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 sheetId="10" r:id="rId10"/>
    <s:sheet name="Investment Securities" sheetId="11" r:id="rId11"/>
    <s:sheet name="Loans and Leases" sheetId="12" r:id="rId12"/>
    <s:sheet name="Goodwill and Other Intangible A" sheetId="13" r:id="rId13"/>
    <s:sheet name="Income Taxes" sheetId="14" r:id="rId14"/>
    <s:sheet name="Retirement Plans and Other Post" sheetId="15" r:id="rId15"/>
    <s:sheet name="Subordinated Debt" sheetId="16" r:id="rId16"/>
    <s:sheet name="Earnings per Share" sheetId="17" r:id="rId17"/>
    <s:sheet name="Accumulated Other Comprehensive" sheetId="18" r:id="rId18"/>
    <s:sheet name="Derivative Instruments and Hedg" sheetId="19" r:id="rId19"/>
    <s:sheet name="Fair Value Disclosures" sheetId="20" r:id="rId20"/>
    <s:sheet name="Segment Reporting" sheetId="21" r:id="rId21"/>
    <s:sheet name="Restructuring Charges Restructu" sheetId="22" r:id="rId22"/>
    <s:sheet name="Share Repurchase Plan Share Rep" sheetId="23" r:id="rId23"/>
    <s:sheet name="Summary of Significant Accoun24" sheetId="24" r:id="rId24"/>
    <s:sheet name="Acquisition (Tables)" sheetId="25" r:id="rId25"/>
    <s:sheet name="Investment Securities (Tables)" sheetId="26" r:id="rId26"/>
    <s:sheet name="Loans and Leases (Tables)" sheetId="27" r:id="rId27"/>
    <s:sheet name="Goodwill and Other Intangible28" sheetId="28" r:id="rId28"/>
    <s:sheet name="Retirement Plans and Other Po29" sheetId="29" r:id="rId29"/>
    <s:sheet name="Earnings per Share (Tables)" sheetId="30" r:id="rId30"/>
    <s:sheet name="Accumulated Other Comprehensi31" sheetId="31" r:id="rId31"/>
    <s:sheet name="Derivative Instruments and He32" sheetId="32" r:id="rId32"/>
    <s:sheet name="Fair Value Disclosures (Tables)" sheetId="33" r:id="rId33"/>
    <s:sheet name="Segment Reporting (Tables)" sheetId="34" r:id="rId34"/>
    <s:sheet name="Restructuring Charges Restruc35" sheetId="35" r:id="rId35"/>
    <s:sheet name="Acquisition - Narrative (Detail" sheetId="36" r:id="rId36"/>
    <s:sheet name="Acquisition - Summary of Consid" sheetId="37" r:id="rId37"/>
    <s:sheet name="Acquisition - Summary of Acquir" sheetId="38" r:id="rId38"/>
    <s:sheet name="Acquisition - Supplemental Pro " sheetId="39" r:id="rId39"/>
    <s:sheet name="Investment Securities - Held-to" sheetId="40" r:id="rId40"/>
    <s:sheet name="Investment Securities - Informa" sheetId="41" r:id="rId41"/>
    <s:sheet name="Investment Securities - Amount " sheetId="42" r:id="rId42"/>
    <s:sheet name="Investment Securities - Narrati" sheetId="43" r:id="rId43"/>
    <s:sheet name="Loans and Leases - Narrative (D" sheetId="44" r:id="rId44"/>
    <s:sheet name="Loans and Leases - Summary of M" sheetId="45" r:id="rId45"/>
    <s:sheet name="Loans and Leases - Acquired Cre" sheetId="46" r:id="rId46"/>
    <s:sheet name="Loans and Leases - Age Analysis" sheetId="47" r:id="rId47"/>
    <s:sheet name="Loans and Leases - Non-Performi" sheetId="48" r:id="rId48"/>
    <s:sheet name="Loans and Leases - Credit Quali" sheetId="49" r:id="rId49"/>
    <s:sheet name="Loans and Leases - Reserve for " sheetId="50" r:id="rId50"/>
    <s:sheet name="Loans and Leases - Reserve fo51" sheetId="51" r:id="rId51"/>
    <s:sheet name="Loans and Leases - Impaired Loa" sheetId="52" r:id="rId52"/>
    <s:sheet name="Loans and Leases - Average Reco" sheetId="53" r:id="rId53"/>
    <s:sheet name="Loans and Leases - Troubled Deb" sheetId="54" r:id="rId54"/>
    <s:sheet name="Loans and Leases - Concessions " sheetId="55" r:id="rId55"/>
    <s:sheet name="Loans and Leases - Accruing and" sheetId="56" r:id="rId56"/>
    <s:sheet name="Loans and Leases - Mortgages in" sheetId="57" r:id="rId57"/>
    <s:sheet name="Goodwill and Other Intangible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Income Taxes - Narrative (Detai" sheetId="66" r:id="rId66"/>
    <s:sheet name="Retirement Plans and Other Po67" sheetId="67" r:id="rId67"/>
    <s:sheet name="Retirement Plans and Other Po68" sheetId="68" r:id="rId68"/>
    <s:sheet name="Subordinated Debt (Details)" sheetId="69" r:id="rId69"/>
    <s:sheet name="Earnings per Share - Basic and " sheetId="70" r:id="rId70"/>
    <s:sheet name="Accumulated Other Comprehensi71" sheetId="71" r:id="rId71"/>
    <s:sheet name="Accumulated Other Comprehensi72" sheetId="72" r:id="rId72"/>
    <s:sheet name="Derivative Instruments and He73" sheetId="73" r:id="rId73"/>
    <s:sheet name="Derivative Instruments and He74" sheetId="74" r:id="rId74"/>
    <s:sheet name="Derivative Instruments and He75" sheetId="75" r:id="rId75"/>
    <s:sheet name="Fair Value Disclosures - Narrat" sheetId="76" r:id="rId76"/>
    <s:sheet name="Fair Value Disclosures - Assets" sheetId="77" r:id="rId77"/>
    <s:sheet name="Fair Value Disclosures - Change" sheetId="78" r:id="rId78"/>
    <s:sheet name="Fair Value Disclosures - Asse79" sheetId="79" r:id="rId79"/>
    <s:sheet name="Fair Value Disclosures - Asse80" sheetId="80" r:id="rId80"/>
    <s:sheet name="Segment Reporting (Details)" sheetId="81" r:id="rId81"/>
    <s:sheet name="Restructuring Charges - Narrati" sheetId="82" r:id="rId82"/>
    <s:sheet name="Restructuring Charges - Roll-Fo" sheetId="83" r:id="rId83"/>
    <s:sheet name="Share Repurchase Plan - Narrati" sheetId="84" r:id="rId84"/>
  </s:sheets>
  <s:definedNames/>
  <s:calcPr calcId="124519" calcMode="auto" fullCalcOnLoad="1"/>
</s:workbook>
</file>

<file path=xl/sharedStrings.xml><?xml version="1.0" encoding="utf-8"?>
<sst xmlns="http://schemas.openxmlformats.org/spreadsheetml/2006/main" uniqueCount="1056">
  <si>
    <t>Document and Entity Information - shares</t>
  </si>
  <si>
    <t>6 Months Ended</t>
  </si>
  <si>
    <t>Jun. 30, 2015</t>
  </si>
  <si>
    <t>Jul. 31, 2015</t>
  </si>
  <si>
    <t>Document And Entity Information [Abstract]</t>
  </si>
  <si>
    <t>Entity Registrant Name</t>
  </si>
  <si>
    <t>UNIVEST CORP OF PENNSYLVANIA</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Trading Symbol</t>
  </si>
  <si>
    <t>UVSP</t>
  </si>
  <si>
    <t>Amendment Flag</t>
  </si>
  <si>
    <t>false</t>
  </si>
  <si>
    <t>Entity Common Stock, Shares Outstanding</t>
  </si>
  <si>
    <t>Consolidated Balance Sheets - USD ($) $ in Thousands</t>
  </si>
  <si>
    <t>Dec. 31, 2014</t>
  </si>
  <si>
    <t>ASSETS</t>
  </si>
  <si>
    <t>Cash and due from banks</t>
  </si>
  <si>
    <t>Interest-earning deposits with other banks</t>
  </si>
  <si>
    <t>Investment securities held-to-maturity (fair value $43,431 and $54,765 at June 30, 2015 and December 31, 2014, respectively)</t>
  </si>
  <si>
    <t>Investment securities available-for-sale</t>
  </si>
  <si>
    <t>Loans held for sale</t>
  </si>
  <si>
    <t>Loans and leases held for investment</t>
  </si>
  <si>
    <t>Less: Reserve for loan and lease losses</t>
  </si>
  <si>
    <t>Net loans and leases held for investment</t>
  </si>
  <si>
    <t>Premises and equipment, net</t>
  </si>
  <si>
    <t>Goodwill</t>
  </si>
  <si>
    <t>Other intangibles, net of accumulated amortization and fair value adjustments of $13,640 and $11,776 at June 30, 2015 and December 31, 2014, respectively</t>
  </si>
  <si>
    <t>Bank owned life insurance</t>
  </si>
  <si>
    <t>Accrued interest receivable and other assets</t>
  </si>
  <si>
    <t>Total assets</t>
  </si>
  <si>
    <t>LIABILITIES</t>
  </si>
  <si>
    <t>Noninterest-bearing deposits</t>
  </si>
  <si>
    <t>Interest-bearing deposits:</t>
  </si>
  <si>
    <t>Demand deposits</t>
  </si>
  <si>
    <t>Savings deposits</t>
  </si>
  <si>
    <t>Time deposits</t>
  </si>
  <si>
    <t>Total deposits</t>
  </si>
  <si>
    <t>Customer repurchase agreements</t>
  </si>
  <si>
    <t>Federal funds purchased</t>
  </si>
  <si>
    <t>Subordinated notes</t>
  </si>
  <si>
    <t>Accrued interest payable and other liabilities</t>
  </si>
  <si>
    <t>Total liabilities</t>
  </si>
  <si>
    <t>SHAREHOLDERS’ EQUITY</t>
  </si>
  <si>
    <t>Common stock, $5 par value: 48,000,000 shares authorized at June 30, 2015 and December 31, 2014; 22,054,270 and 18,266,404 shares issued at June 30, 2015 and December 31, 2014, respectively; 19,559,941 and 16,221,607 shares outstanding at June 30, 2015 and December 31, 2014, respectively</t>
  </si>
  <si>
    <t>Additional paid-in capital</t>
  </si>
  <si>
    <t>Retained earnings</t>
  </si>
  <si>
    <t>Accumulated other comprehensive loss, net of tax benefit</t>
  </si>
  <si>
    <t>Treasury stock, at cost; 2,494,329 and 2,044,797 shares at June 30, 2015 and December 31, 2014, respectively</t>
  </si>
  <si>
    <t>Total shareholders’ equity</t>
  </si>
  <si>
    <t>Total liabilities and shareholders’ equity</t>
  </si>
  <si>
    <t>Consolidated Balance Sheets (Parenthetical) - USD ($) $ in Thousands</t>
  </si>
  <si>
    <t>Statement of Financial Position [Abstract]</t>
  </si>
  <si>
    <t>Securities Held-to-Maturity, Fair Value</t>
  </si>
  <si>
    <t>Accumulated amortization and fair value adjustments on other intangibles</t>
  </si>
  <si>
    <t>Common stock, par value</t>
  </si>
  <si>
    <t>Common stock, shares authorized</t>
  </si>
  <si>
    <t>Common stock, shares issued</t>
  </si>
  <si>
    <t>Common stock, shares outstanding</t>
  </si>
  <si>
    <t>Treasury stock, shares</t>
  </si>
  <si>
    <t>Consolidated Statements of Income - USD ($) $ in Thousands</t>
  </si>
  <si>
    <t>3 Months Ended</t>
  </si>
  <si>
    <t>Jun. 30, 2014</t>
  </si>
  <si>
    <t>Interest and fees on loans and leases:</t>
  </si>
  <si>
    <t>Taxable</t>
  </si>
  <si>
    <t>Exempt from federal income taxes</t>
  </si>
  <si>
    <t>Total interest and fees on loans and leases</t>
  </si>
  <si>
    <t>Interest and dividends on investment securities:</t>
  </si>
  <si>
    <t>Interest on federal funds sold</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and lease losses</t>
  </si>
  <si>
    <t>Net interest income after provision for loan and lease losses</t>
  </si>
  <si>
    <t>Noninterest income</t>
  </si>
  <si>
    <t>Trust fee income</t>
  </si>
  <si>
    <t>Service charges on deposit accounts</t>
  </si>
  <si>
    <t>Investment advisory commission and fee income</t>
  </si>
  <si>
    <t>Insurance commission and fee income</t>
  </si>
  <si>
    <t>Other service fee income</t>
  </si>
  <si>
    <t>Bank owned life insurance income</t>
  </si>
  <si>
    <t>Net gain on sales of investment securities</t>
  </si>
  <si>
    <t>Net gain on mortgage banking activities</t>
  </si>
  <si>
    <t>Other income</t>
  </si>
  <si>
    <t>Total noninterest income</t>
  </si>
  <si>
    <t>Noninterest expense</t>
  </si>
  <si>
    <t>Salaries and benefits</t>
  </si>
  <si>
    <t>Commissions</t>
  </si>
  <si>
    <t>Net occupancy</t>
  </si>
  <si>
    <t>Equipment</t>
  </si>
  <si>
    <t>Professional fees</t>
  </si>
  <si>
    <t>Marketing and advertising</t>
  </si>
  <si>
    <t>Deposit insurance premiums</t>
  </si>
  <si>
    <t>Intangible expenses</t>
  </si>
  <si>
    <t>Acquisition-related costs</t>
  </si>
  <si>
    <t>Integration costs</t>
  </si>
  <si>
    <t>Restructuring charges</t>
  </si>
  <si>
    <t>Other expense</t>
  </si>
  <si>
    <t>Total noninterest expense</t>
  </si>
  <si>
    <t>Income before income taxes</t>
  </si>
  <si>
    <t>Income taxes</t>
  </si>
  <si>
    <t>Net income</t>
  </si>
  <si>
    <t>Net income per share:</t>
  </si>
  <si>
    <t>Basic (in dollars per share)</t>
  </si>
  <si>
    <t>Diluted (in dollars per share)</t>
  </si>
  <si>
    <t>Dividends declared</t>
  </si>
  <si>
    <t>Consolidated Statements of Comprehensive Income - USD ($) $ in Thousands</t>
  </si>
  <si>
    <t>Statement of Comprehensive Income [Abstract]</t>
  </si>
  <si>
    <t>Income, Before Tax Amount</t>
  </si>
  <si>
    <t>Net unrealized gains (losses) on available-for-sale investment securities, Before Tax Amount</t>
  </si>
  <si>
    <t>Net unrealized holding gains (losses) arising during the period, Before Tax Amount</t>
  </si>
  <si>
    <t>Less: reclassification adjustment for net gains on sales realized in net income, Before Tax Amount</t>
  </si>
  <si>
    <t>Total net unrealized gains on available-for-sale investment securities, Before Tax Amount</t>
  </si>
  <si>
    <t>Cash flow hedge derivative, Before Tax Amount</t>
  </si>
  <si>
    <t>Net change in fair value of interest rate swap, Before Tax Amount</t>
  </si>
  <si>
    <t>Defined benefit pension plans, Before Tax Amount</t>
  </si>
  <si>
    <t>Amortization of net actuarial loss included in net periodic pension costs, Before Tax Amount</t>
  </si>
  <si>
    <t>Accretion of prior service cost included in net periodic pension costs, Before Tax Amount</t>
  </si>
  <si>
    <t>Total defined benefit pension plans, Before Tax Amount</t>
  </si>
  <si>
    <t>Other comprehensive income (loss), Before Tax Amount</t>
  </si>
  <si>
    <t>Total comprehensive income (loss), Before Tax Amount</t>
  </si>
  <si>
    <t>Tax (expense) benefit</t>
  </si>
  <si>
    <t>Net unrealized gains (losses) on available-for-sale investment securities, Tax Expense (Benefit)</t>
  </si>
  <si>
    <t>Net unrealized holding gains (losses) arising during the period, Tax Expense (Benefit)</t>
  </si>
  <si>
    <t>Less: reclassification adjustment for net gains on sales realized in net income, Tax Expense (Benefit)</t>
  </si>
  <si>
    <t>Total net unrealized gains on available-for-sale investment securities, Tax Expense (Benefit)</t>
  </si>
  <si>
    <t>Cash flow hedge derivative, Tax Expense (Benefit)</t>
  </si>
  <si>
    <t>Net change in fair value of interest rate swap, Tax Expense (Benefit)</t>
  </si>
  <si>
    <t>Defined benefit pension plans, Tax Expense (Benefit)</t>
  </si>
  <si>
    <t>Amortization of net actuarial loss included in net periodic pension costs, Tax Expense (Benefit)</t>
  </si>
  <si>
    <t>Accretion of prior service cost included in net periodic pension costs, Tax Expense (Benefit)</t>
  </si>
  <si>
    <t>Total defined benefit pension plans, Tax Expense (Benefit)</t>
  </si>
  <si>
    <t>Other comprehensive income (loss), Tax Expense (Benefit)</t>
  </si>
  <si>
    <t>Total comprehensive income (loss), Tax Expense (Benefit)</t>
  </si>
  <si>
    <t>Net unrealized gains (losses) on available-for-sale investment securities, Net of Tax Amount</t>
  </si>
  <si>
    <t>Net unrealized holding gains (losses) arising during the period, Net of Tax Amount</t>
  </si>
  <si>
    <t>Less: reclassification adjustment for net gains on sales realized in net income, Net of Tax Amount</t>
  </si>
  <si>
    <t>Total net unrealized gains on available-for-sale investment securities, Net of Tax Amount</t>
  </si>
  <si>
    <t>Cash flow hedge derivative, Net of Tax Amount</t>
  </si>
  <si>
    <t>Net change in fair value of interest rate swap, Net of Tax Amount</t>
  </si>
  <si>
    <t>Defined benefit pension plans, Net of Tax Amount</t>
  </si>
  <si>
    <t>Amortization of net actuarial loss included in net periodic pension costs, Net of Tax Amount</t>
  </si>
  <si>
    <t>Accretion of prior service cost included in net periodic pension costs, Net of Tax Amount</t>
  </si>
  <si>
    <t>Total defined benefit pension plans, Net of Tax Amount</t>
  </si>
  <si>
    <t>Other comprehensive income (loss), Net of Tax Amount</t>
  </si>
  <si>
    <t>Total comprehensive income (loss), Net of Tax Amount</t>
  </si>
  <si>
    <t>Consolidated Statements of Changes in Shareholders' Equity - USD ($) $ in Thousands</t>
  </si>
  <si>
    <t>Total</t>
  </si>
  <si>
    <t>Common Stock [Member]</t>
  </si>
  <si>
    <t>Additional Paid-in Capital [Member]</t>
  </si>
  <si>
    <t>Retained Earnings [Member]</t>
  </si>
  <si>
    <t>Accumulated Other Comprehensive (Loss) Income [Member]</t>
  </si>
  <si>
    <t>Treasury Stock [Member]</t>
  </si>
  <si>
    <t>Beginning balance at Dec. 31, 2013</t>
  </si>
  <si>
    <t>Beginning balance, shares at Dec. 31, 2013</t>
  </si>
  <si>
    <t>Increase (Decrease) in Stockholders' Equity [Roll Forward]</t>
  </si>
  <si>
    <t>Other comprehensive income, net of income tax</t>
  </si>
  <si>
    <t>Cash dividends declared ($0.40 per share)</t>
  </si>
  <si>
    <t>Stock issued under dividend reinvestment and employee stock purchase plans and other employee benefit programs</t>
  </si>
  <si>
    <t>Stock issued under dividend reinvestment and employee stock purchase plans and other employee benefit programs, shares</t>
  </si>
  <si>
    <t>Exercise of stock options</t>
  </si>
  <si>
    <t>Exercise of stock options, shares</t>
  </si>
  <si>
    <t>Repurchase of cancelled restricted stock awards</t>
  </si>
  <si>
    <t>Repurchase of cancelled restricted stock awards, shares</t>
  </si>
  <si>
    <t>Stock-based compensation</t>
  </si>
  <si>
    <t>Net tax deficiency on stock-based compensation</t>
  </si>
  <si>
    <t>Purchases of treasury stock</t>
  </si>
  <si>
    <t>Purchases of treasury stock, shares</t>
  </si>
  <si>
    <t>Restricted stock awards granted</t>
  </si>
  <si>
    <t>Restricted stock awards granted, shares</t>
  </si>
  <si>
    <t>Ending balance at Jun. 30, 2014</t>
  </si>
  <si>
    <t>Ending balance, shares at Jun. 30, 2014</t>
  </si>
  <si>
    <t>Beginning balance at Dec. 31, 2014</t>
  </si>
  <si>
    <t>Beginning balance, shares at Dec. 31, 2014</t>
  </si>
  <si>
    <t>Issuance of common stock, acquisition</t>
  </si>
  <si>
    <t>Issuance of common stock, acquisition (shares)</t>
  </si>
  <si>
    <t>Ending balance at Jun. 30, 2015</t>
  </si>
  <si>
    <t>Ending balance, shares at Jun. 30, 2015</t>
  </si>
  <si>
    <t>Consolidated Statements of Changes in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Net gain on dispositions of fixed assets</t>
  </si>
  <si>
    <t>Other adjustments to reconcile net income to cash provided by operating activities</t>
  </si>
  <si>
    <t>Originations of loans held for sale</t>
  </si>
  <si>
    <t>Proceeds from the sale of loans held for sale</t>
  </si>
  <si>
    <t>Contributions to pension and other postretirement benefit plans</t>
  </si>
  <si>
    <t>(Increase) decrease in accrued interest receivable and other assets</t>
  </si>
  <si>
    <t>Increase (decrease) in accrued interest payable and other liabilities</t>
  </si>
  <si>
    <t>Net cash provided by operating activities</t>
  </si>
  <si>
    <t>Cash flows from investing activities:</t>
  </si>
  <si>
    <t>Net cash paid due to acquisitions</t>
  </si>
  <si>
    <t>Net capital expenditures</t>
  </si>
  <si>
    <t>Proceeds from maturities and calls of securities held-to-maturity</t>
  </si>
  <si>
    <t>Proceeds from maturities and calls of securities available-for-sale</t>
  </si>
  <si>
    <t>Proceeds from sales of securities available-for-sale</t>
  </si>
  <si>
    <t>Purchases of investment securities available-for-sale</t>
  </si>
  <si>
    <t>Net increase in loans and leases</t>
  </si>
  <si>
    <t>Net decrease in interest-earning deposits</t>
  </si>
  <si>
    <t>Net decrease in federal funds sold</t>
  </si>
  <si>
    <t>Net cash (used in) provided by investing activities</t>
  </si>
  <si>
    <t>Cash flows from financing activities:</t>
  </si>
  <si>
    <t>Net increase (decrease) in deposits</t>
  </si>
  <si>
    <t>Net increase in short-term borrowings</t>
  </si>
  <si>
    <t>Proceeds from issuance of subordinated notes</t>
  </si>
  <si>
    <t>Payment of contingent consideration on acquisitions</t>
  </si>
  <si>
    <t>Proceeds from exercise of stock options</t>
  </si>
  <si>
    <t>Cash dividends paid</t>
  </si>
  <si>
    <t>Net cash provided by (used in) financing activities</t>
  </si>
  <si>
    <t>Net increase in cash and due from banks</t>
  </si>
  <si>
    <t>Cash and due from banks at beginning of year</t>
  </si>
  <si>
    <t>Cash and due from banks at end of period</t>
  </si>
  <si>
    <t>Supplemental disclosures of cash flow information:</t>
  </si>
  <si>
    <t>Cash paid for interest</t>
  </si>
  <si>
    <t>Cash paid for income taxes, net of refunds</t>
  </si>
  <si>
    <t>Non cash transactions:</t>
  </si>
  <si>
    <t>Transfer of loans to loans held for sale</t>
  </si>
  <si>
    <t>Assets acquired through acquisitions</t>
  </si>
  <si>
    <t>Liabilities assumed through acquisitions</t>
  </si>
  <si>
    <t>Contingent consideration recorded as goodwill</t>
  </si>
  <si>
    <t>Summary of Significant Accounting Policies</t>
  </si>
  <si>
    <t>Accounting Policies [Abstract]</t>
  </si>
  <si>
    <t>Summary of Significant Accounting Policies Principles of Consolidation and Basis of Presentation The accompanying unaudited consolidated financial statements include the accounts of Univest Corporation of Pennsylvania (the Corporation or Univest) and its wholly owned subsidiaries; the Corporation’s primary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six -month period ended June 30, 2015 are not necessarily indicative of the results that may be expected for the year ended December 31, 2015 . It is suggested that these unaudited consolidated financial statements be read in conjunction with the audited financial statements and the notes thereto included in the registrant’s Annual Report on Form 10-K for the year ended December 31, 2014 , which was filed with the SEC on March 9, 2015. 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 Recent Accounting Pronouncements In April 2015, the Financial Accounting Standards Board (FASB) issued an Accounting Standards Update (ASU) simplifying the presentation of debt issuance costs. The ASU requires that debt issuance costs related to a recognized debt liability shall be presented in the balance sheet as a direct deduction from the carrying amount of that debt liability, consistent with debt discounts.The costs will continue to be amortized to interest expense using the effective interest method. The ASU is effective for financial statements of public business issued for fiscal years beginning after December 15, 2015, or January 1, 2016 for the Corporation. The adoption of ASU will not impact the Corporation's balance sheet presentation as the Corporation currently follows this presentation consistent with the guidance in FASB Concepts Statement No. 6. In May 2014, the FASB issued an ASU regarding revenue from contracts with customers which clarifies the principles for recognizing revenue and develops a common standard for U.S. GAAP and International Financial Reporting Standards. The ASU establishes a core principle that would require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This guidance is effective for fiscal years and interim periods within those years beginning after December 15, 2016, or January 1, 2017 for the Corporation. The Corporation is in the process of evaluating the impact of the adoption of this guidance on the Corporation's financial statements; however, it is anticipated the impact will be only related to timing. On July 9, 2015, the FASB voted to approve a one-year deferral of the effective date of this guidance and expects to issue the final ASU formally amending the effective date by the end of the third quarter of 2015. In January 2014, the FASB issued an ASU regarding reclassification of residential real estate collateralized consumer mortgage loans upon foreclosure. The ASU clarifies that when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was issued to eliminate diversity in practice on this topic. The amendment is effective for fiscal years and interim periods within those years beginning after December 15, 2014, or January 1, 2015 for the Corporation. The adoption of this guidance did not have a material impact on the Corporation's financial statements but resulted in expanded disclosures effective March 31, 2015, which are included in Note 4, “Loans and Leases.”</t>
  </si>
  <si>
    <t>Acquisition</t>
  </si>
  <si>
    <t>Business Combinations [Abstract]</t>
  </si>
  <si>
    <t>Acquisition Valley Green Bank On January 1, 2015 , the Corporation completed the acquisition of Valley Green Bank. The merger of Valley Green Bank with and into the Bank was effected pursuant to the terms and conditions of the Agreement and Plan of Merger (Merger Agreement) dated June 17, 2014 . Headquartered in the Mt. Airy neighborhood of Philadelphia, Pennsylvania, Valley Green operated three full-service banking offices and two administrative offices for loan production in the greater Philadelphia marketplace. With the assumption of Valley Green Bank’s three branches and two administrative offices for loan production in the Philadelphia marketplace, the Corporation entered a new small business and consumer market and expanded its existing lending network within southeastern Pennsylvania. The acquisition was an all-stock transaction with an aggregate value of approximately $77 million . Pursuant to the Merger Agreement, each share of Valley Green Bank common stock was cancelled and converted into the right to receive 1.3541 shares of Univest common stock, $5 par value, with any fractional share entitled to payment in cash. As a result, the Corporation delivered 3,787,866 shares of the Corporation's common stock to the former shareholders of Valley Green Bank. Valley Green Bank outstanding stock options of 122,377 were exchanged for cash and related payroll taxes of $2.2 million . Approximately $3 thousand in cash was paid for fractional shares. T he transaction is being accounted for using the acquisition method of accounting, which requires the Corporation to allocate the total consideration transferred to the assets acquired and liabilities assumed, based on their respective fair values at the merger date, with remaining excess consideration recorded as goodwill. The fair value of total assets acquired as a result of the merger totaled $425 million , which included $381 million in loans and $386 million in deposits at January 1, 2015 . The fair value estimates are subject to adjustment if additional information becomes available during the measurement period in accordance with Accounting Standards Codification (ASC) Topic 805. Such adjustments, may change the amount of the purchase price allocation to goodwill while changes to other assets and liabilities may impact the statement of income due to adjustments in the yield and/or amortization/accretion of the adjusted assets and liabilities. The results of Valley Green Bank's operations have been included in the Corporation consolidated financial statements prospectively from the date of the merger. The following table summarized the consideration paid for Valley Green Bank and the fair value of assets acquired and liabilities assumed at the acquisition date: (Dollars in thousands, except share data) Purchase price consideration in common stock: Valley Green common shares outstanding 2,797,454 Exchange ratio 1.3541 Univest shares issued 3,787,866 Univest closing stock price at December 31, 2014 $ 20.24 Purchase price assigned to Valley Green common shares exchanged for Univest stock $ 76,667 Purchase price assigned to cash in lieu of fractional shares 3 Purchase price assigned to Valley Green options settled for cash 2,236 Total purchase price $ 78,906 Fair value of assets acquired: Cash and due from banks $ 4,919 Federal funds sold 17,442 Investment securities available-for-sale 12,766 Loans held for investment 381,106 Premises and equipment, net 2,973 Core deposit intangible * 1,520 Accrued interest receivable and other assets 4,585 Total identifiable assets 425,311 Fair value of liabilities assumed: Deposits - noninterest bearing $ 49,102 Deposits - interest bearing 336,810 Change in control accrued payments 2,070 Accrued interest payable and other liabilities 1,800 Total liabilities 389,782 Identifiable net assets 35,529 Goodwill resulting from merger * $ 43,377 * - Goodwill is not expected to be deductible for federal income tax purposes. The goodwill and core deposit intangible are allocated to the Banking business segment. The following is a description of the valuation methodologies used to estimate the fair values of major categories of assets acquired and liabilities assumed. In many cases, determining the fair value of the acquired assets and assumed liabilities required the Corporation to estimate cash flows expected to result from those assets and liabilities and to discount those cash flows at appropriate rates of interest, which required the utilization of significant estimates and judgment in accounting for the acquisition. Cash and due from banks and federal funds sold: The estimated fair values of cash and due from banks and federal fund sold approximated their stated value. Investment securities available-for-sale: The estimated fair values of the investment securities available for sale, comprised of U.S. government and agencies, were determined using Level 2 inputs in the fair value hierarchy. The fair values were determined using independent pricing services and market-participating brokers. The Corporation’s independent pricing service utilized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Management reviewed the data and assumptions used in pricing the securities. Loans held for investment: The most significant fair value determination related to the valuation of acquired loans. The acquisition resulted in loans acquired with and without evidence of credit quality deterioration. There was no carryover related allowance for loan and lease losse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incorporated assumptions that marketplace participants would use in estimating fair values. In instances where reliable market information was not available, the Corporation used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nalysis; and 3) specific credit fair value analysis. For loans acquired without evidence of credit quality deterioration, the Corporation prepared the interest rate loan fair value analysis. Loans were grouped by characteristics such as loan type, term, collateral and rate. Market rates for similar loans were obtained from various external data sources and reviewed by management for reasonableness. The average of these rates was used as the fair value interest rate a market participant would utilize. A present value approach was utilized to calculate the interest rate fair value adjustment. Additionally a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Bank, Valley Green Bank and peer banks. The adjustment related to qualitative factors was impacted by general economic conditions and the risk related to a lack of specific familiarity with Valley Green Bank's underwriting process. Valley Green's loan portfolio without evidence of credit quality deterioration was recorded at a current fair value of $381.1 million . A fair value premium of $4.4 million was recognized to reflect the fair values of loans. A fair value discount of $5.9 million was recognized to reflect the general credit risk of the loan portfolio. The adjustment will be substantially recognized as interest income over approximately 10 years on a level yield amortization method based upon the expected life of the loans. For loans acquired with evidence of credit quality deterioration the Corporation prepared a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s in an accretable yield amount. The accretable yield amount will be recognized over the life of the loans on a level yield basis as an adjustment to yield. Any disposals of loans, including sales of loans, payments in full or foreclosures result in the derecognition of the loan at its carrying value with differences in actual results reflected in interest income. At the acquisition date, the Corporation recorded $1.9 million of acquired impaired loans subject to a nonaccretable discount difference of $5.2 million . The aggregate expected cash flows less the acquisition date fair value results in an accretable yield amount of $352 thousand , which will be recognized over the life of the loans on a level yield basis as an adjustment to yield. The following is a summary of the acquired impaired loans at January 1, 2015 resulting from the acquisition with Valley Green: (Dollars in thousands) Contractually required principal and interest payments $ 7,429 Contractual cash flows not expected to be collected (nonaccretable difference) (5,166 ) Cash flows expected to be collected 2,263 Interest component of expected cash flows (accretable difference) (352 ) Fair value of loans acquired with a deterioration of credit quality $ 1,911 Bank premises - leased: The Corporation assumed five facility lease contracts and no owned properties. The fair value of the lease contracts represents the present value of the pre-tax differential between the expected contractual payments and current market rate lease payments to the first lease termination date discounted by an assumed required rate of return. Core deposit intangible: Core deposit intangible represents the value assigned to demand, interest checking, money market and savings accounts acquired as part of the acquisition. The core deposit intangible fair value represents the future economic benefit, including the present value of future tax benefits, of the potential cost savings from acquiring core deposits as part of an acquisition compared to the cost of alternative funding sources and was valued utilizing Level 3 inputs. The core deposit intangible of $1.5 million will be amortized using the sum of the years digits method over an estimated life of 10 years . Deposits: The fair values of demand and saving deposits, with no stated maturities, approximated the carrying value as these accounts are payable on demand. The fair values of time deposits with fixed maturities were estimated by discounting the final maturity using current market interest rate for similar instruments. A fair value premium of $686 thousand was recognized and will be recognized as a reduction to interest expense using a level yield amortization method over the life of the time deposit. The fair value of time deposits were determined using Level 2 inputs in the fair value hierarchy. Deferred tax assets and liabilities: Deferred tax assets and liabilities were established for purchase accounting fair value adjustments as the future amortization/accretion of these adjustments represent temporary differences between book income and taxable income. Direct costs related to the acquisition were expensed as incurred. For the three and six months ended June 30, 2015 , the Corporation incurred $151 thousand and $2.0 million of Valley Green Bank integration and acquisition-related costs, which have been separately stated in the Corporation's consolidated statements of income. Supplemental Pro Forma Financial Information (unaudited) The following unaudited pro forma combined consolidated financial information for the three and six months ended June 30, 2015 and 2014 combine the historical consolidated results of the Corporation and Valley Green Bank and give effect to the merger as if the merger occurred on January 1, 2015 and January 1, 2014 , respectively. The pro forma information has been prepared to include the estimated adjustments necessary to record the assets and liabilities of Valley Green Bank at their respective fair values and are subject to adjustment if additional information becomes available. Such adjustments, may change the amount of the purchase price allocation to goodwill while changes to other assets and liabilities may impact the statement of income due to adjustments in the yield and/or amortization/accretion of the adjusted assets and liabilities. Furthermore, the unaudited proforma information does not reflect management’s estimate of any revenue-enhancing opportunities or anticipated cost savings The pro forma data is not necessarily indicative of the operating results that the Corporation would have achieved had it completed the merger as of the beginning of the period presented and should not be considered as representative of future operations. The unaudited pro forma data presented below is based on, and should be read together with, the historical financial information of the Corporation included in this Form 10-Q for the indicated periods and the historical information of Valley Green Bank included in the Corporation's Current Report on Form 8-K filed with the SEC on January 7, 2015. Pro Forma Pro Forma For the Three Months Ended June 30, For the Six Months Ended June 30, (Dollars in thousands, except share data) 2015 2014 2015 2014 Net interest income $ 23,380 $ 22,733 $ 46,684 $ 45,645 Noninterest income 13,351 12,068 26,782 24,365 Noninterest expense 26,832 24,164 54,243 47,561 Net income 6,466 6,485 12,582 13,903 Earnings per share Basic 0.33 0.32 0.64 0.69 Diluted 0.33 0.32 0.63 0.69 * The three months and six months ended June 30, 2015 included integration and acquisition-related costs associated with Valley Green Bank of $151 thousand ( $98 thousand , net of tax) and $2.0 million ( $1.3 million , net of tax), respectively or $0 and $0.07 diluted earnings per share on a tax affected basis, respectively. The three and six months ended June 30, 2015 also included restructuring charges of $1.6 million related to the consolidation of six financial centers in the third quarter of 2015 under the Bank's optimization plan or $0.05 diluted earnings per share on a tax affected basis.</t>
  </si>
  <si>
    <t>Investment Securities</t>
  </si>
  <si>
    <t>Investments, Debt and Equity Securities [Abstract]</t>
  </si>
  <si>
    <t>Investment Securities The following table shows the amortized cost and the estimated fair value of the held-to-maturity securities and available-for-sale securities at June 30, 2015 and December 31, 2014 , by contractual maturity within each type: At June 30, 2015 At December 31, 2014 (Dollars in thousands) Amortized Gross Gross Fair Value Amortized Gross Gross Fair Value Securities Held-to-Maturity Corporate bonds: Within 1 year $ 10,082 $ 79 $ — $ 10,161 $ 13,088 $ 82 $ — $ 13,170 After 1 year to 5 years 33,053 236 (19 ) 33,270 41,259 388 (52 ) 41,595 43,135 315 (19 ) 43,431 54,347 470 (52 ) 54,765 Total $ 43,135 $ 315 $ (19 ) $ 43,431 $ 54,347 $ 470 $ (52 ) $ 54,765 Securities Available-for-Sale U.S. treasuries: After 1 year to 5 years $ 4,975 $ — $ (79 ) $ 4,896 $ 4,972 $ — $ (127 ) $ 4,845 4,975 — (79 ) 4,896 4,972 — (127 ) 4,845 U.S. government corporations and agencies: After 1 year to 5 years 115,037 216 (157 ) 115,096 122,328 48 (532 ) 121,844 After 5 years to 10 years 4,881 46 — 4,927 — — — — 119,918 262 (157 ) 120,023 122,328 48 (532 ) 121,844 State and political subdivisions: Within 1 year — — — — 600 2 — 602 After 1 year to 5 years 13,233 62 (41 ) 13,254 12,326 17 (59 ) 12,284 After 5 years to 10 years 54,220 1,375 (210 ) 55,385 49,554 1,616 (77 ) 51,093 Over 10 years 39,984 1,264 (242 ) 41,006 37,004 1,792 (1 ) 38,795 107,437 2,701 (493 ) 109,645 99,484 3,427 (137 ) 102,774 Residential mortgage-backed securities: After 1 year to 5 years 9,820 41 (4 ) 9,857 5,066 17 — 5,083 After 5 years to 10 years — — — — 4,856 — (32 ) 4,824 Over 10 years 3,619 57 — 3,676 3,661 75 — 3,736 13,439 98 (4 ) 13,533 13,583 92 (32 ) 13,643 Collateralized mortgage obligations: Over 10 years 3,501 — (91 ) 3,410 3,810 — (85 ) 3,725 3,501 — (91 ) 3,410 3,810 — (85 ) 3,725 Corporate bonds: Within 1 year 5,000 — — 5,000 4,998 22 — 5,020 After 1 year to 5 years 19,845 55 (114 ) 19,786 29,505 88 (244 ) 29,349 After 5 years to 10 years 10,157 — (296 ) 9,861 20,442 — (371 ) 20,071 Over 10 years 40,000 — (1,446 ) 38,554 — — — — 75,002 55 (1,856 ) 73,201 54,945 110 (615 ) 54,440 Money market mutual funds: No stated maturity 5,668 — — 5,668 11,675 — — 11,675 5,668 — — 5,668 11,675 — — 11,675 Equity securities: No stated maturity 673 530 (3 ) 1,200 854 483 — 1,337 673 530 (3 ) 1,200 854 483 — 1,337 Total $ 330,613 $ 3,646 $ (2,683 ) $ 331,576 $ 311,651 $ 4,160 $ (1,528 ) $ 314,283 Expected maturities may differ from contractual maturities because debt issuers may have the right to call or prepay obligations without call or prepayment penalties. Unrealized losses in investment securities at June 30, 2015 and December 31, 2014 do not represent other-than-temporary impairments. Securities with a carrying value of $226.4 million and $230.9 million at June 30, 2015 and December 31, 2014 , respectively, were pledged to secure public deposits and for other purposes as required by law. The following table presents information related to sales of securities available-for-sale during the six months ended June 30, 2015 and 2014 : Six Months Ended June 30, (Dollars in thousands) 2015 2014 Securities available-for-sale: Proceeds from sales $ 37,546 $ 30,286 Gross realized gains on sales 294 557 Gross realized losses on sales 22 — Tax expense related to net realized gains on sales 95 195 Management evaluates debt securities, which are comprised of U.S. government, government sponsored agencies, municipalities, corporate bonds and other issuers, for other-than-temporary impairment by considering the current economic conditions, the length of time and the extent to which the fair value has been less than cost, market interest rates and the bond rating of each security. All of the debt securities are rated as investment grade and management believes that it will not incur any losses. The unrealized losses on the Corporation’s investments in debt securities are temporary in nature since they are primarily related to market interest rates and are not related to the underlying credit quality of the issuers. The Corporation does not have the intent to sell the debt securities and believes it is more likely than not, that it will not have to sell the securities before recovery of their cost basis. The Corporation did not recognize any other-than-temporary impairment charges on debt securities for the six months ended June 30, 2015 and 2014 . At June 30, 2015 and December 31, 2014 , there were no investments in any single non-federal issuer representing more than 10% of shareholders’ equity. The following table shows the fair value of securities that were in an unrealized loss position at June 30, 2015 and December 31, 2014 by the length of time those securities were in a continuous loss position: Less than Twelve Months Total (Dollars in thousands) Fair Value Unrealized Fair Value Unrealized Fair Value Unrealized At June 30, 2015 Securities Held-to-Maturity Corporate bonds $ — $ — $ 4,991 $ (19 ) $ 4,991 $ (19 ) Total $ — $ — $ 4,991 $ (19 ) $ 4,991 $ (19 ) Securities Available-for-Sale U.S. treasuries $ — $ — $ 4,896 $ (79 ) $ 4,896 $ (79 ) U.S. government corporations and agencies 45,156 (131 ) 4,974 (26 ) 50,130 (157 ) State and political subdivisions 28,564 (479 ) 1,336 (14 ) 29,900 (493 ) Residential mortgage-backed securities 4,809 (4 ) — — 4,809 (4 ) Collateralized mortgage obligations — — 3,410 (91 ) 3,410 (91 ) Corporate bonds 55,913 (1,787 ) 6,005 (69 ) 61,918 (1,856 ) Equity securities 2 (3 ) — — 2 (3 ) Total $ 134,444 $ (2,404 ) $ 20,621 $ (279 ) $ 155,065 $ (2,683 ) At December 31, 2014 Securities Held-to-Maturity Corporate bonds $ 15,036 $ (27 ) $ 4,987 $ (25 ) $ 20,023 $ (52 ) Total $ 15,036 $ (27 ) $ 4,987 $ (25 ) $ 20,023 $ (52 ) Securities Available-for-Sale U.S. treasuries $ — $ — $ 4,845 $ (127 ) $ 4,845 $ (127 ) U.S. government corporations and agencies 39,607 (80 ) 62,140 (452 ) 101,747 (532 ) State and political subdivisions 10,246 (31 ) 9,303 (106 ) 19,549 (137 ) Residential mortgage-backed securities 4,824 (32 ) — — 4,824 (32 ) Collateralized mortgage obligations — — 3,725 (85 ) 3,725 (85 ) Corporate bonds 21,949 (328 ) 15,805 (287 ) 37,754 (615 ) Total $ 76,626 $ (471 ) $ 95,818 $ (1,057 ) $ 172,444 $ (1,528 )</t>
  </si>
  <si>
    <t>Loans and Leases</t>
  </si>
  <si>
    <t>Receivables [Abstract]</t>
  </si>
  <si>
    <t>Loans and Leases Summary of Major Loan and Lease Categories At June 30, 2015 At December 31, 2014 (Dollars in thousands) Originated Acquired Total Total Commercial, financial and agricultural $ 484,776 $ 27,184 $ 511,960 $ 457,827 Real estate-commercial 685,024 134,911 819,935 628,478 Real estate-construction 91,956 41,693 133,649 79,887 Real estate-residential secured for business purpose 51,923 135,971 187,894 36,932 Real estate-residential secured for personal purpose 172,721 4,234 176,955 166,850 Real estate-home equity secured for personal purpose 116,491 11,961 128,452 108,250 Loans to individuals 28,070 345 28,415 29,941 Lease financings 120,597 — 120,597 118,460 Total loans and leases held for investment, net of deferred income $ 1,751,558 $ 356,299 $ 2,107,857 $ 1,626,625 Unearned lease income, included in the above table $ (13,561 ) $ — $ (13,561 ) $ (14,131 ) Net deferred costs, included in the above table 3,285 — 3,285 3,218 Overdraft deposits included in the above table 75 — 75 50 Overdraft deposits are re-classified as loans and are included in the total loans and leases on the balance sheet. The carrying amount of acquired loans at June 30, 2015 totaled $356.3 million , including $1.9 million of loans acquired with deteriorated credit quality, or acquired credit impaired loans from the Valley Green Bank acquisition. Acquired credit impaired loans are accounted for in accordance with ASC Topic 310-30. See Note 2, "Acquisition" for additional information. The outstanding principal balance and carrying amount for acquired credit impaired loans at June 30, 2015 were as follows: (Dollars in thousands) At June 30, 2015 Outstanding principal balance $ 6,235 Carrying amount 1,876 Allowance for loan losses — The following table presents the changes in accretable yield on acquired credit impaired loans: (Dollars in thousands) Six Months Ended June 30, 2015 Beginning of period $ — Acquisition of credit impaired loans 352 Accretable yield amortized to interest income (82 ) End of period $ 270 Age Analysis of Past Due Loans and Leases The following presents, by class of loans and leases, an aging of past due loans and leases, loans and leases which are current and the recorded investment in loans and leases 90 days or more past due which are accruing interest at June 30, 2015 and December 31, 2014 : (Dollars in thousands) 30-59 60-89 90 Days Total Current Acquired Credit Impaired Total Loans Recorded At June 30, 2015 Commercial, financial and agricultural $ 1,434 $ 274 $ 3,647 $ 5,355 $ 506,301 $ 304 $ 511,960 $ — Real estate—commercial real estate and construction: Commercial real estate 9,553 1,409 1,551 12,513 806,401 1,021 819,935 — Construction 520 500 363 1,383 132,266 — 133,649 — Real estate—residential and home equity: Residential secured for business purpose 819 943 845 2,607 184,796 491 187,894 — Residential secured for personal purpose 239 649 252 1,140 175,815 — 176,955 — Home equity secured for personal purpose 174 — 60 234 128,158 60 128,452 — Loans to individuals 460 83 149 692 27,723 — 28,415 149 Lease financings 1,342 679 663 2,684 117,913 — 120,597 138 Total $ 14,541 $ 4,537 $ 7,530 $ 26,608 $ 2,079,373 $ 1,876 $ 2,107,857 $ 287 At December 31, 2014 Commercial, financial and agricultural $ 145 $ 747 $ 2,567 $ 3,459 $ 454,368 $ — $ 457,827 $ — Real estate—commercial real estate and construction: Commercial real estate 361 913 1,163 2,437 626,041 — 628,478 — Construction — 405 5,525 5,930 73,957 — 79,887 — Real estate—residential and home equity: Residential secured for business purpose 167 56 713 936 35,996 — 36,932 — Residential secured for personal purpose 409 604 60 1,073 165,777 — 166,850 — Home equity secured for personal purpose 348 — 215 563 107,687 — 108,250 31 Loans to individuals 365 65 365 795 29,146 — 29,941 365 Lease financings 1,610 406 435 2,451 116,009 — 118,460 55 Total $ 3,405 $ 3,196 $ 11,043 $ 17,644 $ 1,608,981 $ — $ 1,626,625 $ 451 Non-Performing Loans and Leases The following presents, by class of loans and leases, non-performing loans and leases at June 30, 2015 and December 31, 2014 : At June 30, 2015 At December 31, 2014 (Dollars in thousands) Nonaccrual Accruing Loans and Total Non- Nonaccrual Accruing Loans and Total Non- Loans held for sale ** $ 4,000 $ — $ — $ 4,000 $ — $ — $ — $ — Loans and leases held for investment: Commercial, financial and agricultural 5,888 2,735 — 8,623 5,002 2,851 — 7,853 Real estate—commercial real estate and construction: Commercial real estate 4,639 3,000 — 7,639 4,413 2,618 — 7,031 Construction 363 — — 363 5,931 — — 5,931 Real estate—residential and home equity: Residential secured for business purpose 1,333 347 — 1,680 915 — — 915 Residential secured for personal purpose 789 — — 789 512 — — 512 Home equity secured for personal purpose 160 — — 160 184 — 31 215 Loans to individuals — — 149 149 — — 365 365 Lease financings 525 17 138 680 380 — 55 435 Total $ 17,697 $ 6,099 $ 287 $ 24,083 $ 17,337 $ 5,469 $ 451 $ 23,257 * Includes nonaccrual troubled debt restructured loans and lease modifications of $2.8 million and $3.1 million at June 30, 2015 and December 31, 2014 , respectively. ** Includes two real estate construction loans for one borrower of $4.0 million at June 30, 2015 . Credit Quality Indicators The following tables present by class, the recorded investment in loans and leases held for investment by credit quality indicator at June 30, 2015 and December 31, 2014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risk ratings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risk ratings of seven are reviewed at least quarterly, and as often as monthly, at management’s discretion. Loans with risk ratings of eight through ten are reviewed monthly.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June 30, 2015 Grade: 1. Cash secured/ 2. Fully secured $ 4,243 $ — $ 2,895 $ — $ 7,138 3. Strong 14,413 7,686 3,837 — 25,936 4. Satisfactory 22,873 22,513 8,872 331 54,589 5. Acceptable 318,059 454,140 63,399 40,658 876,256 6. Pre-watch 78,898 156,795 12,090 4,011 251,794 7. Special Mention 8,885 11,378 — 1,658 21,921 8. Substandard 37,405 32,512 863 5,265 76,045 9. Doubtful — — — — — 10.Loss — — — — — Total $ 484,776 $ 685,024 $ 91,956 $ 51,923 $ 1,313,679 At December 31, 2014 Grade: 1. Cash secured/ 2. Fully secured $ 4,248 $ — $ 1,262 $ — $ 5,510 3. Strong 14,013 8,504 3,897 — 26,414 4. Satisfactory 23,931 30,587 8,731 339 63,588 5. Acceptable 301,425 402,719 55,111 24,535 783,790 6. Pre-watch 65,993 123,129 4,956 5,384 199,462 7. Special Mention 7,166 17,505 — 1,304 25,975 8. Substandard 41,051 46,034 5,930 5,370 98,385 9. Doubtful — — — — — 10.Loss — — — — — Total $ 457,827 $ 628,478 $ 79,887 $ 36,932 $ 1,203,124 The following table presents classifications for acquired loans: (Dollars in thousands) Commercial, Real Estate— Real Estate— Real Estate— Total At June 30, 2015 Grade: 1. Cash secured/ 2. Fully secured $ 1,015 $ — $ — $ — $ 1,015 3. Strong — — — — — 4. Satisfactory 1,217 3,079 1,058 2,619 7,973 5. Acceptable 23,911 128,155 40,635 131,011 323,712 6. Pre-watch 592 1,728 — 1,391 3,711 7. Special Mention — — — 253 253 8. Substandard 449 1,949 — 697 3,095 9. Doubtful — — — — — 10.Loss — — — — — Total $ 27,184 $ 134,911 $ 41,693 $ 135,971 $ 339,759 The Corporation did not have any acquired loans at December 31, 2014 . Credit Exposure—Real Estate—Residential Secured for Personal Purpose, Real Estate—Home Equity Secured for Personal Purpose, Loans to individuals, Lease Financing Credit Risk Profile by Payment Activity 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past due 90 days or more, loans and leases on nonaccrual of interest and troubled debt restructured loans and lease modifications. Performing loans and leases are reviewed only if the loan becomes 60 days or more past due. Nonperforming loans and leases are reviewed monthly. Performing loans and leases have a nominal to moderate risk of loss. Nonperforming loans and leases are loans or leases with a well-defined weakness and where collection in-full is unlikely. The following table presents classifications for originated loans: (Dollars in thousands) Real Estate— Real Estate— Loans to Lease Total At June 30, 2015 Performing $ 171,932 $ 116,331 $ 27,921 $ 119,917 $ 436,101 Nonperforming 789 160 149 680 1,778 Total $ 172,721 $ 116,491 $ 28,070 $ 120,597 $ 437,879 At December 31, 2014 Performing $ 166,338 $ 108,035 $ 29,576 $ 118,025 $ 421,974 Nonperforming 512 215 365 435 1,527 Total $ 166,850 $ 108,250 $ 29,941 $ 118,460 $ 423,501 The following table presents classifications for acquired loans: (Dollars in thousands) Real Estate— Real Estate— Loans to Lease Total At June 30, 2015 Performing $ 4,234 $ 11,961 $ 345 $ — $ 16,540 Nonperforming — — — — — Total $ 4,234 $ 11,961 $ 345 $ — $ 16,540 The Corporation did not have any acquired loans at December 31, 2014 . Risks associated with lending activities include, among other things, the impact of changes in interest rates and economic conditions, which may adversely impact the ability of borrowers to repay outstanding loans, and impact the value of the associated collateral. Commercial, financial and agricultur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Commercial real estate loans may be affected to a greater extent than residential loans by adverse conditions in real estate markets or the economy because commercial real estate borrowers’ ability to repay their loans depends on successful development of their properties and factors affecting residential real estate borrowers. Commercial, financial and agricultural business loans are typically based on the borrowers’ ability to repay the loans from the cash flow of their businesses. These loans may involve greater risk because the availability of funds to repay each loan depends substantially on the success of the business. In addition, the collateral securing the loans often depreciates over time, is difficult to appraise and liquidate and fluctuates in value based on the success of the business. Risk of loss on a construction loan depends largely upon whether our initial estimate of the property’s value at completion of construction equals or exceeds the cost of the property construction (including interest). During the construction phase, a number of factors can result in delays and cost overruns. If estimates of value are inaccurate or if actual construction costs exceed estimates, the value of the property securing the loan may be insufficient to ensure full repayment when completed through a permanent loan or by seizure of collateral. Included in real estate-construction is track development financing. Risk factors related to track development financing include the demand for residential housing and the real estate valuation market. When projects move slower than anticipated, the properties may have significantly lower values than when the original underwriting was completed, resulting in lower collateral values to support the loan. Extended time frames also cause the interest carrying cost for a project to be higher than the builder projected, negatively impacting the builder’s profit and cash flow and, therefore, their ability to make principal and interest payments. Commercial real estate loans and residential real estate loans with a business purpose secured by owner-occupied properties are dependent upon the successful operation of the borrower’s business. If the operating company suffers difficulties in terms of sales volume and/or profitability, the borrower’s ability to repay the loan may be impaired. Loans secured by properties where repayment is dependent upon payment of rent by third party tenants or the sale of the property may be impacted by loss of tenants, lower lease rates needed to attract new tenants or the inability to sell a completed project in a timely fashion and at a profit. Commercial, financial and agricultural loans, commercial real estate loans, construction loans and residential real estate loans secured for a business purpose are more susceptible to a risk of loss during a downturn in the business cycle. The Corporation has strict underwriting, review, and monitoring procedures in place, however, these procedures cannot eliminate all of the risks related to these loans. The Corporation focuses on both assessing the borrower’s capacity and willingness to repay and on obtaining sufficient collateral. Commercial, financial and agricultural loans are generally secured by the borrower’s assets and by personal guarantees. Commercial real estate and residential real estate loans secured for a business purpose are originated primarily within the Southeastern Pennsylvania market area at conservative loan-to-value ratios and often with a guarantee of the borrowers. Management closely monitors the composition and quality of the total commercial loan portfolio to ensure that any credit concentrations by borrower or industry are closely monitored. The Corporation originates fixed-rate and adjustable-rate real estate-residential mortgage loans that are secured by the underlying 1- to 4-family residential properties for personal purposes. Credit risk exposure in this area of lending is minimized by the evaluation of the credit worthiness of the borrower, including debt-to-equity ratios, credit scores and adherence to underwriting policies that emphasize conservative loan-to-value ratios of generally no more than 80% . Residential mortgage loans granted in excess of the 80% loan-to-value ratio criterion are generally insured by private mortgage insurance. In the real estate-home equity loan portfolio secured for a personal purpose, credit exposure is minimized by the evaluation of the creditworthiness of the borrower, including debt-to-equity ratios, credit scores and adherence to the Corporation’s underwriting policies. Combined loan-to-value ratios are generally limited to 80% , but increased to 85% for the Corporation’s strongest profile borrower. Other credit considerations and compensating factors may support higher combined loan-to-value ratios. Credit risk for direct consumer loans is controlled by strict adherence to underwriting standards that consider debt-to-income levels and the creditworthiness of the borrower and, if secured, collateral values. These loans are included within the portfolio of loans to individuals. The primary risks that are involved with lease financing receivables are credit underwriting and borrower industry concentrations. The Corporation has strict underwriting, review, and monitoring procedures in place to mitigate this risk. Risk also lies in the residual value of the underlying equipment. Residual values are subject to judgments as to the value of the underlying equipment that can be affected by changes in economic and market conditions and the financial viability of the residual guarantors and insurers. To the extent not guaranteed or assumed by a third party, or otherwise insured against, the Corporation bears the risk of ownership of the leased assets. This includes the risk that the actual value of the leased assets at the end of the lease term will be less than the residual value. The Corporation greatly reduces this risk primarily by using $1.00 buyout leases, in which the entire cost of the leased equipment is included in the contractual payments, leaving no residual payment at the end of the lease term. Reserve for Loan and Lease Losses and Recorded Investment in Loans and Leases The following presents, by portfolio segment, for originated loans, a summary of the activity in the reserve for loan and lease losses, the balance in the reserve for loan and lease losses disaggregated on the basis of impairment method and the recorded investment in loans and leases disaggregated on the basis of impairment method for the three and six months ended June 30, 2015 and 2014 : (Dollars in thousands) Commercial, Real Estate— Real Estate— Real Estate— Loans to Lease Unallocated Total Three Months Ended June 30, 2015 Reserve for loan and lease losses: Beginning balance $ 6,712 $ 9,648 $ 668 $ 1,128 $ 365 $ 1,013 $ 1,400 $ 20,934 Charge-offs* (1,038 ) (1,348 ) (24 ) (107 ) (64 ) (189 ) N/A (2,770 ) Recoveries 115 91 7 — 41 43 N/A 297 Provision (recovery of provision) 1,058 (590 ) (35 ) 167 47 258 236 1,141 Ending balance $ 6,847 $ 7,801 $ 616 $ 1,188 $ 389 $ 1,125 $ 1,636 $ 19,602 Three Months Ended June 30, 2014 Reserve for loan and lease losses: Beginning balance $ 9,547 $ 9,247 $ 1,056 $ 1,221 $ 598 $ 1,295 $ 1,603 $ 24,567 Charge-offs (250 ) (1,251 ) (98 ) (10 ) (267 ) (143 ) N/A (2,019 ) Recoveries 63 — 45 26 81 80 N/A 295 Provision (recovery of provision) 354 1,267 22 11 (7 ) (131 ) (265 ) 1,251 Ending balance $ 9,714 $ 9,263 $ 1,025 $ 1,248 $ 405 $ 1,101 $ 1,338 $ 24,094 Six Months Ended June 30, 2015 Reserve for loan and lease losses: Beginning balance $ 6,920 $ 8,943 $ 763 $ 1,124 $ 360 $ 985 $ 1,567 $ 20,662 Charge-offs* (1,338 ) (1,696 ) (24 ) (138 ) (248 ) (419 ) N/A (3,863 ) Recoveries 225 156 13 1 89 104 N/A 588 Provision (recovery of provision) 1,040 398 (136 ) 201 188 455 69 2,215 Ending balance $ 6,847 $ 7,801 $ 616 $ 1,188 $ 389 $ 1,125 $ 1,636 $ 19,602 Six Months Ended June 30, 2014 Reserve for loan and lease losses: Beginning balance $ 9,789 $ 8,780 $ 1,062 $ 1,284 $ 694 $ 1,285 $ 1,600 $ 24,494 Charge-offs (1,689 ) (1,308 ) (114 ) (90 ) (490 ) (290 ) N/A (3,981 ) Recoveries 109 370 48 27 159 142 N/A 855 Provision (recovery of provision) 1,505 1,421 29 27 42 (36 ) (262 ) 2,726 Ending balance $ 9,714 $ 9,263 $ 1,025 $ 1,248 $ 405 $ 1,101 $ 1,338 $ 24,094 N/A – Not applicable * Includes charge-offs of $1.3 million on two real estate construction loans for one borrower which were subsequently transferred to loans held for sale at June 2015. (Dollars in thousands) Commercial, Real Estate— Real Estate— Real Estate— Loans to Lease Unallocated Total At June 30, 2015 Reserve for loan and lease losses: Ending balance: individually evaluated for impairment $ 444 $ — $ — $ — $ — $ — N/A $ 444 Ending balance: collectively evaluated for impairment 6,403 7,801 616 1,188 389 1,125 1,636 19,158 Total ending balance $ 6,847 $ 7,801 $ 616 $ 1,188 $ 389 $ 1,125 $ 1,636 $ 19,602 Loans and leases held for investment: Ending balance: individually evaluated for impairment $ 15,409 $ 18,956 $ 3,633 $ 949 $ — $ — $ 38,947 Ending balance: collectively evaluated for impairment 469,367 758,024 48,290 288,263 28,070 120,597 1,712,611 Total ending balance $ 484,776 $ 776,980 $ 51,923 $ 289,212 $ 28,070 $ 120,597 $ 1,751,558 At June 30, 2014 Reserve for loan and lease losses: Ending balance: individually evaluated for impairment $ 680 $ 8 $ 456 $ — $ — $ — N/A $ 1,144 Ending balance: collectively evaluated for impairment 9,034 9,255 569 1,248 405 1,101 1,338 22,950 Total ending balance $ 9,714 $ 9,263 $ 1,025 $ 1,248 $ 405 $ 1,101 $ 1,338 $ 24,094 Loans and leases held for investment: Ending balance: individually evaluated for impairment $ 14,800 $ 34,259 $ 2,477 $ 887 $ 1 $ — $ 52,424 Ending balance: collectively evaluated for impairment 433,193 668,536 32,807 260,345 31,563 108,126 1,534,570 Total ending balance $ 447,993 $ 702,795 $ 35,284 $ 261,232 $ 31,564 $ 108,126 $ 1,586,994 N/A – Not applicable Subsequent to the acquisition date, the methods utilized to estimate the required allowance for loan losses for acquired non-impaired loans is similar to originated loans, however, the Corporation records a provision for loan loss only when the required allowance exceeds the remaining fair value adjustment. The present value of any decreases in expected cash flows after the acquisition date of purchased impaired loans will generally result in an impairment charge recorded as a provision for loan loss, resulting in an increase to the allowance. At June 30, 2015 , there was no allowance for loan losses related to acquired loans. Impaired Loans The following presents, by class of loans, the recorded investment and unpaid principal balance of impaired loans , the amounts of the impaired loans for which there is not an allowance for credit losses and the amounts for which there is an allowance for credit losses at June 30, 2015 and December 31, 2014 . The impaired loans exclude loans acquired with deteriorated credit quality. At June 30, 2015 At December 31, 2014 (Dollars in thousands) Recorded Unpaid Related Recorded Unpaid Related Impaired loans with no related allowance recorded: Loans held for sale $ 4,000 $ 5,229 $ — $ — Loans held for investment: Commercial, financial and agricultural $ 12,542 $ 13,518 $ 12,628 $ 13,050 Real estate—commercial real estate 18,093 19,189 29,779 30,810 Real estate—construction 863 952 5,931 6,474 Real estate—residential secured for business purpose 3,633 3,657 3,008 3,044 Real estate—residential secured for personal purpose 789 833 512 547 Real estate—home equity secured for personal purpose 160 160 184 184 Total impaired loans with no allowance recorded $ 40,080 $ 43,538 $ 52,042 $ 54,109 Impaired loans with an allowance recorded: Commercial, financial and agricultural $ 2,867 $ 2,870 $ 444 $ 3,933 $ 3,935 $ 920 Real estate—commercial real estate — — — 216 216 78 Total impaired loans with an allowance recorded $ 2,867 $ 2,870 $ 444 $ 4,149 $ 4,151 $ 998 At June 30, 2015 At December 31, 2014 (Dollars in thousands) Recorded Unpaid Related Recorded Unpaid Related Total impaired loans: Loans held for sale $ 4,000 $ 5,229 $ — $ — $ — $ — Loans held for investment: Commercial, financial and agricultural $ 15,409 $ 16,388 $ 444 $ 16,561 $ 16,985 $ 920 Real estate—commercial real estate 18,093 19,189 — 29,995 31,026 78 Real estate—construction 863 952 — 5,931 6,474 — Real estate—residential secured for business purpose 3,633 3,657 — 3,008 3,044 — Real estate—residential secured for personal purpose 789 833 — 512 547 — Real estate—home equity secured for personal purpose 160 160 — 184 184 — Total impaired loans $ 42,947 $ 46,408 $ 444 $ 56,191 $ 58,260 $ 998 Impaired loans includes nonaccrual loans and leases, accruing troubled debt restructured loans and lease modifications and other accruing impaired loans for which it is probable that not all principal and interest payments due will be collectible in accordance with the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Impaired loans included other accruing impaired loans of $19.7 million and $33.8 million at June 30, 2015 and December 31, 2014 , respectively. Specific reserves on other accruing impaired loans were $331 thousand and $476 thousand at June 30, 2015 and December 31, 2014 , respectively. 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Three Months Ended June 30, 2015 Three Months Ended June 30, 2014 (Dollars in thousands) Average Interest Additional Average Interest Additional Loans held for sale $ 83 $ — $ 1 $ — $ — $ — Loans held for investment: Commercial, financial and agricultural 15,669 116 99 13,296 124 51 Real estate—commercial real estate 26,093 306 82 23,666 253 72 Real estate—construction 5,621 — 76 12,357 41 123 Real estate—residential secured for business purpose 3,385 39 38 2,574 17 15 Real estate—residential secured for personal purpose 796 — 11 762 — 18 Real estate—home equity secured for personal purpose 175 — 3 90 — 1 Loans to individuals — — — 2 — — Total $ 51,822 $ 461 $ 310 $ 52,747 $ 435 $ 280 * Includes interest income recognized on a cash basis for nonaccrual loans of $18 thousand and $0 thousand for the three months ended June 30, 2015 and 2014 , respectively and interest income recognized on the accrual method for accruing impaired loans of $443 thousand and $435 thousand for the three months ended June 30, 2015 and 2014 , respectively. Six Months Ended June 30, 2015 Six Months Ended June 30, 2014 (Dollars in thousands) Average Interest Additional Average Interest Additional Loans held for sale $ 47 $ — $ 1 $ — $ — $ — Loans held for investment: Commercial, financial and agricultural 15,990 258 186 13,794 251 116 Real estate—commercial real estate 27,450 626 165 24,884 535 166 Real estate—construction 5,688 — 153 12,412 83 247 Real estate—residential secured for business purpose 3,291 68 54 2,272 33 35 Real estate—residential secured for personal purpose 674 — 24 888 — 32 Real estate—home equity secured for personal purpose 179 — 6 84 — 2 Loans to individuals — — — 6 — — Total $ 53,319 $ 952 $ 589 $ 54,340 $ 902 $ 598 * Includes interest income recognized on a cash basis for nonaccrual loans of $22 thousand and $23 thousand for the six months ended June 30, 2015 and 2014 , respectively and interest income recognized on the accrual method for accruing impaired loans of $930 thousand and $879 thousand for the six months ended June 30, 2015 and 2014 , respectively. Troubled Debt Restructured Loans The following presents, by class of loans, information regarding accruing and nonaccrual loans that were restructured: Three Months Ended June 30, 2015 Three Months Ended June 30, 2014 (Dollars in thousands) Number Pre- Post- Related Number Pre- Post- Related Accruing Troubled Debt Restructured Loans: Commercial, financial and agricultural 2 $ 947 $ 947 $ — — $ — $ — $ — Real estate—commercial real estate 1 405 405 — — — — — Total 3 $ 1,352 $ 1,352 $ — — $ — $ — $ — Nonaccrual Troubled Debt Restructured Loans: Total — $ — $ — $ — — $ — $ — $ — Six Months Ended June 30, 2015 Six Months Ended June 30, 2014 (Dollars in thousands) Number Pre- Post- Related Number Pre- Post- Related Accruing Troubled Debt Restructured Loans: Commercial, financial and agricultural 3 $ 1,090 $ 1,090 $ 71 — $ — $ — $ — Real estate—commercial real estate 1 405 405 — — — — — Real estate—residential secured for business purpose 1 353 353 — — — $ — — Total 5 $ 1,848 $ 1,848 $ 71 — $ — $ — $ — Nonaccrual Troubled Debt Restructured Loans: Commercial, financial and agricultural 1 $ 122 $ 122 $ 42 — $ — $ — $ — Real estate—commercial real estate — — — — 1 50 50 — Real estate—residential secured for business purpose — — — — 2 688 688 — Total 1 $ 122 $ 122 $ 42 3 $ 738 $ 738 $ — The Corporation grants concessions primarily related to extensions of interest-only payment periods and an occasional payment modification. These modifications typically are for a short-term basis up to one year . Our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 The following presents, by class of loans, information regarding the types of concessions granted on accruing and nonaccrual loans that were restructured during the three and six months ended June 30, 2015 and 2014 . Temporary Payment Interest Rate Maturity Date Amortization Period Extension Total Concessions (Dollars in thousands) No. of Amount No. of Amount No. of Amount No. of Amount No. of Amount Three Months Ended June 30, 2015 Accruing Troubled Debt Restructured Loans: Commercial, financial and agricultural — $ — — $ — 1 $ 500 1 $ 447 2 $ 947 Real estate—commercial real estate — — — — — — 1 405 1 405 Total — $ — — $ — 1 $ 500 2 $ 852 3 $ 1,352 Nonaccrual Troubled Debt Restructured Loans: Total — $ — — $ — — $ — — $ — — $ — Three Months Ended June 30, 2014 Accruing Troubled Debt Restructured Loans: Total — $ — — $ — — $ — — $ — — $ — Nonaccrual Troubled Debt Restructured Loans: Total — $ — — $ — — $ — — $ — — $ — Six Months Ended June 30, 2015 Accruing Troubled Debt Restructured Loans: Commercial, financial and agricultural 1 $ 143 — $ — 1 $ 500 1 $ 447 3 $ 1,090 Real estate—commercial real estate — — — — — — 1 405 1 405 Real estate—residential secured for business purpose 1 353 — — — — — — 1 353 Total 2 $ 496 — $ — 1 $ 500 2 $ 852 5 $ 1,848 Nonaccrual Troubled Debt Restructured Loans: Commercial, financial and agricultural 1 $ 122 — $ — — $ — — $ — 1 $ 122 Total 1 $ 122 — $ — — $ — — $ — 1 $ 122 Six Months Ended June 30, 2014 Accruing Troubled Debt Restructured Loans: Total — $ — — $ — — $ — — $ — — $ — Nonaccrual Troubled Debt Restructured Loans: Real estate—commercial real estate — $ — 1 $ 50 — $ — — $ — 1 $ 50 Real estate—residential secured for business purpose — — 1 55 1 633 — — 2 688 Total — $ — 2 $ 105 1 $ 633 — $ — 3 $ 738 The following presents, by class of loans, information regarding accruing and nonaccrual troubled debt restructured loans, for which there were payment defaults within twelve months of the restructuring date: Three Months Ended June 30, Six Months Ended June 30, 2015 2014 2015 2014 (Dollars in thousands) Number Recorded Number Recorded Number Recorded Number Recorded Accruing Troubled Debt Restructured Loans: Total — $ — — $ — — $ — — $ — Nonaccrual Troubled Debt Restructured Loans: Commercial, financial and agricultural — $ — — $ — 2 $ 200 — $ — Total — $ — — $ — 2 $ 200 — $ — As a result of payment defaults during the first quarter of 2015, commercial accruing troubled debt restructured loans totaling $200 thousand were placed on nonaccrual of interest status and subsequently charged-off. The following presents, by class of loans, information regarding consumer mortgages collateralized by residential real estate property that are in the process of foreclosure at June 30, 2015 and December 31, 2014 : (Dollars in thousands) At June 30, 2015 At December 31, 2014 Real estate-residential secured for personal purpose $ 313 $ 62 Real estate-home equity secured for personal purpose 59 — Total $ 372 $ 62 The Corporation held no foreclosed consumer residential real estate property at June 30, 2015 and December 31, 2014 .</t>
  </si>
  <si>
    <t>Goodwill and Other Intangible Assets</t>
  </si>
  <si>
    <t>Goodwill and Intangible Assets Disclosure [Abstract]</t>
  </si>
  <si>
    <t>The Corporation has core deposit and customer-related intangibles and mortgage servicing rights, which are not deemed to have an indefinite life and therefore will continue to be amortized over their useful life using the present value of projected cash flows. The Corporation also has goodwill which is deemed to be an indefinite intangible asset and is not amortized. Changes in the carrying amount of the Corporation's goodwill by business segment for the six months ended June 30, 2015 were as follows: (Dollars in thousands) Banking Wealth Management Insurance Consolidated Balance at December 31, 2014 $ 35,058 $ 15,434 $ 17,225 $ 67,717 Addition to goodwill from acquisitions 43,377 — 1,424 44,801 Balance at June 30, 2015 $ 78,435 $ 15,434 $ 18,649 $ 112,518 The following table reflects the components of intangible assets at the dates indicated: At June 30, 2015 At December 31, 2014 (Dollars in thousands) Gross Carrying Amount Accumulated Amortization and Fair Value Adjustments Net Carrying Amount Gross Carrying Amount Accumulated Amortization and Fair Value Adjustments Net Carrying Amount Amortized intangible assets: Core deposit intangibles $ 1,520 $ 138 $ 1,382 $ — $ — $ — Customer related intangibles 14,227 7,758 6,469 13,397 6,726 6,671 Mortgage servicing rights 11,440 5,744 5,696 10,559 5,050 5,509 Total amortized intangible assets $ 27,187 $ 13,640 $ 13,547 $ 23,956 $ 11,776 $ 12,180 The estimated aggregate amortization expense for core deposit and customer related intangibles for the remainder of 2015 and the succeeding fiscal years is as follows: Year (Dollars in thousands) Amount Remainder of 2015 $ 1,108 2016 1,872 2017 1,544 2018 1,170 2019 846 Thereafter 1,311 The Corporation has originated mortgage servicing rights which are included in other intangible assets on the consolidated balance sheets.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7.8 million and $6.9 million at June 30, 2015 and December 31, 2014 , respectively. The fair value of mortgage servicing rights was determined using a discount rate of 10.0% at June 30, 2015 , and December 31, 2014 . Changes in the mortgage servicing rights balance are summarized as follows: Three Months Ended June 30, Six Months Ended June 30, (Dollars in thousands) 2015 2014 2015 2014 Beginning of period $ 5,523 $ 5,406 $ 5,509 $ 5,519 Servicing rights capitalized 499 236 881 359 Amortization of servicing rights (326 ) (264 ) (694 ) (507 ) Changes in valuation allowance — — — 7 End of period $ 5,696 $ 5,378 $ 5,696 $ 5,378 Mortgage loans serviced for others $ 832,318 $ 761,413 $ 832,318 $ 761,413 Activity in the valuation allowance for mortgage servicing rights was as follows: Three Months Ended June 30, Six Months Ended June 30, (Dollars in thousands) 2015 2014 2015 2014 Valuation allowance, beginning of period $ — $ (243 ) $ — $ (250 ) Additions — — — — Reductions — — — 7 Direct write-downs — — — — Valuation allowance, end of period $ — $ (243 ) $ — $ (243 ) The estimated amortization expense of mortgage servicing rights for the remainder of 2015 and the succeeding fiscal years is as follows: Year (Dollars in thousands) Amount Remainder of 2015 $ 430 2016 804 2017 695 2018 597 2019 511 Thereafter 2,659</t>
  </si>
  <si>
    <t>Income Taxes</t>
  </si>
  <si>
    <t>Income Tax Disclosure [Abstract]</t>
  </si>
  <si>
    <t>Income Taxes At June 30, 2015 and December 31, 2014 , the Corporation had no material unrecognized tax benefits, accrued interest or penalties. Penalties are recorded in noninterest expense in the year they are assessed and are treated as a non-deductible expense for tax purposes. Interest is recorded in noninterest expense in the year it is assessed and is treated as a deductible expense for tax purposes. At June 30, 2015 , the Corporation’s tax years 2011 through 2014 remain subject to federal examination as well as examination by state taxing jurisdictions.</t>
  </si>
  <si>
    <t>Retirement Plans and Other Postretirement Benefits</t>
  </si>
  <si>
    <t>Compensation and Retirement Disclosure [Abstract]</t>
  </si>
  <si>
    <t>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a portion of which is in excess of limits imposed on qualified plans by federal tax law. These plans are non-qualified benefit plans. Information on these plans are aggregated and reported under “Retirement Plans” within this footnote. The Corporation also provides certain postretirement healthcare and life insurance benefits for retired employees. Information on these benefits is reported under “Other Postretirement Benefits” within this footnote. The Corporation sponsors a Supplemental Non-Qualified Pension Plan which was established in 1981 prior to the existence of a 401(k) deferred salary savings plan, employee stock purchase plan and long-term incentive plans and therefore is not offered to new participants; all current participants are now retired. Components of net periodic benefit cost (income) were as follows: Three Months Ended June 30, 2015 2014 2015 2014 (Dollars in thousands) Retirement Plans Other Post Retirement Service cost $ 193 $ 137 $ 14 $ 18 Interest cost 488 475 27 31 Expected return on plan assets (756 ) (745 ) — — Amortization of net actuarial loss 326 165 14 2 Accretion of prior service cost (70 ) (71 ) — 2 Net periodic benefit cost (income) $ 181 $ (39 ) $ 55 $ 53 Six Months Ended June 30, 2015 2014 2015 2014 (Dollars in thousands) Retirement Plans Other Post Retirement Service cost $ 386 $ 273 $ 29 $ 37 Interest cost 976 950 55 67 Expected return on plan assets (1,512 ) (1,490 ) — — Amortization of net actuarial loss 654 326 27 5 Accretion of prior service cost (140 ) (141 ) — (3 ) Net periodic benefit cost (income) $ 364 $ (82 ) $ 111 $ 106 The Corporation contributed $2.0 million to its qualified retirement plan during the three and six months ended June 30, 2015. The Corporation previously disclosed in its financial statements for the year ended December 31, 2014 , that it expected to make contributions of $166 thousand to its non-qualified retirement plans and $113 thousand to its other postretirement benefit plans in 2015. During the six months ended June 30, 2015 , the Corporation contributed $98 thousand to its non-qualified retirement plans and $47 thousand to its other postretirement plans. During the six months ended June 30, 2015 , $1.2 million has been paid to participants from the retirement plans and $47 thousand has been paid to participants from the other postretirement plans.</t>
  </si>
  <si>
    <t>Subordinated Debt</t>
  </si>
  <si>
    <t>Debt Disclosure [Abstract]</t>
  </si>
  <si>
    <t>Subordinated Debt On March 30, 2015 , the Corporation completed the issuance of $50 million in aggregate principal amount of fixed-to-floating rate subordinated notes (the "Notes") due 2025 in a private placement transaction to institutional accredited investors. The net proceeds of the offering, which approximated $49 million, increased regulatory capital and will be used for general corporate purposes and to support both organic growth as well as acquisitions, should such opportunities arise. The debt issuance costs are included as a direct deduction from the debt liability and the costs are amortized to interest expense using the effective interest method. The Notes bear interest at an annual fixed rate of 5.10% from the date of issuance until March 30, 2020 , or any early redemption date, with the first interest payment on the Notes occurring on September 30, 2015 and semi-annually thereafter each March 30 and September 30 until March 30, 2020. Thereafter, the Notes will bear interest at an annual rate equal to the three-month LIBOR rate plus 3.544% until March 30, 2025 , or any early redemption date, payable quarterly on each March 30, June 30, September 30 and December 30. Beginning with the interest payment date of March 30, 2020 , the Corporation has the option, subject to approval of the Federal Reserve Board, to redeem the Notes in whole or in part at a redemption price equal to 100% of the principal amount of the redeemed Notes, plus accrued and unpaid interest to the date of the redemption. In conjunction with the issuance, the Corporation requested that Kroll Bond Rating Agency (“KBRA”) assign a senior unsecured debt rating, a subordinated debt rating and a short-term rating to the Corporation and a deposit rating and short-term rating to the Bank. As such, KBRA assigned the Corporation a senior unsecured debt rating of BBB+, a subordinated debt rating of BBB and a short-term rating of K2. In addition, KBRA assigned a deposit rating of A- and a short-term rating of K2 to the Bank. The outlook on all ratings is stable.</t>
  </si>
  <si>
    <t>Earnings per Share</t>
  </si>
  <si>
    <t>Earnings Per Share, Basic and Diluted [Abstract]</t>
  </si>
  <si>
    <t>Earnings per Share The following table sets forth the computation of basic and diluted earnings per share: Three Months Ended Six Months Ended (Dollars and shares in thousands, except per share data) 2015 2014 2015 2014 Numerator for basic and diluted earnings per share—income available to common shareholders $ 6,466 $ 5,080 $ 12,582 $ 10,806 Denominator for basic earnings per share—weighted-average shares outstanding 19,675 16,243 19,812 16,250 Effect of dilutive securities—employee stock options and awards 98 86 99 86 Denominator for diluted earnings per share—adjusted weighted-average shares outstanding 19,773 16,329 19,911 16,336 Basic earnings per share $ 0.33 $ 0.31 $ 0.64 $ 0.67 Diluted earnings per share $ 0.33 $ 0.31 $ 0.63 $ 0.66 Average anti-dilutive options and awards excluded from computation of diluted earnings per share 507 521 489 502</t>
  </si>
  <si>
    <t>Accumulated Other Comprehensive (Loss) Income</t>
  </si>
  <si>
    <t>Equity [Abstract]</t>
  </si>
  <si>
    <t>Accumulated Other Comprehensive (Loss) Income The following table shows the components of accumulated other comprehensive (loss) income, net of taxes, for the periods presented: (Dollars in thousands) Net Unrealized Net Change Net Change Accumulated Balance, December 31, 2014 $ 1,711 $ (157 ) $ (16,016 ) $ (14,462 ) Net Change (1,085 ) 26 351 (708 ) Balance, June 30, 2015 $ 626 $ (131 ) $ (15,665 ) $ (15,170 ) Balance, December 31, 2013 $ (1,472 ) $ — $ (8,483 ) $ (9,955 ) Net Change 3,185 — 122 3,307 Balance, June 30, 2014 $ 1,713 $ — $ (8,361 ) $ (6,648 ) The following table illustrates the amounts reclassified out of each component of accumulated comprehensive (loss) income for the three and six months ended June 30, 2015 and 2014 : Details about Accumulated Other Amount Reclassified from Accumulated Affected Line Item in the Three Months Ended Six Months Ended (Dollars in thousands) 2015 2014 2015 2014 Net unrealized holding gains (losses) on available-for-sale investment securities: $ 181 $ 415 $ 272 $ 557 Net gain on sales of investment securities 181 415 272 557 Total before tax (63 ) (145 ) (95 ) (195 ) Tax expense $ 118 $ 270 $ 177 $ 362 Net of tax Defined benefit pension plans: Amortization of net loss included in net periodic pension costs* $ (340 ) $ (167 ) $ (681 ) $ (331 ) Accretion of prior service cost included in net periodic pension costs* 70 69 140 144 (270 ) (98 ) (541 ) (187 ) Total before tax 94 34 190 65 Tax benefit $ (176 ) $ (64 ) $ (351 ) $ (122 ) Net of tax * These accumulated other comprehensive income (loss) components are included in the computation of net periodic pension cost. (See Note 7—Retirement Plans and Other Postretirement Benefits for additional details.)</t>
  </si>
  <si>
    <t>Derivative Instruments and Hedging Activities</t>
  </si>
  <si>
    <t>Derivative Instruments and Hedging Activities Disclosure [Abstract]</t>
  </si>
  <si>
    <t>Derivative Instruments and Hedging Activities The Corporation may use interest-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accumulated other comprehensive income until the underlying forecasted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 On October 24, 2014, the Corporation entered into an amortizing interest rate swap classified as a cash flow hedge with a notional amount of $20.0 million to hedge a portion of the debt financing of a pool of 10 -year maturity fixed rate loans with balances totaling $29.1 million ,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based on the one-month LIBOR with a maturity date of November 1, 2022 . The Corporation performed an assessment of the hedge for effectiveness at the inception of the hedge and on a recurring basis to determine that the derivative has been and is expected to continue to be highly effective in offsetting changes in cash flows of the hedged item. The Corporation expects that there will be no ineffectiveness over the life of the interest rate swap, and therefore anticipates no portion of the net loss in accumulated other comprehensive loss will be reclassified into interest expense. To the extent there is ineffectiveness, the Corporation would record the ineffectiveness in interest expense. The Corporation pledges cash or securities to cover a portion of the negative fair value of the interest rate swap, as measured by the counterparty. At June 30, 2015 , the notional amount of the cash flow hedge was $19.6 million , with a negative fair value of $202 thousand . The Corporation has pledged $250 thousand to the counterparty as collateral for the negative fair value. The following table presents the notional amounts and fair values of derivatives not designated as hedging instruments recorded on the consolidated balance sheets at June 30, 2015 and December 31, 2014 : Derivative Assets Derivative Liabilities (Dollars in thousands) Notional Balance Sheet Fair Balance Sheet Fair At June 30, 2015 Interest rate locks with customers $ 38,548 Other Assets $ 925 $ — Forward loan sale commitments 43,575 Other Assets 137 — Total $ 82,123 $ 1,062 $ — At December 31, 2014 Interest rate locks with customers $ 27,007 Other Assets $ 788 $ — Forward loan sale commitments 30,537 — Other Liabilities 112 Total $ 57,544 $ 788 $ 112 The following table presents the notional amounts and fair values of derivatives designated as hedging instruments recorded on the consolidated balance sheets at June 30, 2015 and December 31, 2014 : Derivative Assets Derivative Liabilities (Dollars in thousands) Notional Balance Sheet Fair Balance Sheet Fair At June 30, 2015 Interest rate swap - cash flow hedge $ 19,610 $ — Other Liabilities $ 202 Total $ 19,610 $ — $ 202 At December 31, 2014 Interest rate swap - cash flow hedge $ 19,945 $ — Other Liabilities $ 241 Total $ 19,945 $ — $ 241 For the three and six months ended June 30, 2015 and 2014 , the amounts included in the consolidated statements of income for derivatives not designated as hedging instruments are shown in the table below: Statement of Income Classification Three Months Ended Six Months Ended (Dollars in thousands) 2015 2014 2015 2014 Interest rate locks with customers Net gain on mortgage banking activities $ (312 ) $ 350 $ 137 $ 448 Forward loan sale commitments Net loss on mortgage banking activities 305 (200 ) 249 (213 ) Total $ (7 ) $ 150 $ 386 $ 235 For the three and six months ended June 30, 2015 and 2014 , the amounts included in the consolidated statements of income for derivatives designated as hedging instruments are shown in the table below: Statement of Income Classification Three Months Ended Six Months Ended (Dollars in thousands) 2015 2014 2015 2014 Interest rate swap—cash flow hedge—interest payments Interest expense $ 95 — $ 191 — Net loss $ (95 ) $ — $ (191 ) $ — At June 30, 2015 and December 31, 2014, the amounts included in accumulated other comprehensive (loss) income for derivatives designated as hedging instruments are shown in the table below: (Dollars in thousands) Accumulated Other At June 30, 2015 At December 31, 2014 Interest rate swap—cash flow hedge Fair value, net of taxes $ (131 ) $ (157 ) Total $ (131 ) $ (157 )</t>
  </si>
  <si>
    <t>Fair Value Disclosures</t>
  </si>
  <si>
    <t>Fair Value Disclosures [Abstract]</t>
  </si>
  <si>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the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securities issued by U.S. Government sponsored enterprises, mortgage-backed securities, collateralized mortgage obligations, corporate and municipal bonds and certain equity securitie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have not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Additionally, on an annual basis, the Corporation has its security portfolio priced by a second pricing service to determine consistency with another market evaluator, except for municipal bonds which are priced by another service provider on a sample basis. If, upon the Corporation’s review or in comparing with another service, a material difference between pricing evaluations were to exist, the Corporation may submit an inquiry to the current pricing service regarding the data used to make the valuation of a particular security. If the Corporation determines there is market information that would support a different valuation than from the current pricing service’s evaluation, the Corporation can submit a challenge for a change to that security’s valuation. There were no material differences in valuations noted at June 30, 2015 .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Derivative financial instruments are classified within Level 2 of the valuation hierarchy.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in the discount rate or change of estimated future contingent payments based on projected revenue of the acquired business affecting the contingent consideration liability will be recorded through noninterest expense, unless due to changes in the original assumptions utilized at the time the acquisition closes and identified during the measurement period in accordance with ASC Topic 805.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For the Sterner Insurance Associates acquisition, the potential cash payments that could result from the contingent consideration arrangement range from $0 to a maximum of $5.7 million over the three -year period ending June 30, 2017 . Due to updates to the original assumptions utilized for determining the contingent consideration liability for the Sterner acquisition completed on July 1, 2014, the Corporation recorded a purchase accounting adjustment, in accordance with ASC Topic 805, in 2015 which resulted in an increase to the contingent consideration liability and an increase to goodwill of $1.5 million . For the Girard Partners acquisition, the remaining potential cash payments that could result from the contingent consideration arrangement range from $0 to a maximum of $13.8 million cumulative over the four -year period ending December 31, 2018 . For the John T. Fretz Insurance Agency acquisition, the remaining potential future cash payments that could result from the contingent consideration arrangement range from $0 to a maximum of $360 thousand cumulative over the one -year period ending April 30, 2016 . For the Javers Group acquisition, the Corporation recorded a reduction to the contingent liability during 2013 which resulted in a reduction of other noninterest expense of $959 thousand . The adjustment reflected that revenue levels necessary for an earn-out payment in the first year post-acquisition were not met and that revenue growth levels necessary to qualify for subsequent years’ earn-out payments to be made are remote. Therefore, as of June 30, 2015 , the fair value of this contingent consideration liability is $0 . The Javers’ original contingent consideration arrangement ranged from $0 to a maximum of $1.7 million cumulative over the three -year period ending June 30, 2015 . The following table presents the assets and liabilities measured at fair value on a recurring basis at June 30, 2015 and December 31, 2014 , classified using the fair value hierarchy: At June 30, 2015 (Dollars in thousands) Level 1 Level 2 Level 3 Assets/ Assets: Available-for-sale securities: U.S. treasuries $ 4,896 $ — $ — $ 4,896 U.S. government corporations and agencies — 120,023 — 120,023 State and political subdivisions — 109,645 — 109,645 Residential mortgage-backed securities — 13,533 — 13,533 Collateralized mortgage obligations — 3,410 — 3,410 Corporate bonds — 73,201 — 73,201 Money market mutual funds 5,668 — — 5,668 Equity securities 1,200 — — 1,200 Total available-for-sale securities 11,764 319,812 — 331,576 Interest rate locks with customers — 925 — 925 Forward loan sale commitments — 137 $ — 137 Total assets $ 11,764 $ 320,874 $ — $ 332,638 Liabilities: Contingent consideration liability $ — $ — $ 7,556 $ 7,556 Interest rate swap — 202 — 202 Total liabilities $ — $ 202 $ 7,556 $ 7,758 At December 31, 2014 (Dollars in thousands) Level 1 Level 2 Level 3 Assets/ Assets: Available-for-sale securities: U.S. treasuries $ 4,845 $ — $ — $ 4,845 U.S. government corporations and agencies — 121,844 — 121,844 State and political subdivisions — 102,774 — 102,774 Residential mortgage-backed securities — 13,643 — 13,643 Collateralized mortgage obligations — 3,725 — 3,725 Corporate bonds — 54,440 — 54,440 Money market mutual funds 11,675 — — 11,675 Equity securities 1,337 — — 1,337 Total available-for-sale securities 17,857 296,426 — 314,283 Interest rate locks with customers — 788 — 788 Total assets $ 17,857 $ 297,214 $ — $ 315,071 Liabilities: Contingent consideration liability $ — $ — $ 6,541 $ 6,541 Interest rate swap — 241 — 241 Forward loan sale commitments — 112 — 112 Total liabilities $ — $ 353 $ 6,541 $ 6,894 At June 30, 2015 and December 31, 2014 , the Corporation had no assets measured at fair value on a recurring basis utilizing Level 3 inputs. The following table presents the change in the balance of the contingent consideration liability related to acquisitions for which the Corporation utilized Level 3 inputs to determine fair value on a recurring basis for the six months ended June 30, 2015 and 2014 : Six Months Ended June 30, 2015 (Dollars in thousands) Balance at Contingent Payment of Adjustment Balance at June 30, 2015 Sterner Insurance Associates $ 680 $ 1,525 $ — $ 402 $ 2,607 Girard Partners 5,503 — 620 (112 ) 4,771 John T. Fretz Insurance Agency 358 — 260 80 178 Total contingent consideration liability $ 6,541 $ 1,525 $ 880 $ 370 $ 7,556 Six Months Ended June 30, 2014 (Dollars in thousands) Balance at Contingent Payment of Adjustment Balance at June 30, 2014 Girard Partners $ — $ 5,470 $ — $ 384 $ 5,854 John T. Fretz Insurance Agency 501 — 310 142 333 Total contingent consideration liability $ 501 $ 5,470 $ 310 $ 526 $ 6,187 *Includes adjustments during the measurement period in accordance with ASC Topic 805. 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June 30, 2015 and December 31, 2014 : At June 30, 2015 (Dollars in thousands) Level 1 Level 2 Level 3 Assets/Liabilities at Impaired loans held for investment $ — $ — $ 38,503 $ 38,503 Total $ — $ — $ 38,503 $ 38,503 At December 31, 2014 (Dollars in thousands) Level 1 Level 2 Level 3 Assets/Liabilities at Impaired loans held for investment $ — $ — $ 55,193 $ 55,193 Total $ — $ — $ 55,193 $ 55,193 The following table presents assets and liabilities and off-balance sheet items not measured at fair value on a recurring or non-recurring basis in the Corporation’s consolidated balance sheets but for which the fair value is required to be disclosed at June 30, 2015 and December 31, 2014 . The disclosed fair values are classified using the fair value hierarchy. At June 30, 2015 (Dollars in thousands) Level 1 Level 2 Level 3 Fair Carrying Assets: Cash and short-term interest-earning assets $ 35,165 $ — $ — $ 35,165 $ 35,165 Held-to-maturity securities — 43,431 — 43,431 43,135 Loans held for sale — 9,060 — 9,060 8,831 Net loans and leases held for investment — — 2,047,354 2,047,354 2,049,752 Mortgage servicing rights — — 7,828 7,828 5,696 Other real estate owned — 955 — 955 955 Total assets $ 35,165 $ 53,446 $ 2,055,182 $ 2,143,793 $ 2,143,534 Liabilities: Deposits: Demand and savings deposits, non-maturity $ 1,807,344 $ — $ — $ 1,807,344 $ 1,807,344 Time deposits — 457,569 — 457,569 455,681 Total deposits 1,807,344 457,569 — 2,264,913 2,263,025 Short-term borrowings — 59,274 — 59,274 61,176 Subordinated notes — 50,000 — 50,000 49,304 Total liabilities $ 1,807,344 $ 566,843 $ — $ 2,374,187 $ 2,373,505 Off-Balance-Sheet: Commitments to extend credit $ — $ (1,742 ) $ — $ (1,742 ) $ — At December 31, 2014 (Dollars in thousands) Level 1 Level 2 Level 3 Fair Carrying Assets: Cash and short-term interest-earning assets $ 38,565 $ — $ — $ 38,565 $ 38,565 Held-to-maturity securities — 54,765 — 54,765 54,347 Loans held for sale — 3,374 — 3,374 3,302 Net loans and leases held for investment — — 1,555,033 1,555,033 1,550,770 Mortgage servicing rights — — 6,941 6,941 5,509 Other real estate owned — 955 — 955 955 Total assets $ 38,565 $ 59,094 $ 1,561,974 $ 1,659,633 $ 1,653,448 Liabilities: Deposits: Demand and savings deposits, non-maturity $ 1,608,748 $ — $ — $ 1,608,748 $ 1,608,748 Time deposits — 254,224 — 254,224 252,593 Total deposits 1,608,748 254,224 — 1,862,972 1,861,341 Short-term borrowings — 38,631 — 38,631 41,974 Total liabilities $ 1,608,748 $ 292,855 $ — $ 1,901,603 $ 1,903,315 Off-Balance-Sheet: Commitments to extend credit $ — $ (1,420 ) $ — $ (1,420 ) $ —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approximates those assets’ fair values.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Loans held for sal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held for sale are carried at the lower of cost or estimated fair value. At June 30, 2015, two non-accrual construction loans for one borrower were transferred to loans held for sale for $4.0 million (while remaining in non-accrual status) as an agreement was reached to sell the loans prior to December 31, 2015. The fair value of the non-accrual construction loans was measured based on the sale price and is classified within Level 2 in the fair value hierarchy. There were no valuation adjustments for loans held for sale at June 30, 2015 and December 31, 2014 . Loans and leases held for investment: The fair values for loans are estimated using discounted cash flow analyses, using a discount rate based on current interest rates at which similar loans with similar terms would be made to borrowers and include components for credit risk, operating expense and embedded prepayment options. An overall valuation adjustment is made for specific credit risks in addition to general portfolio risk and is significant to the valuation. As permitted, the fair value of the loans and leases are not based on the exit price concept as discussed in the first paragraph of this note. Loans and leases are classified within Level 3 in the fair value hierarchy. Impaired loans held for investment: Impaired loans held for investment include those collateral-dependent loans for which the practical expedient was applied, resulting in a fair-value adjustment to the loan. Impaired loans are evaluated and valued at the time the loan is identified as impaired, at the lower of cost or fair value. Fair value is measured based on the value of the collateral securing these loans less costs to sell and is classified at a Level 3 in the fair value hierarchy. The fair value of collateral is based on appraisals performed by qualified licensed appraisers hired by the Corporation. At June 30, 2015 , impaired loans held for investment had a carrying amount of $38.9 million with a valuation allowance of $444 thousand . At December 31, 2014 , impaired loans held for investment had a carrying amount of $56.2 million with a valuation allowance of $998 thousand . Mortgage servicing rights: The Corporation estimates the fair value of mortgage servicing rights using discounted cash flow models that calculate the present value of estimated future net servicing income. The model uses readily available prepayment speed assumptions for the interest rates of the portfolios serviced. Mortgage servicing rights are classified within Level 3 of the valuation hierarchy. The Corporation reviews the mortgage servicing rights portfolio on a quarterly basis for impairment and the mortgage servicing rights are carried at the lower of amortized cost or estimated fair value. At June 30, 2015 and December 31, 2014 , mortgage servicing rights had a carrying amount of $5.7 million and $5.5 million , respectively, with no valuation allowance. Goodwill and other identifiable assets: Certain non-financial assets subject to measurement at fair value on a non-recurring basis include goodwill and other identifiable intangible assets. During the six months ended June 30, 2015 , there were no triggering events that required valuation of goodwill and other identifiable intangible assets. Other real estate owned: The fair value of other real estate owned is estimated based upon the appraised value less costs to sell. The real estate is stated at an amount equal to the loan balance prior to foreclosure, plus costs incurred for improvements to the property but no more than the fair value of the property, less estimated costs to sell. New appraisals are generally obtained on an annual basis. Other real estate owned is classified within Level 2 of the valuation hierarchy.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customer repurchase agreements and federal funds purchased are estimated using current market rates for similar borrowings and are classified within Level 2 in the fair value hierarchy. Subordinated Notes: The fair value of the subordinated notes are estimated by discounting the principal balance using the treasury yield curve for the term to the call date as the Corporation has the option to call the subordinated notes. The subordinated notes are classified within Level 2 in the fair value hierarchy. Off-balance-sheet instruments: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si>
  <si>
    <t>Segment Reporting</t>
  </si>
  <si>
    <t>Segment Reporting [Abstract]</t>
  </si>
  <si>
    <t>Segment Reporting At June 30, 2015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At June 30, 2015 , these segments meet the quantitative thresholds for separate disclosure as a business segment. Non-reportable segments include the parent holding company and intercompany eliminations, and are included in the "Other" segment. Prior to 2014, the Corporation had only one reportable segment, Community Banking. During 2014, the Corporation acquired Girard Partners and Sterner Insurance and realigned the investment and trust operations into its Wealth Management Reporting unit; this resulted in the three reportable segments of Banking, Wealth Management and Insurance. The Corporation's Banking segment consists of commercial and consumer banking. The Wealth Management segment consists of investment advisory services, retirement plan services, trust, municipal pension services and broker/dealer services. The Insurance segment consists of commercial lines, personal lines, benefits and human resources consulting. Each segment generates revenue from a variety of products and services it provides. Examples of products and services provided for each reportable segment are indicated below.  The Banking segment provides financial services to consumers, businesses and governmental unit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and personal insurance lines. The accounting policies, used in the disclosure of the operating segments, are the same as those described in Note 1, “Summary of Significant Accounting Policies". The following table provides total assets by reportable operating segment as of the dates indicated. (Dollars in thousands) At June 30, 2015 At December 31, 2014 At June 30, 2014 Banking $ 2,701,275 $ 2,154,485 $ 2,125,787 Wealth Management 31,605 34,195 31,352 Insurance 25,389 22,930 20,429 Other 22,309 23,711 19,684 Consolidated assets $ 2,780,578 $ 2,235,321 $ 2,197,252 The following tables provide reportable segment-specific information and reconciliations to consolidated financial information for the three and six months ended June 30, 2015 and 2014 . Three Months Ended June 30, 2015 (Dollars in thousands) Banking Wealth Management Insurance Other Consolidated Interest income $ 25,505 $ — $ — $ 8 $ 25,513 Interest expense 1,459 — — 674 2,133 Net interest income 24,046 — — (666 ) 23,380 Provision for loan and lease losses 1,141 — — — 1,141 Noninterest income 4,858 4,964 3,538 (9 ) 13,351 Noninterest expense* 20,115 3,301 3,718 (302 ) 26,832 Income (loss) before income taxes 7,648 1,663 (180 ) (373 ) 8,758 Income taxes 1,801 636 (72 ) (73 ) 2,292 Net income (loss) $ 5,847 $ 1,027 $ (108 ) $ (300 ) $ 6,466 Capital expenditures $ 1,504 $ — $ 8 $ 5 $ 1,517 Three Months Ended June 30, 2014 (Dollars in thousands) Banking Wealth Management Insurance Other Consolidated Interest income $ 18,716 $ — $ — $ 9 $ 18,725 Interest expense 981 — — — 981 Net interest income 17,735 — — 9 17,744 Provision for loan and lease losses 1,251 — — — 1,251 Noninterest income 3,972 4,994 2,557 401 11,924 Noninterest expense* 16,028 3,677 2,434 (349 ) 21,790 Income before income taxes 4,428 1,317 123 759 6,627 Income taxes 721 488 55 283 1,547 Net income $ 3,707 $ 829 $ 68 $ 476 $ 5,080 Capital expenditures $ 1,244 $ 40 $ 58 $ 35 $ 1,377 Six Months Ended June 30, 2015 (Dollars in thousands) Banking Wealth Management Insurance Other Consolidated Interest income $ 50,235 $ — $ — $ 16 $ 50,251 Interest expense 2,886 — — 681 3,567 Net interest income 47,349 — — (665 ) 46,684 Provision for loan and lease losses 2,215 — — — 2,215 Noninterest income 9,308 9,588 7,793 93 26,782 Noninterest expense* 40,762 6,987 7,017 (523 ) 54,243 Income (loss) before income taxes 13,680 2,601 776 (49 ) 17,008 Income taxes 3,003 1,010 326 87 4,426 Net income (loss) $ 10,677 $ 1,591 $ 450 $ (136 ) $ 12,582 Capital expenditures $ 5,095 $ 8 $ 50 $ 78 $ 5,231 Six Months Ended June 30, 2014 (Dollars in thousands) Banking Wealth Management Insurance Other Consolidated Interest income $ 37,653 $ — $ — $ 18 $ 37,671 Interest expense 1,981 — — (2 ) 1,979 Net interest income 35,672 — — 20 35,692 Provision for loan and lease losses 2,726 — — — 2,726 Noninterest income 7,617 9,984 6,029 435 24,065 Noninterest expense* 31,564 7,067 4,996 (954 ) 42,673 Income before income taxes 8,999 2,917 1,033 1,409 14,358 Income taxes 1,479 1,092 436 545 3,552 Net income $ 7,520 $ 1,825 $ 597 $ 864 $ 10,806 Capital expenditures $ 1,703 $ 72 $ 67 $ 67 $ 1,909 * Includes an allocation of general and administrative expenses from both the parent holding company and the Bank. Generally speaking, these expenses are allocated based upon number of employees and square footage usage.</t>
  </si>
  <si>
    <t>Restructuring Charges Restructuring Charges</t>
  </si>
  <si>
    <t>Restructuring and Related Activities [Abstract]</t>
  </si>
  <si>
    <t>Restructuring Charges</t>
  </si>
  <si>
    <t>Restructuring Charges During the first quarter of 2015, the Corporation finalized a new financial center model, which is smaller in size, combines enhanced technology with personal service and provides consultive services and solutions delivered by personal bankers. These efforts have led to the development of a comprehensive financial center optimization plan approved in April 2015 which includes opening new financial centers in growth markets while closing financial centers which operate in close proximity to other centers. As the Corporation announced, it will be closing six financial centers in the third quarter of 2015 that operate in close proximity to other centers. As a result, the Corporation recorded $1.6 million in restructuring charges during the second quarter of 2015. These charges are included in the Banking business segment and are separately classified as a component of non-interest expense, within the consolidated statement of income. A roll-forward of the accrued restructuring expense is as follows: (Dollars in thousands) Severance expenses Write-downs and retirements of fixed assets Lease cancellations Total Accrued at January 1, 2015 $ — $ — $ — $ — Restructuring charges 73 607 962 1,642 Payments (54 ) — — (54 ) Other — (185 ) — (185 ) Accrued at June 30, 2015 $ 19 $ 422 $ 962 $ 1,403</t>
  </si>
  <si>
    <t>Share Repurchase Plan Share Repurchase Plan</t>
  </si>
  <si>
    <t>Share Repurchase Plan</t>
  </si>
  <si>
    <t>Share Repurchase Plan On May 27, 2015, the Corporation's Board of Directors approved an increase of 1,000,000 shares in the common shares available for repurchase under the Corporation's share repurchase program, or approximately 5% of the Corporation's common stock outstanding as of May 27, 2015. During the quarter, the Corporation repurchased 284,061 shares of common stock at a cost of $5.7 million under the share repurchase program. Shares available for future repurchases under the plan totaled 1,166,896 at June 30, 2015. Total shares outstanding at June 30, 2015 were 19,559,941 . The Corporation will repurchase shares of its common stock from time to time through open market purchases, tender offers, privately negotiated purchases or other means. The share repurchase program does not obligate the Corporation to acquire any particular amount of common stock. The program has no scheduled expiration date and the Board of Directors has the right to suspend or discontinue the program at any time.</t>
  </si>
  <si>
    <t>Summary of Significant Accounting Policies (Policies)</t>
  </si>
  <si>
    <t>Principles of Consolidation and Basis of Presentation</t>
  </si>
  <si>
    <t>Principles of Consolidation and Basis of Presentation The accompanying unaudited consolidated financial statements include the accounts of Univest Corporation of Pennsylvania (the Corporation or Univest) and its wholly owned subsidiaries; the Corporation’s primary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six -month period ended June 30, 2015 are not necessarily indicative of the results that may be expected for the year ended December 31, 2015 . It is suggested that these unaudited consolidated financial statements be read in conjunction with the audited financial statements and the notes thereto included in the registrant’s Annual Report on Form 10-K for the year ended December 31, 2014 , which was filed with the SEC on March 9, 2015.</t>
  </si>
  <si>
    <t>Use of Estimates</t>
  </si>
  <si>
    <t>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t>
  </si>
  <si>
    <t>Recent Accounting Pronouncements</t>
  </si>
  <si>
    <t>Recent Accounting Pronouncements In April 2015, the Financial Accounting Standards Board (FASB) issued an Accounting Standards Update (ASU) simplifying the presentation of debt issuance costs. The ASU requires that debt issuance costs related to a recognized debt liability shall be presented in the balance sheet as a direct deduction from the carrying amount of that debt liability, consistent with debt discounts.The costs will continue to be amortized to interest expense using the effective interest method. The ASU is effective for financial statements of public business issued for fiscal years beginning after December 15, 2015, or January 1, 2016 for the Corporation. The adoption of ASU will not impact the Corporation's balance sheet presentation as the Corporation currently follows this presentation consistent with the guidance in FASB Concepts Statement No. 6. In May 2014, the FASB issued an ASU regarding revenue from contracts with customers which clarifies the principles for recognizing revenue and develops a common standard for U.S. GAAP and International Financial Reporting Standards. The ASU establishes a core principle that would require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This guidance is effective for fiscal years and interim periods within those years beginning after December 15, 2016, or January 1, 2017 for the Corporation. The Corporation is in the process of evaluating the impact of the adoption of this guidance on the Corporation's financial statements; however, it is anticipated the impact will be only related to timing. On July 9, 2015, the FASB voted to approve a one-year deferral of the effective date of this guidance and expects to issue the final ASU formally amending the effective date by the end of the third quarter of 2015. In January 2014, the FASB issued an ASU regarding reclassification of residential real estate collateralized consumer mortgage loans upon foreclosure. The ASU clarifies that when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was issued to eliminate diversity in practice on this topic. The amendment is effective for fiscal years and interim periods within those years beginning after December 15, 2014, or January 1, 2015 for the Corporation. The adoption of this guidance did not have a material impact on the Corporation's financial statements but resulted in expanded disclosures effective March 31, 2015, which are included in Note 4, “Loans and Leases.”</t>
  </si>
  <si>
    <t>Acquisition (Tables)</t>
  </si>
  <si>
    <t>Schedule of Acquisition</t>
  </si>
  <si>
    <t>The following table summarized the consideration paid for Valley Green Bank and the fair value of assets acquired and liabilities assumed at the acquisition date: (Dollars in thousands, except share data) Purchase price consideration in common stock: Valley Green common shares outstanding 2,797,454 Exchange ratio 1.3541 Univest shares issued 3,787,866 Univest closing stock price at December 31, 2014 $ 20.24 Purchase price assigned to Valley Green common shares exchanged for Univest stock $ 76,667 Purchase price assigned to cash in lieu of fractional shares 3 Purchase price assigned to Valley Green options settled for cash 2,236 Total purchase price $ 78,906 Fair value of assets acquired: Cash and due from banks $ 4,919 Federal funds sold 17,442 Investment securities available-for-sale 12,766 Loans held for investment 381,106 Premises and equipment, net 2,973 Core deposit intangible * 1,520 Accrued interest receivable and other assets 4,585 Total identifiable assets 425,311 Fair value of liabilities assumed: Deposits - noninterest bearing $ 49,102 Deposits - interest bearing 336,810 Change in control accrued payments 2,070 Accrued interest payable and other liabilities 1,800 Total liabilities 389,782 Identifiable net assets 35,529 Goodwill resulting from merger * $ 43,377 * - Goodwill is not expected to be deductible for federal income tax purposes. The goodwill and core deposit intangible are allocated to the Banking business segment.</t>
  </si>
  <si>
    <t>Schedule of Impaired Loans</t>
  </si>
  <si>
    <t>The following is a summary of the acquired impaired loans at January 1, 2015 resulting from the acquisition with Valley Green: (Dollars in thousands) Contractually required principal and interest payments $ 7,429 Contractual cash flows not expected to be collected (nonaccretable difference) (5,166 ) Cash flows expected to be collected 2,263 Interest component of expected cash flows (accretable difference) (352 ) Fair value of loans acquired with a deterioration of credit quality $ 1,911 The outstanding principal balance and carrying amount for acquired credit impaired loans at June 30, 2015 were as follows: (Dollars in thousands) At June 30, 2015 Outstanding principal balance $ 6,235 Carrying amount 1,876 Allowance for loan losses — The following table presents the changes in accretable yield on acquired credit impaired loans: (Dollars in thousands) Six Months Ended June 30, 2015 Beginning of period $ — Acquisition of credit impaired loans 352 Accretable yield amortized to interest income (82 ) End of period $ 270 The following presents, by class of loans, the recorded investment and unpaid principal balance of impaired loans , the amounts of the impaired loans for which there is not an allowance for credit losses and the amounts for which there is an allowance for credit losses at June 30, 2015 and December 31, 2014 . The impaired loans exclude loans acquired with deteriorated credit quality. At June 30, 2015 At December 31, 2014 (Dollars in thousands) Recorded Unpaid Related Recorded Unpaid Related Impaired loans with no related allowance recorded: Loans held for sale $ 4,000 $ 5,229 $ — $ — Loans held for investment: Commercial, financial and agricultural $ 12,542 $ 13,518 $ 12,628 $ 13,050 Real estate—commercial real estate 18,093 19,189 29,779 30,810 Real estate—construction 863 952 5,931 6,474 Real estate—residential secured for business purpose 3,633 3,657 3,008 3,044 Real estate—residential secured for personal purpose 789 833 512 547 Real estate—home equity secured for personal purpose 160 160 184 184 Total impaired loans with no allowance recorded $ 40,080 $ 43,538 $ 52,042 $ 54,109 Impaired loans with an allowance recorded: Commercial, financial and agricultural $ 2,867 $ 2,870 $ 444 $ 3,933 $ 3,935 $ 920 Real estate—commercial real estate — — — 216 216 78 Total impaired loans with an allowance recorded $ 2,867 $ 2,870 $ 444 $ 4,149 $ 4,151 $ 998 At June 30, 2015 At December 31, 2014 (Dollars in thousands) Recorded Unpaid Related Recorded Unpaid Related Total impaired loans: Loans held for sale $ 4,000 $ 5,229 $ — $ — $ — $ — Loans held for investment: Commercial, financial and agricultural $ 15,409 $ 16,388 $ 444 $ 16,561 $ 16,985 $ 920 Real estate—commercial real estate 18,093 19,189 — 29,995 31,026 78 Real estate—construction 863 952 — 5,931 6,474 — Real estate—residential secured for business purpose 3,633 3,657 — 3,008 3,044 — Real estate—residential secured for personal purpose 789 833 — 512 547 — Real estate—home equity secured for personal purpose 160 160 — 184 184 — Total impaired loans $ 42,947 $ 46,408 $ 444 $ 56,191 $ 58,260 $ 998</t>
  </si>
  <si>
    <t>Schedule of Pro Forma Information</t>
  </si>
  <si>
    <t>The unaudited pro forma data presented below is based on, and should be read together with, the historical financial information of the Corporation included in this Form 10-Q for the indicated periods and the historical information of Valley Green Bank included in the Corporation's Current Report on Form 8-K filed with the SEC on January 7, 2015. Pro Forma Pro Forma For the Three Months Ended June 30, For the Six Months Ended June 30, (Dollars in thousands, except share data) 2015 2014 2015 2014 Net interest income $ 23,380 $ 22,733 $ 46,684 $ 45,645 Noninterest income 13,351 12,068 26,782 24,365 Noninterest expense 26,832 24,164 54,243 47,561 Net income 6,466 6,485 12,582 13,903 Earnings per share Basic 0.33 0.32 0.64 0.69 Diluted 0.33 0.32 0.63 0.69</t>
  </si>
  <si>
    <t>Investment Securities (Tables)</t>
  </si>
  <si>
    <t>Amortized cost and estimated fair value of held to maturity securities and available for sale securities by contractual maturity</t>
  </si>
  <si>
    <t>The following table shows the amortized cost and the estimated fair value of the held-to-maturity securities and available-for-sale securities at June 30, 2015 and December 31, 2014 , by contractual maturity within each type: At June 30, 2015 At December 31, 2014 (Dollars in thousands) Amortized Gross Gross Fair Value Amortized Gross Gross Fair Value Securities Held-to-Maturity Corporate bonds: Within 1 year $ 10,082 $ 79 $ — $ 10,161 $ 13,088 $ 82 $ — $ 13,170 After 1 year to 5 years 33,053 236 (19 ) 33,270 41,259 388 (52 ) 41,595 43,135 315 (19 ) 43,431 54,347 470 (52 ) 54,765 Total $ 43,135 $ 315 $ (19 ) $ 43,431 $ 54,347 $ 470 $ (52 ) $ 54,765 Securities Available-for-Sale U.S. treasuries: After 1 year to 5 years $ 4,975 $ — $ (79 ) $ 4,896 $ 4,972 $ — $ (127 ) $ 4,845 4,975 — (79 ) 4,896 4,972 — (127 ) 4,845 U.S. government corporations and agencies: After 1 year to 5 years 115,037 216 (157 ) 115,096 122,328 48 (532 ) 121,844 After 5 years to 10 years 4,881 46 — 4,927 — — — — 119,918 262 (157 ) 120,023 122,328 48 (532 ) 121,844 State and political subdivisions: Within 1 year — — — — 600 2 — 602 After 1 year to 5 years 13,233 62 (41 ) 13,254 12,326 17 (59 ) 12,284 After 5 years to 10 years 54,220 1,375 (210 ) 55,385 49,554 1,616 (77 ) 51,093 Over 10 years 39,984 1,264 (242 ) 41,006 37,004 1,792 (1 ) 38,795 107,437 2,701 (493 ) 109,645 99,484 3,427 (137 ) 102,774 Residential mortgage-backed securities: After 1 year to 5 years 9,820 41 (4 ) 9,857 5,066 17 — 5,083 After 5 years to 10 years — — — — 4,856 — (32 ) 4,824 Over 10 years 3,619 57 — 3,676 3,661 75 — 3,736 13,439 98 (4 ) 13,533 13,583 92 (32 ) 13,643 Collateralized mortgage obligations: Over 10 years 3,501 — (91 ) 3,410 3,810 — (85 ) 3,725 3,501 — (91 ) 3,410 3,810 — (85 ) 3,725 Corporate bonds: Within 1 year 5,000 — — 5,000 4,998 22 — 5,020 After 1 year to 5 years 19,845 55 (114 ) 19,786 29,505 88 (244 ) 29,349 After 5 years to 10 years 10,157 — (296 ) 9,861 20,442 — (371 ) 20,071 Over 10 years 40,000 — (1,446 ) 38,554 — — — — 75,002 55 (1,856 ) 73,201 54,945 110 (615 ) 54,440 Money market mutual funds: No stated maturity 5,668 — — 5,668 11,675 — — 11,675 5,668 — — 5,668 11,675 — — 11,675 Equity securities: No stated maturity 673 530 (3 ) 1,200 854 483 — 1,337 673 530 (3 ) 1,200 854 483 — 1,337 Total $ 330,613 $ 3,646 $ (2,683 ) $ 331,576 $ 311,651 $ 4,160 $ (1,528 ) $ 314,283</t>
  </si>
  <si>
    <t>Information Related to Sales of Securities Available-for-Sale</t>
  </si>
  <si>
    <t>The following table presents information related to sales of securities available-for-sale during the six months ended June 30, 2015 and 2014 : Six Months Ended June 30, (Dollars in thousands) 2015 2014 Securities available-for-sale: Proceeds from sales $ 37,546 $ 30,286 Gross realized gains on sales 294 557 Gross realized losses on sales 22 — Tax expense related to net realized gains on sales 95 195</t>
  </si>
  <si>
    <t>Amount of Securities in Unrealized Loss Position</t>
  </si>
  <si>
    <t>The following table shows the fair value of securities that were in an unrealized loss position at June 30, 2015 and December 31, 2014 by the length of time those securities were in a continuous loss position: Less than Twelve Months Total (Dollars in thousands) Fair Value Unrealized Fair Value Unrealized Fair Value Unrealized At June 30, 2015 Securities Held-to-Maturity Corporate bonds $ — $ — $ 4,991 $ (19 ) $ 4,991 $ (19 ) Total $ — $ — $ 4,991 $ (19 ) $ 4,991 $ (19 ) Securities Available-for-Sale U.S. treasuries $ — $ — $ 4,896 $ (79 ) $ 4,896 $ (79 ) U.S. government corporations and agencies 45,156 (131 ) 4,974 (26 ) 50,130 (157 ) State and political subdivisions 28,564 (479 ) 1,336 (14 ) 29,900 (493 ) Residential mortgage-backed securities 4,809 (4 ) — — 4,809 (4 ) Collateralized mortgage obligations — — 3,410 (91 ) 3,410 (91 ) Corporate bonds 55,913 (1,787 ) 6,005 (69 ) 61,918 (1,856 ) Equity securities 2 (3 ) — — 2 (3 ) Total $ 134,444 $ (2,404 ) $ 20,621 $ (279 ) $ 155,065 $ (2,683 ) At December 31, 2014 Securities Held-to-Maturity Corporate bonds $ 15,036 $ (27 ) $ 4,987 $ (25 ) $ 20,023 $ (52 ) Total $ 15,036 $ (27 ) $ 4,987 $ (25 ) $ 20,023 $ (52 ) Securities Available-for-Sale U.S. treasuries $ — $ — $ 4,845 $ (127 ) $ 4,845 $ (127 ) U.S. government corporations and agencies 39,607 (80 ) 62,140 (452 ) 101,747 (532 ) State and political subdivisions 10,246 (31 ) 9,303 (106 ) 19,549 (137 ) Residential mortgage-backed securities 4,824 (32 ) — — 4,824 (32 ) Collateralized mortgage obligations — — 3,725 (85 ) 3,725 (85 ) Corporate bonds 21,949 (328 ) 15,805 (287 ) 37,754 (615 ) Total $ 76,626 $ (471 ) $ 95,818 $ (1,057 ) $ 172,444 $ (1,528 )</t>
  </si>
  <si>
    <t>Loans and Leases (Tables)</t>
  </si>
  <si>
    <t>Summary of Major Loan and Lease Categories</t>
  </si>
  <si>
    <t xml:space="preserve"> At June 30, 2015 At December 31, 2014 (Dollars in thousands) Originated Acquired Total Total Commercial, financial and agricultural $ 484,776 $ 27,184 $ 511,960 $ 457,827 Real estate-commercial 685,024 134,911 819,935 628,478 Real estate-construction 91,956 41,693 133,649 79,887 Real estate-residential secured for business purpose 51,923 135,971 187,894 36,932 Real estate-residential secured for personal purpose 172,721 4,234 176,955 166,850 Real estate-home equity secured for personal purpose 116,491 11,961 128,452 108,250 Loans to individuals 28,070 345 28,415 29,941 Lease financings 120,597 — 120,597 118,460 Total loans and leases held for investment, net of deferred income $ 1,751,558 $ 356,299 $ 2,107,857 $ 1,626,625 Unearned lease income, included in the above table $ (13,561 ) $ — $ (13,561 ) $ (14,131 ) Net deferred costs, included in the above table 3,285 — 3,285 3,218 Overdraft deposits included in the above table 75 — 75 50</t>
  </si>
  <si>
    <t>Schedule of Age Analysis of Past Due Loans and Leases</t>
  </si>
  <si>
    <t>The following presents, by class of loans and leases, an aging of past due loans and leases, loans and leases which are current and the recorded investment in loans and leases 90 days or more past due which are accruing interest at June 30, 2015 and December 31, 2014 : (Dollars in thousands) 30-59 60-89 90 Days Total Current Acquired Credit Impaired Total Loans Recorded At June 30, 2015 Commercial, financial and agricultural $ 1,434 $ 274 $ 3,647 $ 5,355 $ 506,301 $ 304 $ 511,960 $ — Real estate—commercial real estate and construction: Commercial real estate 9,553 1,409 1,551 12,513 806,401 1,021 819,935 — Construction 520 500 363 1,383 132,266 — 133,649 — Real estate—residential and home equity: Residential secured for business purpose 819 943 845 2,607 184,796 491 187,894 — Residential secured for personal purpose 239 649 252 1,140 175,815 — 176,955 — Home equity secured for personal purpose 174 — 60 234 128,158 60 128,452 — Loans to individuals 460 83 149 692 27,723 — 28,415 149 Lease financings 1,342 679 663 2,684 117,913 — 120,597 138 Total $ 14,541 $ 4,537 $ 7,530 $ 26,608 $ 2,079,373 $ 1,876 $ 2,107,857 $ 287 At December 31, 2014 Commercial, financial and agricultural $ 145 $ 747 $ 2,567 $ 3,459 $ 454,368 $ — $ 457,827 $ — Real estate—commercial real estate and construction: Commercial real estate 361 913 1,163 2,437 626,041 — 628,478 — Construction — 405 5,525 5,930 73,957 — 79,887 — Real estate—residential and home equity: Residential secured for business purpose 167 56 713 936 35,996 — 36,932 — Residential secured for personal purpose 409 604 60 1,073 165,777 — 166,850 — Home equity secured for personal purpose 348 — 215 563 107,687 — 108,250 31 Loans to individuals 365 65 365 795 29,146 — 29,941 365 Lease financings 1,610 406 435 2,451 116,009 — 118,460 55 Total $ 3,405 $ 3,196 $ 11,043 $ 17,644 $ 1,608,981 $ — $ 1,626,625 $ 451</t>
  </si>
  <si>
    <t>Schedule of Nonperforming Loans and Leases</t>
  </si>
  <si>
    <t>The following presents, by class of loans and leases, non-performing loans and leases at June 30, 2015 and December 31, 2014 : At June 30, 2015 At December 31, 2014 (Dollars in thousands) Nonaccrual Accruing Loans and Total Non- Nonaccrual Accruing Loans and Total Non- Loans held for sale ** $ 4,000 $ — $ — $ 4,000 $ — $ — $ — $ — Loans and leases held for investment: Commercial, financial and agricultural 5,888 2,735 — 8,623 5,002 2,851 — 7,853 Real estate—commercial real estate and construction: Commercial real estate 4,639 3,000 — 7,639 4,413 2,618 — 7,031 Construction 363 — — 363 5,931 — — 5,931 Real estate—residential and home equity: Residential secured for business purpose 1,333 347 — 1,680 915 — — 915 Residential secured for personal purpose 789 — — 789 512 — — 512 Home equity secured for personal purpose 160 — — 160 184 — 31 215 Loans to individuals — — 149 149 — — 365 365 Lease financings 525 17 138 680 380 — 55 435 Total $ 17,697 $ 6,099 $ 287 $ 24,083 $ 17,337 $ 5,469 $ 451 $ 23,257 * Includes nonaccrual troubled debt restructured loans and lease modifications of $2.8 million and $3.1 million at June 30, 2015 and December 31, 2014 , respectively. ** Includes two real estate construction loans for one borrower of $4.0 million at June 30, 2015 .</t>
  </si>
  <si>
    <t>Summary of Credit Quality Indicators</t>
  </si>
  <si>
    <t>The following table presents classifications for originated loans: (Dollars in thousands) Real Estate— Real Estate— Loans to Lease Total At June 30, 2015 Performing $ 171,932 $ 116,331 $ 27,921 $ 119,917 $ 436,101 Nonperforming 789 160 149 680 1,778 Total $ 172,721 $ 116,491 $ 28,070 $ 120,597 $ 437,879 At December 31, 2014 Performing $ 166,338 $ 108,035 $ 29,576 $ 118,025 $ 421,974 Nonperforming 512 215 365 435 1,527 Total $ 166,850 $ 108,250 $ 29,941 $ 118,460 $ 423,501 The following table presents classifications for acquired loans: (Dollars in thousands) Real Estate— Real Estate— Loans to Lease Total At June 30, 2015 Performing $ 4,234 $ 11,961 $ 345 $ — $ 16,540 Nonperforming — — — — — Total $ 4,234 $ 11,961 $ 345 $ — $ 16,540 The following tables present by class, the recorded investment in loans and leases held for investment by credit quality indicator at June 30, 2015 and December 31, 2014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risk ratings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risk ratings of seven are reviewed at least quarterly, and as often as monthly, at management’s discretion. Loans with risk ratings of eight through ten are reviewed monthly.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June 30, 2015 Grade: 1. Cash secured/ 2. Fully secured $ 4,243 $ — $ 2,895 $ — $ 7,138 3. Strong 14,413 7,686 3,837 — 25,936 4. Satisfactory 22,873 22,513 8,872 331 54,589 5. Acceptable 318,059 454,140 63,399 40,658 876,256 6. Pre-watch 78,898 156,795 12,090 4,011 251,794 7. Special Mention 8,885 11,378 — 1,658 21,921 8. Substandard 37,405 32,512 863 5,265 76,045 9. Doubtful — — — — — 10.Loss — — — — — Total $ 484,776 $ 685,024 $ 91,956 $ 51,923 $ 1,313,679 At December 31, 2014 Grade: 1. Cash secured/ 2. Fully secured $ 4,248 $ — $ 1,262 $ — $ 5,510 3. Strong 14,013 8,504 3,897 — 26,414 4. Satisfactory 23,931 30,587 8,731 339 63,588 5. Acceptable 301,425 402,719 55,111 24,535 783,790 6. Pre-watch 65,993 123,129 4,956 5,384 199,462 7. Special Mention 7,166 17,505 — 1,304 25,975 8. Substandard 41,051 46,034 5,930 5,370 98,385 9. Doubtful — — — — — 10.Loss — — — — — Total $ 457,827 $ 628,478 $ 79,887 $ 36,932 $ 1,203,124 The following table presents classifications for acquired loans: (Dollars in thousands) Commercial, Real Estate— Real Estate— Real Estate— Total At June 30, 2015 Grade: 1. Cash secured/ 2. Fully secured $ 1,015 $ — $ — $ — $ 1,015 3. Strong — — — — — 4. Satisfactory 1,217 3,079 1,058 2,619 7,973 5. Acceptable 23,911 128,155 40,635 131,011 323,712 6. Pre-watch 592 1,728 — 1,391 3,711 7. Special Mention — — — 253 253 8. Substandard 449 1,949 — 697 3,095 9. Doubtful — — — — — 10.Loss — — — — — Total $ 27,184 $ 134,911 $ 41,693 $ 135,971 $ 339,759</t>
  </si>
  <si>
    <t>Summary of Activity in the Reserve for Loan and Lease Losses</t>
  </si>
  <si>
    <t>The following presents, by portfolio segment, for originated loans, a summary of the activity in the reserve for loan and lease losses, the balance in the reserve for loan and lease losses disaggregated on the basis of impairment method and the recorded investment in loans and leases disaggregated on the basis of impairment method for the three and six months ended June 30, 2015 and 2014 : (Dollars in thousands) Commercial, Real Estate— Real Estate— Real Estate— Loans to Lease Unallocated Total Three Months Ended June 30, 2015 Reserve for loan and lease losses: Beginning balance $ 6,712 $ 9,648 $ 668 $ 1,128 $ 365 $ 1,013 $ 1,400 $ 20,934 Charge-offs* (1,038 ) (1,348 ) (24 ) (107 ) (64 ) (189 ) N/A (2,770 ) Recoveries 115 91 7 — 41 43 N/A 297 Provision (recovery of provision) 1,058 (590 ) (35 ) 167 47 258 236 1,141 Ending balance $ 6,847 $ 7,801 $ 616 $ 1,188 $ 389 $ 1,125 $ 1,636 $ 19,602 Three Months Ended June 30, 2014 Reserve for loan and lease losses: Beginning balance $ 9,547 $ 9,247 $ 1,056 $ 1,221 $ 598 $ 1,295 $ 1,603 $ 24,567 Charge-offs (250 ) (1,251 ) (98 ) (10 ) (267 ) (143 ) N/A (2,019 ) Recoveries 63 — 45 26 81 80 N/A 295 Provision (recovery of provision) 354 1,267 22 11 (7 ) (131 ) (265 ) 1,251 Ending balance $ 9,714 $ 9,263 $ 1,025 $ 1,248 $ 405 $ 1,101 $ 1,338 $ 24,094 Six Months Ended June 30, 2015 Reserve for loan and lease losses: Beginning balance $ 6,920 $ 8,943 $ 763 $ 1,124 $ 360 $ 985 $ 1,567 $ 20,662 Charge-offs* (1,338 ) (1,696 ) (24 ) (138 ) (248 ) (419 ) N/A (3,863 ) Recoveries 225 156 13 1 89 104 N/A 588 Provision (recovery of provision) 1,040 398 (136 ) 201 188 455 69 2,215 Ending balance $ 6,847 $ 7,801 $ 616 $ 1,188 $ 389 $ 1,125 $ 1,636 $ 19,602 Six Months Ended June 30, 2014 Reserve for loan and lease losses: Beginning balance $ 9,789 $ 8,780 $ 1,062 $ 1,284 $ 694 $ 1,285 $ 1,600 $ 24,494 Charge-offs (1,689 ) (1,308 ) (114 ) (90 ) (490 ) (290 ) N/A (3,981 ) Recoveries 109 370 48 27 159 142 N/A 855 Provision (recovery of provision) 1,505 1,421 29 27 42 (36 ) (262 ) 2,726 Ending balance $ 9,714 $ 9,263 $ 1,025 $ 1,248 $ 405 $ 1,101 $ 1,338 $ 24,094 N/A – Not applicable * Includes charge-offs of $1.3 million on two real estate construction loans for one borrower which were subsequently transferred to loans held for sale at June 2015. (Dollars in thousands) Commercial, Real Estate— Real Estate— Real Estate— Loans to Lease Unallocated Total At June 30, 2015 Reserve for loan and lease losses: Ending balance: individually evaluated for impairment $ 444 $ — $ — $ — $ — $ — N/A $ 444 Ending balance: collectively evaluated for impairment 6,403 7,801 616 1,188 389 1,125 1,636 19,158 Total ending balance $ 6,847 $ 7,801 $ 616 $ 1,188 $ 389 $ 1,125 $ 1,636 $ 19,602 Loans and leases held for investment: Ending balance: individually evaluated for impairment $ 15,409 $ 18,956 $ 3,633 $ 949 $ — $ — $ 38,947 Ending balance: collectively evaluated for impairment 469,367 758,024 48,290 288,263 28,070 120,597 1,712,611 Total ending balance $ 484,776 $ 776,980 $ 51,923 $ 289,212 $ 28,070 $ 120,597 $ 1,751,558 At June 30, 2014 Reserve for loan and lease losses: Ending balance: individually evaluated for impairment $ 680 $ 8 $ 456 $ — $ — $ — N/A $ 1,144 Ending balance: collectively evaluated for impairment 9,034 9,255 569 1,248 405 1,101 1,338 22,950 Total ending balance $ 9,714 $ 9,263 $ 1,025 $ 1,248 $ 405 $ 1,101 $ 1,338 $ 24,094 Loans and leases held for investment: Ending balance: individually evaluated for impairment $ 14,800 $ 34,259 $ 2,477 $ 887 $ 1 $ — $ 52,424 Ending balance: collectively evaluated for impairment 433,193 668,536 32,807 260,345 31,563 108,126 1,534,570 Total ending balance $ 447,993 $ 702,795 $ 35,284 $ 261,232 $ 31,564 $ 108,126 $ 1,586,994 N/A – Not applicable</t>
  </si>
  <si>
    <t>Summary of Average Recorded Investment in Impaired Loans and Leases and Analysis of Interest on Impaired Loans</t>
  </si>
  <si>
    <t>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Three Months Ended June 30, 2015 Three Months Ended June 30, 2014 (Dollars in thousands) Average Interest Additional Average Interest Additional Loans held for sale $ 83 $ — $ 1 $ — $ — $ — Loans held for investment: Commercial, financial and agricultural 15,669 116 99 13,296 124 51 Real estate—commercial real estate 26,093 306 82 23,666 253 72 Real estate—construction 5,621 — 76 12,357 41 123 Real estate—residential secured for business purpose 3,385 39 38 2,574 17 15 Real estate—residential secured for personal purpose 796 — 11 762 — 18 Real estate—home equity secured for personal purpose 175 — 3 90 — 1 Loans to individuals — — — 2 — — Total $ 51,822 $ 461 $ 310 $ 52,747 $ 435 $ 280 * Includes interest income recognized on a cash basis for nonaccrual loans of $18 thousand and $0 thousand for the three months ended June 30, 2015 and 2014 , respectively and interest income recognized on the accrual method for accruing impaired loans of $443 thousand and $435 thousand for the three months ended June 30, 2015 and 2014 , respectively. Six Months Ended June 30, 2015 Six Months Ended June 30, 2014 (Dollars in thousands) Average Interest Additional Average Interest Additional Loans held for sale $ 47 $ — $ 1 $ — $ — $ — Loans held for investment: Commercial, financial and agricultural 15,990 258 186 13,794 251 116 Real estate—commercial real estate 27,450 626 165 24,884 535 166 Real estate—construction 5,688 — 153 12,412 83 247 Real estate—residential secured for business purpose 3,291 68 54 2,272 33 35 Real estate—residential secured for personal purpose 674 — 24 888 — 32 Real estate—home equity secured for personal purpose 179 — 6 84 — 2 Loans to individuals — — — 6 — — Total $ 53,319 $ 952 $ 589 $ 54,340 $ 902 $ 598</t>
  </si>
  <si>
    <t>Schedule of Troubled Debt Restructured Loans</t>
  </si>
  <si>
    <t>The following presents, by class of loans, information regarding consumer mortgages collateralized by residential real estate property that are in the process of foreclosure at June 30, 2015 and December 31, 2014 : (Dollars in thousands) At June 30, 2015 At December 31, 2014 Real estate-residential secured for personal purpose $ 313 $ 62 Real estate-home equity secured for personal purpose 59 — Total $ 372 $ 62 The following presents, by class of loans, information regarding accruing and nonaccrual loans that were restructured: Three Months Ended June 30, 2015 Three Months Ended June 30, 2014 (Dollars in thousands) Number Pre- Post- Related Number Pre- Post- Related Accruing Troubled Debt Restructured Loans: Commercial, financial and agricultural 2 $ 947 $ 947 $ — — $ — $ — $ — Real estate—commercial real estate 1 405 405 — — — — — Total 3 $ 1,352 $ 1,352 $ — — $ — $ — $ — Nonaccrual Troubled Debt Restructured Loans: Total — $ — $ — $ — — $ — $ — $ — Six Months Ended June 30, 2015 Six Months Ended June 30, 2014 (Dollars in thousands) Number Pre- Post- Related Number Pre- Post- Related Accruing Troubled Debt Restructured Loans: Commercial, financial and agricultural 3 $ 1,090 $ 1,090 $ 71 — $ — $ — $ — Real estate—commercial real estate 1 405 405 — — — — — Real estate—residential secured for business purpose 1 353 353 — — — $ — — Total 5 $ 1,848 $ 1,848 $ 71 — $ — $ — $ — Nonaccrual Troubled Debt Restructured Loans: Commercial, financial and agricultural 1 $ 122 $ 122 $ 42 — $ — $ — $ — Real estate—commercial real estate — — — — 1 50 50 — Real estate—residential secured for business purpose — — — — 2 688 688 — Total 1 $ 122 $ 122 $ 42 3 $ 738 $ 738 $ —</t>
  </si>
  <si>
    <t>Summary of Concessions Granted on Restructured Loans</t>
  </si>
  <si>
    <t>The following presents, by class of loans, information regarding the types of concessions granted on accruing and nonaccrual loans that were restructured during the three and six months ended June 30, 2015 and 2014 . Temporary Payment Interest Rate Maturity Date Amortization Period Extension Total Concessions (Dollars in thousands) No. of Amount No. of Amount No. of Amount No. of Amount No. of Amount Three Months Ended June 30, 2015 Accruing Troubled Debt Restructured Loans: Commercial, financial and agricultural — $ — — $ — 1 $ 500 1 $ 447 2 $ 947 Real estate—commercial real estate — — — — — — 1 405 1 405 Total — $ — — $ — 1 $ 500 2 $ 852 3 $ 1,352 Nonaccrual Troubled Debt Restructured Loans: Total — $ — — $ — — $ — — $ — — $ — Three Months Ended June 30, 2014 Accruing Troubled Debt Restructured Loans: Total — $ — — $ — — $ — — $ — — $ — Nonaccrual Troubled Debt Restructured Loans: Total — $ — — $ — — $ — — $ — — $ — Six Months Ended June 30, 2015 Accruing Troubled Debt Restructured Loans: Commercial, financial and agricultural 1 $ 143 — $ — 1 $ 500 1 $ 447 3 $ 1,090 Real estate—commercial real estate — — — — — — 1 405 1 405 Real estate—residential secured for business purpose 1 353 — — — — — — 1 353 Total 2 $ 496 — $ — 1 $ 500 2 $ 852 5 $ 1,848 Nonaccrual Troubled Debt Restructured Loans: Commercial, financial and agricultural 1 $ 122 — $ — — $ — — $ — 1 $ 122 Total 1 $ 122 — $ — — $ — — $ — 1 $ 122 Six Months Ended June 30, 2014 Accruing Troubled Debt Restructured Loans: Total — $ — — $ — — $ — — $ — — $ — Nonaccrual Troubled Debt Restructured Loans: Real estate—commercial real estate — $ — 1 $ 50 — $ — — $ — 1 $ 50 Real estate—residential secured for business purpose — — 1 55 1 633 — — 2 688 Total — $ — 2 $ 105 1 $ 633 — $ — 3 $ 738</t>
  </si>
  <si>
    <t>Schedule of Accruing and Nonaccruing Troubled Debt Restructured Loans</t>
  </si>
  <si>
    <t>The following presents, by class of loans, information regarding accruing and nonaccrual troubled debt restructured loans, for which there were payment defaults within twelve months of the restructuring date: Three Months Ended June 30, Six Months Ended June 30, 2015 2014 2015 2014 (Dollars in thousands) Number Recorded Number Recorded Number Recorded Number Recorded Accruing Troubled Debt Restructured Loans: Total — $ — — $ — — $ — — $ — Nonaccrual Troubled Debt Restructured Loans: Commercial, financial and agricultural — $ — — $ — 2 $ 200 — $ — Total — $ — — $ — 2 $ 200 — $ —</t>
  </si>
  <si>
    <t>Goodwill and Other Intangible Assets (Tables)</t>
  </si>
  <si>
    <t>Summary of Changes in Carrying Amount of Goodwill</t>
  </si>
  <si>
    <t>Changes in the carrying amount of the Corporation's goodwill by business segment for the six months ended June 30, 2015 were as follows: (Dollars in thousands) Banking Wealth Management Insurance Consolidated Balance at December 31, 2014 $ 35,058 $ 15,434 $ 17,225 $ 67,717 Addition to goodwill from acquisitions 43,377 — 1,424 44,801 Balance at June 30, 2015 $ 78,435 $ 15,434 $ 18,649 $ 112,518</t>
  </si>
  <si>
    <t>Components of Intangible Assets</t>
  </si>
  <si>
    <t>The following table reflects the components of intangible assets at the dates indicated: At June 30, 2015 At December 31, 2014 (Dollars in thousands) Gross Carrying Amount Accumulated Amortization and Fair Value Adjustments Net Carrying Amount Gross Carrying Amount Accumulated Amortization and Fair Value Adjustments Net Carrying Amount Amortized intangible assets: Core deposit intangibles $ 1,520 $ 138 $ 1,382 $ — $ — $ — Customer related intangibles 14,227 7,758 6,469 13,397 6,726 6,671 Mortgage servicing rights 11,440 5,744 5,696 10,559 5,050 5,509 Total amortized intangible assets $ 27,187 $ 13,640 $ 13,547 $ 23,956 $ 11,776 $ 12,180</t>
  </si>
  <si>
    <t>Estimated Aggregate Amortization Expense</t>
  </si>
  <si>
    <t>The estimated aggregate amortization expense for core deposit and customer related intangibles for the remainder of 2015 and the succeeding fiscal years is as follows: Year (Dollars in thousands) Amount Remainder of 2015 $ 1,108 2016 1,872 2017 1,544 2018 1,170 2019 846 Thereafter 1,311 The estimated amortization expense of mortgage servicing rights for the remainder of 2015 and the succeeding fiscal years is as follows: Year (Dollars in thousands) Amount Remainder of 2015 $ 430 2016 804 2017 695 2018 597 2019 511 Thereafter 2,659</t>
  </si>
  <si>
    <t>Changes in Mortgage Servicing Rights</t>
  </si>
  <si>
    <t>Changes in the mortgage servicing rights balance are summarized as follows: Three Months Ended June 30, Six Months Ended June 30, (Dollars in thousands) 2015 2014 2015 2014 Beginning of period $ 5,523 $ 5,406 $ 5,509 $ 5,519 Servicing rights capitalized 499 236 881 359 Amortization of servicing rights (326 ) (264 ) (694 ) (507 ) Changes in valuation allowance — — — 7 End of period $ 5,696 $ 5,378 $ 5,696 $ 5,378 Mortgage loans serviced for others $ 832,318 $ 761,413 $ 832,318 $ 761,413</t>
  </si>
  <si>
    <t>Activity in Valuation Allowance for Mortgage Servicing Rights</t>
  </si>
  <si>
    <t>Activity in the valuation allowance for mortgage servicing rights was as follows: Three Months Ended June 30, Six Months Ended June 30, (Dollars in thousands) 2015 2014 2015 2014 Valuation allowance, beginning of period $ — $ (243 ) $ — $ (250 ) Additions — — — — Reductions — — — 7 Direct write-downs — — — — Valuation allowance, end of period $ — $ (243 ) $ — $ (243 )</t>
  </si>
  <si>
    <t>Retirement Plans and Other Postretirement Benefits (Tables)</t>
  </si>
  <si>
    <t>Components of Net Periodic Benefit Cost (Income)</t>
  </si>
  <si>
    <t>Components of net periodic benefit cost (income) were as follows: Three Months Ended June 30, 2015 2014 2015 2014 (Dollars in thousands) Retirement Plans Other Post Retirement Service cost $ 193 $ 137 $ 14 $ 18 Interest cost 488 475 27 31 Expected return on plan assets (756 ) (745 ) — — Amortization of net actuarial loss 326 165 14 2 Accretion of prior service cost (70 ) (71 ) — 2 Net periodic benefit cost (income) $ 181 $ (39 ) $ 55 $ 53 Six Months Ended June 30, 2015 2014 2015 2014 (Dollars in thousands) Retirement Plans Other Post Retirement Service cost $ 386 $ 273 $ 29 $ 37 Interest cost 976 950 55 67 Expected return on plan assets (1,512 ) (1,490 ) — — Amortization of net actuarial loss 654 326 27 5 Accretion of prior service cost (140 ) (141 ) — (3 ) Net periodic benefit cost (income) $ 364 $ (82 ) $ 111 $ 106</t>
  </si>
  <si>
    <t>Earnings per Share (Tables)</t>
  </si>
  <si>
    <t>Summary of Computation for Basic and Diluted Earnings per Share</t>
  </si>
  <si>
    <t>The following table sets forth the computation of basic and diluted earnings per share: Three Months Ended Six Months Ended (Dollars and shares in thousands, except per share data) 2015 2014 2015 2014 Numerator for basic and diluted earnings per share—income available to common shareholders $ 6,466 $ 5,080 $ 12,582 $ 10,806 Denominator for basic earnings per share—weighted-average shares outstanding 19,675 16,243 19,812 16,250 Effect of dilutive securities—employee stock options and awards 98 86 99 86 Denominator for diluted earnings per share—adjusted weighted-average shares outstanding 19,773 16,329 19,911 16,336 Basic earnings per share $ 0.33 $ 0.31 $ 0.64 $ 0.67 Diluted earnings per share $ 0.33 $ 0.31 $ 0.63 $ 0.66 Average anti-dilutive options and awards excluded from computation of diluted earnings per share 507 521 489 502</t>
  </si>
  <si>
    <t>Accumulated Other Comprehensive (Loss) Income (Tables)</t>
  </si>
  <si>
    <t>Components of Accumulated Other Comprehensive (Loss) Income, Net of Taxes</t>
  </si>
  <si>
    <t>The following table shows the components of accumulated other comprehensive (loss) income, net of taxes, for the periods presented: (Dollars in thousands) Net Unrealized Net Change Net Change Accumulated Balance, December 31, 2014 $ 1,711 $ (157 ) $ (16,016 ) $ (14,462 ) Net Change (1,085 ) 26 351 (708 ) Balance, June 30, 2015 $ 626 $ (131 ) $ (15,665 ) $ (15,170 ) Balance, December 31, 2013 $ (1,472 ) $ — $ (8,483 ) $ (9,955 ) Net Change 3,185 — 122 3,307 Balance, June 30, 2014 $ 1,713 $ — $ (8,361 ) $ (6,648 )</t>
  </si>
  <si>
    <t>Amounts Reclassified Out of Each Component of Accumulated Comprehensive (Loss) Income</t>
  </si>
  <si>
    <t>The following table illustrates the amounts reclassified out of each component of accumulated comprehensive (loss) income for the three and six months ended June 30, 2015 and 2014 : Details about Accumulated Other Amount Reclassified from Accumulated Affected Line Item in the Three Months Ended Six Months Ended (Dollars in thousands) 2015 2014 2015 2014 Net unrealized holding gains (losses) on available-for-sale investment securities: $ 181 $ 415 $ 272 $ 557 Net gain on sales of investment securities 181 415 272 557 Total before tax (63 ) (145 ) (95 ) (195 ) Tax expense $ 118 $ 270 $ 177 $ 362 Net of tax Defined benefit pension plans: Amortization of net loss included in net periodic pension costs* $ (340 ) $ (167 ) $ (681 ) $ (331 ) Accretion of prior service cost included in net periodic pension costs* 70 69 140 144 (270 ) (98 ) (541 ) (187 ) Total before tax 94 34 190 65 Tax benefit $ (176 ) $ (64 ) $ (351 ) $ (122 ) Net of tax * These accumulated other comprehensive income (loss) components are included in the computation of net periodic pension cost. (See Note 7—Retirement Plans and Other Postretirement Benefits for additional details.)</t>
  </si>
  <si>
    <t>Derivative Instruments and Hedging Activities (Tables)</t>
  </si>
  <si>
    <t>Notional Amounts and Fair Values of Derivatives Not Designated as Hedging Instruments</t>
  </si>
  <si>
    <t>The following table presents the notional amounts and fair values of derivatives not designated as hedging instruments recorded on the consolidated balance sheets at June 30, 2015 and December 31, 2014 : Derivative Assets Derivative Liabilities (Dollars in thousands) Notional Balance Sheet Fair Balance Sheet Fair At June 30, 2015 Interest rate locks with customers $ 38,548 Other Assets $ 925 $ — Forward loan sale commitments 43,575 Other Assets 137 — Total $ 82,123 $ 1,062 $ — At December 31, 2014 Interest rate locks with customers $ 27,007 Other Assets $ 788 $ — Forward loan sale commitments 30,537 — Other Liabilities 112 Total $ 57,544 $ 788 $ 112</t>
  </si>
  <si>
    <t>Notional Amounts and Fair Value of Derivatives Designated as Hedging Instruments</t>
  </si>
  <si>
    <t>The following table presents the notional amounts and fair values of derivatives designated as hedging instruments recorded on the consolidated balance sheets at June 30, 2015 and December 31, 2014 : Derivative Assets Derivative Liabilities (Dollars in thousands) Notional Balance Sheet Fair Balance Sheet Fair At June 30, 2015 Interest rate swap - cash flow hedge $ 19,610 $ — Other Liabilities $ 202 Total $ 19,610 $ — $ 202 At December 31, 2014 Interest rate swap - cash flow hedge $ 19,945 $ — Other Liabilities $ 241 Total $ 19,945 $ — $ 241</t>
  </si>
  <si>
    <t>Income for Derivatives Not Designated as Hedging Instruments</t>
  </si>
  <si>
    <t>For the three and six months ended June 30, 2015 and 2014 , the amounts included in the consolidated statements of income for derivatives not designated as hedging instruments are shown in the table below: Statement of Income Classification Three Months Ended Six Months Ended (Dollars in thousands) 2015 2014 2015 2014 Interest rate locks with customers Net gain on mortgage banking activities $ (312 ) $ 350 $ 137 $ 448 Forward loan sale commitments Net loss on mortgage banking activities 305 (200 ) 249 (213 ) Total $ (7 ) $ 150 $ 386 $ 235</t>
  </si>
  <si>
    <t>Income for Derivatives Designated as Hedging Instruments</t>
  </si>
  <si>
    <t>For the three and six months ended June 30, 2015 and 2014 , the amounts included in the consolidated statements of income for derivatives designated as hedging instruments are shown in the table below: Statement of Income Classification Three Months Ended Six Months Ended (Dollars in thousands) 2015 2014 2015 2014 Interest rate swap—cash flow hedge—interest payments Interest expense $ 95 — $ 191 — Net loss $ (95 ) $ — $ (191 ) $ —</t>
  </si>
  <si>
    <t>Schedule of Cash Flow Hedges Included in Accumulated Other Comprehensive Income (Loss)</t>
  </si>
  <si>
    <t>At June 30, 2015 and December 31, 2014, the amounts included in accumulated other comprehensive (loss) income for derivatives designated as hedging instruments are shown in the table below: (Dollars in thousands) Accumulated Other At June 30, 2015 At December 31, 2014 Interest rate swap—cash flow hedge Fair value, net of taxes $ (131 ) $ (157 ) Total $ (131 ) $ (157 )</t>
  </si>
  <si>
    <t>Fair Value Disclosures (Tables)</t>
  </si>
  <si>
    <t>Assets and Liabilities Measured at Fair Value on Recurring Basis</t>
  </si>
  <si>
    <t>The following table presents the assets and liabilities measured at fair value on a recurring basis at June 30, 2015 and December 31, 2014 , classified using the fair value hierarchy: At June 30, 2015 (Dollars in thousands) Level 1 Level 2 Level 3 Assets/ Assets: Available-for-sale securities: U.S. treasuries $ 4,896 $ — $ — $ 4,896 U.S. government corporations and agencies — 120,023 — 120,023 State and political subdivisions — 109,645 — 109,645 Residential mortgage-backed securities — 13,533 — 13,533 Collateralized mortgage obligations — 3,410 — 3,410 Corporate bonds — 73,201 — 73,201 Money market mutual funds 5,668 — — 5,668 Equity securities 1,200 — — 1,200 Total available-for-sale securities 11,764 319,812 — 331,576 Interest rate locks with customers — 925 — 925 Forward loan sale commitments — 137 $ — 137 Total assets $ 11,764 $ 320,874 $ — $ 332,638 Liabilities: Contingent consideration liability $ — $ — $ 7,556 $ 7,556 Interest rate swap — 202 — 202 Total liabilities $ — $ 202 $ 7,556 $ 7,758 At December 31, 2014 (Dollars in thousands) Level 1 Level 2 Level 3 Assets/ Assets: Available-for-sale securities: U.S. treasuries $ 4,845 $ — $ — $ 4,845 U.S. government corporations and agencies — 121,844 — 121,844 State and political subdivisions — 102,774 — 102,774 Residential mortgage-backed securities — 13,643 — 13,643 Collateralized mortgage obligations — 3,725 — 3,725 Corporate bonds — 54,440 — 54,440 Money market mutual funds 11,675 — — 11,675 Equity securities 1,337 — — 1,337 Total available-for-sale securities 17,857 296,426 — 314,283 Interest rate locks with customers — 788 — 788 Total assets $ 17,857 $ 297,214 $ — $ 315,071 Liabilities: Contingent consideration liability $ — $ — $ 6,541 $ 6,541 Interest rate swap — 241 — 241 Forward loan sale commitments — 112 — 112 Total liabilities $ — $ 353 $ 6,541 $ 6,894</t>
  </si>
  <si>
    <t>Contingent Consideration Liability Change in Amount</t>
  </si>
  <si>
    <t>The following table presents the change in the balance of the contingent consideration liability related to acquisitions for which the Corporation utilized Level 3 inputs to determine fair value on a recurring basis for the six months ended June 30, 2015 and 2014 : Six Months Ended June 30, 2015 (Dollars in thousands) Balance at Contingent Payment of Adjustment Balance at June 30, 2015 Sterner Insurance Associates $ 680 $ 1,525 $ — $ 402 $ 2,607 Girard Partners 5,503 — 620 (112 ) 4,771 John T. Fretz Insurance Agency 358 — 260 80 178 Total contingent consideration liability $ 6,541 $ 1,525 $ 880 $ 370 $ 7,556 Six Months Ended June 30, 2014 (Dollars in thousands) Balance at Contingent Payment of Adjustment Balance at June 30, 2014 Girard Partners $ — $ 5,470 $ — $ 384 $ 5,854 John T. Fretz Insurance Agency 501 — 310 142 333 Total contingent consideration liability $ 501 $ 5,470 $ 310 $ 526 $ 6,187</t>
  </si>
  <si>
    <t>Assets Measured at Fair Value on Non-Recurring Basis</t>
  </si>
  <si>
    <t>The following table represents assets measured at fair value on a non-recurring basis at June 30, 2015 and December 31, 2014 : At June 30, 2015 (Dollars in thousands) Level 1 Level 2 Level 3 Assets/Liabilities at Impaired loans held for investment $ — $ — $ 38,503 $ 38,503 Total $ — $ — $ 38,503 $ 38,503 At December 31, 2014 (Dollars in thousands) Level 1 Level 2 Level 3 Assets/Liabilities at Impaired loans held for investment $ — $ — $ 55,193 $ 55,193 Total $ — $ — $ 55,193 $ 55,193</t>
  </si>
  <si>
    <t>Assets, Liabilities and Off-Balance Sheet Items Not Measured at Fair Value</t>
  </si>
  <si>
    <t>The following table presents assets and liabilities and off-balance sheet items not measured at fair value on a recurring or non-recurring basis in the Corporation’s consolidated balance sheets but for which the fair value is required to be disclosed at June 30, 2015 and December 31, 2014 . The disclosed fair values are classified using the fair value hierarchy. At June 30, 2015 (Dollars in thousands) Level 1 Level 2 Level 3 Fair Carrying Assets: Cash and short-term interest-earning assets $ 35,165 $ — $ — $ 35,165 $ 35,165 Held-to-maturity securities — 43,431 — 43,431 43,135 Loans held for sale — 9,060 — 9,060 8,831 Net loans and leases held for investment — — 2,047,354 2,047,354 2,049,752 Mortgage servicing rights — — 7,828 7,828 5,696 Other real estate owned — 955 — 955 955 Total assets $ 35,165 $ 53,446 $ 2,055,182 $ 2,143,793 $ 2,143,534 Liabilities: Deposits: Demand and savings deposits, non-maturity $ 1,807,344 $ — $ — $ 1,807,344 $ 1,807,344 Time deposits — 457,569 — 457,569 455,681 Total deposits 1,807,344 457,569 — 2,264,913 2,263,025 Short-term borrowings — 59,274 — 59,274 61,176 Subordinated notes — 50,000 — 50,000 49,304 Total liabilities $ 1,807,344 $ 566,843 $ — $ 2,374,187 $ 2,373,505 Off-Balance-Sheet: Commitments to extend credit $ — $ (1,742 ) $ — $ (1,742 ) $ — At December 31, 2014 (Dollars in thousands) Level 1 Level 2 Level 3 Fair Carrying Assets: Cash and short-term interest-earning assets $ 38,565 $ — $ — $ 38,565 $ 38,565 Held-to-maturity securities — 54,765 — 54,765 54,347 Loans held for sale — 3,374 — 3,374 3,302 Net loans and leases held for investment — — 1,555,033 1,555,033 1,550,770 Mortgage servicing rights — — 6,941 6,941 5,509 Other real estate owned — 955 — 955 955 Total assets $ 38,565 $ 59,094 $ 1,561,974 $ 1,659,633 $ 1,653,448 Liabilities: Deposits: Demand and savings deposits, non-maturity $ 1,608,748 $ — $ — $ 1,608,748 $ 1,608,748 Time deposits — 254,224 — 254,224 252,593 Total deposits 1,608,748 254,224 — 1,862,972 1,861,341 Short-term borrowings — 38,631 — 38,631 41,974 Total liabilities $ 1,608,748 $ 292,855 $ — $ 1,901,603 $ 1,903,315 Off-Balance-Sheet: Commitments to extend credit $ — $ (1,420 ) $ — $ (1,420 ) $ —</t>
  </si>
  <si>
    <t>Segment Reporting (Tables)</t>
  </si>
  <si>
    <t>Schedule of Segment Reporting</t>
  </si>
  <si>
    <t>The following table provides total assets by reportable operating segment as of the dates indicated. (Dollars in thousands) At June 30, 2015 At December 31, 2014 At June 30, 2014 Banking $ 2,701,275 $ 2,154,485 $ 2,125,787 Wealth Management 31,605 34,195 31,352 Insurance 25,389 22,930 20,429 Other 22,309 23,711 19,684 Consolidated assets $ 2,780,578 $ 2,235,321 $ 2,197,252 The following tables provide reportable segment-specific information and reconciliations to consolidated financial information for the three and six months ended June 30, 2015 and 2014 . Three Months Ended June 30, 2015 (Dollars in thousands) Banking Wealth Management Insurance Other Consolidated Interest income $ 25,505 $ — $ — $ 8 $ 25,513 Interest expense 1,459 — — 674 2,133 Net interest income 24,046 — — (666 ) 23,380 Provision for loan and lease losses 1,141 — — — 1,141 Noninterest income 4,858 4,964 3,538 (9 ) 13,351 Noninterest expense* 20,115 3,301 3,718 (302 ) 26,832 Income (loss) before income taxes 7,648 1,663 (180 ) (373 ) 8,758 Income taxes 1,801 636 (72 ) (73 ) 2,292 Net income (loss) $ 5,847 $ 1,027 $ (108 ) $ (300 ) $ 6,466 Capital expenditures $ 1,504 $ — $ 8 $ 5 $ 1,517 Three Months Ended June 30, 2014 (Dollars in thousands) Banking Wealth Management Insurance Other Consolidated Interest income $ 18,716 $ — $ — $ 9 $ 18,725 Interest expense 981 — — — 981 Net interest income 17,735 — — 9 17,744 Provision for loan and lease losses 1,251 — — — 1,251 Noninterest income 3,972 4,994 2,557 401 11,924 Noninterest expense* 16,028 3,677 2,434 (349 ) 21,790 Income before income taxes 4,428 1,317 123 759 6,627 Income taxes 721 488 55 283 1,547 Net income $ 3,707 $ 829 $ 68 $ 476 $ 5,080 Capital expenditures $ 1,244 $ 40 $ 58 $ 35 $ 1,377 Six Months Ended June 30, 2015 (Dollars in thousands) Banking Wealth Management Insurance Other Consolidated Interest income $ 50,235 $ — $ — $ 16 $ 50,251 Interest expense 2,886 — — 681 3,567 Net interest income 47,349 — — (665 ) 46,684 Provision for loan and lease losses 2,215 — — — 2,215 Noninterest income 9,308 9,588 7,793 93 26,782 Noninterest expense* 40,762 6,987 7,017 (523 ) 54,243 Income (loss) before income taxes 13,680 2,601 776 (49 ) 17,008 Income taxes 3,003 1,010 326 87 4,426 Net income (loss) $ 10,677 $ 1,591 $ 450 $ (136 ) $ 12,582 Capital expenditures $ 5,095 $ 8 $ 50 $ 78 $ 5,231 Six Months Ended June 30, 2014 (Dollars in thousands) Banking Wealth Management Insurance Other Consolidated Interest income $ 37,653 $ — $ — $ 18 $ 37,671 Interest expense 1,981 — — (2 ) 1,979 Net interest income 35,672 — — 20 35,692 Provision for loan and lease losses 2,726 — — — 2,726 Noninterest income 7,617 9,984 6,029 435 24,065 Noninterest expense* 31,564 7,067 4,996 (954 ) 42,673 Income before income taxes 8,999 2,917 1,033 1,409 14,358 Income taxes 1,479 1,092 436 545 3,552 Net income $ 7,520 $ 1,825 $ 597 $ 864 $ 10,806 Capital expenditures $ 1,703 $ 72 $ 67 $ 67 $ 1,909 * Includes an allocation of general and administrative expenses from both the parent holding company and the Bank. Generally speaking, these expenses are allocated based upon number of employees and square footage usage.</t>
  </si>
  <si>
    <t>Restructuring Charges Restructuring Charges (Tables)</t>
  </si>
  <si>
    <t>Roll-Forward of Accrued Restructuring Expense</t>
  </si>
  <si>
    <t>A roll-forward of the accrued restructuring expense is as follows: (Dollars in thousands) Severance expenses Write-downs and retirements of fixed assets Lease cancellations Total Accrued at January 1, 2015 $ — $ — $ — $ — Restructuring charges 73 607 962 1,642 Payments (54 ) — — (54 ) Other — (185 ) — (185 ) Accrued at June 30, 2015 $ 19 $ 422 $ 962 $ 1,403</t>
  </si>
  <si>
    <t>Acquisition - Narrative (Details) $ / shares in Units, $ in Thousands</t>
  </si>
  <si>
    <t>Jan. 01, 2015USD ($)communityOffice$ / sharesshares</t>
  </si>
  <si>
    <t>Jun. 30, 2015USD ($)$ / shares</t>
  </si>
  <si>
    <t>Dec. 31, 2014USD ($)$ / shares</t>
  </si>
  <si>
    <t>Business Acquisition [Line Items]</t>
  </si>
  <si>
    <t>Common stock, par value | $ / shares</t>
  </si>
  <si>
    <t>Deposits</t>
  </si>
  <si>
    <t>Valley Green Bank [Member]</t>
  </si>
  <si>
    <t>Number of banking office operates in greater Philadelphia marketplace | community</t>
  </si>
  <si>
    <t>Number of loan production offices in Philadelphia marketplace | Office</t>
  </si>
  <si>
    <t>Merger agreement aggregate value</t>
  </si>
  <si>
    <t>Outstanding stock options prior to exchange | shares</t>
  </si>
  <si>
    <t>Cash and related payroll taxes exchanged for employee stock options</t>
  </si>
  <si>
    <t>Purchase price assigned to cash in lieu of fractional shares</t>
  </si>
  <si>
    <t>Fair value of loans</t>
  </si>
  <si>
    <t>Fair value premium</t>
  </si>
  <si>
    <t>Fair value discount</t>
  </si>
  <si>
    <t>Fair value adjustment, period of amortization</t>
  </si>
  <si>
    <t>10 years</t>
  </si>
  <si>
    <t>Acquired impaired loans</t>
  </si>
  <si>
    <t>Contractual cash flows not expected to be collected (nonaccretable difference)</t>
  </si>
  <si>
    <t>Interest component of expected cash flows (accretable difference)</t>
  </si>
  <si>
    <t>Customer related intangibles</t>
  </si>
  <si>
    <t>Useful life of intangible asset</t>
  </si>
  <si>
    <t>Integration and acquisition-related costs, gross</t>
  </si>
  <si>
    <t>Acquisition - Summary of Consideration Paid (Details) - Valley Green Bank [Member] - USD ($) $ / shares in Units, $ in Thousands</t>
  </si>
  <si>
    <t>Jan. 01, 2015</t>
  </si>
  <si>
    <t>Purchase price consideration in common stock:</t>
  </si>
  <si>
    <t>Valley Green common shares outstanding</t>
  </si>
  <si>
    <t>Exchange ratio</t>
  </si>
  <si>
    <t>135.41%</t>
  </si>
  <si>
    <t>Univest shares issued</t>
  </si>
  <si>
    <t>Univest closing stock price at December 31, 2014</t>
  </si>
  <si>
    <t>Purchase price assigned to Valley Green common shares exchanged for Univest stock</t>
  </si>
  <si>
    <t>Purchase price assigned to Valley Green options settled for cash</t>
  </si>
  <si>
    <t>Total purchase price</t>
  </si>
  <si>
    <t>Fair value of assets acquired:</t>
  </si>
  <si>
    <t>Federal funds sold</t>
  </si>
  <si>
    <t>Loans held for investment</t>
  </si>
  <si>
    <t>Core deposit intangible</t>
  </si>
  <si>
    <t>Total identifiable assets</t>
  </si>
  <si>
    <t>Fair value of liabilities assumed:</t>
  </si>
  <si>
    <t>Deposits - noninterest bearing</t>
  </si>
  <si>
    <t>Deposits - interest bearing</t>
  </si>
  <si>
    <t>Change in control accrued payments</t>
  </si>
  <si>
    <t>Identifiable net assets</t>
  </si>
  <si>
    <t>Goodwill resulting from merger</t>
  </si>
  <si>
    <t>Acquisition - Summary of Acquired Impaired Loans (Details) - Valley Green Bank [Member] $ in Thousands</t>
  </si>
  <si>
    <t>Jan. 01, 2015USD ($)</t>
  </si>
  <si>
    <t>Contractually required principal and interest payments</t>
  </si>
  <si>
    <t>Cash flows expected to be collected</t>
  </si>
  <si>
    <t>Fair value of loans acquired with a deterioration of credit quality</t>
  </si>
  <si>
    <t>Acquisition - Supplemental Pro Forma Financial Information (Details) - USD ($) $ / shares in Units, $ in Thousands</t>
  </si>
  <si>
    <t>Earnings per share</t>
  </si>
  <si>
    <t>Branch optimization plan, restructuring charges, earnings per share, diluted</t>
  </si>
  <si>
    <t>Integration and acquisition-related costs, net of tax</t>
  </si>
  <si>
    <t>Integration and acquisition-related costs, earnings per share, diluted</t>
  </si>
  <si>
    <t>Investment Securities - Held-to-Maturity and Available-for-Sale, Scheduled Maturities (Details) - USD ($) $ in Thousands</t>
  </si>
  <si>
    <t>Held-to-maturity Securities [Abstract]</t>
  </si>
  <si>
    <t>Securities Held-to-Maturity, Amortized Cost</t>
  </si>
  <si>
    <t>Securities Held-to-Maturity, Gross Unrealized Gains</t>
  </si>
  <si>
    <t>Securities Held-to-Maturity, Gross Unrealized Losses</t>
  </si>
  <si>
    <t>Available-for-sale Securities [Abstract]</t>
  </si>
  <si>
    <t>Securities Available-for-Sale, Amortized Cost</t>
  </si>
  <si>
    <t>Securities Available-for-Sale, Gross Unrealized Gain</t>
  </si>
  <si>
    <t>Securities Available-for-Sale, Gross Unrealized Loss</t>
  </si>
  <si>
    <t>Securities Available-for-Sale, Fair Value</t>
  </si>
  <si>
    <t>U.S. Treasuries [Member]</t>
  </si>
  <si>
    <t>Securities Available-for-Sale, Amortized Cost, After 1 year to 5 years</t>
  </si>
  <si>
    <t>Securities Available-for-Sale, Gross Unrealized Gains, After 1 year to 5 years</t>
  </si>
  <si>
    <t>Securities Available-for-Sale, Gross Unrealized Losses, After 1 year to 5 years</t>
  </si>
  <si>
    <t>Securities Available-for-Sale, Fair Value, After 1 year to 5 years</t>
  </si>
  <si>
    <t>Securities Available-for-Sale, Debt Securities, Gross Unrealized Gain</t>
  </si>
  <si>
    <t>Securities Available-for-Sale, Debt Securities, Gross Unrealized Losses</t>
  </si>
  <si>
    <t>Securities Available-for-Sale, Debt Securities, Fair Value</t>
  </si>
  <si>
    <t>U.S. Government Corporations and Agencies [Member]</t>
  </si>
  <si>
    <t>Securities Available-for-Sale, Amortized Cost, After 5 years to 10 years</t>
  </si>
  <si>
    <t>Securities Available-for-Sale, Gross Unrealized Gains, After 5 years to 10 years</t>
  </si>
  <si>
    <t>Securities Available-for-Sale, Gross Unrealized Losses, After 5 years to 10 years</t>
  </si>
  <si>
    <t>Securities Available-for-Sale, Fair Value, After 5 years to 10 years</t>
  </si>
  <si>
    <t>State and Political Subdivisions [Member]</t>
  </si>
  <si>
    <t>Securities Available-for-Sale, Amortized Cost, Within 1 year</t>
  </si>
  <si>
    <t>Securities Available-for-Sale, Gross Unrealized Gains, Within 1 year</t>
  </si>
  <si>
    <t>Securities Available-for-Sale, Gross Unrealized Losses, Within 1 year</t>
  </si>
  <si>
    <t>Securities Available-for-Sale, Fair Value, Within 1 year</t>
  </si>
  <si>
    <t>Securities Available-for-Sale, Amortized Cost, Over 10 years</t>
  </si>
  <si>
    <t>Securities Available-for-Sale, Gross Unrealized Gains, Over 10 years</t>
  </si>
  <si>
    <t>Securities Available-for-Sale, Gross Unrealized Losses, Over 10 years</t>
  </si>
  <si>
    <t>Securities Available-for-Sale, Fair Value, Over 10 years</t>
  </si>
  <si>
    <t>Residential Mortgage Backed Securities [Member]</t>
  </si>
  <si>
    <t>Collateralized Mortgage Obligations [Member]</t>
  </si>
  <si>
    <t>Corporate Bonds [Member]</t>
  </si>
  <si>
    <t>Money Market Mutual Funds [Member]</t>
  </si>
  <si>
    <t>Equity Securities [Member]</t>
  </si>
  <si>
    <t>Equity Securities Available-for-Sale, Amortized Cost</t>
  </si>
  <si>
    <t>Equity Securities Available-for-Sale, Gross Unrealized Gains</t>
  </si>
  <si>
    <t>Equity Securities Available-for-Sale, Gross Unrealized Loss</t>
  </si>
  <si>
    <t>Equity Securities Available-for-Sale, Fair Value</t>
  </si>
  <si>
    <t>Securities Held-to-Maturity, Amortized Cost, Within 1 year</t>
  </si>
  <si>
    <t>Securities Held-to-Maturity, Gross Unrealized Gains, Within 1 year</t>
  </si>
  <si>
    <t>Securities Held-to-Maturity, Gross Unrealized Losses, Within 1 year</t>
  </si>
  <si>
    <t>Securities Held-to-Maturity, Fair Value, Within 1 year</t>
  </si>
  <si>
    <t>Securities Held-to-Maturity, Amortized Cost, After 1 year to 5 years</t>
  </si>
  <si>
    <t>Securities Held-to-Maturity, Gross Unrealized Gains, After 1 year to 5 years</t>
  </si>
  <si>
    <t>Securities Held-to-Maturity, Gross Unrealized Losses, After 1 year to 5 years</t>
  </si>
  <si>
    <t>Securities Held-to-Maturity, Fair Value, After 1 year to 5 years</t>
  </si>
  <si>
    <t>Investment Securities - Information Related to Sales of Securities Available-for-Sale (Detail) - USD ($) $ in Thousands</t>
  </si>
  <si>
    <t>Securities available-for-sale:</t>
  </si>
  <si>
    <t>Proceeds from sales</t>
  </si>
  <si>
    <t>Gross realized gains on sales</t>
  </si>
  <si>
    <t>Gross realized losses on sales</t>
  </si>
  <si>
    <t>Tax expense related to net realized gains on sales</t>
  </si>
  <si>
    <t>Investment Securities - Amount of Securities in Unrealized Loss Position (Detail) - USD ($) $ in Thousands</t>
  </si>
  <si>
    <t>Held-to-maturity Securities, Continuous Unrealized Loss Position, Fair Value [Abstract]</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Available-for-sale Securities, Continuous Unrealized Loss Position, Fair Value [Abstract]</t>
  </si>
  <si>
    <t>Less than Twelve Months, Fair Value</t>
  </si>
  <si>
    <t>Available-for-sale Securities, Continuous Unrealized Loss Position, Less than 12 Months, Accumulated Loss</t>
  </si>
  <si>
    <t>Twelve Months or Longer, Fair Value</t>
  </si>
  <si>
    <t>Available-for-sale Securities, Continuous Unrealized Loss Position, 12 Months or Longer, Accumulated Loss</t>
  </si>
  <si>
    <t>Total, Fair Value</t>
  </si>
  <si>
    <t>Available-for-sale Securities, Continuous Unrealized Loss Position, Accumulated Loss</t>
  </si>
  <si>
    <t>Residential Mortgage-Backed Securities [Member]</t>
  </si>
  <si>
    <t>Investment Securities - Narrative (Detail) $ in Millions</t>
  </si>
  <si>
    <t>Jun. 30, 2015USD ($)Investment</t>
  </si>
  <si>
    <t>Dec. 31, 2014USD ($)Investment</t>
  </si>
  <si>
    <t>Carrying value of securities pledged to secure public deposits and for other purposes as required by law</t>
  </si>
  <si>
    <t>Number of investments in non-federal issuer representing more than 10% of shareholders' equity | Investment</t>
  </si>
  <si>
    <t>Maximum investment in any single non-federal issuer representing shareholders' equity</t>
  </si>
  <si>
    <t>10.00%</t>
  </si>
  <si>
    <t>Loans and Leases - Narrative (Details) - USD ($) $ in Thousands</t>
  </si>
  <si>
    <t>Mar. 31, 2015</t>
  </si>
  <si>
    <t>Financing Receivable, Recorded Investment [Line Items]</t>
  </si>
  <si>
    <t>Loans and Leases Receivable Net of Deferred Income, Acquired</t>
  </si>
  <si>
    <t>Measure taken to reduce the risk of difference in actual value and residual value of the leased assets at maturity</t>
  </si>
  <si>
    <t>The Corporation greatly reduces this risk primarily by using $1.00 buyout leases, in which the entire cost of the leased equipment is included in the contractual payments, leaving no residual payment at the end of the lease term.</t>
  </si>
  <si>
    <t>Other accruing impaired loans</t>
  </si>
  <si>
    <t>Specific reserves for other accruing impaired loans</t>
  </si>
  <si>
    <t>Maximum modification period on short-term basis</t>
  </si>
  <si>
    <t>up to one year</t>
  </si>
  <si>
    <t>Restructured loan past due period</t>
  </si>
  <si>
    <t>less than ninety days past due</t>
  </si>
  <si>
    <t>Nonaccrual Troubled Debt Restructured Loans [Member]</t>
  </si>
  <si>
    <t>Recorded Investment</t>
  </si>
  <si>
    <t>Minimum [Member]</t>
  </si>
  <si>
    <t>Amount of loan relationship with risk ratings of grade 1-5 reviewed quarterly</t>
  </si>
  <si>
    <t>Amount of loan relationship with risk ratings of grade 1-5 reviewed annually</t>
  </si>
  <si>
    <t>Amount of loan relationship due for review after 60 or more past due days</t>
  </si>
  <si>
    <t>Aging period due of reviewing loans rated 1 through 6</t>
  </si>
  <si>
    <t>60 days</t>
  </si>
  <si>
    <t>Amount of loan relationship with risk ratings of grade six reviewed quarterly</t>
  </si>
  <si>
    <t>Amount of loan relationship with risk ratings of grade six reviewed annually</t>
  </si>
  <si>
    <t>Loan-to-value ratio for residential mortgage loans with private mortgage insurance</t>
  </si>
  <si>
    <t>80.00%</t>
  </si>
  <si>
    <t>Maximum [Member]</t>
  </si>
  <si>
    <t>Loan-to-value ratio for residential mortgage loans without private mortgage insurance</t>
  </si>
  <si>
    <t>Combined loan-to-value ratio for home equity loans without private mortgage insurance</t>
  </si>
  <si>
    <t>Combined loan-to-value ratio for home equity loans without private mortgage insurance for corporations strongest profile borrower</t>
  </si>
  <si>
    <t>85.00%</t>
  </si>
  <si>
    <t>Loans and Leases - Summary of Major Loan and Lease Categories (Details) - USD ($) $ in Thousands</t>
  </si>
  <si>
    <t>Accounts, Notes, Loans and Financing Receivable [Line Items]</t>
  </si>
  <si>
    <t>Total Loans and Leases Held for Investment, Originated</t>
  </si>
  <si>
    <t>Total Loans and Leases Held for Investment, Acquired</t>
  </si>
  <si>
    <t>Total Loans and Leases Held for Investment</t>
  </si>
  <si>
    <t>Unearned Lease Income, Originated</t>
  </si>
  <si>
    <t>Unearned Lease Income, Acquired</t>
  </si>
  <si>
    <t>Unearned lease income, included in the above table</t>
  </si>
  <si>
    <t>Net deferred costs, Originated</t>
  </si>
  <si>
    <t>Net deferred costs, Acquired</t>
  </si>
  <si>
    <t>Net deferred costs, included in the above table</t>
  </si>
  <si>
    <t>Overdraft Deposits, Originated</t>
  </si>
  <si>
    <t>Overdraft Deposits, Acquired</t>
  </si>
  <si>
    <t>Overdraft deposits included in the above table</t>
  </si>
  <si>
    <t>Commercial, Financial and Agricultural [Member]</t>
  </si>
  <si>
    <t>Real Estate-Commercial [Member]</t>
  </si>
  <si>
    <t>Real Estate-Construction [Member]</t>
  </si>
  <si>
    <t>Real Estate-Residential Secured for Business Purpose [Member]</t>
  </si>
  <si>
    <t>Real Estate-Residential Secured for Personal Purpose [Member]</t>
  </si>
  <si>
    <t>Real Estate-Home Equity Secured for Personal Purpose [Member]</t>
  </si>
  <si>
    <t>Loans to Individuals [Member]</t>
  </si>
  <si>
    <t>Lease Financings [Member]</t>
  </si>
  <si>
    <t>Loans and Leases - Acquired Credit Impaired Loans (Details) - USD ($) $ in Thousands</t>
  </si>
  <si>
    <t>Outstanding principal balance</t>
  </si>
  <si>
    <t>Carrying amount</t>
  </si>
  <si>
    <t>Allowance for loan losses</t>
  </si>
  <si>
    <t>Certain Loans Acquired in Transfer Accounted for as Debt Securities, Accretable Yield Movement Schedule [Roll Forward]</t>
  </si>
  <si>
    <t>Beginning of period</t>
  </si>
  <si>
    <t>Acquisition of credit impaired loans</t>
  </si>
  <si>
    <t>Accretable yield amortized to interest income</t>
  </si>
  <si>
    <t>End of period</t>
  </si>
  <si>
    <t>Loans and Leases - Age Analysis of Past Due Loans and Leases (Details) - USD ($) $ in Thousands</t>
  </si>
  <si>
    <t>Past Due</t>
  </si>
  <si>
    <t>Current</t>
  </si>
  <si>
    <t>Acquired Credit Impaired</t>
  </si>
  <si>
    <t>Recorded Investment 90 Days or more Past Due and Accruing Interest</t>
  </si>
  <si>
    <t>Financing Receivables, 30 to 59 Days Past Due [Member]</t>
  </si>
  <si>
    <t>Financing Receivables, 60 to 89 Days Past Due [Member]</t>
  </si>
  <si>
    <t>Financing Receivables, Equal to Greater than 90 Days Past Due [Member]</t>
  </si>
  <si>
    <t>Commercial, Financial and Agricultural [Member] | Valley Green Bank [Member]</t>
  </si>
  <si>
    <t>Commercial, Financial and Agricultural [Member] | Financing Receivables, 30 to 59 Days Past Due [Member]</t>
  </si>
  <si>
    <t>Commercial, Financial and Agricultural [Member] | Financing Receivables, 60 to 89 Days Past Due [Member]</t>
  </si>
  <si>
    <t>Commercial, Financial and Agricultural [Member] | Financing Receivables, Equal to Greater than 90 Days Past Due [Member]</t>
  </si>
  <si>
    <t>Real Estate-Commercial [Member] | Valley Green Bank [Member]</t>
  </si>
  <si>
    <t>Real Estate-Commercial [Member] | Financing Receivables, 30 to 59 Days Past Due [Member]</t>
  </si>
  <si>
    <t>Real Estate-Commercial [Member] | Financing Receivables, 60 to 89 Days Past Due [Member]</t>
  </si>
  <si>
    <t>Real Estate-Commercial [Member] | Financing Receivables, Equal to Greater than 90 Days Past Due [Member]</t>
  </si>
  <si>
    <t>Real Estate-Construction [Member] | Valley Green Bank [Member]</t>
  </si>
  <si>
    <t>Real Estate-Construction [Member] | Financing Receivables, 30 to 59 Days Past Due [Member]</t>
  </si>
  <si>
    <t>Real Estate-Construction [Member] | Financing Receivables, 60 to 89 Days Past Due [Member]</t>
  </si>
  <si>
    <t>Real Estate-Construction [Member] | Financing Receivables, Equal to Greater than 90 Days Past Due [Member]</t>
  </si>
  <si>
    <t>Real Estate-Residential Secured for Business Purpose [Member] | Valley Green Bank [Member]</t>
  </si>
  <si>
    <t>Real Estate-Residential Secured for Business Purpose [Member] | Financing Receivables, 30 to 59 Days Past Due [Member]</t>
  </si>
  <si>
    <t>Real Estate-Residential Secured for Business Purpose [Member] | Financing Receivables, 60 to 89 Days Past Due [Member]</t>
  </si>
  <si>
    <t>Real Estate-Residential Secured for Business Purpose [Member] | Financing Receivables, Equal to Greater than 90 Days Past Due [Member]</t>
  </si>
  <si>
    <t>Real Estate-Residential Secured for Personal Purpose [Member] | Valley Green Bank [Member]</t>
  </si>
  <si>
    <t>Real Estate-Residential Secured for Personal Purpose [Member] | Financing Receivables, 30 to 59 Days Past Due [Member]</t>
  </si>
  <si>
    <t>Real Estate-Residential Secured for Personal Purpose [Member] | Financing Receivables, 60 to 89 Days Past Due [Member]</t>
  </si>
  <si>
    <t>Real Estate-Residential Secured for Personal Purpose [Member] | Financing Receivables, Equal to Greater than 90 Days Past Due [Member]</t>
  </si>
  <si>
    <t>Real Estate-Home Equity Secured for Personal Purpose [Member] | Valley Green Bank [Member]</t>
  </si>
  <si>
    <t>Real Estate-Home Equity Secured for Personal Purpose [Member] | Financing Receivables, 30 to 59 Days Past Due [Member]</t>
  </si>
  <si>
    <t>Real Estate-Home Equity Secured for Personal Purpose [Member] | Financing Receivables, 60 to 89 Days Past Due [Member]</t>
  </si>
  <si>
    <t>Real Estate-Home Equity Secured for Personal Purpose [Member] | Financing Receivables, Equal to Greater than 90 Days Past Due [Member]</t>
  </si>
  <si>
    <t>Loans to Individuals [Member] | Valley Green Bank [Member]</t>
  </si>
  <si>
    <t>Loans to Individuals [Member] | Financing Receivables, 30 to 59 Days Past Due [Member]</t>
  </si>
  <si>
    <t>Loans to Individuals [Member] | Financing Receivables, 60 to 89 Days Past Due [Member]</t>
  </si>
  <si>
    <t>Loans to Individuals [Member] | Financing Receivables, Equal to Greater than 90 Days Past Due [Member]</t>
  </si>
  <si>
    <t>Lease Financings [Member] | Valley Green Bank [Member]</t>
  </si>
  <si>
    <t>Lease Financings [Member] | Financing Receivables, 30 to 59 Days Past Due [Member]</t>
  </si>
  <si>
    <t>Lease Financings [Member] | Financing Receivables, 60 to 89 Days Past Due [Member]</t>
  </si>
  <si>
    <t>Lease Financings [Member] | Financing Receivables, Equal to Greater than 90 Days Past Due [Member]</t>
  </si>
  <si>
    <t>Loans and Leases - Non-Performing Loans and Leases (Details) $ in Thousands</t>
  </si>
  <si>
    <t>Jun. 30, 2015USD ($)loanborrowers</t>
  </si>
  <si>
    <t>Dec. 31, 2014USD ($)</t>
  </si>
  <si>
    <t>Non-Performing Loans and Leases [Line Items]</t>
  </si>
  <si>
    <t>Nonaccrual Loans and Leases</t>
  </si>
  <si>
    <t>Accruing Troubled Debt Restructured Loans And Lease Modifications</t>
  </si>
  <si>
    <t>Total Non-Performing Loans and Leases</t>
  </si>
  <si>
    <t>Nonaccrual Troubled Debt Restructured Loans And Lease Modifications</t>
  </si>
  <si>
    <t>Loans Held For Sale [Member]</t>
  </si>
  <si>
    <t>Nonaccrual Loans Held for Sale, Number of Loans | loan</t>
  </si>
  <si>
    <t>Nonaccrual Loans Held for Sale, Number of Borrowers | borrowers</t>
  </si>
  <si>
    <t>Nonaccrual Loans Held For Sale</t>
  </si>
  <si>
    <t>Loans and Leases - Credit Quality Indicators (Details) - USD ($) $ in Thousands</t>
  </si>
  <si>
    <t>Grade: 1. Cash secured/ 2. Fully secured [Member]</t>
  </si>
  <si>
    <t>Grade: 3. Strong [Member]</t>
  </si>
  <si>
    <t>Grade: 4. Satisfactory [Member]</t>
  </si>
  <si>
    <t>Grade: 5. Acceptable [Member]</t>
  </si>
  <si>
    <t>Grade: 6. Pre-watch [Member]</t>
  </si>
  <si>
    <t>Grade: 7. Special Mention [Member]</t>
  </si>
  <si>
    <t>Grade: 8. Substandard [Member]</t>
  </si>
  <si>
    <t>Grade: 9. Doubtful [Member]</t>
  </si>
  <si>
    <t>Grade: 10. Loss [Member]</t>
  </si>
  <si>
    <t>Internally Assigned Grades [Member]</t>
  </si>
  <si>
    <t>Performing Financing Receivable [Member]</t>
  </si>
  <si>
    <t>Nonperforming Financing Receivable [Member]</t>
  </si>
  <si>
    <t>Performing and Nonperforming [Member]</t>
  </si>
  <si>
    <t>Commercial, Financial and Agricultural [Member] | Grade: 1. Cash secured/ 2. Fully secured [Member]</t>
  </si>
  <si>
    <t>Commercial, Financial and Agricultural [Member] | Grade: 3. Strong [Member]</t>
  </si>
  <si>
    <t>Commercial, Financial and Agricultural [Member] | Grade: 4. Satisfactory [Member]</t>
  </si>
  <si>
    <t>Commercial, Financial and Agricultural [Member] | Grade: 5. Acceptable [Member]</t>
  </si>
  <si>
    <t>Commercial, Financial and Agricultural [Member] | Grade: 6. Pre-watch [Member]</t>
  </si>
  <si>
    <t>Commercial, Financial and Agricultural [Member] | Grade: 7. Special Mention [Member]</t>
  </si>
  <si>
    <t>Commercial, Financial and Agricultural [Member] | Grade: 8. Substandard [Member]</t>
  </si>
  <si>
    <t>Commercial, Financial and Agricultural [Member] | Grade: 9. Doubtful [Member]</t>
  </si>
  <si>
    <t>Commercial, Financial and Agricultural [Member] | Grade: 10. Loss [Member]</t>
  </si>
  <si>
    <t>Commercial, Financial and Agricultural [Member] | Internally Assigned Grades [Member]</t>
  </si>
  <si>
    <t>Real Estate-Commercial [Member] | Grade: 1. Cash secured/ 2. Fully secured [Member]</t>
  </si>
  <si>
    <t>Real Estate-Commercial [Member] | Grade: 3. Strong [Member]</t>
  </si>
  <si>
    <t>Real Estate-Commercial [Member] | Grade: 4. Satisfactory [Member]</t>
  </si>
  <si>
    <t>Real Estate-Commercial [Member] | Grade: 5. Acceptable [Member]</t>
  </si>
  <si>
    <t>Real Estate-Commercial [Member] | Grade: 6. Pre-watch [Member]</t>
  </si>
  <si>
    <t>Real Estate-Commercial [Member] | Grade: 7. Special Mention [Member]</t>
  </si>
  <si>
    <t>Real Estate-Commercial [Member] | Grade: 8. Substandard [Member]</t>
  </si>
  <si>
    <t>Real Estate-Commercial [Member] | Grade: 9. Doubtful [Member]</t>
  </si>
  <si>
    <t>Real Estate-Commercial [Member] | Grade: 10. Loss [Member]</t>
  </si>
  <si>
    <t>Real Estate-Commercial [Member] | Internally Assigned Grades [Member]</t>
  </si>
  <si>
    <t>Real Estate-Construction [Member] | Grade: 1. Cash secured/ 2. Fully secured [Member]</t>
  </si>
  <si>
    <t>Real Estate-Construction [Member] | Grade: 3. Strong [Member]</t>
  </si>
  <si>
    <t>Real Estate-Construction [Member] | Grade: 4. Satisfactory [Member]</t>
  </si>
  <si>
    <t>Real Estate-Construction [Member] | Grade: 5. Acceptable [Member]</t>
  </si>
  <si>
    <t>Real Estate-Construction [Member] | Grade: 6. Pre-watch [Member]</t>
  </si>
  <si>
    <t>Real Estate-Construction [Member] | Grade: 7. Special Mention [Member]</t>
  </si>
  <si>
    <t>Real Estate-Construction [Member] | Grade: 8. Substandard [Member]</t>
  </si>
  <si>
    <t>Real Estate-Construction [Member] | Grade: 9. Doubtful [Member]</t>
  </si>
  <si>
    <t>Real Estate-Construction [Member] | Grade: 10. Loss [Member]</t>
  </si>
  <si>
    <t>Real Estate-Construction [Member] | Internally Assigned Grades [Member]</t>
  </si>
  <si>
    <t>Real Estate-Residential Secured for Business Purpose [Member] | Grade: 1. Cash secured/ 2. Fully secured [Member]</t>
  </si>
  <si>
    <t>Real Estate-Residential Secured for Business Purpose [Member] | Grade: 3. Strong [Member]</t>
  </si>
  <si>
    <t>Real Estate-Residential Secured for Business Purpose [Member] | Grade: 4. Satisfactory [Member]</t>
  </si>
  <si>
    <t>Real Estate-Residential Secured for Business Purpose [Member] | Grade: 5. Acceptable [Member]</t>
  </si>
  <si>
    <t>Real Estate-Residential Secured for Business Purpose [Member] | Grade: 6. Pre-watch [Member]</t>
  </si>
  <si>
    <t>Real Estate-Residential Secured for Business Purpose [Member] | Grade: 7. Special Mention [Member]</t>
  </si>
  <si>
    <t>Real Estate-Residential Secured for Business Purpose [Member] | Grade: 8. Substandard [Member]</t>
  </si>
  <si>
    <t>Real Estate-Residential Secured for Business Purpose [Member] | Grade: 9. Doubtful [Member]</t>
  </si>
  <si>
    <t>Real Estate-Residential Secured for Business Purpose [Member] | Grade: 10. Loss [Member]</t>
  </si>
  <si>
    <t>Real Estate-Residential Secured for Business Purpose [Member] | Internally Assigned Grades [Member]</t>
  </si>
  <si>
    <t>Real Estate-Residential Secured for Personal Purpose [Member] | Performing Financing Receivable [Member]</t>
  </si>
  <si>
    <t>Real Estate-Residential Secured for Personal Purpose [Member] | Nonperforming Financing Receivable [Member]</t>
  </si>
  <si>
    <t>Real Estate-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s) $ in Thousands</t>
  </si>
  <si>
    <t>Jun. 30, 2014USD ($)</t>
  </si>
  <si>
    <t>Jun. 30, 2015USD ($)</t>
  </si>
  <si>
    <t>Allowance for Loan and Lease Losses [Roll Forward]</t>
  </si>
  <si>
    <t>Beginning balance</t>
  </si>
  <si>
    <t>Charge-offs</t>
  </si>
  <si>
    <t>Recoveries</t>
  </si>
  <si>
    <t>Provision (recovery of provision)</t>
  </si>
  <si>
    <t>Ending balance</t>
  </si>
  <si>
    <t>Real Estate-Commercial and Construction [Member]</t>
  </si>
  <si>
    <t>Financing Receivable, Allowance for Credit Losses [Line Items]</t>
  </si>
  <si>
    <t>Amount of Loans Charged Off Prior to Being Transferred to Loans Held For Sale</t>
  </si>
  <si>
    <t>Number of Loans Charged Off Prior to Being Transferred to Loans Held for Sale | loan</t>
  </si>
  <si>
    <t>Number of Borrowers, Loans Charged Off Prior to Being Transferred to Loans Held for Sale | borrowers</t>
  </si>
  <si>
    <t>Real Estate-Residential and Home Equity Secured for Personal Purpose [Member]</t>
  </si>
  <si>
    <t>Unallocated Financing Receivables [Member]</t>
  </si>
  <si>
    <t>Loans and Leases - Reserve for Loan and Lease Losses and Recorded Investment in Loans and Leases (Details) - USD ($) $ in Thousands</t>
  </si>
  <si>
    <t>Mar. 31, 2014</t>
  </si>
  <si>
    <t>Dec. 31, 2013</t>
  </si>
  <si>
    <t>Reserve for loan and lease losses:</t>
  </si>
  <si>
    <t>Ending balance: individually evaluated for impairment</t>
  </si>
  <si>
    <t>Ending balance: collectively evaluated for impairment</t>
  </si>
  <si>
    <t>Total ending balance</t>
  </si>
  <si>
    <t>Loans and leases held for investment:</t>
  </si>
  <si>
    <t>Loans and Leases - Impaired Loans (Details) - USD ($) $ in Thousands</t>
  </si>
  <si>
    <t>Financing Receivable, Impaired [Line Items]</t>
  </si>
  <si>
    <t>Impaired loans with no related allowance, Recorded Investment</t>
  </si>
  <si>
    <t>Impaired loans with an allowance recorded, Recorded Investment</t>
  </si>
  <si>
    <t>Impaired loans with no related allowance, Unpaid Principal Balance</t>
  </si>
  <si>
    <t>Impaired loans with an allowance recorded, Unpaid Principal Balance</t>
  </si>
  <si>
    <t>Total impaired loans, Recorded Investment</t>
  </si>
  <si>
    <t>Total impaired loans, Unpaid Principal Balance</t>
  </si>
  <si>
    <t>Total impaired loans, Related Allowance</t>
  </si>
  <si>
    <t>Loans and Leases - Average Recorded Investment in Impaired Loans and Leases and Analysis of Interest on Impaired Loans (Details) - USD ($) $ in Thousands</t>
  </si>
  <si>
    <t>Average Recorded Investment</t>
  </si>
  <si>
    <t>Interest Income Recognized</t>
  </si>
  <si>
    <t>Additional Interest Income That Would Have Been Recognized Under Original Terms</t>
  </si>
  <si>
    <t>Interest income, cash basis for nonaccrual loans</t>
  </si>
  <si>
    <t>Interest income, accrual method</t>
  </si>
  <si>
    <t>Loans and Leases - Troubled Debt Restructured Loans (Details) $ in Thousands</t>
  </si>
  <si>
    <t>Jun. 30, 2015USD ($)loan</t>
  </si>
  <si>
    <t>Jun. 30, 2014USD ($)loan</t>
  </si>
  <si>
    <t>Accrual Troubled Debt Restructuring Loans [Member]</t>
  </si>
  <si>
    <t>Financing Receivable, Modifications [Line Items]</t>
  </si>
  <si>
    <t>Number of Loans | loan</t>
  </si>
  <si>
    <t>Pre- Restructuring Outstanding Recorded Investment</t>
  </si>
  <si>
    <t>Post- Restructuring Outstanding Recorded Investment</t>
  </si>
  <si>
    <t>Related Allowance</t>
  </si>
  <si>
    <t>Commercial, Financial and Agricultural [Member] | Accrual Troubled Debt Restructuring Loans [Member]</t>
  </si>
  <si>
    <t>Commercial, Financial and Agricultural [Member] | Nonaccrual Troubled Debt Restructured Loans [Member]</t>
  </si>
  <si>
    <t>Real Estate-Commercial [Member] | Accrual Troubled Debt Restructuring Loans [Member]</t>
  </si>
  <si>
    <t>Real Estate-Commercial [Member] | Nonaccrual Troubled Debt Restructured Loans [Member]</t>
  </si>
  <si>
    <t>Real Estate-Residential Secured for Business Purpose [Member] | Accrual Troubled Debt Restructuring Loans [Member]</t>
  </si>
  <si>
    <t>Real Estate-Residential Secured for Business Purpose [Member] | Nonaccrual Troubled Debt Restructured Loans [Member]</t>
  </si>
  <si>
    <t>Loans and Leases - Concessions Granted on Accruing and Nonaccrual Loans Restructured (Details) $ in Thousands</t>
  </si>
  <si>
    <t>Concessions granted on accruing and non-accrual loans restructured</t>
  </si>
  <si>
    <t>No. of Loans</t>
  </si>
  <si>
    <t>Amount | $</t>
  </si>
  <si>
    <t>Accrual Troubled Debt Restructuring Loans [Member] | Temporary Payment Reduction [Member]</t>
  </si>
  <si>
    <t>Accrual Troubled Debt Restructuring Loans [Member] | Interest Rate Reduction [Member]</t>
  </si>
  <si>
    <t>Accrual Troubled Debt Restructuring Loans [Member] | Maturity Date Extension [Member]</t>
  </si>
  <si>
    <t>Accrual Troubled Debt Restructuring Loans [Member] | Amortization Period Extension [Member]</t>
  </si>
  <si>
    <t>Nonaccrual Troubled Debt Restructured Loans [Member] | Temporary Payment Reduction [Member]</t>
  </si>
  <si>
    <t>Nonaccrual Troubled Debt Restructured Loans [Member] | Interest Rate Reduction [Member]</t>
  </si>
  <si>
    <t>Nonaccrual Troubled Debt Restructured Loans [Member] | Maturity Date Extension [Member]</t>
  </si>
  <si>
    <t>Nonaccrual Troubled Debt Restructured Loans [Member] | Amortization Period Extension [Member]</t>
  </si>
  <si>
    <t>Commercial, Financial and Agricultural [Member] | Accrual Troubled Debt Restructuring Loans [Member] | Temporary Payment Reduction [Member]</t>
  </si>
  <si>
    <t>Commercial, Financial and Agricultural [Member] | Accrual Troubled Debt Restructuring Loans [Member] | Interest Rate Reduction [Member]</t>
  </si>
  <si>
    <t>Commercial, Financial and Agricultural [Member] | Accrual Troubled Debt Restructuring Loans [Member] | Maturity Date Extension [Member]</t>
  </si>
  <si>
    <t>Commercial, Financial and Agricultural [Member] | Accrual Troubled Debt Restructuring Loans [Member] | Amortization Period Extension [Member]</t>
  </si>
  <si>
    <t>Commercial, Financial and Agricultural [Member] | Nonaccrual Troubled Debt Restructured Loans [Member] | Temporary Payment Reduction [Member]</t>
  </si>
  <si>
    <t>Commercial, Financial and Agricultural [Member] | Nonaccrual Troubled Debt Restructured Loans [Member] | Interest Rate Reduction [Member]</t>
  </si>
  <si>
    <t>Commercial, Financial and Agricultural [Member] | Nonaccrual Troubled Debt Restructured Loans [Member] | Maturity Date Extension [Member]</t>
  </si>
  <si>
    <t>Commercial, Financial and Agricultural [Member] | Nonaccrual Troubled Debt Restructured Loans [Member] | Amortization Period Extension [Member]</t>
  </si>
  <si>
    <t>Real Estate-Residential Secured for Business Purpose [Member] | Accrual Troubled Debt Restructuring Loans [Member] | Temporary Payment Reduction [Member]</t>
  </si>
  <si>
    <t>Real Estate-Residential Secured for Business Purpose [Member] | Accrual Troubled Debt Restructuring Loans [Member] | Interest Rate Reduction [Member]</t>
  </si>
  <si>
    <t>Real Estate-Residential Secured for Business Purpose [Member] | Accrual Troubled Debt Restructuring Loans [Member] | Maturity Date Extension [Member]</t>
  </si>
  <si>
    <t>Real Estate-Residential Secured for Business Purpose [Member] | Accrual Troubled Debt Restructuring Loans [Member] | Amortization Period Extension [Member]</t>
  </si>
  <si>
    <t>Real Estate-Residential Secured for Business Purpose [Member] | Nonaccrual Troubled Debt Restructured Loans [Member] | Interest Rate Reduction [Member]</t>
  </si>
  <si>
    <t>Real Estate-Residential Secured for Business Purpose [Member] | Nonaccrual Troubled Debt Restructured Loans [Member] | Maturity Date Extension [Member]</t>
  </si>
  <si>
    <t>Real Estate-Commercial [Member] | Accrual Troubled Debt Restructuring Loans [Member] | Temporary Payment Reduction [Member]</t>
  </si>
  <si>
    <t>Real Estate-Commercial [Member] | Accrual Troubled Debt Restructuring Loans [Member] | Interest Rate Reduction [Member]</t>
  </si>
  <si>
    <t>Real Estate-Commercial [Member] | Accrual Troubled Debt Restructuring Loans [Member] | Maturity Date Extension [Member]</t>
  </si>
  <si>
    <t>Real Estate-Commercial [Member] | Accrual Troubled Debt Restructuring Loans [Member] | Amortization Period Extension [Member]</t>
  </si>
  <si>
    <t>Real Estate-Commercial [Member] | Nonaccrual Troubled Debt Restructured Loans [Member] | Temporary Payment Reduction [Member]</t>
  </si>
  <si>
    <t>Real Estate-Commercial [Member] | Nonaccrual Troubled Debt Restructured Loans [Member] | Interest Rate Reduction [Member]</t>
  </si>
  <si>
    <t>Loans and Leases - Accruing and Nonaccruing Troubled Debt Restructured Loans with Payment Defaults (Details) $ in Thousands</t>
  </si>
  <si>
    <t>Mar. 31, 2015USD ($)</t>
  </si>
  <si>
    <t>Accruing and nonaccrual troubled debt restructured loans with payment default</t>
  </si>
  <si>
    <t>Number of Loans</t>
  </si>
  <si>
    <t>Recorded Investment | $</t>
  </si>
  <si>
    <t>Nonaccrual Troubled Debt Restructured Loans [Member] | Commercial, Financial and Agricultural [Member]</t>
  </si>
  <si>
    <t>Loans and Leases - Mortgages in Process of Foreclosure (Details) - Residential Real Estate [Member] - USD ($) $ in Thousands</t>
  </si>
  <si>
    <t>Mortgage Loans in Process of Foreclosure, Amount</t>
  </si>
  <si>
    <t>Goodwill and Other Intangible Assets - Narrative (Details) - USD ($) $ in Millions</t>
  </si>
  <si>
    <t>12 Months Ended</t>
  </si>
  <si>
    <t>Aggregate fair value of mortgage servicing rights</t>
  </si>
  <si>
    <t>Range of discount rates used for valuation of mortgage servicing rights</t>
  </si>
  <si>
    <t>Goodwill and Other Intangible Assets - Summary of Changes in Carrying Amount of Goodwill (Details) $ in Thousands</t>
  </si>
  <si>
    <t>Goodwill [Line Items]</t>
  </si>
  <si>
    <t>Goodwill, Beginning Balance</t>
  </si>
  <si>
    <t>Goodwill, Acquired During Period</t>
  </si>
  <si>
    <t>Goodwill, Ending Balance</t>
  </si>
  <si>
    <t>Banking [Member]</t>
  </si>
  <si>
    <t>Wealth Management [Member]</t>
  </si>
  <si>
    <t>Insurance [Member]</t>
  </si>
  <si>
    <t>Goodwill and Other Intangible Assets - Components of Intangible Assets (Details) - USD ($) $ in Thousands</t>
  </si>
  <si>
    <t>Finite-Lived Intangible Assets [Line Items]</t>
  </si>
  <si>
    <t>Gross Carrying Amount</t>
  </si>
  <si>
    <t>Accumulated Amortization and Fair Value Adjustments</t>
  </si>
  <si>
    <t>Net Carrying Amount</t>
  </si>
  <si>
    <t>Core Deposit Intangibles [Member]</t>
  </si>
  <si>
    <t>Customer Related Intangibles [Member]</t>
  </si>
  <si>
    <t>Mortgage Servicing Rights [Member]</t>
  </si>
  <si>
    <t>Goodwill and Other Intangible Assets - Estimated Amortization Expense for Core Deposit and Customer Related Intangibles (Details) $ in Thousands</t>
  </si>
  <si>
    <t>Remainder of 2015</t>
  </si>
  <si>
    <t>Thereafter</t>
  </si>
  <si>
    <t>Goodwill and Other Intangible Assets - Estimated Aggregate Amortization Expense (Details) - Finite-Lived Intangible Assets, Major Class Name [Domain] $ in Thousands</t>
  </si>
  <si>
    <t>Goodwill and Other Intangible Assets - Changes in Mortgage Servicing Rights (Details) - Mortgage Servicing Rights [Member] - USD ($) $ in Thousands</t>
  </si>
  <si>
    <t>Servicing Asset at Amortized Cost, Balance [Roll Forward]</t>
  </si>
  <si>
    <t>Servicing rights capitalized</t>
  </si>
  <si>
    <t>Amortization of servicing rights</t>
  </si>
  <si>
    <t>Changes in valuation allowance</t>
  </si>
  <si>
    <t>Mortgage loans serviced for others</t>
  </si>
  <si>
    <t>Goodwill and Other Intangible Assets - Activity in Valuation Allowance for Mortgage Servicing Rights (Details) - Mortgage Servicing Rights [Member] - USD ($) $ in Thousands</t>
  </si>
  <si>
    <t>Movement in Valuation Allowances and Reserves [Roll Forward]</t>
  </si>
  <si>
    <t>Valuation allowance, beginning of period</t>
  </si>
  <si>
    <t>Additions</t>
  </si>
  <si>
    <t>Reductions</t>
  </si>
  <si>
    <t>Direct write-downs</t>
  </si>
  <si>
    <t>Valuation allowance, end of period</t>
  </si>
  <si>
    <t>Goodwill and Other Intangible Assets - Estimated Amortization Expense of Mortgage Servicing Rights (Details) $ in Thousands</t>
  </si>
  <si>
    <t>Income Taxes - Narrative (Details) - USD ($) $ in Thousands</t>
  </si>
  <si>
    <t>Income Tax Contingency [Line Items]</t>
  </si>
  <si>
    <t>Unrecognized tax benefits</t>
  </si>
  <si>
    <t>Accrued interest or penalties</t>
  </si>
  <si>
    <t>Open tax years</t>
  </si>
  <si>
    <t>Retirement Plans and Other Postretirement Benefits - Narrative (Details) - USD ($) $ in Thousands</t>
  </si>
  <si>
    <t>Defined Benefit Plan Disclosure [Line Items]</t>
  </si>
  <si>
    <t>Defined benefit plan qualified retirement plan employer contributions current fiscal year</t>
  </si>
  <si>
    <t>Employee hire date no longer eligible for noncontributory retirement plan</t>
  </si>
  <si>
    <t>Dec. 8,
		2009</t>
  </si>
  <si>
    <t>Retirement Plans [Member]</t>
  </si>
  <si>
    <t>Defined Benefit Plan, non-qualified plans, estimated employer contributions for next fiscal year</t>
  </si>
  <si>
    <t>Defined benefit plan, contributions by employer</t>
  </si>
  <si>
    <t>Defined benefit plan, benefits paid</t>
  </si>
  <si>
    <t>Other Post Retirement Benefits [Member]</t>
  </si>
  <si>
    <t>Expected employer contributions for next fiscal year</t>
  </si>
  <si>
    <t>Retirement Plans and Other Postretirement Benefits - Components of Net Periodic Benefit Cost (Income) (Details) - USD ($) $ in Thousands</t>
  </si>
  <si>
    <t>Service cost</t>
  </si>
  <si>
    <t>Interest cost</t>
  </si>
  <si>
    <t>Expected return on plan assets</t>
  </si>
  <si>
    <t>Amortization of net actuarial loss</t>
  </si>
  <si>
    <t>Accretion of prior service cost</t>
  </si>
  <si>
    <t>Net periodic benefit cost (income)</t>
  </si>
  <si>
    <t>Subordinated Debt (Details) - Fixed-to-Floating Rate, Subordinated Debt, Due in 2025 [Member] - Subordinated Debt [Member] - USD ($) $ in Millions</t>
  </si>
  <si>
    <t>Mar. 30, 2015</t>
  </si>
  <si>
    <t>Mar. 30, 2025</t>
  </si>
  <si>
    <t>Debt Instrument [Line Items]</t>
  </si>
  <si>
    <t>Aggregate principal amount of debt</t>
  </si>
  <si>
    <t>Net proceeds of debt</t>
  </si>
  <si>
    <t>Annual fixed rate of interest</t>
  </si>
  <si>
    <t>5.10%</t>
  </si>
  <si>
    <t>Redemption price percentage of principal amount of redeemed debt</t>
  </si>
  <si>
    <t>100.00%</t>
  </si>
  <si>
    <t>London Interbank Offered Rate (LIBOR) [Member] | Scenario, Forecast [Member]</t>
  </si>
  <si>
    <t>Basis spread of interest rate (LIBOR)</t>
  </si>
  <si>
    <t>3.544%</t>
  </si>
  <si>
    <t>Earnings per Share - Basic and Diluted Earnings Per Share (Details) - USD ($) $ / shares in Units, shares in Thousands, $ in Thousands</t>
  </si>
  <si>
    <t>Numerator for basic and diluted earnings per share—income available to common shareholders</t>
  </si>
  <si>
    <t>Denominator for basic earnings per share—weighted-average shares outstanding</t>
  </si>
  <si>
    <t>Effect of dilutive securities—employee stock options and awards</t>
  </si>
  <si>
    <t>Denominator for diluted earnings per share—adjusted weighted-average shares outstanding</t>
  </si>
  <si>
    <t>Basic earnings per share</t>
  </si>
  <si>
    <t>Diluted earnings per share</t>
  </si>
  <si>
    <t>Average anti-dilutive options and awards excluded from computation of diluted earnings per share</t>
  </si>
  <si>
    <t>Accumulated Other Comprehensive (Loss) Income - Components of Accumulated Other Comprehensive (Loss) Income, Net of Taxes (Details) - USD ($) $ in Thousands</t>
  </si>
  <si>
    <t>Reclassification from Accumulated Other Comprehensive Income, Current Period, Net of Tax [Abstract]</t>
  </si>
  <si>
    <t>Net Change</t>
  </si>
  <si>
    <t>Net Unrealized Holding (Losses) Gains on Available-for-Sale Investment Securities [Member]</t>
  </si>
  <si>
    <t>Net Change Related to Derivative Used for Cash Flow Hedge [Member]</t>
  </si>
  <si>
    <t>Net Change Related to Defined Benefit Pension Plan [Member]</t>
  </si>
  <si>
    <t>Accumulated Other Comprehensive (Loss) Income - Amounts Reclassified Out of Each Component of Accumulated Comprehensive (Loss) Income (Details) - USD ($) $ in Thousands</t>
  </si>
  <si>
    <t>Reclassification Adjustment out of Accumulated Other Comprehensive Income [Line Items]</t>
  </si>
  <si>
    <t>Amortization of net loss included in net periodic pension costs</t>
  </si>
  <si>
    <t>Accretion of prior service cost included in net periodic pension costs</t>
  </si>
  <si>
    <t>Amount Reclassified from Accumulated Other Comprehensive (Loss) Income [Member] | Net Unrealized Holding (Losses) Gains on Available-for-Sale Investment Securities [Member]</t>
  </si>
  <si>
    <t>Amount Reclassified from Accumulated Other Comprehensive (Loss) Income [Member] | Net Change Related to Defined Benefit Pension Plan [Member]</t>
  </si>
  <si>
    <t>Derivative Instruments and Hedging Activities - Narrative (Details) - USD ($) $ in Thousands</t>
  </si>
  <si>
    <t>Oct. 24, 2014</t>
  </si>
  <si>
    <t>Derivative [Line Items]</t>
  </si>
  <si>
    <t>Loans Receivable with Fixed Rates of Interest, Pool, Maturity Period</t>
  </si>
  <si>
    <t>Loans Receivable with Fixed Rates of Interest</t>
  </si>
  <si>
    <t>Designated as Hedging Instrument [Member]</t>
  </si>
  <si>
    <t>Derivative, Notional Amount</t>
  </si>
  <si>
    <t>Derivative Liability, Fair Value, Amount Not Offset Against Collateral</t>
  </si>
  <si>
    <t>Cash Flow Hedging [Member] | Interest Rate Swap [Member]</t>
  </si>
  <si>
    <t>Derivative Asset, Notional Amount</t>
  </si>
  <si>
    <t>Derivative, Fixed Interest Rate</t>
  </si>
  <si>
    <t>2.10%</t>
  </si>
  <si>
    <t>Derivative, Collateral, Right to Reclaim Cash</t>
  </si>
  <si>
    <t>Cash Flow Hedging [Member] | Interest Rate Swap [Member] | Designated as Hedging Instrument [Member]</t>
  </si>
  <si>
    <t>Cash Flow Hedging [Member] | Interest Rate Swap [Member] | Designated as Hedging Instrument [Member] | Other Liabilities [Member]</t>
  </si>
  <si>
    <t>Derivative Instruments and Hedging Activities - Derivatives Not Designated as Hedging Instruments (Detail) - Not Designated as Hedging Instrument [Member] - USD ($) $ in Thousands</t>
  </si>
  <si>
    <t>Derivative Notional Amount And Fair Value By Balance Sheet Not Designated As Hedging Instrument [Line Items]</t>
  </si>
  <si>
    <t>Derivative Assets, Fair Value</t>
  </si>
  <si>
    <t>Derivative Instruments Not Designated as Hedging Instruments, Gain (Loss), Net</t>
  </si>
  <si>
    <t>Interest Rate Locks with Customers [Member]</t>
  </si>
  <si>
    <t>Interest Rate Locks with Customers [Member] | Mortgage Banking Activities [Member]</t>
  </si>
  <si>
    <t>Interest Rate Locks with Customers [Member] | Other Assets [Member]</t>
  </si>
  <si>
    <t>Interest Rate Locks with Customers [Member] | Other Liabilities [Member]</t>
  </si>
  <si>
    <t>Forward Loan Sale Commitments [Member]</t>
  </si>
  <si>
    <t>Forward Loan Sale Commitments [Member] | Mortgage Banking Activities [Member]</t>
  </si>
  <si>
    <t>Forward Loan Sale Commitments [Member] | Other Assets [Member]</t>
  </si>
  <si>
    <t>Forward Loan Sale Commitments [Member] | Other Liabilities [Member]</t>
  </si>
  <si>
    <t>Derivative Instruments and Hedging Activities - Derivatives Designated as Hedging Instruments (Detail) - Designated as Hedging Instrument [Member] - USD ($) $ in Thousands</t>
  </si>
  <si>
    <t>Derivative Instruments, Gain (Loss) [Line Items]</t>
  </si>
  <si>
    <t>Net loss</t>
  </si>
  <si>
    <t>Amounts included in accumulated other comprehensive income (loss)</t>
  </si>
  <si>
    <t>Interest Rate Swap [Member] | Cash Flow Hedging [Member]</t>
  </si>
  <si>
    <t>Interest Rate Swap [Member] | Cash Flow Hedging [Member] | Interest Expense [Member]</t>
  </si>
  <si>
    <t>Interest rate swap—cash flow hedge—interest payments</t>
  </si>
  <si>
    <t>Interest Rate Swap [Member] | Cash Flow Hedging [Member] | Other Liabilities [Member]</t>
  </si>
  <si>
    <t>Fair Value Disclosures - Narrative (Details)</t>
  </si>
  <si>
    <t>Jul. 01, 2014USD ($)</t>
  </si>
  <si>
    <t>Jan. 27, 2014USD ($)</t>
  </si>
  <si>
    <t>May. 01, 2013USD ($)</t>
  </si>
  <si>
    <t>May. 31, 2012USD ($)</t>
  </si>
  <si>
    <t>Jun. 30, 2013USD ($)</t>
  </si>
  <si>
    <t>Fair Value, Balance Sheet Grouping, Financial Statement Captions [Line Items]</t>
  </si>
  <si>
    <t>Goodwill, period increase</t>
  </si>
  <si>
    <t>Valuation adjustments for loans held for sale</t>
  </si>
  <si>
    <t>Carrying value of impaired loans held for investment</t>
  </si>
  <si>
    <t>Valuation allowance of impaired loans held for investment</t>
  </si>
  <si>
    <t>Mortgage Servicing Rights Carrying Amount Before Valuation Allowance</t>
  </si>
  <si>
    <t>Mortgage Servicing Rights Valuation Allowance</t>
  </si>
  <si>
    <t>Fair Value Measured on Recurring Basis [Member]</t>
  </si>
  <si>
    <t>Assets measured at fair value on a recurring basis</t>
  </si>
  <si>
    <t>Level 3 [Member] | Fair Value Measured on Recurring Basis [Member]</t>
  </si>
  <si>
    <t>Sterner Insurance Associates Inc [Member]</t>
  </si>
  <si>
    <t>Potential cash payments from contingent consideration, minimum</t>
  </si>
  <si>
    <t>Potential cash payments from contingent consideration, maximum</t>
  </si>
  <si>
    <t>Potential cash payments from contingent consideration, period of measurement (in years)</t>
  </si>
  <si>
    <t>3 years</t>
  </si>
  <si>
    <t>Potential cash payments from contingent consideration, end date</t>
  </si>
  <si>
    <t>Jun. 30,
		2017</t>
  </si>
  <si>
    <t>Girard Partners [Member]</t>
  </si>
  <si>
    <t>Dec. 31,
		2018</t>
  </si>
  <si>
    <t>Remaining potential cash payments from contingent consideration, period of measurement (in years)</t>
  </si>
  <si>
    <t>4 years</t>
  </si>
  <si>
    <t>John T. Fretz Insurance Agency [Member]</t>
  </si>
  <si>
    <t>Apr. 30,
		2016</t>
  </si>
  <si>
    <t>1 year</t>
  </si>
  <si>
    <t>Javers Group [Member]</t>
  </si>
  <si>
    <t>Reduction of other noninterest expense</t>
  </si>
  <si>
    <t>Fair value of contingent consideration liability</t>
  </si>
  <si>
    <t>Original potential cash payments from contingent consideration, minimum</t>
  </si>
  <si>
    <t>Original potential cash payments from contingent consideration, maximum</t>
  </si>
  <si>
    <t>Held for Investment [Member]</t>
  </si>
  <si>
    <t>Amount of Nonaccrual Loans Transferred to Loans Held for Sale</t>
  </si>
  <si>
    <t>Fair Value Disclosures - Assets and Liabilities Measured at Fair Value on Recurring Basis (Details) - USD ($) $ in Thousands</t>
  </si>
  <si>
    <t>Assets:</t>
  </si>
  <si>
    <t>Total available-for-sale securities</t>
  </si>
  <si>
    <t>Liabilities:</t>
  </si>
  <si>
    <t>Fair Value Measured on Recurring Basis [Member] | U.S. Treasuries [Member]</t>
  </si>
  <si>
    <t>Fair Value Measured on Recurring Basis [Member] | U.S. Government Corporations and Agencies [Member]</t>
  </si>
  <si>
    <t>Fair Value Measured on Recurring Basis [Member] | State and Political Subdivisions [Member]</t>
  </si>
  <si>
    <t>Fair Value Measured on Recurring Basis [Member] | Residential Mortgage-Backed Securities [Member]</t>
  </si>
  <si>
    <t>Fair Value Measured on Recurring Basis [Member] | Collateralized Mortgage Obligations [Member]</t>
  </si>
  <si>
    <t>Fair Value Measured on Recurring Basis [Member] | Corporate Bonds [Member]</t>
  </si>
  <si>
    <t>Fair Value Measured on Recurring Basis [Member] | Money Market Mutual Funds [Member]</t>
  </si>
  <si>
    <t>Fair Value Measured on Recurring Basis [Member] | Equity Securities [Member]</t>
  </si>
  <si>
    <t>Fair Value Measured on Recurring Basis [Member] | Interest Rate Locks with Customers [Member]</t>
  </si>
  <si>
    <t>Derivative assets</t>
  </si>
  <si>
    <t>Fair Value Measured on Recurring Basis [Member] | Forward Loan Sale Commitments [Member]</t>
  </si>
  <si>
    <t>Derivative liabilities</t>
  </si>
  <si>
    <t>Fair Value Measured on Recurring Basis [Member] | Contingent Consideration Liability [Member]</t>
  </si>
  <si>
    <t>Fair Value Measured on Recurring Basis [Member] | Interest Rate Swap [Member]</t>
  </si>
  <si>
    <t>Fair Value Measured on Recurring Basis [Member] | Level 1 [Member]</t>
  </si>
  <si>
    <t>Fair Value Measured on Recurring Basis [Member] | Level 1 [Member] | U.S. Treasuries [Member]</t>
  </si>
  <si>
    <t>Fair Value Measured on Recurring Basis [Member] | Level 1 [Member] | U.S. Government Corporations and Agencies [Member]</t>
  </si>
  <si>
    <t>Fair Value Measured on Recurring Basis [Member] | Level 1 [Member] | State and Political Subdivisions [Member]</t>
  </si>
  <si>
    <t>Fair Value Measured on Recurring Basis [Member] | Level 1 [Member] | Residential Mortgage-Backed Securities [Member]</t>
  </si>
  <si>
    <t>Fair Value Measured on Recurring Basis [Member] | Level 1 [Member] | Collateralized Mortgage Obligations [Member]</t>
  </si>
  <si>
    <t>Fair Value Measured on Recurring Basis [Member] | Level 1 [Member] | Corporate Bonds [Member]</t>
  </si>
  <si>
    <t>Fair Value Measured on Recurring Basis [Member] | Level 1 [Member] | Money Market Mutual Funds [Member]</t>
  </si>
  <si>
    <t>Fair Value Measured on Recurring Basis [Member] | Level 1 [Member] | Equity Securities [Member]</t>
  </si>
  <si>
    <t>Fair Value Measured on Recurring Basis [Member] | Level 1 [Member] | Interest Rate Locks with Customers [Member]</t>
  </si>
  <si>
    <t>Fair Value Measured on Recurring Basis [Member] | Level 1 [Member] | Forward Loan Sale Commitments [Member]</t>
  </si>
  <si>
    <t>Fair Value Measured on Recurring Basis [Member] | Level 1 [Member] | Contingent Consideration Liability [Member]</t>
  </si>
  <si>
    <t>Fair Value Measured on Recurring Basis [Member] | Level 1 [Member] | Interest Rate Swap [Member]</t>
  </si>
  <si>
    <t>Fair Value Measured on Recurring Basis [Member] | Level 2 [Member]</t>
  </si>
  <si>
    <t>Fair Value Measured on Recurring Basis [Member] | Level 2 [Member] | U.S. Treasuries [Member]</t>
  </si>
  <si>
    <t>Fair Value Measured on Recurring Basis [Member] | Level 2 [Member] | U.S. Government Corporations and Agencies [Member]</t>
  </si>
  <si>
    <t>Fair Value Measured on Recurring Basis [Member] | Level 2 [Member] | State and Political Subdivisions [Member]</t>
  </si>
  <si>
    <t>Fair Value Measured on Recurring Basis [Member] | Level 2 [Member] | Residential Mortgage-Backed Securities [Member]</t>
  </si>
  <si>
    <t>Fair Value Measured on Recurring Basis [Member] | Level 2 [Member] | Collateralized Mortgage Obligations [Member]</t>
  </si>
  <si>
    <t>Fair Value Measured on Recurring Basis [Member] | Level 2 [Member] | Corporate Bonds [Member]</t>
  </si>
  <si>
    <t>Fair Value Measured on Recurring Basis [Member] | Level 2 [Member] | Money Market Mutual Funds [Member]</t>
  </si>
  <si>
    <t>Fair Value Measured on Recurring Basis [Member] | Level 2 [Member] | Equity Securities [Member]</t>
  </si>
  <si>
    <t>Fair Value Measured on Recurring Basis [Member] | Level 2 [Member] | Interest Rate Locks with Customers [Member]</t>
  </si>
  <si>
    <t>Fair Value Measured on Recurring Basis [Member] | Level 2 [Member] | Forward Loan Sale Commitments [Member]</t>
  </si>
  <si>
    <t>Fair Value Measured on Recurring Basis [Member] | Level 2 [Member] | Contingent Consideration Liability [Member]</t>
  </si>
  <si>
    <t>Fair Value Measured on Recurring Basis [Member] | Level 2 [Member] | Interest Rate Swap [Member]</t>
  </si>
  <si>
    <t>Fair Value Measured on Recurring Basis [Member] | Level 3 [Member]</t>
  </si>
  <si>
    <t>Fair Value Measured on Recurring Basis [Member] | Level 3 [Member] | U.S. Treasuries [Member]</t>
  </si>
  <si>
    <t>Fair Value Measured on Recurring Basis [Member] | Level 3 [Member] | U.S. Government Corporations and Agencies [Member]</t>
  </si>
  <si>
    <t>Fair Value Measured on Recurring Basis [Member] | Level 3 [Member] | State and Political Subdivisions [Member]</t>
  </si>
  <si>
    <t>Fair Value Measured on Recurring Basis [Member] | Level 3 [Member] | Residential Mortgage-Backed Securities [Member]</t>
  </si>
  <si>
    <t>Fair Value Measured on Recurring Basis [Member] | Level 3 [Member] | Collateralized Mortgage Obligations [Member]</t>
  </si>
  <si>
    <t>Fair Value Measured on Recurring Basis [Member] | Level 3 [Member] | Corporate Bonds [Member]</t>
  </si>
  <si>
    <t>Fair Value Measured on Recurring Basis [Member] | Level 3 [Member] | Money Market Mutual Funds [Member]</t>
  </si>
  <si>
    <t>Fair Value Measured on Recurring Basis [Member] | Level 3 [Member] | Equity Securities [Member]</t>
  </si>
  <si>
    <t>Fair Value Measured on Recurring Basis [Member] | Level 3 [Member] | Interest Rate Locks with Customers [Member]</t>
  </si>
  <si>
    <t>Fair Value Measured on Recurring Basis [Member] | Level 3 [Member] | Forward Loan Sale Commitments [Member]</t>
  </si>
  <si>
    <t>Fair Value Measured on Recurring Basis [Member] | Level 3 [Member] | Contingent Consideration Liability [Member]</t>
  </si>
  <si>
    <t>Fair Value Measured on Recurring Basis [Member] | Level 3 [Member] | Interest Rate Swap [Member]</t>
  </si>
  <si>
    <t>Fair Value Disclosures - Change in Contingent Consideration Liability (Details) - USD ($) $ in Thousands</t>
  </si>
  <si>
    <t>Change in Contingent Consideration Liability [Roll Forward]</t>
  </si>
  <si>
    <t>Beginning Balance</t>
  </si>
  <si>
    <t>Contingent Consideration from New Acquisition</t>
  </si>
  <si>
    <t>Payment of Contingent Consideration</t>
  </si>
  <si>
    <t>Adjustment of Contingent Consideration</t>
  </si>
  <si>
    <t>Ending Balance</t>
  </si>
  <si>
    <t>Fair Value Disclosures - Assets Measured at Fair Value on Non-recurring Basis (Details) - Fair Value, Measurements, Nonrecurring [Member] - USD ($) $ in Thousands</t>
  </si>
  <si>
    <t>Fair Value, Assets and Liabilities Measured on Recurring and Nonrecurring Basis [Line Items]</t>
  </si>
  <si>
    <t>Impaired loans held for investment</t>
  </si>
  <si>
    <t>Level 1 [Member]</t>
  </si>
  <si>
    <t>Level 2 [Member]</t>
  </si>
  <si>
    <t>Level 3 [Member]</t>
  </si>
  <si>
    <t>Fair Value Disclosures - Assets, Liabilities and Off-balance Sheet Items Not Measured at Fair Value (Details) - USD ($) $ in Thousands</t>
  </si>
  <si>
    <t>Held-to-maturity securities</t>
  </si>
  <si>
    <t>Deposits:</t>
  </si>
  <si>
    <t>Fair Value [Member]</t>
  </si>
  <si>
    <t>Cash and short-term interest-earning assets</t>
  </si>
  <si>
    <t>Mortgage servicing rights</t>
  </si>
  <si>
    <t>Other real estate owned</t>
  </si>
  <si>
    <t>Demand and savings deposits, non-maturity</t>
  </si>
  <si>
    <t>Short-term borrowings</t>
  </si>
  <si>
    <t>Off-Balance-Sheet:</t>
  </si>
  <si>
    <t>Commitments to extend credit</t>
  </si>
  <si>
    <t>Fair Value [Member] | Level 1 [Member]</t>
  </si>
  <si>
    <t>Fair Value [Member] | Level 2 [Member]</t>
  </si>
  <si>
    <t>Fair Value [Member] | Level 3 [Member]</t>
  </si>
  <si>
    <t>Carrying Amount [Member]</t>
  </si>
  <si>
    <t>Segment Reporting (Details) - USD ($) $ in Thousands</t>
  </si>
  <si>
    <t>Segment Reporting Information [Line Items]</t>
  </si>
  <si>
    <t>Interest income</t>
  </si>
  <si>
    <t>Capital expenditures</t>
  </si>
  <si>
    <t>Other Segments [Member]</t>
  </si>
  <si>
    <t>Restructuring Charges - Narrative (Details) - USD ($) $ in Thousands</t>
  </si>
  <si>
    <t>Restructuring Cost and Reserve [Line Items]</t>
  </si>
  <si>
    <t>Facility Closing [Member]</t>
  </si>
  <si>
    <t>Restructuring Charges - Roll-Forward of Accrued Restructuring Expense (Details) - USD ($) $ in Thousands</t>
  </si>
  <si>
    <t>Restructuring Reserve [Roll Forward]</t>
  </si>
  <si>
    <t>Accrued at January 1, 2015</t>
  </si>
  <si>
    <t>Payments</t>
  </si>
  <si>
    <t>Other</t>
  </si>
  <si>
    <t>Accrued at June 30, 2015</t>
  </si>
  <si>
    <t>Severance expenses</t>
  </si>
  <si>
    <t>Write-downs and retirements of fixed assets</t>
  </si>
  <si>
    <t>Lease cancellations</t>
  </si>
  <si>
    <t>Share Repurchase Plan - Narrative (Details) - USD ($) $ in Millions</t>
  </si>
  <si>
    <t>May. 27, 2015</t>
  </si>
  <si>
    <t>Share Repurchase Plan, Number of Shares Authorized to be Repurchased</t>
  </si>
  <si>
    <t>Share Repurchase Plan, Percentage Of Shares Authorized To Be Repurchased</t>
  </si>
  <si>
    <t>5.00%</t>
  </si>
  <si>
    <t>Shares Repurchased During Period, Shares</t>
  </si>
  <si>
    <t>Shares Repurchased During Period, Cost</t>
  </si>
  <si>
    <t>Share Repurchase Plan, Remaining Number of Shares Authorized to be Repurchased</t>
  </si>
  <si>
    <t>Shares, Outstand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221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s" r="B13" s="4">
        <v>22</v>
      </c>
    </row>
    <row r="14" spans="1:3">
      <c t="s" r="A14" s="4">
        <v>23</v>
      </c>
      <c t="n" r="C14" s="5">
        <v>19495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2302</v>
      </c>
      <c t="n" r="C3" s="7">
        <v>31995</v>
      </c>
    </row>
    <row r="4" spans="1:3">
      <c t="s" r="A4" s="4">
        <v>28</v>
      </c>
      <c t="n" r="B4" s="5">
        <v>2863</v>
      </c>
      <c t="n" r="C4" s="5">
        <v>6570</v>
      </c>
    </row>
    <row r="5" spans="1:3">
      <c t="s" r="A5" s="4">
        <v>29</v>
      </c>
      <c t="n" r="B5" s="5">
        <v>43135</v>
      </c>
      <c t="n" r="C5" s="5">
        <v>54347</v>
      </c>
    </row>
    <row r="6" spans="1:3">
      <c t="s" r="A6" s="4">
        <v>30</v>
      </c>
      <c t="n" r="B6" s="5">
        <v>331576</v>
      </c>
      <c t="n" r="C6" s="5">
        <v>314283</v>
      </c>
    </row>
    <row r="7" spans="1:3">
      <c t="s" r="A7" s="4">
        <v>31</v>
      </c>
      <c t="n" r="B7" s="5">
        <v>8831</v>
      </c>
      <c t="n" r="C7" s="5">
        <v>3302</v>
      </c>
    </row>
    <row r="8" spans="1:3">
      <c t="s" r="A8" s="4">
        <v>32</v>
      </c>
      <c t="n" r="B8" s="5">
        <v>2107857</v>
      </c>
      <c t="n" r="C8" s="5">
        <v>1626625</v>
      </c>
    </row>
    <row r="9" spans="1:3">
      <c t="s" r="A9" s="4">
        <v>33</v>
      </c>
      <c t="n" r="B9" s="5">
        <v>-19602</v>
      </c>
      <c t="n" r="C9" s="5">
        <v>-20662</v>
      </c>
    </row>
    <row r="10" spans="1:3">
      <c t="s" r="A10" s="4">
        <v>34</v>
      </c>
      <c t="n" r="B10" s="5">
        <v>2088255</v>
      </c>
      <c t="n" r="C10" s="5">
        <v>1605963</v>
      </c>
    </row>
    <row r="11" spans="1:3">
      <c t="s" r="A11" s="4">
        <v>35</v>
      </c>
      <c t="n" r="B11" s="5">
        <v>40433</v>
      </c>
      <c t="n" r="C11" s="5">
        <v>37009</v>
      </c>
    </row>
    <row r="12" spans="1:3">
      <c t="s" r="A12" s="4">
        <v>36</v>
      </c>
      <c t="n" r="B12" s="5">
        <v>112518</v>
      </c>
      <c t="n" r="C12" s="5">
        <v>67717</v>
      </c>
    </row>
    <row r="13" spans="1:3">
      <c t="s" r="A13" s="4">
        <v>37</v>
      </c>
      <c t="n" r="B13" s="5">
        <v>13547</v>
      </c>
      <c t="n" r="C13" s="5">
        <v>12180</v>
      </c>
    </row>
    <row r="14" spans="1:3">
      <c t="s" r="A14" s="4">
        <v>38</v>
      </c>
      <c t="n" r="B14" s="5">
        <v>62829</v>
      </c>
      <c t="n" r="C14" s="5">
        <v>62265</v>
      </c>
    </row>
    <row r="15" spans="1:3">
      <c t="s" r="A15" s="4">
        <v>39</v>
      </c>
      <c t="n" r="B15" s="5">
        <v>44289</v>
      </c>
      <c t="n" r="C15" s="5">
        <v>39690</v>
      </c>
    </row>
    <row r="16" spans="1:3">
      <c t="s" r="A16" s="4">
        <v>40</v>
      </c>
      <c t="n" r="B16" s="5">
        <v>2780578</v>
      </c>
      <c t="n" r="C16" s="5">
        <v>2235321</v>
      </c>
    </row>
    <row r="17" spans="1:3">
      <c t="s" r="A17" s="3">
        <v>41</v>
      </c>
    </row>
    <row r="18" spans="1:3">
      <c t="s" r="A18" s="4">
        <v>42</v>
      </c>
      <c t="n" r="B18" s="5">
        <v>519026</v>
      </c>
      <c t="n" r="C18" s="5">
        <v>449339</v>
      </c>
    </row>
    <row r="19" spans="1:3">
      <c t="s" r="A19" s="3">
        <v>43</v>
      </c>
    </row>
    <row r="20" spans="1:3">
      <c t="s" r="A20" s="4">
        <v>44</v>
      </c>
      <c t="n" r="B20" s="5">
        <v>705462</v>
      </c>
      <c t="n" r="C20" s="5">
        <v>640095</v>
      </c>
    </row>
    <row r="21" spans="1:3">
      <c t="s" r="A21" s="4">
        <v>45</v>
      </c>
      <c t="n" r="B21" s="5">
        <v>582856</v>
      </c>
      <c t="n" r="C21" s="5">
        <v>519314</v>
      </c>
    </row>
    <row r="22" spans="1:3">
      <c t="s" r="A22" s="4">
        <v>46</v>
      </c>
      <c t="n" r="B22" s="5">
        <v>455681</v>
      </c>
      <c t="n" r="C22" s="5">
        <v>252593</v>
      </c>
    </row>
    <row r="23" spans="1:3">
      <c t="s" r="A23" s="4">
        <v>47</v>
      </c>
      <c t="n" r="B23" s="5">
        <v>2263025</v>
      </c>
      <c t="n" r="C23" s="5">
        <v>1861341</v>
      </c>
    </row>
    <row r="24" spans="1:3">
      <c t="s" r="A24" s="4">
        <v>48</v>
      </c>
      <c t="n" r="B24" s="5">
        <v>22026</v>
      </c>
      <c t="n" r="C24" s="5">
        <v>41974</v>
      </c>
    </row>
    <row r="25" spans="1:3">
      <c t="s" r="A25" s="4">
        <v>49</v>
      </c>
      <c t="n" r="B25" s="5">
        <v>39150</v>
      </c>
      <c t="n" r="C25" s="5">
        <v>0</v>
      </c>
    </row>
    <row r="26" spans="1:3">
      <c t="s" r="A26" s="4">
        <v>50</v>
      </c>
      <c t="n" r="B26" s="5">
        <v>49304</v>
      </c>
      <c t="n" r="C26" s="5">
        <v>0</v>
      </c>
    </row>
    <row r="27" spans="1:3">
      <c t="s" r="A27" s="4">
        <v>51</v>
      </c>
      <c t="n" r="B27" s="5">
        <v>50887</v>
      </c>
      <c t="n" r="C27" s="5">
        <v>47452</v>
      </c>
    </row>
    <row r="28" spans="1:3">
      <c t="s" r="A28" s="4">
        <v>52</v>
      </c>
      <c t="n" r="B28" s="5">
        <v>2424392</v>
      </c>
      <c t="n" r="C28" s="5">
        <v>1950767</v>
      </c>
    </row>
    <row r="29" spans="1:3">
      <c t="s" r="A29" s="3">
        <v>53</v>
      </c>
    </row>
    <row r="30" spans="1:3">
      <c t="s" r="A30" s="4">
        <v>54</v>
      </c>
      <c t="n" r="B30" s="5">
        <v>110271</v>
      </c>
      <c t="n" r="C30" s="5">
        <v>91332</v>
      </c>
    </row>
    <row r="31" spans="1:3">
      <c t="s" r="A31" s="4">
        <v>55</v>
      </c>
      <c t="n" r="B31" s="5">
        <v>120605</v>
      </c>
      <c t="n" r="C31" s="5">
        <v>62980</v>
      </c>
    </row>
    <row r="32" spans="1:3">
      <c t="s" r="A32" s="4">
        <v>56</v>
      </c>
      <c t="n" r="B32" s="5">
        <v>186530</v>
      </c>
      <c t="n" r="C32" s="5">
        <v>181851</v>
      </c>
    </row>
    <row r="33" spans="1:3">
      <c t="s" r="A33" s="4">
        <v>57</v>
      </c>
      <c t="n" r="B33" s="5">
        <v>-15170</v>
      </c>
      <c t="n" r="C33" s="5">
        <v>-14462</v>
      </c>
    </row>
    <row r="34" spans="1:3">
      <c t="s" r="A34" s="4">
        <v>58</v>
      </c>
      <c t="n" r="B34" s="5">
        <v>-46050</v>
      </c>
      <c t="n" r="C34" s="5">
        <v>-37147</v>
      </c>
    </row>
    <row r="35" spans="1:3">
      <c t="s" r="A35" s="4">
        <v>59</v>
      </c>
      <c t="n" r="B35" s="5">
        <v>356186</v>
      </c>
      <c t="n" r="C35" s="5">
        <v>284554</v>
      </c>
    </row>
    <row r="36" spans="1:3">
      <c t="s" r="A36" s="4">
        <v>60</v>
      </c>
      <c t="n" r="B36" s="7">
        <v>2780578</v>
      </c>
      <c t="n" r="C36" s="7">
        <v>2235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7</v>
      </c>
      <c t="s" r="B1" s="2">
        <v>1</v>
      </c>
    </row>
    <row r="2" spans="1:2">
      <c t="s" r="B2" s="2">
        <v>2</v>
      </c>
    </row>
    <row r="3" spans="1:2">
      <c t="s" r="A3" s="3">
        <v>278</v>
      </c>
    </row>
    <row r="4" spans="1:2">
      <c t="s" r="A4" s="4">
        <v>279</v>
      </c>
      <c t="s" r="B4" s="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81</v>
      </c>
      <c t="s" r="B1" s="2">
        <v>1</v>
      </c>
    </row>
    <row r="2" spans="1:2">
      <c t="s" r="B2" s="2">
        <v>2</v>
      </c>
    </row>
    <row r="3" spans="1:2">
      <c t="s" r="A3" s="3">
        <v>266</v>
      </c>
    </row>
    <row r="4" spans="1:2">
      <c t="s" r="A4" s="4">
        <v>282</v>
      </c>
      <c t="s" r="B4"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84</v>
      </c>
      <c t="s" r="B1" s="2">
        <v>1</v>
      </c>
    </row>
    <row r="2" spans="1:2">
      <c t="s" r="B2" s="2">
        <v>2</v>
      </c>
    </row>
    <row r="3" spans="1:2">
      <c t="s" r="A3" s="3">
        <v>239</v>
      </c>
    </row>
    <row r="4" spans="1:2">
      <c t="s" r="A4" s="4">
        <v>285</v>
      </c>
      <c t="s" r="B4" s="4">
        <v>286</v>
      </c>
    </row>
    <row r="5" spans="1:2">
      <c t="s" r="A5" s="4">
        <v>287</v>
      </c>
      <c t="s" r="B5" s="4">
        <v>288</v>
      </c>
    </row>
    <row r="6" spans="1:2">
      <c t="s" r="A6" s="4">
        <v>289</v>
      </c>
      <c t="s" r="B6" s="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291</v>
      </c>
      <c t="s" r="B1" s="2">
        <v>1</v>
      </c>
    </row>
    <row r="2" spans="1:2">
      <c t="s" r="B2" s="2">
        <v>2</v>
      </c>
    </row>
    <row r="3" spans="1:2">
      <c t="s" r="A3" s="3">
        <v>242</v>
      </c>
    </row>
    <row r="4" spans="1:2">
      <c t="s" r="A4" s="4">
        <v>292</v>
      </c>
      <c t="s" r="B4" s="4">
        <v>293</v>
      </c>
    </row>
    <row r="5" spans="1:2">
      <c t="s" r="A5" s="4">
        <v>294</v>
      </c>
      <c t="s" r="B5" s="4">
        <v>295</v>
      </c>
    </row>
    <row r="6" spans="1:2">
      <c t="s" r="A6" s="4">
        <v>296</v>
      </c>
      <c t="s" r="B6"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45</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48</v>
      </c>
    </row>
    <row r="4" spans="1:2">
      <c t="s" r="A4" s="4">
        <v>306</v>
      </c>
      <c t="s" r="B4" s="4">
        <v>307</v>
      </c>
    </row>
    <row r="5" spans="1:2">
      <c t="s" r="A5" s="4">
        <v>294</v>
      </c>
      <c t="s" r="B5" s="4">
        <v>295</v>
      </c>
    </row>
    <row r="6" spans="1:2">
      <c t="s" r="A6" s="4">
        <v>308</v>
      </c>
      <c t="s" r="B6" s="4">
        <v>309</v>
      </c>
    </row>
    <row r="7" spans="1:2">
      <c t="s" r="A7" s="4">
        <v>310</v>
      </c>
      <c t="s" r="B7" s="4">
        <v>311</v>
      </c>
    </row>
    <row r="8" spans="1:2">
      <c t="s" r="A8" s="4">
        <v>312</v>
      </c>
      <c t="s" r="B8" s="4">
        <v>313</v>
      </c>
    </row>
    <row r="9" spans="1:2">
      <c t="s" r="A9" s="4">
        <v>314</v>
      </c>
      <c t="s" r="B9" s="4">
        <v>315</v>
      </c>
    </row>
    <row r="10" spans="1:2">
      <c t="s" r="A10" s="4">
        <v>316</v>
      </c>
      <c t="s" r="B10" s="4">
        <v>317</v>
      </c>
    </row>
    <row r="11" spans="1:2">
      <c t="s" r="A11" s="4">
        <v>318</v>
      </c>
      <c t="s" r="B11" s="4">
        <v>319</v>
      </c>
    </row>
    <row r="12" spans="1:2">
      <c t="s" r="A12" s="4">
        <v>320</v>
      </c>
      <c t="s" r="B12" s="4">
        <v>321</v>
      </c>
    </row>
    <row r="13" spans="1:2">
      <c t="s" r="A13" s="4">
        <v>322</v>
      </c>
      <c t="s" r="B13" s="4">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t="s" r="A1" s="1">
        <v>324</v>
      </c>
      <c t="s" r="B1" s="2">
        <v>1</v>
      </c>
    </row>
    <row r="2" spans="1:2">
      <c t="s" r="B2" s="2">
        <v>2</v>
      </c>
    </row>
    <row r="3" spans="1:2">
      <c t="s" r="A3" s="3">
        <v>251</v>
      </c>
    </row>
    <row r="4" spans="1:2">
      <c t="s" r="A4" s="4">
        <v>325</v>
      </c>
      <c t="s" r="B4" s="4">
        <v>326</v>
      </c>
    </row>
    <row r="5" spans="1:2">
      <c t="s" r="A5" s="4">
        <v>327</v>
      </c>
      <c t="s" r="B5" s="4">
        <v>328</v>
      </c>
    </row>
    <row r="6" spans="1:2">
      <c t="s" r="A6" s="4">
        <v>329</v>
      </c>
      <c t="s" r="B6" s="4">
        <v>330</v>
      </c>
    </row>
    <row r="7" spans="1:2">
      <c t="s" r="A7" s="4">
        <v>331</v>
      </c>
      <c t="s" r="B7" s="4">
        <v>332</v>
      </c>
    </row>
    <row r="8" spans="1:2">
      <c t="s" r="A8" s="4">
        <v>333</v>
      </c>
      <c t="s" r="B8" s="4">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35</v>
      </c>
      <c t="s" r="B1" s="2">
        <v>1</v>
      </c>
    </row>
    <row r="2" spans="1:2">
      <c t="s" r="B2" s="2">
        <v>2</v>
      </c>
    </row>
    <row r="3" spans="1:2">
      <c t="s" r="A3" s="3">
        <v>257</v>
      </c>
    </row>
    <row r="4" spans="1:2">
      <c t="s" r="A4" s="4">
        <v>336</v>
      </c>
      <c t="s" r="B4" s="4">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1</v>
      </c>
      <c t="s" r="B1" s="2">
        <v>2</v>
      </c>
      <c t="s" r="C1" s="2">
        <v>25</v>
      </c>
    </row>
    <row r="2" spans="1:3">
      <c t="s" r="A2" s="3">
        <v>62</v>
      </c>
    </row>
    <row r="3" spans="1:3">
      <c t="s" r="A3" s="4">
        <v>63</v>
      </c>
      <c t="n" r="B3" s="7">
        <v>43431</v>
      </c>
      <c t="n" r="C3" s="7">
        <v>54765</v>
      </c>
    </row>
    <row r="4" spans="1:3">
      <c t="s" r="A4" s="4">
        <v>64</v>
      </c>
      <c t="n" r="B4" s="7">
        <v>13640</v>
      </c>
      <c t="n" r="C4" s="7">
        <v>11776</v>
      </c>
    </row>
    <row r="5" spans="1:3">
      <c t="s" r="A5" s="4">
        <v>65</v>
      </c>
      <c t="n" r="B5" s="7">
        <v>5</v>
      </c>
      <c t="n" r="C5" s="7">
        <v>5</v>
      </c>
    </row>
    <row r="6" spans="1:3">
      <c t="s" r="A6" s="4">
        <v>66</v>
      </c>
      <c t="n" r="B6" s="5">
        <v>48000000</v>
      </c>
      <c t="n" r="C6" s="5">
        <v>48000000</v>
      </c>
    </row>
    <row r="7" spans="1:3">
      <c t="s" r="A7" s="4">
        <v>67</v>
      </c>
      <c t="n" r="B7" s="5">
        <v>22054270</v>
      </c>
      <c t="n" r="C7" s="5">
        <v>18266404</v>
      </c>
    </row>
    <row r="8" spans="1:3">
      <c t="s" r="A8" s="4">
        <v>68</v>
      </c>
      <c t="n" r="B8" s="5">
        <v>19559941</v>
      </c>
      <c t="n" r="C8" s="5">
        <v>16221607</v>
      </c>
    </row>
    <row r="9" spans="1:3">
      <c t="s" r="A9" s="4">
        <v>69</v>
      </c>
      <c t="n" r="B9" s="5">
        <v>2494329</v>
      </c>
      <c t="n" r="C9" s="5">
        <v>2044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38</v>
      </c>
      <c t="s" r="B1" s="2">
        <v>1</v>
      </c>
    </row>
    <row r="2" spans="1:2">
      <c t="s" r="B2" s="2">
        <v>2</v>
      </c>
    </row>
    <row r="3" spans="1:2">
      <c t="s" r="A3" s="3">
        <v>263</v>
      </c>
    </row>
    <row r="4" spans="1:2">
      <c t="s" r="A4" s="4">
        <v>339</v>
      </c>
      <c t="s" r="B4" s="4">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v>
      </c>
    </row>
    <row r="3" spans="1:2">
      <c t="s" r="A3" s="3">
        <v>266</v>
      </c>
    </row>
    <row r="4" spans="1:2">
      <c t="s" r="A4" s="4">
        <v>342</v>
      </c>
      <c t="s" r="B4" s="4">
        <v>343</v>
      </c>
    </row>
    <row r="5" spans="1:2">
      <c t="s" r="A5" s="4">
        <v>344</v>
      </c>
      <c t="s" r="B5"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69</v>
      </c>
    </row>
    <row r="4" spans="1:2">
      <c t="s" r="A4" s="4">
        <v>347</v>
      </c>
      <c t="s" r="B4" s="4">
        <v>348</v>
      </c>
    </row>
    <row r="5" spans="1:2">
      <c t="s" r="A5" s="4">
        <v>349</v>
      </c>
      <c t="s" r="B5" s="4">
        <v>350</v>
      </c>
    </row>
    <row r="6" spans="1:2">
      <c t="s" r="A6" s="4">
        <v>351</v>
      </c>
      <c t="s" r="B6" s="4">
        <v>352</v>
      </c>
    </row>
    <row r="7" spans="1:2">
      <c t="s" r="A7" s="4">
        <v>353</v>
      </c>
      <c t="s" r="B7" s="4">
        <v>354</v>
      </c>
    </row>
    <row r="8" spans="1:2">
      <c t="s" r="A8" s="4">
        <v>355</v>
      </c>
      <c t="s" r="B8"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357</v>
      </c>
      <c t="s" r="B1" s="2">
        <v>1</v>
      </c>
    </row>
    <row r="2" spans="1:2">
      <c t="s" r="B2" s="2">
        <v>2</v>
      </c>
    </row>
    <row r="3" spans="1:2">
      <c t="s" r="A3" s="3">
        <v>272</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66</v>
      </c>
      <c t="s" r="B1" s="2">
        <v>1</v>
      </c>
    </row>
    <row r="2" spans="1:2">
      <c t="s" r="B2" s="2">
        <v>2</v>
      </c>
    </row>
    <row r="3" spans="1:2">
      <c t="s" r="A3" s="3">
        <v>275</v>
      </c>
    </row>
    <row r="4" spans="1:2">
      <c t="s" r="A4" s="4">
        <v>367</v>
      </c>
      <c t="s" r="B4" s="4">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69</v>
      </c>
      <c t="s" r="B1" s="2">
        <v>1</v>
      </c>
    </row>
    <row r="2" spans="1:2">
      <c t="s" r="B2" s="2">
        <v>2</v>
      </c>
    </row>
    <row r="3" spans="1:2">
      <c t="s" r="A3" s="3">
        <v>278</v>
      </c>
    </row>
    <row r="4" spans="1:2">
      <c t="s" r="A4" s="4">
        <v>370</v>
      </c>
      <c t="s" r="B4" s="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52"/>
    <col customWidth="1" max="3" min="3" width="31"/>
    <col customWidth="1" max="4" min="4" width="31"/>
    <col customWidth="1" max="5" min="5" width="31"/>
  </cols>
  <sheetData>
    <row r="1" spans="1:5">
      <c t="s" r="A1" s="1">
        <v>372</v>
      </c>
      <c t="s" r="B1" s="2">
        <v>373</v>
      </c>
      <c t="s" r="C1" s="2">
        <v>374</v>
      </c>
      <c t="s" r="D1" s="2">
        <v>374</v>
      </c>
      <c t="s" r="E1" s="2">
        <v>375</v>
      </c>
    </row>
    <row r="2" spans="1:5">
      <c t="s" r="A2" s="3">
        <v>376</v>
      </c>
    </row>
    <row r="3" spans="1:5">
      <c t="s" r="A3" s="4">
        <v>377</v>
      </c>
      <c t="n" r="B3" s="7">
        <v>5</v>
      </c>
      <c t="n" r="C3" s="7">
        <v>5</v>
      </c>
      <c t="n" r="D3" s="7">
        <v>5</v>
      </c>
      <c t="n" r="E3" s="7">
        <v>5</v>
      </c>
    </row>
    <row r="4" spans="1:5">
      <c t="s" r="A4" s="4">
        <v>378</v>
      </c>
      <c t="n" r="C4" s="7">
        <v>2263025</v>
      </c>
      <c t="n" r="D4" s="7">
        <v>2263025</v>
      </c>
      <c t="n" r="E4" s="7">
        <v>1861341</v>
      </c>
    </row>
    <row r="5" spans="1:5">
      <c t="s" r="A5" s="4">
        <v>379</v>
      </c>
    </row>
    <row r="6" spans="1:5">
      <c t="s" r="A6" s="3">
        <v>376</v>
      </c>
    </row>
    <row r="7" spans="1:5">
      <c t="s" r="A7" s="4">
        <v>380</v>
      </c>
      <c t="n" r="B7" s="5">
        <v>3</v>
      </c>
    </row>
    <row r="8" spans="1:5">
      <c t="s" r="A8" s="4">
        <v>381</v>
      </c>
      <c t="n" r="B8" s="5">
        <v>2</v>
      </c>
    </row>
    <row r="9" spans="1:5">
      <c t="s" r="A9" s="4">
        <v>382</v>
      </c>
      <c t="n" r="B9" s="7">
        <v>77000</v>
      </c>
    </row>
    <row r="10" spans="1:5">
      <c t="s" r="A10" s="4">
        <v>383</v>
      </c>
      <c t="n" r="B10" s="5">
        <v>122377</v>
      </c>
    </row>
    <row r="11" spans="1:5">
      <c t="s" r="A11" s="4">
        <v>384</v>
      </c>
      <c t="n" r="B11" s="7">
        <v>2200</v>
      </c>
    </row>
    <row r="12" spans="1:5">
      <c t="s" r="A12" s="4">
        <v>385</v>
      </c>
      <c t="n" r="B12" s="5">
        <v>3</v>
      </c>
    </row>
    <row r="13" spans="1:5">
      <c t="s" r="A13" s="4">
        <v>378</v>
      </c>
      <c t="n" r="B13" s="5">
        <v>386000</v>
      </c>
    </row>
    <row r="14" spans="1:5">
      <c t="s" r="A14" s="4">
        <v>386</v>
      </c>
      <c t="n" r="B14" s="5">
        <v>381100</v>
      </c>
    </row>
    <row r="15" spans="1:5">
      <c t="s" r="A15" s="4">
        <v>387</v>
      </c>
      <c t="n" r="B15" s="5">
        <v>4400</v>
      </c>
    </row>
    <row r="16" spans="1:5">
      <c t="s" r="A16" s="4">
        <v>388</v>
      </c>
      <c t="n" r="B16" s="7">
        <v>5900</v>
      </c>
    </row>
    <row r="17" spans="1:5">
      <c t="s" r="A17" s="4">
        <v>389</v>
      </c>
      <c t="s" r="B17" s="4">
        <v>390</v>
      </c>
    </row>
    <row r="18" spans="1:5">
      <c t="s" r="A18" s="4">
        <v>391</v>
      </c>
      <c t="n" r="B18" s="7">
        <v>1900</v>
      </c>
    </row>
    <row r="19" spans="1:5">
      <c t="s" r="A19" s="4">
        <v>392</v>
      </c>
      <c t="n" r="B19" s="5">
        <v>5166</v>
      </c>
    </row>
    <row r="20" spans="1:5">
      <c t="s" r="A20" s="4">
        <v>393</v>
      </c>
      <c t="n" r="B20" s="5">
        <v>352</v>
      </c>
    </row>
    <row r="21" spans="1:5">
      <c t="s" r="A21" s="4">
        <v>394</v>
      </c>
      <c t="n" r="B21" s="7">
        <v>1520</v>
      </c>
    </row>
    <row r="22" spans="1:5">
      <c t="s" r="A22" s="4">
        <v>395</v>
      </c>
      <c t="s" r="B22" s="4">
        <v>390</v>
      </c>
    </row>
    <row r="23" spans="1:5">
      <c t="s" r="A23" s="4">
        <v>387</v>
      </c>
      <c t="n" r="B23" s="7">
        <v>686</v>
      </c>
    </row>
    <row r="24" spans="1:5">
      <c t="s" r="A24" s="4">
        <v>396</v>
      </c>
      <c t="n" r="C24" s="7">
        <v>151</v>
      </c>
      <c t="n" r="D24" s="7">
        <v>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7</v>
      </c>
      <c t="s" r="B1" s="2">
        <v>398</v>
      </c>
      <c t="s" r="C1" s="2">
        <v>25</v>
      </c>
    </row>
    <row r="2" spans="1:3">
      <c t="s" r="A2" s="3">
        <v>399</v>
      </c>
    </row>
    <row r="3" spans="1:3">
      <c t="s" r="A3" s="4">
        <v>400</v>
      </c>
      <c t="n" r="B3" s="5">
        <v>2797454</v>
      </c>
    </row>
    <row r="4" spans="1:3">
      <c t="s" r="A4" s="4">
        <v>401</v>
      </c>
      <c t="s" r="B4" s="4">
        <v>402</v>
      </c>
    </row>
    <row r="5" spans="1:3">
      <c t="s" r="A5" s="4">
        <v>403</v>
      </c>
      <c t="n" r="B5" s="5">
        <v>3787866</v>
      </c>
    </row>
    <row r="6" spans="1:3">
      <c t="s" r="A6" s="4">
        <v>404</v>
      </c>
      <c t="n" r="C6" s="8">
        <v>20.24</v>
      </c>
    </row>
    <row r="7" spans="1:3">
      <c t="s" r="A7" s="4">
        <v>405</v>
      </c>
      <c t="n" r="B7" s="7">
        <v>76667</v>
      </c>
    </row>
    <row r="8" spans="1:3">
      <c t="s" r="A8" s="4">
        <v>385</v>
      </c>
      <c t="n" r="B8" s="5">
        <v>3</v>
      </c>
    </row>
    <row r="9" spans="1:3">
      <c t="s" r="A9" s="4">
        <v>406</v>
      </c>
      <c t="n" r="B9" s="5">
        <v>2236</v>
      </c>
    </row>
    <row r="10" spans="1:3">
      <c t="s" r="A10" s="4">
        <v>407</v>
      </c>
      <c t="n" r="B10" s="5">
        <v>78906</v>
      </c>
    </row>
    <row r="11" spans="1:3">
      <c t="s" r="A11" s="3">
        <v>408</v>
      </c>
    </row>
    <row r="12" spans="1:3">
      <c t="s" r="A12" s="4">
        <v>27</v>
      </c>
      <c t="n" r="B12" s="5">
        <v>4919</v>
      </c>
    </row>
    <row r="13" spans="1:3">
      <c t="s" r="A13" s="4">
        <v>409</v>
      </c>
      <c t="n" r="B13" s="5">
        <v>17442</v>
      </c>
    </row>
    <row r="14" spans="1:3">
      <c t="s" r="A14" s="4">
        <v>30</v>
      </c>
      <c t="n" r="B14" s="5">
        <v>12766</v>
      </c>
    </row>
    <row r="15" spans="1:3">
      <c t="s" r="A15" s="4">
        <v>410</v>
      </c>
      <c t="n" r="B15" s="5">
        <v>381106</v>
      </c>
    </row>
    <row r="16" spans="1:3">
      <c t="s" r="A16" s="4">
        <v>35</v>
      </c>
      <c t="n" r="B16" s="5">
        <v>2973</v>
      </c>
    </row>
    <row r="17" spans="1:3">
      <c t="s" r="A17" s="4">
        <v>411</v>
      </c>
      <c t="n" r="B17" s="5">
        <v>1520</v>
      </c>
    </row>
    <row r="18" spans="1:3">
      <c t="s" r="A18" s="4">
        <v>39</v>
      </c>
      <c t="n" r="B18" s="5">
        <v>4585</v>
      </c>
    </row>
    <row r="19" spans="1:3">
      <c t="s" r="A19" s="4">
        <v>412</v>
      </c>
      <c t="n" r="B19" s="5">
        <v>425311</v>
      </c>
    </row>
    <row r="20" spans="1:3">
      <c t="s" r="A20" s="3">
        <v>413</v>
      </c>
    </row>
    <row r="21" spans="1:3">
      <c t="s" r="A21" s="4">
        <v>414</v>
      </c>
      <c t="n" r="B21" s="5">
        <v>49102</v>
      </c>
    </row>
    <row r="22" spans="1:3">
      <c t="s" r="A22" s="4">
        <v>415</v>
      </c>
      <c t="n" r="B22" s="5">
        <v>336810</v>
      </c>
    </row>
    <row r="23" spans="1:3">
      <c t="s" r="A23" s="4">
        <v>416</v>
      </c>
      <c t="n" r="B23" s="5">
        <v>2070</v>
      </c>
    </row>
    <row r="24" spans="1:3">
      <c t="s" r="A24" s="4">
        <v>51</v>
      </c>
      <c t="n" r="B24" s="5">
        <v>1800</v>
      </c>
    </row>
    <row r="25" spans="1:3">
      <c t="s" r="A25" s="4">
        <v>52</v>
      </c>
      <c t="n" r="B25" s="5">
        <v>389782</v>
      </c>
    </row>
    <row r="26" spans="1:3">
      <c t="s" r="A26" s="4">
        <v>417</v>
      </c>
      <c t="n" r="B26" s="5">
        <v>35529</v>
      </c>
    </row>
    <row r="27" spans="1:3">
      <c t="s" r="A27" s="4">
        <v>418</v>
      </c>
      <c t="n" r="B27" s="7">
        <v>433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19</v>
      </c>
      <c t="s" r="B1" s="2">
        <v>420</v>
      </c>
    </row>
    <row r="2" spans="1:2">
      <c t="s" r="A2" s="3">
        <v>376</v>
      </c>
    </row>
    <row r="3" spans="1:2">
      <c t="s" r="A3" s="4">
        <v>421</v>
      </c>
      <c t="n" r="B3" s="7">
        <v>7429</v>
      </c>
    </row>
    <row r="4" spans="1:2">
      <c t="s" r="A4" s="4">
        <v>392</v>
      </c>
      <c t="n" r="B4" s="5">
        <v>-5166</v>
      </c>
    </row>
    <row r="5" spans="1:2">
      <c t="s" r="A5" s="4">
        <v>422</v>
      </c>
      <c t="n" r="B5" s="5">
        <v>2263</v>
      </c>
    </row>
    <row r="6" spans="1:2">
      <c t="s" r="A6" s="4">
        <v>393</v>
      </c>
      <c t="n" r="B6" s="5">
        <v>-352</v>
      </c>
    </row>
    <row r="7" spans="1:2">
      <c t="s" r="A7" s="4">
        <v>423</v>
      </c>
      <c t="n" r="B7" s="7">
        <v>19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4</v>
      </c>
      <c t="s" r="B1" s="2">
        <v>71</v>
      </c>
      <c t="s" r="D1" s="2">
        <v>1</v>
      </c>
    </row>
    <row r="2" spans="1:5">
      <c t="s" r="B2" s="2">
        <v>2</v>
      </c>
      <c t="s" r="C2" s="2">
        <v>72</v>
      </c>
      <c t="s" r="D2" s="2">
        <v>2</v>
      </c>
      <c t="s" r="E2" s="2">
        <v>72</v>
      </c>
    </row>
    <row r="3" spans="1:5">
      <c t="s" r="A3" s="3">
        <v>425</v>
      </c>
    </row>
    <row r="4" spans="1:5">
      <c t="s" r="A4" s="4">
        <v>111</v>
      </c>
      <c t="n" r="B4" s="7">
        <v>1642</v>
      </c>
      <c t="n" r="C4" s="7">
        <v>0</v>
      </c>
      <c t="n" r="D4" s="7">
        <v>1642</v>
      </c>
      <c t="n" r="E4" s="7">
        <v>0</v>
      </c>
    </row>
    <row r="5" spans="1:5">
      <c t="s" r="A5" s="4">
        <v>426</v>
      </c>
      <c t="n" r="B5" s="8">
        <v>0.05</v>
      </c>
      <c t="n" r="D5" s="8">
        <v>0.05</v>
      </c>
    </row>
    <row r="6" spans="1:5">
      <c t="s" r="A6" s="4">
        <v>379</v>
      </c>
    </row>
    <row r="7" spans="1:5">
      <c t="s" r="A7" s="3">
        <v>376</v>
      </c>
    </row>
    <row r="8" spans="1:5">
      <c t="s" r="A8" s="4">
        <v>86</v>
      </c>
      <c t="n" r="B8" s="7">
        <v>23380</v>
      </c>
      <c t="n" r="C8" s="5">
        <v>22733</v>
      </c>
      <c t="n" r="D8" s="7">
        <v>46684</v>
      </c>
      <c t="n" r="E8" s="5">
        <v>45645</v>
      </c>
    </row>
    <row r="9" spans="1:5">
      <c t="s" r="A9" s="4">
        <v>89</v>
      </c>
      <c t="n" r="B9" s="5">
        <v>13351</v>
      </c>
      <c t="n" r="C9" s="5">
        <v>12068</v>
      </c>
      <c t="n" r="D9" s="5">
        <v>26782</v>
      </c>
      <c t="n" r="E9" s="5">
        <v>24365</v>
      </c>
    </row>
    <row r="10" spans="1:5">
      <c t="s" r="A10" s="4">
        <v>100</v>
      </c>
      <c t="n" r="B10" s="5">
        <v>26832</v>
      </c>
      <c t="n" r="C10" s="5">
        <v>24164</v>
      </c>
      <c t="n" r="D10" s="5">
        <v>54243</v>
      </c>
      <c t="n" r="E10" s="5">
        <v>47561</v>
      </c>
    </row>
    <row r="11" spans="1:5">
      <c t="s" r="A11" s="4">
        <v>116</v>
      </c>
      <c t="n" r="B11" s="7">
        <v>6466</v>
      </c>
      <c t="n" r="C11" s="7">
        <v>6485</v>
      </c>
      <c t="n" r="D11" s="7">
        <v>12582</v>
      </c>
      <c t="n" r="E11" s="7">
        <v>13903</v>
      </c>
    </row>
    <row r="12" spans="1:5">
      <c t="s" r="A12" s="3">
        <v>425</v>
      </c>
    </row>
    <row r="13" spans="1:5">
      <c t="s" r="A13" s="4">
        <v>118</v>
      </c>
      <c t="n" r="B13" s="8">
        <v>0.33</v>
      </c>
      <c t="n" r="C13" s="8">
        <v>0.32</v>
      </c>
      <c t="n" r="D13" s="8">
        <v>0.64</v>
      </c>
      <c t="n" r="E13" s="8">
        <v>0.6899999999999999</v>
      </c>
    </row>
    <row r="14" spans="1:5">
      <c t="s" r="A14" s="4">
        <v>119</v>
      </c>
      <c t="n" r="B14" s="8">
        <v>0.33</v>
      </c>
      <c t="n" r="C14" s="8">
        <v>0.32</v>
      </c>
      <c t="n" r="D14" s="8">
        <v>0.63</v>
      </c>
      <c t="n" r="E14" s="8">
        <v>0.6899999999999999</v>
      </c>
    </row>
    <row r="15" spans="1:5">
      <c t="s" r="A15" s="4">
        <v>396</v>
      </c>
      <c t="n" r="B15" s="7">
        <v>151</v>
      </c>
      <c t="n" r="D15" s="7">
        <v>2000</v>
      </c>
    </row>
    <row r="16" spans="1:5">
      <c t="s" r="A16" s="4">
        <v>427</v>
      </c>
      <c t="n" r="B16" s="7">
        <v>98</v>
      </c>
      <c t="n" r="D16" s="7">
        <v>1300</v>
      </c>
    </row>
    <row r="17" spans="1:5">
      <c t="s" r="A17" s="4">
        <v>428</v>
      </c>
      <c t="n" r="B17" s="7">
        <v>0</v>
      </c>
      <c t="n" r="D17" s="8">
        <v>0.070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21939</v>
      </c>
      <c t="n" r="C4" s="7">
        <v>15435</v>
      </c>
      <c t="n" r="D4" s="7">
        <v>43193</v>
      </c>
      <c t="n" r="E4" s="7">
        <v>30995</v>
      </c>
    </row>
    <row r="5" spans="1:5">
      <c t="s" r="A5" s="4">
        <v>75</v>
      </c>
      <c t="n" r="B5" s="5">
        <v>1579</v>
      </c>
      <c t="n" r="C5" s="5">
        <v>1369</v>
      </c>
      <c t="n" r="D5" s="5">
        <v>3163</v>
      </c>
      <c t="n" r="E5" s="5">
        <v>2744</v>
      </c>
    </row>
    <row r="6" spans="1:5">
      <c t="s" r="A6" s="4">
        <v>76</v>
      </c>
      <c t="n" r="B6" s="5">
        <v>23518</v>
      </c>
      <c t="n" r="C6" s="5">
        <v>16804</v>
      </c>
      <c t="n" r="D6" s="5">
        <v>46356</v>
      </c>
      <c t="n" r="E6" s="5">
        <v>33739</v>
      </c>
    </row>
    <row r="7" spans="1:5">
      <c t="s" r="A7" s="3">
        <v>77</v>
      </c>
    </row>
    <row r="8" spans="1:5">
      <c t="s" r="A8" s="4">
        <v>74</v>
      </c>
      <c t="n" r="B8" s="5">
        <v>1104</v>
      </c>
      <c t="n" r="C8" s="5">
        <v>1011</v>
      </c>
      <c t="n" r="D8" s="5">
        <v>2138</v>
      </c>
      <c t="n" r="E8" s="5">
        <v>2062</v>
      </c>
    </row>
    <row r="9" spans="1:5">
      <c t="s" r="A9" s="4">
        <v>75</v>
      </c>
      <c t="n" r="B9" s="5">
        <v>880</v>
      </c>
      <c t="n" r="C9" s="5">
        <v>893</v>
      </c>
      <c t="n" r="D9" s="5">
        <v>1739</v>
      </c>
      <c t="n" r="E9" s="5">
        <v>1839</v>
      </c>
    </row>
    <row r="10" spans="1:5">
      <c t="s" r="A10" s="4">
        <v>78</v>
      </c>
      <c t="n" r="B10" s="5">
        <v>0</v>
      </c>
      <c t="n" r="C10" s="5">
        <v>0</v>
      </c>
      <c t="n" r="D10" s="5">
        <v>2</v>
      </c>
      <c t="n" r="E10" s="5">
        <v>0</v>
      </c>
    </row>
    <row r="11" spans="1:5">
      <c t="s" r="A11" s="4">
        <v>79</v>
      </c>
      <c t="n" r="B11" s="5">
        <v>11</v>
      </c>
      <c t="n" r="C11" s="5">
        <v>17</v>
      </c>
      <c t="n" r="D11" s="5">
        <v>16</v>
      </c>
      <c t="n" r="E11" s="5">
        <v>31</v>
      </c>
    </row>
    <row r="12" spans="1:5">
      <c t="s" r="A12" s="4">
        <v>80</v>
      </c>
      <c t="n" r="B12" s="5">
        <v>25513</v>
      </c>
      <c t="n" r="C12" s="5">
        <v>18725</v>
      </c>
      <c t="n" r="D12" s="5">
        <v>50251</v>
      </c>
      <c t="n" r="E12" s="5">
        <v>37671</v>
      </c>
    </row>
    <row r="13" spans="1:5">
      <c t="s" r="A13" s="3">
        <v>81</v>
      </c>
    </row>
    <row r="14" spans="1:5">
      <c t="s" r="A14" s="4">
        <v>82</v>
      </c>
      <c t="n" r="B14" s="5">
        <v>1445</v>
      </c>
      <c t="n" r="C14" s="5">
        <v>969</v>
      </c>
      <c t="n" r="D14" s="5">
        <v>2862</v>
      </c>
      <c t="n" r="E14" s="5">
        <v>1961</v>
      </c>
    </row>
    <row r="15" spans="1:5">
      <c t="s" r="A15" s="4">
        <v>83</v>
      </c>
      <c t="n" r="B15" s="5">
        <v>13</v>
      </c>
      <c t="n" r="C15" s="5">
        <v>12</v>
      </c>
      <c t="n" r="D15" s="5">
        <v>23</v>
      </c>
      <c t="n" r="E15" s="5">
        <v>18</v>
      </c>
    </row>
    <row r="16" spans="1:5">
      <c t="s" r="A16" s="4">
        <v>84</v>
      </c>
      <c t="n" r="B16" s="5">
        <v>675</v>
      </c>
      <c t="n" r="C16" s="5">
        <v>0</v>
      </c>
      <c t="n" r="D16" s="5">
        <v>682</v>
      </c>
      <c t="n" r="E16" s="5">
        <v>0</v>
      </c>
    </row>
    <row r="17" spans="1:5">
      <c t="s" r="A17" s="4">
        <v>85</v>
      </c>
      <c t="n" r="B17" s="5">
        <v>2133</v>
      </c>
      <c t="n" r="C17" s="5">
        <v>981</v>
      </c>
      <c t="n" r="D17" s="5">
        <v>3567</v>
      </c>
      <c t="n" r="E17" s="5">
        <v>1979</v>
      </c>
    </row>
    <row r="18" spans="1:5">
      <c t="s" r="A18" s="4">
        <v>86</v>
      </c>
      <c t="n" r="B18" s="5">
        <v>23380</v>
      </c>
      <c t="n" r="C18" s="5">
        <v>17744</v>
      </c>
      <c t="n" r="D18" s="5">
        <v>46684</v>
      </c>
      <c t="n" r="E18" s="5">
        <v>35692</v>
      </c>
    </row>
    <row r="19" spans="1:5">
      <c t="s" r="A19" s="4">
        <v>87</v>
      </c>
      <c t="n" r="B19" s="5">
        <v>1141</v>
      </c>
      <c t="n" r="C19" s="5">
        <v>1251</v>
      </c>
      <c t="n" r="D19" s="5">
        <v>2215</v>
      </c>
      <c t="n" r="E19" s="5">
        <v>2726</v>
      </c>
    </row>
    <row r="20" spans="1:5">
      <c t="s" r="A20" s="4">
        <v>88</v>
      </c>
      <c t="n" r="B20" s="5">
        <v>22239</v>
      </c>
      <c t="n" r="C20" s="5">
        <v>16493</v>
      </c>
      <c t="n" r="D20" s="5">
        <v>44469</v>
      </c>
      <c t="n" r="E20" s="5">
        <v>32966</v>
      </c>
    </row>
    <row r="21" spans="1:5">
      <c t="s" r="A21" s="3">
        <v>89</v>
      </c>
    </row>
    <row r="22" spans="1:5">
      <c t="s" r="A22" s="4">
        <v>90</v>
      </c>
      <c t="n" r="B22" s="5">
        <v>2154</v>
      </c>
      <c t="n" r="C22" s="5">
        <v>1931</v>
      </c>
      <c t="n" r="D22" s="5">
        <v>3974</v>
      </c>
      <c t="n" r="E22" s="5">
        <v>3830</v>
      </c>
    </row>
    <row r="23" spans="1:5">
      <c t="s" r="A23" s="4">
        <v>91</v>
      </c>
      <c t="n" r="B23" s="5">
        <v>1039</v>
      </c>
      <c t="n" r="C23" s="5">
        <v>1047</v>
      </c>
      <c t="n" r="D23" s="5">
        <v>2102</v>
      </c>
      <c t="n" r="E23" s="5">
        <v>2061</v>
      </c>
    </row>
    <row r="24" spans="1:5">
      <c t="s" r="A24" s="4">
        <v>92</v>
      </c>
      <c t="n" r="B24" s="5">
        <v>2740</v>
      </c>
      <c t="n" r="C24" s="5">
        <v>3009</v>
      </c>
      <c t="n" r="D24" s="5">
        <v>5503</v>
      </c>
      <c t="n" r="E24" s="5">
        <v>6058</v>
      </c>
    </row>
    <row r="25" spans="1:5">
      <c t="s" r="A25" s="4">
        <v>93</v>
      </c>
      <c t="n" r="B25" s="5">
        <v>3434</v>
      </c>
      <c t="n" r="C25" s="5">
        <v>2434</v>
      </c>
      <c t="n" r="D25" s="5">
        <v>7580</v>
      </c>
      <c t="n" r="E25" s="5">
        <v>5766</v>
      </c>
    </row>
    <row r="26" spans="1:5">
      <c t="s" r="A26" s="4">
        <v>94</v>
      </c>
      <c t="n" r="B26" s="5">
        <v>1833</v>
      </c>
      <c t="n" r="C26" s="5">
        <v>1897</v>
      </c>
      <c t="n" r="D26" s="5">
        <v>3431</v>
      </c>
      <c t="n" r="E26" s="5">
        <v>3704</v>
      </c>
    </row>
    <row r="27" spans="1:5">
      <c t="s" r="A27" s="4">
        <v>95</v>
      </c>
      <c t="n" r="B27" s="5">
        <v>211</v>
      </c>
      <c t="n" r="C27" s="5">
        <v>443</v>
      </c>
      <c t="n" r="D27" s="5">
        <v>564</v>
      </c>
      <c t="n" r="E27" s="5">
        <v>821</v>
      </c>
    </row>
    <row r="28" spans="1:5">
      <c t="s" r="A28" s="4">
        <v>96</v>
      </c>
      <c t="n" r="B28" s="5">
        <v>181</v>
      </c>
      <c t="n" r="C28" s="5">
        <v>415</v>
      </c>
      <c t="n" r="D28" s="5">
        <v>272</v>
      </c>
      <c t="n" r="E28" s="5">
        <v>557</v>
      </c>
    </row>
    <row r="29" spans="1:5">
      <c t="s" r="A29" s="4">
        <v>97</v>
      </c>
      <c t="n" r="B29" s="5">
        <v>1367</v>
      </c>
      <c t="n" r="C29" s="5">
        <v>519</v>
      </c>
      <c t="n" r="D29" s="5">
        <v>2625</v>
      </c>
      <c t="n" r="E29" s="5">
        <v>868</v>
      </c>
    </row>
    <row r="30" spans="1:5">
      <c t="s" r="A30" s="4">
        <v>98</v>
      </c>
      <c t="n" r="B30" s="5">
        <v>392</v>
      </c>
      <c t="n" r="C30" s="5">
        <v>229</v>
      </c>
      <c t="n" r="D30" s="5">
        <v>731</v>
      </c>
      <c t="n" r="E30" s="5">
        <v>400</v>
      </c>
    </row>
    <row r="31" spans="1:5">
      <c t="s" r="A31" s="4">
        <v>99</v>
      </c>
      <c t="n" r="B31" s="5">
        <v>13351</v>
      </c>
      <c t="n" r="C31" s="5">
        <v>11924</v>
      </c>
      <c t="n" r="D31" s="5">
        <v>26782</v>
      </c>
      <c t="n" r="E31" s="5">
        <v>24065</v>
      </c>
    </row>
    <row r="32" spans="1:5">
      <c t="s" r="A32" s="3">
        <v>100</v>
      </c>
    </row>
    <row r="33" spans="1:5">
      <c t="s" r="A33" s="4">
        <v>101</v>
      </c>
      <c t="n" r="B33" s="5">
        <v>11957</v>
      </c>
      <c t="n" r="C33" s="5">
        <v>10242</v>
      </c>
      <c t="n" r="D33" s="5">
        <v>25271</v>
      </c>
      <c t="n" r="E33" s="5">
        <v>20913</v>
      </c>
    </row>
    <row r="34" spans="1:5">
      <c t="s" r="A34" s="4">
        <v>102</v>
      </c>
      <c t="n" r="B34" s="5">
        <v>2155</v>
      </c>
      <c t="n" r="C34" s="5">
        <v>1795</v>
      </c>
      <c t="n" r="D34" s="5">
        <v>3969</v>
      </c>
      <c t="n" r="E34" s="5">
        <v>3385</v>
      </c>
    </row>
    <row r="35" spans="1:5">
      <c t="s" r="A35" s="4">
        <v>103</v>
      </c>
      <c t="n" r="B35" s="5">
        <v>2035</v>
      </c>
      <c t="n" r="C35" s="5">
        <v>1687</v>
      </c>
      <c t="n" r="D35" s="5">
        <v>4393</v>
      </c>
      <c t="n" r="E35" s="5">
        <v>3441</v>
      </c>
    </row>
    <row r="36" spans="1:5">
      <c t="s" r="A36" s="4">
        <v>104</v>
      </c>
      <c t="n" r="B36" s="5">
        <v>1708</v>
      </c>
      <c t="n" r="C36" s="5">
        <v>1410</v>
      </c>
      <c t="n" r="D36" s="5">
        <v>3397</v>
      </c>
      <c t="n" r="E36" s="5">
        <v>2744</v>
      </c>
    </row>
    <row r="37" spans="1:5">
      <c t="s" r="A37" s="4">
        <v>105</v>
      </c>
      <c t="n" r="B37" s="5">
        <v>1066</v>
      </c>
      <c t="n" r="C37" s="5">
        <v>846</v>
      </c>
      <c t="n" r="D37" s="5">
        <v>1873</v>
      </c>
      <c t="n" r="E37" s="5">
        <v>1655</v>
      </c>
    </row>
    <row r="38" spans="1:5">
      <c t="s" r="A38" s="4">
        <v>106</v>
      </c>
      <c t="n" r="B38" s="5">
        <v>551</v>
      </c>
      <c t="n" r="C38" s="5">
        <v>581</v>
      </c>
      <c t="n" r="D38" s="5">
        <v>911</v>
      </c>
      <c t="n" r="E38" s="5">
        <v>942</v>
      </c>
    </row>
    <row r="39" spans="1:5">
      <c t="s" r="A39" s="4">
        <v>107</v>
      </c>
      <c t="n" r="B39" s="5">
        <v>422</v>
      </c>
      <c t="n" r="C39" s="5">
        <v>397</v>
      </c>
      <c t="n" r="D39" s="5">
        <v>834</v>
      </c>
      <c t="n" r="E39" s="5">
        <v>776</v>
      </c>
    </row>
    <row r="40" spans="1:5">
      <c t="s" r="A40" s="4">
        <v>108</v>
      </c>
      <c t="n" r="B40" s="5">
        <v>893</v>
      </c>
      <c t="n" r="C40" s="5">
        <v>650</v>
      </c>
      <c t="n" r="D40" s="5">
        <v>1679</v>
      </c>
      <c t="n" r="E40" s="5">
        <v>1410</v>
      </c>
    </row>
    <row r="41" spans="1:5">
      <c t="s" r="A41" s="4">
        <v>109</v>
      </c>
      <c t="n" r="B41" s="5">
        <v>41</v>
      </c>
      <c t="n" r="C41" s="5">
        <v>516</v>
      </c>
      <c t="n" r="D41" s="5">
        <v>507</v>
      </c>
      <c t="n" r="E41" s="5">
        <v>559</v>
      </c>
    </row>
    <row r="42" spans="1:5">
      <c t="s" r="A42" s="4">
        <v>110</v>
      </c>
      <c t="n" r="B42" s="5">
        <v>110</v>
      </c>
      <c t="n" r="C42" s="5">
        <v>0</v>
      </c>
      <c t="n" r="D42" s="5">
        <v>1484</v>
      </c>
      <c t="n" r="E42" s="5">
        <v>0</v>
      </c>
    </row>
    <row r="43" spans="1:5">
      <c t="s" r="A43" s="4">
        <v>111</v>
      </c>
      <c t="n" r="B43" s="5">
        <v>1642</v>
      </c>
      <c t="n" r="C43" s="5">
        <v>0</v>
      </c>
      <c t="n" r="D43" s="5">
        <v>1642</v>
      </c>
      <c t="n" r="E43" s="5">
        <v>0</v>
      </c>
    </row>
    <row r="44" spans="1:5">
      <c t="s" r="A44" s="4">
        <v>112</v>
      </c>
      <c t="n" r="B44" s="5">
        <v>4252</v>
      </c>
      <c t="n" r="C44" s="5">
        <v>3666</v>
      </c>
      <c t="n" r="D44" s="5">
        <v>8283</v>
      </c>
      <c t="n" r="E44" s="5">
        <v>6848</v>
      </c>
    </row>
    <row r="45" spans="1:5">
      <c t="s" r="A45" s="4">
        <v>113</v>
      </c>
      <c t="n" r="B45" s="5">
        <v>26832</v>
      </c>
      <c t="n" r="C45" s="5">
        <v>21790</v>
      </c>
      <c t="n" r="D45" s="5">
        <v>54243</v>
      </c>
      <c t="n" r="E45" s="5">
        <v>42673</v>
      </c>
    </row>
    <row r="46" spans="1:5">
      <c t="s" r="A46" s="4">
        <v>114</v>
      </c>
      <c t="n" r="B46" s="5">
        <v>8758</v>
      </c>
      <c t="n" r="C46" s="5">
        <v>6627</v>
      </c>
      <c t="n" r="D46" s="5">
        <v>17008</v>
      </c>
      <c t="n" r="E46" s="5">
        <v>14358</v>
      </c>
    </row>
    <row r="47" spans="1:5">
      <c t="s" r="A47" s="4">
        <v>115</v>
      </c>
      <c t="n" r="B47" s="5">
        <v>2292</v>
      </c>
      <c t="n" r="C47" s="5">
        <v>1547</v>
      </c>
      <c t="n" r="D47" s="5">
        <v>4426</v>
      </c>
      <c t="n" r="E47" s="5">
        <v>3552</v>
      </c>
    </row>
    <row r="48" spans="1:5">
      <c t="s" r="A48" s="4">
        <v>116</v>
      </c>
      <c t="n" r="B48" s="7">
        <v>6466</v>
      </c>
      <c t="n" r="C48" s="7">
        <v>5080</v>
      </c>
      <c t="n" r="D48" s="7">
        <v>12582</v>
      </c>
      <c t="n" r="E48" s="7">
        <v>10806</v>
      </c>
    </row>
    <row r="49" spans="1:5">
      <c t="s" r="A49" s="3">
        <v>117</v>
      </c>
    </row>
    <row r="50" spans="1:5">
      <c t="s" r="A50" s="4">
        <v>118</v>
      </c>
      <c t="n" r="B50" s="8">
        <v>0.33</v>
      </c>
      <c t="n" r="C50" s="8">
        <v>0.31</v>
      </c>
      <c t="n" r="D50" s="8">
        <v>0.64</v>
      </c>
      <c t="n" r="E50" s="8">
        <v>0.67</v>
      </c>
    </row>
    <row r="51" spans="1:5">
      <c t="s" r="A51" s="4">
        <v>119</v>
      </c>
      <c t="n" r="B51" s="9">
        <v>0.33</v>
      </c>
      <c t="n" r="C51" s="9">
        <v>0.31</v>
      </c>
      <c t="n" r="D51" s="9">
        <v>0.63</v>
      </c>
      <c t="n" r="E51" s="9">
        <v>0.66</v>
      </c>
    </row>
    <row r="52" spans="1:5">
      <c t="s" r="A52" s="4">
        <v>120</v>
      </c>
      <c t="n" r="B52" s="8">
        <v>0.2</v>
      </c>
      <c t="n" r="C52" s="8">
        <v>0.2</v>
      </c>
      <c t="n" r="D52" s="8">
        <v>0.4</v>
      </c>
      <c t="n" r="E52" s="8">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25</v>
      </c>
    </row>
    <row r="2" spans="1:3">
      <c t="s" r="A2" s="3">
        <v>430</v>
      </c>
    </row>
    <row r="3" spans="1:3">
      <c t="s" r="A3" s="4">
        <v>431</v>
      </c>
      <c t="n" r="B3" s="7">
        <v>43135</v>
      </c>
      <c t="n" r="C3" s="7">
        <v>54347</v>
      </c>
    </row>
    <row r="4" spans="1:3">
      <c t="s" r="A4" s="4">
        <v>432</v>
      </c>
      <c t="n" r="B4" s="5">
        <v>315</v>
      </c>
      <c t="n" r="C4" s="5">
        <v>470</v>
      </c>
    </row>
    <row r="5" spans="1:3">
      <c t="s" r="A5" s="4">
        <v>433</v>
      </c>
      <c t="n" r="B5" s="5">
        <v>-19</v>
      </c>
      <c t="n" r="C5" s="5">
        <v>-52</v>
      </c>
    </row>
    <row r="6" spans="1:3">
      <c t="s" r="A6" s="4">
        <v>63</v>
      </c>
      <c t="n" r="B6" s="5">
        <v>43431</v>
      </c>
      <c t="n" r="C6" s="5">
        <v>54765</v>
      </c>
    </row>
    <row r="7" spans="1:3">
      <c t="s" r="A7" s="3">
        <v>434</v>
      </c>
    </row>
    <row r="8" spans="1:3">
      <c t="s" r="A8" s="4">
        <v>435</v>
      </c>
      <c t="n" r="B8" s="5">
        <v>330613</v>
      </c>
      <c t="n" r="C8" s="5">
        <v>311651</v>
      </c>
    </row>
    <row r="9" spans="1:3">
      <c t="s" r="A9" s="4">
        <v>436</v>
      </c>
      <c t="n" r="B9" s="5">
        <v>3646</v>
      </c>
      <c t="n" r="C9" s="5">
        <v>4160</v>
      </c>
    </row>
    <row r="10" spans="1:3">
      <c t="s" r="A10" s="4">
        <v>437</v>
      </c>
      <c t="n" r="B10" s="5">
        <v>-2683</v>
      </c>
      <c t="n" r="C10" s="5">
        <v>-1528</v>
      </c>
    </row>
    <row r="11" spans="1:3">
      <c t="s" r="A11" s="4">
        <v>438</v>
      </c>
      <c t="n" r="B11" s="5">
        <v>331576</v>
      </c>
      <c t="n" r="C11" s="5">
        <v>314283</v>
      </c>
    </row>
    <row r="12" spans="1:3">
      <c t="s" r="A12" s="4">
        <v>439</v>
      </c>
    </row>
    <row r="13" spans="1:3">
      <c t="s" r="A13" s="3">
        <v>434</v>
      </c>
    </row>
    <row r="14" spans="1:3">
      <c t="s" r="A14" s="4">
        <v>440</v>
      </c>
      <c t="n" r="B14" s="5">
        <v>4975</v>
      </c>
      <c t="n" r="C14" s="5">
        <v>4972</v>
      </c>
    </row>
    <row r="15" spans="1:3">
      <c t="s" r="A15" s="4">
        <v>441</v>
      </c>
      <c t="n" r="B15" s="5">
        <v>0</v>
      </c>
      <c t="n" r="C15" s="5">
        <v>0</v>
      </c>
    </row>
    <row r="16" spans="1:3">
      <c t="s" r="A16" s="4">
        <v>442</v>
      </c>
      <c t="n" r="B16" s="5">
        <v>-79</v>
      </c>
      <c t="n" r="C16" s="5">
        <v>-127</v>
      </c>
    </row>
    <row r="17" spans="1:3">
      <c t="s" r="A17" s="4">
        <v>443</v>
      </c>
      <c t="n" r="B17" s="5">
        <v>4896</v>
      </c>
      <c t="n" r="C17" s="5">
        <v>4845</v>
      </c>
    </row>
    <row r="18" spans="1:3">
      <c t="s" r="A18" s="4">
        <v>435</v>
      </c>
      <c t="n" r="B18" s="5">
        <v>4975</v>
      </c>
      <c t="n" r="C18" s="5">
        <v>4972</v>
      </c>
    </row>
    <row r="19" spans="1:3">
      <c t="s" r="A19" s="4">
        <v>444</v>
      </c>
      <c t="n" r="B19" s="5">
        <v>0</v>
      </c>
      <c t="n" r="C19" s="5">
        <v>0</v>
      </c>
    </row>
    <row r="20" spans="1:3">
      <c t="s" r="A20" s="4">
        <v>445</v>
      </c>
      <c t="n" r="B20" s="5">
        <v>-79</v>
      </c>
      <c t="n" r="C20" s="5">
        <v>-127</v>
      </c>
    </row>
    <row r="21" spans="1:3">
      <c t="s" r="A21" s="4">
        <v>446</v>
      </c>
      <c t="n" r="B21" s="5">
        <v>4896</v>
      </c>
      <c t="n" r="C21" s="5">
        <v>4845</v>
      </c>
    </row>
    <row r="22" spans="1:3">
      <c t="s" r="A22" s="4">
        <v>447</v>
      </c>
    </row>
    <row r="23" spans="1:3">
      <c t="s" r="A23" s="3">
        <v>434</v>
      </c>
    </row>
    <row r="24" spans="1:3">
      <c t="s" r="A24" s="4">
        <v>440</v>
      </c>
      <c t="n" r="B24" s="5">
        <v>115037</v>
      </c>
      <c t="n" r="C24" s="5">
        <v>122328</v>
      </c>
    </row>
    <row r="25" spans="1:3">
      <c t="s" r="A25" s="4">
        <v>441</v>
      </c>
      <c t="n" r="B25" s="5">
        <v>216</v>
      </c>
      <c t="n" r="C25" s="5">
        <v>48</v>
      </c>
    </row>
    <row r="26" spans="1:3">
      <c t="s" r="A26" s="4">
        <v>442</v>
      </c>
      <c t="n" r="B26" s="5">
        <v>-157</v>
      </c>
      <c t="n" r="C26" s="5">
        <v>-532</v>
      </c>
    </row>
    <row r="27" spans="1:3">
      <c t="s" r="A27" s="4">
        <v>443</v>
      </c>
      <c t="n" r="B27" s="5">
        <v>115096</v>
      </c>
      <c t="n" r="C27" s="5">
        <v>121844</v>
      </c>
    </row>
    <row r="28" spans="1:3">
      <c t="s" r="A28" s="4">
        <v>448</v>
      </c>
      <c t="n" r="B28" s="5">
        <v>4881</v>
      </c>
      <c t="n" r="C28" s="5">
        <v>0</v>
      </c>
    </row>
    <row r="29" spans="1:3">
      <c t="s" r="A29" s="4">
        <v>449</v>
      </c>
      <c t="n" r="B29" s="5">
        <v>46</v>
      </c>
      <c t="n" r="C29" s="5">
        <v>0</v>
      </c>
    </row>
    <row r="30" spans="1:3">
      <c t="s" r="A30" s="4">
        <v>450</v>
      </c>
      <c t="n" r="B30" s="5">
        <v>0</v>
      </c>
      <c t="n" r="C30" s="5">
        <v>0</v>
      </c>
    </row>
    <row r="31" spans="1:3">
      <c t="s" r="A31" s="4">
        <v>451</v>
      </c>
      <c t="n" r="B31" s="5">
        <v>4927</v>
      </c>
      <c t="n" r="C31" s="5">
        <v>0</v>
      </c>
    </row>
    <row r="32" spans="1:3">
      <c t="s" r="A32" s="4">
        <v>435</v>
      </c>
      <c t="n" r="B32" s="5">
        <v>119918</v>
      </c>
      <c t="n" r="C32" s="5">
        <v>122328</v>
      </c>
    </row>
    <row r="33" spans="1:3">
      <c t="s" r="A33" s="4">
        <v>444</v>
      </c>
      <c t="n" r="B33" s="5">
        <v>262</v>
      </c>
      <c t="n" r="C33" s="5">
        <v>48</v>
      </c>
    </row>
    <row r="34" spans="1:3">
      <c t="s" r="A34" s="4">
        <v>445</v>
      </c>
      <c t="n" r="B34" s="5">
        <v>-157</v>
      </c>
      <c t="n" r="C34" s="5">
        <v>-532</v>
      </c>
    </row>
    <row r="35" spans="1:3">
      <c t="s" r="A35" s="4">
        <v>446</v>
      </c>
      <c t="n" r="B35" s="5">
        <v>120023</v>
      </c>
      <c t="n" r="C35" s="5">
        <v>121844</v>
      </c>
    </row>
    <row r="36" spans="1:3">
      <c t="s" r="A36" s="4">
        <v>452</v>
      </c>
    </row>
    <row r="37" spans="1:3">
      <c t="s" r="A37" s="3">
        <v>434</v>
      </c>
    </row>
    <row r="38" spans="1:3">
      <c t="s" r="A38" s="4">
        <v>453</v>
      </c>
      <c t="n" r="B38" s="5">
        <v>0</v>
      </c>
      <c t="n" r="C38" s="5">
        <v>600</v>
      </c>
    </row>
    <row r="39" spans="1:3">
      <c t="s" r="A39" s="4">
        <v>454</v>
      </c>
      <c t="n" r="B39" s="5">
        <v>0</v>
      </c>
      <c t="n" r="C39" s="5">
        <v>2</v>
      </c>
    </row>
    <row r="40" spans="1:3">
      <c t="s" r="A40" s="4">
        <v>455</v>
      </c>
      <c t="n" r="B40" s="5">
        <v>0</v>
      </c>
      <c t="n" r="C40" s="5">
        <v>0</v>
      </c>
    </row>
    <row r="41" spans="1:3">
      <c t="s" r="A41" s="4">
        <v>456</v>
      </c>
      <c t="n" r="B41" s="5">
        <v>0</v>
      </c>
      <c t="n" r="C41" s="5">
        <v>602</v>
      </c>
    </row>
    <row r="42" spans="1:3">
      <c t="s" r="A42" s="4">
        <v>440</v>
      </c>
      <c t="n" r="B42" s="5">
        <v>13233</v>
      </c>
      <c t="n" r="C42" s="5">
        <v>12326</v>
      </c>
    </row>
    <row r="43" spans="1:3">
      <c t="s" r="A43" s="4">
        <v>441</v>
      </c>
      <c t="n" r="B43" s="5">
        <v>62</v>
      </c>
      <c t="n" r="C43" s="5">
        <v>17</v>
      </c>
    </row>
    <row r="44" spans="1:3">
      <c t="s" r="A44" s="4">
        <v>442</v>
      </c>
      <c t="n" r="B44" s="5">
        <v>-41</v>
      </c>
      <c t="n" r="C44" s="5">
        <v>-59</v>
      </c>
    </row>
    <row r="45" spans="1:3">
      <c t="s" r="A45" s="4">
        <v>443</v>
      </c>
      <c t="n" r="B45" s="5">
        <v>13254</v>
      </c>
      <c t="n" r="C45" s="5">
        <v>12284</v>
      </c>
    </row>
    <row r="46" spans="1:3">
      <c t="s" r="A46" s="4">
        <v>448</v>
      </c>
      <c t="n" r="B46" s="5">
        <v>54220</v>
      </c>
      <c t="n" r="C46" s="5">
        <v>49554</v>
      </c>
    </row>
    <row r="47" spans="1:3">
      <c t="s" r="A47" s="4">
        <v>449</v>
      </c>
      <c t="n" r="B47" s="5">
        <v>1375</v>
      </c>
      <c t="n" r="C47" s="5">
        <v>1616</v>
      </c>
    </row>
    <row r="48" spans="1:3">
      <c t="s" r="A48" s="4">
        <v>450</v>
      </c>
      <c t="n" r="B48" s="5">
        <v>-210</v>
      </c>
      <c t="n" r="C48" s="5">
        <v>-77</v>
      </c>
    </row>
    <row r="49" spans="1:3">
      <c t="s" r="A49" s="4">
        <v>451</v>
      </c>
      <c t="n" r="B49" s="5">
        <v>55385</v>
      </c>
      <c t="n" r="C49" s="5">
        <v>51093</v>
      </c>
    </row>
    <row r="50" spans="1:3">
      <c t="s" r="A50" s="4">
        <v>457</v>
      </c>
      <c t="n" r="B50" s="5">
        <v>39984</v>
      </c>
      <c t="n" r="C50" s="5">
        <v>37004</v>
      </c>
    </row>
    <row r="51" spans="1:3">
      <c t="s" r="A51" s="4">
        <v>458</v>
      </c>
      <c t="n" r="B51" s="5">
        <v>1264</v>
      </c>
      <c t="n" r="C51" s="5">
        <v>1792</v>
      </c>
    </row>
    <row r="52" spans="1:3">
      <c t="s" r="A52" s="4">
        <v>459</v>
      </c>
      <c t="n" r="B52" s="5">
        <v>-242</v>
      </c>
      <c t="n" r="C52" s="5">
        <v>-1</v>
      </c>
    </row>
    <row r="53" spans="1:3">
      <c t="s" r="A53" s="4">
        <v>460</v>
      </c>
      <c t="n" r="B53" s="5">
        <v>41006</v>
      </c>
      <c t="n" r="C53" s="5">
        <v>38795</v>
      </c>
    </row>
    <row r="54" spans="1:3">
      <c t="s" r="A54" s="4">
        <v>435</v>
      </c>
      <c t="n" r="B54" s="5">
        <v>107437</v>
      </c>
      <c t="n" r="C54" s="5">
        <v>99484</v>
      </c>
    </row>
    <row r="55" spans="1:3">
      <c t="s" r="A55" s="4">
        <v>444</v>
      </c>
      <c t="n" r="B55" s="5">
        <v>2701</v>
      </c>
      <c t="n" r="C55" s="5">
        <v>3427</v>
      </c>
    </row>
    <row r="56" spans="1:3">
      <c t="s" r="A56" s="4">
        <v>445</v>
      </c>
      <c t="n" r="B56" s="5">
        <v>-493</v>
      </c>
      <c t="n" r="C56" s="5">
        <v>-137</v>
      </c>
    </row>
    <row r="57" spans="1:3">
      <c t="s" r="A57" s="4">
        <v>446</v>
      </c>
      <c t="n" r="B57" s="5">
        <v>109645</v>
      </c>
      <c t="n" r="C57" s="5">
        <v>102774</v>
      </c>
    </row>
    <row r="58" spans="1:3">
      <c t="s" r="A58" s="4">
        <v>461</v>
      </c>
    </row>
    <row r="59" spans="1:3">
      <c t="s" r="A59" s="3">
        <v>434</v>
      </c>
    </row>
    <row r="60" spans="1:3">
      <c t="s" r="A60" s="4">
        <v>440</v>
      </c>
      <c t="n" r="B60" s="5">
        <v>9820</v>
      </c>
      <c t="n" r="C60" s="5">
        <v>5066</v>
      </c>
    </row>
    <row r="61" spans="1:3">
      <c t="s" r="A61" s="4">
        <v>441</v>
      </c>
      <c t="n" r="B61" s="5">
        <v>41</v>
      </c>
      <c t="n" r="C61" s="5">
        <v>17</v>
      </c>
    </row>
    <row r="62" spans="1:3">
      <c t="s" r="A62" s="4">
        <v>442</v>
      </c>
      <c t="n" r="B62" s="5">
        <v>-4</v>
      </c>
      <c t="n" r="C62" s="5">
        <v>0</v>
      </c>
    </row>
    <row r="63" spans="1:3">
      <c t="s" r="A63" s="4">
        <v>443</v>
      </c>
      <c t="n" r="B63" s="5">
        <v>9857</v>
      </c>
      <c t="n" r="C63" s="5">
        <v>5083</v>
      </c>
    </row>
    <row r="64" spans="1:3">
      <c t="s" r="A64" s="4">
        <v>448</v>
      </c>
      <c t="n" r="B64" s="5">
        <v>0</v>
      </c>
      <c t="n" r="C64" s="5">
        <v>4856</v>
      </c>
    </row>
    <row r="65" spans="1:3">
      <c t="s" r="A65" s="4">
        <v>449</v>
      </c>
      <c t="n" r="B65" s="5">
        <v>0</v>
      </c>
      <c t="n" r="C65" s="5">
        <v>0</v>
      </c>
    </row>
    <row r="66" spans="1:3">
      <c t="s" r="A66" s="4">
        <v>450</v>
      </c>
      <c t="n" r="B66" s="5">
        <v>0</v>
      </c>
      <c t="n" r="C66" s="5">
        <v>-32</v>
      </c>
    </row>
    <row r="67" spans="1:3">
      <c t="s" r="A67" s="4">
        <v>451</v>
      </c>
      <c t="n" r="B67" s="5">
        <v>0</v>
      </c>
      <c t="n" r="C67" s="5">
        <v>4824</v>
      </c>
    </row>
    <row r="68" spans="1:3">
      <c t="s" r="A68" s="4">
        <v>457</v>
      </c>
      <c t="n" r="B68" s="5">
        <v>3619</v>
      </c>
      <c t="n" r="C68" s="5">
        <v>3661</v>
      </c>
    </row>
    <row r="69" spans="1:3">
      <c t="s" r="A69" s="4">
        <v>458</v>
      </c>
      <c t="n" r="B69" s="5">
        <v>57</v>
      </c>
      <c t="n" r="C69" s="5">
        <v>75</v>
      </c>
    </row>
    <row r="70" spans="1:3">
      <c t="s" r="A70" s="4">
        <v>459</v>
      </c>
      <c t="n" r="B70" s="5">
        <v>0</v>
      </c>
      <c t="n" r="C70" s="5">
        <v>0</v>
      </c>
    </row>
    <row r="71" spans="1:3">
      <c t="s" r="A71" s="4">
        <v>460</v>
      </c>
      <c t="n" r="B71" s="5">
        <v>3676</v>
      </c>
      <c t="n" r="C71" s="5">
        <v>3736</v>
      </c>
    </row>
    <row r="72" spans="1:3">
      <c t="s" r="A72" s="4">
        <v>435</v>
      </c>
      <c t="n" r="B72" s="5">
        <v>13439</v>
      </c>
      <c t="n" r="C72" s="5">
        <v>13583</v>
      </c>
    </row>
    <row r="73" spans="1:3">
      <c t="s" r="A73" s="4">
        <v>444</v>
      </c>
      <c t="n" r="B73" s="5">
        <v>98</v>
      </c>
      <c t="n" r="C73" s="5">
        <v>92</v>
      </c>
    </row>
    <row r="74" spans="1:3">
      <c t="s" r="A74" s="4">
        <v>445</v>
      </c>
      <c t="n" r="B74" s="5">
        <v>-4</v>
      </c>
      <c t="n" r="C74" s="5">
        <v>-32</v>
      </c>
    </row>
    <row r="75" spans="1:3">
      <c t="s" r="A75" s="4">
        <v>446</v>
      </c>
      <c t="n" r="B75" s="5">
        <v>13533</v>
      </c>
      <c t="n" r="C75" s="5">
        <v>13643</v>
      </c>
    </row>
    <row r="76" spans="1:3">
      <c t="s" r="A76" s="4">
        <v>462</v>
      </c>
    </row>
    <row r="77" spans="1:3">
      <c t="s" r="A77" s="3">
        <v>434</v>
      </c>
    </row>
    <row r="78" spans="1:3">
      <c t="s" r="A78" s="4">
        <v>457</v>
      </c>
      <c t="n" r="B78" s="5">
        <v>3501</v>
      </c>
      <c t="n" r="C78" s="5">
        <v>3810</v>
      </c>
    </row>
    <row r="79" spans="1:3">
      <c t="s" r="A79" s="4">
        <v>458</v>
      </c>
      <c t="n" r="B79" s="5">
        <v>0</v>
      </c>
      <c t="n" r="C79" s="5">
        <v>0</v>
      </c>
    </row>
    <row r="80" spans="1:3">
      <c t="s" r="A80" s="4">
        <v>459</v>
      </c>
      <c t="n" r="B80" s="5">
        <v>-91</v>
      </c>
      <c t="n" r="C80" s="5">
        <v>-85</v>
      </c>
    </row>
    <row r="81" spans="1:3">
      <c t="s" r="A81" s="4">
        <v>460</v>
      </c>
      <c t="n" r="B81" s="5">
        <v>3410</v>
      </c>
      <c t="n" r="C81" s="5">
        <v>3725</v>
      </c>
    </row>
    <row r="82" spans="1:3">
      <c t="s" r="A82" s="4">
        <v>435</v>
      </c>
      <c t="n" r="B82" s="5">
        <v>3501</v>
      </c>
      <c t="n" r="C82" s="5">
        <v>3810</v>
      </c>
    </row>
    <row r="83" spans="1:3">
      <c t="s" r="A83" s="4">
        <v>444</v>
      </c>
      <c t="n" r="B83" s="5">
        <v>0</v>
      </c>
      <c t="n" r="C83" s="5">
        <v>0</v>
      </c>
    </row>
    <row r="84" spans="1:3">
      <c t="s" r="A84" s="4">
        <v>445</v>
      </c>
      <c t="n" r="B84" s="5">
        <v>-91</v>
      </c>
      <c t="n" r="C84" s="5">
        <v>-85</v>
      </c>
    </row>
    <row r="85" spans="1:3">
      <c t="s" r="A85" s="4">
        <v>446</v>
      </c>
      <c t="n" r="B85" s="5">
        <v>3410</v>
      </c>
      <c t="n" r="C85" s="5">
        <v>3725</v>
      </c>
    </row>
    <row r="86" spans="1:3">
      <c t="s" r="A86" s="4">
        <v>463</v>
      </c>
    </row>
    <row r="87" spans="1:3">
      <c t="s" r="A87" s="3">
        <v>434</v>
      </c>
    </row>
    <row r="88" spans="1:3">
      <c t="s" r="A88" s="4">
        <v>453</v>
      </c>
      <c t="n" r="B88" s="5">
        <v>5000</v>
      </c>
      <c t="n" r="C88" s="5">
        <v>4998</v>
      </c>
    </row>
    <row r="89" spans="1:3">
      <c t="s" r="A89" s="4">
        <v>454</v>
      </c>
      <c t="n" r="B89" s="5">
        <v>0</v>
      </c>
      <c t="n" r="C89" s="5">
        <v>22</v>
      </c>
    </row>
    <row r="90" spans="1:3">
      <c t="s" r="A90" s="4">
        <v>455</v>
      </c>
      <c t="n" r="B90" s="5">
        <v>0</v>
      </c>
      <c t="n" r="C90" s="5">
        <v>0</v>
      </c>
    </row>
    <row r="91" spans="1:3">
      <c t="s" r="A91" s="4">
        <v>456</v>
      </c>
      <c t="n" r="B91" s="5">
        <v>5000</v>
      </c>
      <c t="n" r="C91" s="5">
        <v>5020</v>
      </c>
    </row>
    <row r="92" spans="1:3">
      <c t="s" r="A92" s="4">
        <v>440</v>
      </c>
      <c t="n" r="B92" s="5">
        <v>19845</v>
      </c>
      <c t="n" r="C92" s="5">
        <v>29505</v>
      </c>
    </row>
    <row r="93" spans="1:3">
      <c t="s" r="A93" s="4">
        <v>441</v>
      </c>
      <c t="n" r="B93" s="5">
        <v>55</v>
      </c>
      <c t="n" r="C93" s="5">
        <v>88</v>
      </c>
    </row>
    <row r="94" spans="1:3">
      <c t="s" r="A94" s="4">
        <v>442</v>
      </c>
      <c t="n" r="B94" s="5">
        <v>-114</v>
      </c>
      <c t="n" r="C94" s="5">
        <v>-244</v>
      </c>
    </row>
    <row r="95" spans="1:3">
      <c t="s" r="A95" s="4">
        <v>443</v>
      </c>
      <c t="n" r="B95" s="5">
        <v>19786</v>
      </c>
      <c t="n" r="C95" s="5">
        <v>29349</v>
      </c>
    </row>
    <row r="96" spans="1:3">
      <c t="s" r="A96" s="4">
        <v>448</v>
      </c>
      <c t="n" r="B96" s="5">
        <v>10157</v>
      </c>
      <c t="n" r="C96" s="5">
        <v>20442</v>
      </c>
    </row>
    <row r="97" spans="1:3">
      <c t="s" r="A97" s="4">
        <v>449</v>
      </c>
      <c t="n" r="B97" s="5">
        <v>0</v>
      </c>
      <c t="n" r="C97" s="5">
        <v>0</v>
      </c>
    </row>
    <row r="98" spans="1:3">
      <c t="s" r="A98" s="4">
        <v>450</v>
      </c>
      <c t="n" r="B98" s="5">
        <v>-296</v>
      </c>
      <c t="n" r="C98" s="5">
        <v>-371</v>
      </c>
    </row>
    <row r="99" spans="1:3">
      <c t="s" r="A99" s="4">
        <v>451</v>
      </c>
      <c t="n" r="B99" s="5">
        <v>9861</v>
      </c>
      <c t="n" r="C99" s="5">
        <v>20071</v>
      </c>
    </row>
    <row r="100" spans="1:3">
      <c t="s" r="A100" s="4">
        <v>457</v>
      </c>
      <c t="n" r="B100" s="5">
        <v>40000</v>
      </c>
      <c t="n" r="C100" s="5">
        <v>0</v>
      </c>
    </row>
    <row r="101" spans="1:3">
      <c t="s" r="A101" s="4">
        <v>458</v>
      </c>
      <c t="n" r="B101" s="5">
        <v>0</v>
      </c>
      <c t="n" r="C101" s="5">
        <v>0</v>
      </c>
    </row>
    <row r="102" spans="1:3">
      <c t="s" r="A102" s="4">
        <v>459</v>
      </c>
      <c t="n" r="B102" s="5">
        <v>-1446</v>
      </c>
      <c t="n" r="C102" s="5">
        <v>0</v>
      </c>
    </row>
    <row r="103" spans="1:3">
      <c t="s" r="A103" s="4">
        <v>460</v>
      </c>
      <c t="n" r="B103" s="5">
        <v>38554</v>
      </c>
      <c t="n" r="C103" s="5">
        <v>0</v>
      </c>
    </row>
    <row r="104" spans="1:3">
      <c t="s" r="A104" s="4">
        <v>435</v>
      </c>
      <c t="n" r="B104" s="5">
        <v>75002</v>
      </c>
      <c t="n" r="C104" s="5">
        <v>54945</v>
      </c>
    </row>
    <row r="105" spans="1:3">
      <c t="s" r="A105" s="4">
        <v>444</v>
      </c>
      <c t="n" r="B105" s="5">
        <v>55</v>
      </c>
      <c t="n" r="C105" s="5">
        <v>110</v>
      </c>
    </row>
    <row r="106" spans="1:3">
      <c t="s" r="A106" s="4">
        <v>445</v>
      </c>
      <c t="n" r="B106" s="5">
        <v>-1856</v>
      </c>
      <c t="n" r="C106" s="5">
        <v>-615</v>
      </c>
    </row>
    <row r="107" spans="1:3">
      <c t="s" r="A107" s="4">
        <v>446</v>
      </c>
      <c t="n" r="B107" s="5">
        <v>73201</v>
      </c>
      <c t="n" r="C107" s="5">
        <v>54440</v>
      </c>
    </row>
    <row r="108" spans="1:3">
      <c t="s" r="A108" s="4">
        <v>464</v>
      </c>
    </row>
    <row r="109" spans="1:3">
      <c t="s" r="A109" s="3">
        <v>434</v>
      </c>
    </row>
    <row r="110" spans="1:3">
      <c t="s" r="A110" s="4">
        <v>435</v>
      </c>
      <c t="n" r="B110" s="5">
        <v>5668</v>
      </c>
      <c t="n" r="C110" s="5">
        <v>11675</v>
      </c>
    </row>
    <row r="111" spans="1:3">
      <c t="s" r="A111" s="4">
        <v>444</v>
      </c>
      <c t="n" r="B111" s="5">
        <v>0</v>
      </c>
      <c t="n" r="C111" s="5">
        <v>0</v>
      </c>
    </row>
    <row r="112" spans="1:3">
      <c t="s" r="A112" s="4">
        <v>445</v>
      </c>
      <c t="n" r="B112" s="5">
        <v>0</v>
      </c>
      <c t="n" r="C112" s="5">
        <v>0</v>
      </c>
    </row>
    <row r="113" spans="1:3">
      <c t="s" r="A113" s="4">
        <v>446</v>
      </c>
      <c t="n" r="B113" s="5">
        <v>5668</v>
      </c>
      <c t="n" r="C113" s="5">
        <v>11675</v>
      </c>
    </row>
    <row r="114" spans="1:3">
      <c t="s" r="A114" s="4">
        <v>465</v>
      </c>
    </row>
    <row r="115" spans="1:3">
      <c t="s" r="A115" s="3">
        <v>434</v>
      </c>
    </row>
    <row r="116" spans="1:3">
      <c t="s" r="A116" s="4">
        <v>466</v>
      </c>
      <c t="n" r="B116" s="5">
        <v>673</v>
      </c>
      <c t="n" r="C116" s="5">
        <v>854</v>
      </c>
    </row>
    <row r="117" spans="1:3">
      <c t="s" r="A117" s="4">
        <v>467</v>
      </c>
      <c t="n" r="B117" s="5">
        <v>530</v>
      </c>
      <c t="n" r="C117" s="5">
        <v>483</v>
      </c>
    </row>
    <row r="118" spans="1:3">
      <c t="s" r="A118" s="4">
        <v>468</v>
      </c>
      <c t="n" r="B118" s="5">
        <v>-3</v>
      </c>
      <c t="n" r="C118" s="5">
        <v>0</v>
      </c>
    </row>
    <row r="119" spans="1:3">
      <c t="s" r="A119" s="4">
        <v>469</v>
      </c>
      <c t="n" r="B119" s="5">
        <v>1200</v>
      </c>
      <c t="n" r="C119" s="5">
        <v>1337</v>
      </c>
    </row>
    <row r="120" spans="1:3">
      <c t="s" r="A120" s="4">
        <v>463</v>
      </c>
    </row>
    <row r="121" spans="1:3">
      <c t="s" r="A121" s="3">
        <v>430</v>
      </c>
    </row>
    <row r="122" spans="1:3">
      <c t="s" r="A122" s="4">
        <v>470</v>
      </c>
      <c t="n" r="B122" s="5">
        <v>10082</v>
      </c>
      <c t="n" r="C122" s="5">
        <v>13088</v>
      </c>
    </row>
    <row r="123" spans="1:3">
      <c t="s" r="A123" s="4">
        <v>471</v>
      </c>
      <c t="n" r="B123" s="5">
        <v>79</v>
      </c>
      <c t="n" r="C123" s="5">
        <v>82</v>
      </c>
    </row>
    <row r="124" spans="1:3">
      <c t="s" r="A124" s="4">
        <v>472</v>
      </c>
      <c t="n" r="B124" s="5">
        <v>0</v>
      </c>
      <c t="n" r="C124" s="5">
        <v>0</v>
      </c>
    </row>
    <row r="125" spans="1:3">
      <c t="s" r="A125" s="4">
        <v>473</v>
      </c>
      <c t="n" r="B125" s="5">
        <v>10161</v>
      </c>
      <c t="n" r="C125" s="5">
        <v>13170</v>
      </c>
    </row>
    <row r="126" spans="1:3">
      <c t="s" r="A126" s="4">
        <v>474</v>
      </c>
      <c t="n" r="B126" s="5">
        <v>33053</v>
      </c>
      <c t="n" r="C126" s="5">
        <v>41259</v>
      </c>
    </row>
    <row r="127" spans="1:3">
      <c t="s" r="A127" s="4">
        <v>475</v>
      </c>
      <c t="n" r="B127" s="5">
        <v>236</v>
      </c>
      <c t="n" r="C127" s="5">
        <v>388</v>
      </c>
    </row>
    <row r="128" spans="1:3">
      <c t="s" r="A128" s="4">
        <v>476</v>
      </c>
      <c t="n" r="B128" s="5">
        <v>-19</v>
      </c>
      <c t="n" r="C128" s="5">
        <v>-52</v>
      </c>
    </row>
    <row r="129" spans="1:3">
      <c t="s" r="A129" s="4">
        <v>477</v>
      </c>
      <c t="n" r="B129" s="5">
        <v>33270</v>
      </c>
      <c t="n" r="C129" s="5">
        <v>41595</v>
      </c>
    </row>
    <row r="130" spans="1:3">
      <c t="s" r="A130" s="4">
        <v>431</v>
      </c>
      <c t="n" r="B130" s="5">
        <v>43135</v>
      </c>
      <c t="n" r="C130" s="5">
        <v>54347</v>
      </c>
    </row>
    <row r="131" spans="1:3">
      <c t="s" r="A131" s="4">
        <v>432</v>
      </c>
      <c t="n" r="B131" s="5">
        <v>315</v>
      </c>
      <c t="n" r="C131" s="5">
        <v>470</v>
      </c>
    </row>
    <row r="132" spans="1:3">
      <c t="s" r="A132" s="4">
        <v>433</v>
      </c>
      <c t="n" r="B132" s="5">
        <v>-19</v>
      </c>
      <c t="n" r="C132" s="5">
        <v>-52</v>
      </c>
    </row>
    <row r="133" spans="1:3">
      <c t="s" r="A133" s="4">
        <v>63</v>
      </c>
      <c t="n" r="B133" s="7">
        <v>43431</v>
      </c>
      <c t="n" r="C133" s="7">
        <v>547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8</v>
      </c>
      <c t="s" r="B1" s="2">
        <v>1</v>
      </c>
    </row>
    <row r="2" spans="1:3">
      <c t="s" r="B2" s="2">
        <v>2</v>
      </c>
      <c t="s" r="C2" s="2">
        <v>72</v>
      </c>
    </row>
    <row r="3" spans="1:3">
      <c t="s" r="A3" s="3">
        <v>479</v>
      </c>
    </row>
    <row r="4" spans="1:3">
      <c t="s" r="A4" s="4">
        <v>480</v>
      </c>
      <c t="n" r="B4" s="7">
        <v>37546</v>
      </c>
      <c t="n" r="C4" s="7">
        <v>30286</v>
      </c>
    </row>
    <row r="5" spans="1:3">
      <c t="s" r="A5" s="4">
        <v>481</v>
      </c>
      <c t="n" r="B5" s="5">
        <v>294</v>
      </c>
      <c t="n" r="C5" s="5">
        <v>557</v>
      </c>
    </row>
    <row r="6" spans="1:3">
      <c t="s" r="A6" s="4">
        <v>482</v>
      </c>
      <c t="n" r="B6" s="5">
        <v>22</v>
      </c>
      <c t="n" r="C6" s="5">
        <v>0</v>
      </c>
    </row>
    <row r="7" spans="1:3">
      <c t="s" r="A7" s="4">
        <v>483</v>
      </c>
      <c t="n" r="B7" s="7">
        <v>95</v>
      </c>
      <c t="n" r="C7" s="7">
        <v>1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4</v>
      </c>
      <c t="s" r="B1" s="2">
        <v>2</v>
      </c>
      <c t="s" r="C1" s="2">
        <v>25</v>
      </c>
    </row>
    <row r="2" spans="1:3">
      <c t="s" r="A2" s="3">
        <v>485</v>
      </c>
    </row>
    <row r="3" spans="1:3">
      <c t="s" r="A3" s="4">
        <v>486</v>
      </c>
      <c t="n" r="B3" s="7">
        <v>0</v>
      </c>
      <c t="n" r="C3" s="7">
        <v>15036</v>
      </c>
    </row>
    <row r="4" spans="1:3">
      <c t="s" r="A4" s="4">
        <v>487</v>
      </c>
      <c t="n" r="B4" s="5">
        <v>0</v>
      </c>
      <c t="n" r="C4" s="5">
        <v>-27</v>
      </c>
    </row>
    <row r="5" spans="1:3">
      <c t="s" r="A5" s="4">
        <v>488</v>
      </c>
      <c t="n" r="B5" s="5">
        <v>4991</v>
      </c>
      <c t="n" r="C5" s="5">
        <v>4987</v>
      </c>
    </row>
    <row r="6" spans="1:3">
      <c t="s" r="A6" s="4">
        <v>489</v>
      </c>
      <c t="n" r="B6" s="5">
        <v>-19</v>
      </c>
      <c t="n" r="C6" s="5">
        <v>-25</v>
      </c>
    </row>
    <row r="7" spans="1:3">
      <c t="s" r="A7" s="4">
        <v>490</v>
      </c>
      <c t="n" r="B7" s="5">
        <v>4991</v>
      </c>
      <c t="n" r="C7" s="5">
        <v>20023</v>
      </c>
    </row>
    <row r="8" spans="1:3">
      <c t="s" r="A8" s="4">
        <v>491</v>
      </c>
      <c t="n" r="B8" s="5">
        <v>-19</v>
      </c>
      <c t="n" r="C8" s="5">
        <v>-52</v>
      </c>
    </row>
    <row r="9" spans="1:3">
      <c t="s" r="A9" s="3">
        <v>492</v>
      </c>
    </row>
    <row r="10" spans="1:3">
      <c t="s" r="A10" s="4">
        <v>493</v>
      </c>
      <c t="n" r="B10" s="5">
        <v>134444</v>
      </c>
      <c t="n" r="C10" s="5">
        <v>76626</v>
      </c>
    </row>
    <row r="11" spans="1:3">
      <c t="s" r="A11" s="4">
        <v>494</v>
      </c>
      <c t="n" r="B11" s="5">
        <v>-2404</v>
      </c>
      <c t="n" r="C11" s="5">
        <v>-471</v>
      </c>
    </row>
    <row r="12" spans="1:3">
      <c t="s" r="A12" s="4">
        <v>495</v>
      </c>
      <c t="n" r="B12" s="5">
        <v>20621</v>
      </c>
      <c t="n" r="C12" s="5">
        <v>95818</v>
      </c>
    </row>
    <row r="13" spans="1:3">
      <c t="s" r="A13" s="4">
        <v>496</v>
      </c>
      <c t="n" r="B13" s="5">
        <v>-279</v>
      </c>
      <c t="n" r="C13" s="5">
        <v>-1057</v>
      </c>
    </row>
    <row r="14" spans="1:3">
      <c t="s" r="A14" s="4">
        <v>497</v>
      </c>
      <c t="n" r="B14" s="5">
        <v>155065</v>
      </c>
      <c t="n" r="C14" s="5">
        <v>172444</v>
      </c>
    </row>
    <row r="15" spans="1:3">
      <c t="s" r="A15" s="4">
        <v>498</v>
      </c>
      <c t="n" r="B15" s="5">
        <v>-2683</v>
      </c>
      <c t="n" r="C15" s="5">
        <v>-1528</v>
      </c>
    </row>
    <row r="16" spans="1:3">
      <c t="s" r="A16" s="4">
        <v>439</v>
      </c>
    </row>
    <row r="17" spans="1:3">
      <c t="s" r="A17" s="3">
        <v>492</v>
      </c>
    </row>
    <row r="18" spans="1:3">
      <c t="s" r="A18" s="4">
        <v>493</v>
      </c>
      <c t="n" r="B18" s="5">
        <v>0</v>
      </c>
      <c t="n" r="C18" s="5">
        <v>0</v>
      </c>
    </row>
    <row r="19" spans="1:3">
      <c t="s" r="A19" s="4">
        <v>494</v>
      </c>
      <c t="n" r="B19" s="5">
        <v>0</v>
      </c>
      <c t="n" r="C19" s="5">
        <v>0</v>
      </c>
    </row>
    <row r="20" spans="1:3">
      <c t="s" r="A20" s="4">
        <v>495</v>
      </c>
      <c t="n" r="B20" s="5">
        <v>4896</v>
      </c>
      <c t="n" r="C20" s="5">
        <v>4845</v>
      </c>
    </row>
    <row r="21" spans="1:3">
      <c t="s" r="A21" s="4">
        <v>496</v>
      </c>
      <c t="n" r="B21" s="5">
        <v>-79</v>
      </c>
      <c t="n" r="C21" s="5">
        <v>-127</v>
      </c>
    </row>
    <row r="22" spans="1:3">
      <c t="s" r="A22" s="4">
        <v>497</v>
      </c>
      <c t="n" r="B22" s="5">
        <v>4896</v>
      </c>
      <c t="n" r="C22" s="5">
        <v>4845</v>
      </c>
    </row>
    <row r="23" spans="1:3">
      <c t="s" r="A23" s="4">
        <v>498</v>
      </c>
      <c t="n" r="B23" s="5">
        <v>-79</v>
      </c>
      <c t="n" r="C23" s="5">
        <v>-127</v>
      </c>
    </row>
    <row r="24" spans="1:3">
      <c t="s" r="A24" s="4">
        <v>447</v>
      </c>
    </row>
    <row r="25" spans="1:3">
      <c t="s" r="A25" s="3">
        <v>492</v>
      </c>
    </row>
    <row r="26" spans="1:3">
      <c t="s" r="A26" s="4">
        <v>493</v>
      </c>
      <c t="n" r="B26" s="5">
        <v>45156</v>
      </c>
      <c t="n" r="C26" s="5">
        <v>39607</v>
      </c>
    </row>
    <row r="27" spans="1:3">
      <c t="s" r="A27" s="4">
        <v>494</v>
      </c>
      <c t="n" r="B27" s="5">
        <v>-131</v>
      </c>
      <c t="n" r="C27" s="5">
        <v>-80</v>
      </c>
    </row>
    <row r="28" spans="1:3">
      <c t="s" r="A28" s="4">
        <v>495</v>
      </c>
      <c t="n" r="B28" s="5">
        <v>4974</v>
      </c>
      <c t="n" r="C28" s="5">
        <v>62140</v>
      </c>
    </row>
    <row r="29" spans="1:3">
      <c t="s" r="A29" s="4">
        <v>496</v>
      </c>
      <c t="n" r="B29" s="5">
        <v>-26</v>
      </c>
      <c t="n" r="C29" s="5">
        <v>-452</v>
      </c>
    </row>
    <row r="30" spans="1:3">
      <c t="s" r="A30" s="4">
        <v>497</v>
      </c>
      <c t="n" r="B30" s="5">
        <v>50130</v>
      </c>
      <c t="n" r="C30" s="5">
        <v>101747</v>
      </c>
    </row>
    <row r="31" spans="1:3">
      <c t="s" r="A31" s="4">
        <v>498</v>
      </c>
      <c t="n" r="B31" s="5">
        <v>-157</v>
      </c>
      <c t="n" r="C31" s="5">
        <v>-532</v>
      </c>
    </row>
    <row r="32" spans="1:3">
      <c t="s" r="A32" s="4">
        <v>452</v>
      </c>
    </row>
    <row r="33" spans="1:3">
      <c t="s" r="A33" s="3">
        <v>492</v>
      </c>
    </row>
    <row r="34" spans="1:3">
      <c t="s" r="A34" s="4">
        <v>493</v>
      </c>
      <c t="n" r="B34" s="5">
        <v>28564</v>
      </c>
      <c t="n" r="C34" s="5">
        <v>10246</v>
      </c>
    </row>
    <row r="35" spans="1:3">
      <c t="s" r="A35" s="4">
        <v>494</v>
      </c>
      <c t="n" r="B35" s="5">
        <v>-479</v>
      </c>
      <c t="n" r="C35" s="5">
        <v>-31</v>
      </c>
    </row>
    <row r="36" spans="1:3">
      <c t="s" r="A36" s="4">
        <v>495</v>
      </c>
      <c t="n" r="B36" s="5">
        <v>1336</v>
      </c>
      <c t="n" r="C36" s="5">
        <v>9303</v>
      </c>
    </row>
    <row r="37" spans="1:3">
      <c t="s" r="A37" s="4">
        <v>496</v>
      </c>
      <c t="n" r="B37" s="5">
        <v>-14</v>
      </c>
      <c t="n" r="C37" s="5">
        <v>-106</v>
      </c>
    </row>
    <row r="38" spans="1:3">
      <c t="s" r="A38" s="4">
        <v>497</v>
      </c>
      <c t="n" r="B38" s="5">
        <v>29900</v>
      </c>
      <c t="n" r="C38" s="5">
        <v>19549</v>
      </c>
    </row>
    <row r="39" spans="1:3">
      <c t="s" r="A39" s="4">
        <v>498</v>
      </c>
      <c t="n" r="B39" s="5">
        <v>-493</v>
      </c>
      <c t="n" r="C39" s="5">
        <v>-137</v>
      </c>
    </row>
    <row r="40" spans="1:3">
      <c t="s" r="A40" s="4">
        <v>499</v>
      </c>
    </row>
    <row r="41" spans="1:3">
      <c t="s" r="A41" s="3">
        <v>492</v>
      </c>
    </row>
    <row r="42" spans="1:3">
      <c t="s" r="A42" s="4">
        <v>493</v>
      </c>
      <c t="n" r="B42" s="5">
        <v>4809</v>
      </c>
      <c t="n" r="C42" s="5">
        <v>4824</v>
      </c>
    </row>
    <row r="43" spans="1:3">
      <c t="s" r="A43" s="4">
        <v>494</v>
      </c>
      <c t="n" r="B43" s="5">
        <v>-4</v>
      </c>
      <c t="n" r="C43" s="5">
        <v>-32</v>
      </c>
    </row>
    <row r="44" spans="1:3">
      <c t="s" r="A44" s="4">
        <v>495</v>
      </c>
      <c t="n" r="B44" s="5">
        <v>0</v>
      </c>
      <c t="n" r="C44" s="5">
        <v>0</v>
      </c>
    </row>
    <row r="45" spans="1:3">
      <c t="s" r="A45" s="4">
        <v>496</v>
      </c>
      <c t="n" r="B45" s="5">
        <v>0</v>
      </c>
      <c t="n" r="C45" s="5">
        <v>0</v>
      </c>
    </row>
    <row r="46" spans="1:3">
      <c t="s" r="A46" s="4">
        <v>497</v>
      </c>
      <c t="n" r="B46" s="5">
        <v>4809</v>
      </c>
      <c t="n" r="C46" s="5">
        <v>4824</v>
      </c>
    </row>
    <row r="47" spans="1:3">
      <c t="s" r="A47" s="4">
        <v>498</v>
      </c>
      <c t="n" r="B47" s="5">
        <v>-4</v>
      </c>
      <c t="n" r="C47" s="5">
        <v>-32</v>
      </c>
    </row>
    <row r="48" spans="1:3">
      <c t="s" r="A48" s="4">
        <v>462</v>
      </c>
    </row>
    <row r="49" spans="1:3">
      <c t="s" r="A49" s="3">
        <v>492</v>
      </c>
    </row>
    <row r="50" spans="1:3">
      <c t="s" r="A50" s="4">
        <v>493</v>
      </c>
      <c t="n" r="B50" s="5">
        <v>0</v>
      </c>
      <c t="n" r="C50" s="5">
        <v>0</v>
      </c>
    </row>
    <row r="51" spans="1:3">
      <c t="s" r="A51" s="4">
        <v>494</v>
      </c>
      <c t="n" r="B51" s="5">
        <v>0</v>
      </c>
      <c t="n" r="C51" s="5">
        <v>0</v>
      </c>
    </row>
    <row r="52" spans="1:3">
      <c t="s" r="A52" s="4">
        <v>495</v>
      </c>
      <c t="n" r="B52" s="5">
        <v>3410</v>
      </c>
      <c t="n" r="C52" s="5">
        <v>3725</v>
      </c>
    </row>
    <row r="53" spans="1:3">
      <c t="s" r="A53" s="4">
        <v>496</v>
      </c>
      <c t="n" r="B53" s="5">
        <v>-91</v>
      </c>
      <c t="n" r="C53" s="5">
        <v>-85</v>
      </c>
    </row>
    <row r="54" spans="1:3">
      <c t="s" r="A54" s="4">
        <v>497</v>
      </c>
      <c t="n" r="B54" s="5">
        <v>3410</v>
      </c>
      <c t="n" r="C54" s="5">
        <v>3725</v>
      </c>
    </row>
    <row r="55" spans="1:3">
      <c t="s" r="A55" s="4">
        <v>498</v>
      </c>
      <c t="n" r="B55" s="5">
        <v>-91</v>
      </c>
      <c t="n" r="C55" s="5">
        <v>-85</v>
      </c>
    </row>
    <row r="56" spans="1:3">
      <c t="s" r="A56" s="4">
        <v>463</v>
      </c>
    </row>
    <row r="57" spans="1:3">
      <c t="s" r="A57" s="3">
        <v>485</v>
      </c>
    </row>
    <row r="58" spans="1:3">
      <c t="s" r="A58" s="4">
        <v>486</v>
      </c>
      <c t="n" r="B58" s="5">
        <v>0</v>
      </c>
      <c t="n" r="C58" s="5">
        <v>15036</v>
      </c>
    </row>
    <row r="59" spans="1:3">
      <c t="s" r="A59" s="4">
        <v>487</v>
      </c>
      <c t="n" r="B59" s="5">
        <v>0</v>
      </c>
      <c t="n" r="C59" s="5">
        <v>-27</v>
      </c>
    </row>
    <row r="60" spans="1:3">
      <c t="s" r="A60" s="4">
        <v>488</v>
      </c>
      <c t="n" r="B60" s="5">
        <v>4991</v>
      </c>
      <c t="n" r="C60" s="5">
        <v>4987</v>
      </c>
    </row>
    <row r="61" spans="1:3">
      <c t="s" r="A61" s="4">
        <v>489</v>
      </c>
      <c t="n" r="B61" s="5">
        <v>-19</v>
      </c>
      <c t="n" r="C61" s="5">
        <v>-25</v>
      </c>
    </row>
    <row r="62" spans="1:3">
      <c t="s" r="A62" s="4">
        <v>490</v>
      </c>
      <c t="n" r="B62" s="5">
        <v>4991</v>
      </c>
      <c t="n" r="C62" s="5">
        <v>20023</v>
      </c>
    </row>
    <row r="63" spans="1:3">
      <c t="s" r="A63" s="4">
        <v>491</v>
      </c>
      <c t="n" r="B63" s="5">
        <v>-19</v>
      </c>
      <c t="n" r="C63" s="5">
        <v>-52</v>
      </c>
    </row>
    <row r="64" spans="1:3">
      <c t="s" r="A64" s="3">
        <v>492</v>
      </c>
    </row>
    <row r="65" spans="1:3">
      <c t="s" r="A65" s="4">
        <v>493</v>
      </c>
      <c t="n" r="B65" s="5">
        <v>55913</v>
      </c>
      <c t="n" r="C65" s="5">
        <v>21949</v>
      </c>
    </row>
    <row r="66" spans="1:3">
      <c t="s" r="A66" s="4">
        <v>494</v>
      </c>
      <c t="n" r="B66" s="5">
        <v>-1787</v>
      </c>
      <c t="n" r="C66" s="5">
        <v>-328</v>
      </c>
    </row>
    <row r="67" spans="1:3">
      <c t="s" r="A67" s="4">
        <v>495</v>
      </c>
      <c t="n" r="B67" s="5">
        <v>6005</v>
      </c>
      <c t="n" r="C67" s="5">
        <v>15805</v>
      </c>
    </row>
    <row r="68" spans="1:3">
      <c t="s" r="A68" s="4">
        <v>496</v>
      </c>
      <c t="n" r="B68" s="5">
        <v>-69</v>
      </c>
      <c t="n" r="C68" s="5">
        <v>-287</v>
      </c>
    </row>
    <row r="69" spans="1:3">
      <c t="s" r="A69" s="4">
        <v>497</v>
      </c>
      <c t="n" r="B69" s="5">
        <v>61918</v>
      </c>
      <c t="n" r="C69" s="5">
        <v>37754</v>
      </c>
    </row>
    <row r="70" spans="1:3">
      <c t="s" r="A70" s="4">
        <v>498</v>
      </c>
      <c t="n" r="B70" s="5">
        <v>-1856</v>
      </c>
      <c t="n" r="C70" s="7">
        <v>-615</v>
      </c>
    </row>
    <row r="71" spans="1:3">
      <c t="s" r="A71" s="4">
        <v>465</v>
      </c>
    </row>
    <row r="72" spans="1:3">
      <c t="s" r="A72" s="3">
        <v>492</v>
      </c>
    </row>
    <row r="73" spans="1:3">
      <c t="s" r="A73" s="4">
        <v>493</v>
      </c>
      <c t="n" r="B73" s="5">
        <v>2</v>
      </c>
    </row>
    <row r="74" spans="1:3">
      <c t="s" r="A74" s="4">
        <v>494</v>
      </c>
      <c t="n" r="B74" s="5">
        <v>-3</v>
      </c>
    </row>
    <row r="75" spans="1:3">
      <c t="s" r="A75" s="4">
        <v>495</v>
      </c>
      <c t="n" r="B75" s="5">
        <v>0</v>
      </c>
    </row>
    <row r="76" spans="1:3">
      <c t="s" r="A76" s="4">
        <v>496</v>
      </c>
      <c t="n" r="B76" s="5">
        <v>0</v>
      </c>
    </row>
    <row r="77" spans="1:3">
      <c t="s" r="A77" s="4">
        <v>497</v>
      </c>
      <c t="n" r="B77" s="5">
        <v>2</v>
      </c>
    </row>
    <row r="78" spans="1:3">
      <c t="s" r="A78" s="4">
        <v>498</v>
      </c>
      <c t="n" r="B78" s="7">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500</v>
      </c>
      <c t="s" r="B1" s="2">
        <v>501</v>
      </c>
      <c t="s" r="C1" s="2">
        <v>502</v>
      </c>
    </row>
    <row r="2" spans="1:3">
      <c t="s" r="A2" s="3">
        <v>245</v>
      </c>
    </row>
    <row r="3" spans="1:3">
      <c t="s" r="A3" s="4">
        <v>503</v>
      </c>
      <c t="n" r="B3" s="10">
        <v>226.4</v>
      </c>
      <c t="n" r="C3" s="10">
        <v>230.9</v>
      </c>
    </row>
    <row r="4" spans="1:3">
      <c t="s" r="A4" s="4">
        <v>504</v>
      </c>
      <c t="n" r="B4" s="5">
        <v>0</v>
      </c>
      <c t="n" r="C4" s="5">
        <v>0</v>
      </c>
    </row>
    <row r="5" spans="1:3">
      <c t="s" r="A5" s="4">
        <v>505</v>
      </c>
      <c t="s" r="B5" s="4">
        <v>506</v>
      </c>
      <c t="s" r="C5" s="4">
        <v>5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t="s" r="A1" s="1">
        <v>507</v>
      </c>
      <c t="s" r="B1" s="2">
        <v>71</v>
      </c>
      <c t="s" r="E1" s="2">
        <v>1</v>
      </c>
    </row>
    <row r="2" spans="1:7">
      <c t="s" r="B2" s="2">
        <v>2</v>
      </c>
      <c t="s" r="C2" s="2">
        <v>508</v>
      </c>
      <c t="s" r="D2" s="2">
        <v>72</v>
      </c>
      <c t="s" r="E2" s="2">
        <v>2</v>
      </c>
      <c t="s" r="F2" s="2">
        <v>72</v>
      </c>
      <c t="s" r="G2" s="2">
        <v>25</v>
      </c>
    </row>
    <row r="3" spans="1:7">
      <c t="s" r="A3" s="3">
        <v>509</v>
      </c>
    </row>
    <row r="4" spans="1:7">
      <c t="s" r="A4" s="4">
        <v>510</v>
      </c>
      <c t="n" r="B4" s="7">
        <v>356299</v>
      </c>
      <c t="n" r="E4" s="7">
        <v>356299</v>
      </c>
    </row>
    <row r="5" spans="1:7">
      <c t="s" r="A5" s="4">
        <v>511</v>
      </c>
      <c t="s" r="E5" s="4">
        <v>512</v>
      </c>
    </row>
    <row r="6" spans="1:7">
      <c t="s" r="A6" s="4">
        <v>513</v>
      </c>
      <c t="n" r="B6" s="5">
        <v>19700</v>
      </c>
      <c t="n" r="E6" s="7">
        <v>19700</v>
      </c>
      <c t="n" r="G6" s="7">
        <v>33800</v>
      </c>
    </row>
    <row r="7" spans="1:7">
      <c t="s" r="A7" s="4">
        <v>514</v>
      </c>
      <c t="n" r="B7" s="5">
        <v>331</v>
      </c>
      <c t="n" r="E7" s="7">
        <v>331</v>
      </c>
      <c t="n" r="G7" s="7">
        <v>476</v>
      </c>
    </row>
    <row r="8" spans="1:7">
      <c t="s" r="A8" s="4">
        <v>515</v>
      </c>
      <c t="s" r="E8" s="4">
        <v>516</v>
      </c>
    </row>
    <row r="9" spans="1:7">
      <c t="s" r="A9" s="4">
        <v>517</v>
      </c>
      <c t="s" r="E9" s="4">
        <v>518</v>
      </c>
    </row>
    <row r="10" spans="1:7">
      <c t="s" r="A10" s="4">
        <v>519</v>
      </c>
    </row>
    <row r="11" spans="1:7">
      <c t="s" r="A11" s="3">
        <v>509</v>
      </c>
    </row>
    <row r="12" spans="1:7">
      <c t="s" r="A12" s="4">
        <v>520</v>
      </c>
      <c t="n" r="B12" s="5">
        <v>0</v>
      </c>
      <c t="n" r="C12" s="7">
        <v>200</v>
      </c>
      <c t="n" r="D12" s="7">
        <v>0</v>
      </c>
      <c t="n" r="E12" s="7">
        <v>200</v>
      </c>
      <c t="n" r="F12" s="7">
        <v>0</v>
      </c>
    </row>
    <row r="13" spans="1:7">
      <c t="s" r="A13" s="4">
        <v>521</v>
      </c>
    </row>
    <row r="14" spans="1:7">
      <c t="s" r="A14" s="3">
        <v>509</v>
      </c>
    </row>
    <row r="15" spans="1:7">
      <c t="s" r="A15" s="4">
        <v>522</v>
      </c>
      <c t="n" r="B15" s="5">
        <v>2500</v>
      </c>
      <c t="n" r="E15" s="5">
        <v>2500</v>
      </c>
    </row>
    <row r="16" spans="1:7">
      <c t="s" r="A16" s="4">
        <v>523</v>
      </c>
      <c t="n" r="B16" s="5">
        <v>500</v>
      </c>
      <c t="n" r="E16" s="5">
        <v>500</v>
      </c>
    </row>
    <row r="17" spans="1:7">
      <c t="s" r="A17" s="4">
        <v>524</v>
      </c>
      <c t="n" r="B17" s="5">
        <v>500</v>
      </c>
      <c t="n" r="E17" s="7">
        <v>500</v>
      </c>
    </row>
    <row r="18" spans="1:7">
      <c t="s" r="A18" s="4">
        <v>525</v>
      </c>
      <c t="s" r="E18" s="4">
        <v>526</v>
      </c>
    </row>
    <row r="19" spans="1:7">
      <c t="s" r="A19" s="4">
        <v>527</v>
      </c>
      <c t="n" r="B19" s="5">
        <v>2000</v>
      </c>
      <c t="n" r="E19" s="7">
        <v>2000</v>
      </c>
    </row>
    <row r="20" spans="1:7">
      <c t="s" r="A20" s="4">
        <v>528</v>
      </c>
      <c t="n" r="B20" s="7">
        <v>500</v>
      </c>
      <c t="n" r="E20" s="7">
        <v>500</v>
      </c>
    </row>
    <row r="21" spans="1:7">
      <c t="s" r="A21" s="4">
        <v>529</v>
      </c>
      <c t="s" r="B21" s="4">
        <v>530</v>
      </c>
      <c t="s" r="E21" s="4">
        <v>530</v>
      </c>
    </row>
    <row r="22" spans="1:7">
      <c t="s" r="A22" s="4">
        <v>531</v>
      </c>
    </row>
    <row r="23" spans="1:7">
      <c t="s" r="A23" s="3">
        <v>509</v>
      </c>
    </row>
    <row r="24" spans="1:7">
      <c t="s" r="A24" s="4">
        <v>523</v>
      </c>
      <c t="n" r="B24" s="7">
        <v>2500</v>
      </c>
      <c t="n" r="E24" s="7">
        <v>2500</v>
      </c>
    </row>
    <row r="25" spans="1:7">
      <c t="s" r="A25" s="4">
        <v>524</v>
      </c>
      <c t="n" r="B25" s="5">
        <v>500</v>
      </c>
      <c t="n" r="E25" s="5">
        <v>500</v>
      </c>
    </row>
    <row r="26" spans="1:7">
      <c t="s" r="A26" s="4">
        <v>528</v>
      </c>
      <c t="n" r="B26" s="7">
        <v>2000</v>
      </c>
      <c t="n" r="E26" s="7">
        <v>2000</v>
      </c>
    </row>
    <row r="27" spans="1:7">
      <c t="s" r="A27" s="4">
        <v>532</v>
      </c>
      <c t="s" r="B27" s="4">
        <v>530</v>
      </c>
      <c t="s" r="E27" s="4">
        <v>530</v>
      </c>
    </row>
    <row r="28" spans="1:7">
      <c t="s" r="A28" s="4">
        <v>533</v>
      </c>
      <c t="s" r="B28" s="4">
        <v>530</v>
      </c>
      <c t="s" r="E28" s="4">
        <v>530</v>
      </c>
    </row>
    <row r="29" spans="1:7">
      <c t="s" r="A29" s="4">
        <v>534</v>
      </c>
      <c t="s" r="B29" s="4">
        <v>535</v>
      </c>
      <c t="s" r="E29" s="4">
        <v>535</v>
      </c>
    </row>
    <row r="30" spans="1:7">
      <c t="s" r="A30" s="4">
        <v>379</v>
      </c>
    </row>
    <row r="31" spans="1:7">
      <c t="s" r="A31" s="3">
        <v>509</v>
      </c>
    </row>
    <row r="32" spans="1:7">
      <c t="s" r="A32" s="4">
        <v>510</v>
      </c>
      <c t="n" r="B32" s="7">
        <v>1900</v>
      </c>
      <c t="n" r="E32" s="7">
        <v>19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6</v>
      </c>
      <c t="s" r="B1" s="2">
        <v>2</v>
      </c>
      <c t="s" r="C1" s="2">
        <v>25</v>
      </c>
      <c t="s" r="D1" s="2">
        <v>72</v>
      </c>
    </row>
    <row r="2" spans="1:4">
      <c t="s" r="A2" s="3">
        <v>537</v>
      </c>
    </row>
    <row r="3" spans="1:4">
      <c t="s" r="A3" s="4">
        <v>538</v>
      </c>
      <c t="n" r="B3" s="7">
        <v>1751558</v>
      </c>
      <c t="n" r="C3" s="7">
        <v>1626625</v>
      </c>
    </row>
    <row r="4" spans="1:4">
      <c t="s" r="A4" s="4">
        <v>539</v>
      </c>
      <c t="n" r="B4" s="5">
        <v>356299</v>
      </c>
    </row>
    <row r="5" spans="1:4">
      <c t="s" r="A5" s="4">
        <v>540</v>
      </c>
      <c t="n" r="B5" s="5">
        <v>2107857</v>
      </c>
      <c t="n" r="C5" s="5">
        <v>1626625</v>
      </c>
      <c t="n" r="D5" s="7">
        <v>1586994</v>
      </c>
    </row>
    <row r="6" spans="1:4">
      <c t="s" r="A6" s="4">
        <v>541</v>
      </c>
      <c t="n" r="B6" s="5">
        <v>-13561</v>
      </c>
      <c t="n" r="C6" s="5">
        <v>-14131</v>
      </c>
    </row>
    <row r="7" spans="1:4">
      <c t="s" r="A7" s="4">
        <v>542</v>
      </c>
      <c t="n" r="B7" s="5">
        <v>0</v>
      </c>
    </row>
    <row r="8" spans="1:4">
      <c t="s" r="A8" s="4">
        <v>543</v>
      </c>
      <c t="n" r="B8" s="5">
        <v>-13561</v>
      </c>
    </row>
    <row r="9" spans="1:4">
      <c t="s" r="A9" s="4">
        <v>544</v>
      </c>
      <c t="n" r="B9" s="5">
        <v>3285</v>
      </c>
      <c t="n" r="C9" s="5">
        <v>3218</v>
      </c>
    </row>
    <row r="10" spans="1:4">
      <c t="s" r="A10" s="4">
        <v>545</v>
      </c>
      <c t="n" r="B10" s="5">
        <v>0</v>
      </c>
    </row>
    <row r="11" spans="1:4">
      <c t="s" r="A11" s="4">
        <v>546</v>
      </c>
      <c t="n" r="B11" s="5">
        <v>3285</v>
      </c>
    </row>
    <row r="12" spans="1:4">
      <c t="s" r="A12" s="4">
        <v>547</v>
      </c>
      <c t="n" r="B12" s="5">
        <v>75</v>
      </c>
      <c t="n" r="C12" s="5">
        <v>50</v>
      </c>
    </row>
    <row r="13" spans="1:4">
      <c t="s" r="A13" s="4">
        <v>548</v>
      </c>
      <c t="n" r="B13" s="5">
        <v>0</v>
      </c>
    </row>
    <row r="14" spans="1:4">
      <c t="s" r="A14" s="4">
        <v>549</v>
      </c>
      <c t="n" r="B14" s="5">
        <v>75</v>
      </c>
    </row>
    <row r="15" spans="1:4">
      <c t="s" r="A15" s="4">
        <v>550</v>
      </c>
    </row>
    <row r="16" spans="1:4">
      <c t="s" r="A16" s="3">
        <v>537</v>
      </c>
    </row>
    <row r="17" spans="1:4">
      <c t="s" r="A17" s="4">
        <v>538</v>
      </c>
      <c t="n" r="B17" s="5">
        <v>484776</v>
      </c>
      <c t="n" r="C17" s="5">
        <v>457827</v>
      </c>
    </row>
    <row r="18" spans="1:4">
      <c t="s" r="A18" s="4">
        <v>539</v>
      </c>
      <c t="n" r="B18" s="5">
        <v>27184</v>
      </c>
    </row>
    <row r="19" spans="1:4">
      <c t="s" r="A19" s="4">
        <v>540</v>
      </c>
      <c t="n" r="B19" s="5">
        <v>511960</v>
      </c>
      <c t="n" r="C19" s="5">
        <v>457827</v>
      </c>
      <c t="n" r="D19" s="5">
        <v>447993</v>
      </c>
    </row>
    <row r="20" spans="1:4">
      <c t="s" r="A20" s="4">
        <v>551</v>
      </c>
    </row>
    <row r="21" spans="1:4">
      <c t="s" r="A21" s="3">
        <v>537</v>
      </c>
    </row>
    <row r="22" spans="1:4">
      <c t="s" r="A22" s="4">
        <v>538</v>
      </c>
      <c t="n" r="B22" s="5">
        <v>685024</v>
      </c>
      <c t="n" r="C22" s="5">
        <v>628478</v>
      </c>
    </row>
    <row r="23" spans="1:4">
      <c t="s" r="A23" s="4">
        <v>539</v>
      </c>
      <c t="n" r="B23" s="5">
        <v>134911</v>
      </c>
    </row>
    <row r="24" spans="1:4">
      <c t="s" r="A24" s="4">
        <v>540</v>
      </c>
      <c t="n" r="B24" s="5">
        <v>819935</v>
      </c>
      <c t="n" r="C24" s="5">
        <v>628478</v>
      </c>
    </row>
    <row r="25" spans="1:4">
      <c t="s" r="A25" s="4">
        <v>552</v>
      </c>
    </row>
    <row r="26" spans="1:4">
      <c t="s" r="A26" s="3">
        <v>537</v>
      </c>
    </row>
    <row r="27" spans="1:4">
      <c t="s" r="A27" s="4">
        <v>538</v>
      </c>
      <c t="n" r="B27" s="5">
        <v>91956</v>
      </c>
      <c t="n" r="C27" s="5">
        <v>79887</v>
      </c>
    </row>
    <row r="28" spans="1:4">
      <c t="s" r="A28" s="4">
        <v>539</v>
      </c>
      <c t="n" r="B28" s="5">
        <v>41693</v>
      </c>
    </row>
    <row r="29" spans="1:4">
      <c t="s" r="A29" s="4">
        <v>540</v>
      </c>
      <c t="n" r="B29" s="5">
        <v>133649</v>
      </c>
      <c t="n" r="C29" s="5">
        <v>79887</v>
      </c>
    </row>
    <row r="30" spans="1:4">
      <c t="s" r="A30" s="4">
        <v>553</v>
      </c>
    </row>
    <row r="31" spans="1:4">
      <c t="s" r="A31" s="3">
        <v>537</v>
      </c>
    </row>
    <row r="32" spans="1:4">
      <c t="s" r="A32" s="4">
        <v>538</v>
      </c>
      <c t="n" r="B32" s="5">
        <v>51923</v>
      </c>
      <c t="n" r="C32" s="5">
        <v>36932</v>
      </c>
    </row>
    <row r="33" spans="1:4">
      <c t="s" r="A33" s="4">
        <v>539</v>
      </c>
      <c t="n" r="B33" s="5">
        <v>135971</v>
      </c>
    </row>
    <row r="34" spans="1:4">
      <c t="s" r="A34" s="4">
        <v>540</v>
      </c>
      <c t="n" r="B34" s="5">
        <v>187894</v>
      </c>
      <c t="n" r="C34" s="5">
        <v>36932</v>
      </c>
      <c t="n" r="D34" s="5">
        <v>35284</v>
      </c>
    </row>
    <row r="35" spans="1:4">
      <c t="s" r="A35" s="4">
        <v>554</v>
      </c>
    </row>
    <row r="36" spans="1:4">
      <c t="s" r="A36" s="3">
        <v>537</v>
      </c>
    </row>
    <row r="37" spans="1:4">
      <c t="s" r="A37" s="4">
        <v>538</v>
      </c>
      <c t="n" r="B37" s="5">
        <v>172721</v>
      </c>
      <c t="n" r="C37" s="5">
        <v>166850</v>
      </c>
    </row>
    <row r="38" spans="1:4">
      <c t="s" r="A38" s="4">
        <v>539</v>
      </c>
      <c t="n" r="B38" s="5">
        <v>4234</v>
      </c>
    </row>
    <row r="39" spans="1:4">
      <c t="s" r="A39" s="4">
        <v>540</v>
      </c>
      <c t="n" r="B39" s="5">
        <v>176955</v>
      </c>
      <c t="n" r="C39" s="5">
        <v>166850</v>
      </c>
    </row>
    <row r="40" spans="1:4">
      <c t="s" r="A40" s="4">
        <v>555</v>
      </c>
    </row>
    <row r="41" spans="1:4">
      <c t="s" r="A41" s="3">
        <v>537</v>
      </c>
    </row>
    <row r="42" spans="1:4">
      <c t="s" r="A42" s="4">
        <v>538</v>
      </c>
      <c t="n" r="B42" s="5">
        <v>116491</v>
      </c>
      <c t="n" r="C42" s="5">
        <v>108250</v>
      </c>
    </row>
    <row r="43" spans="1:4">
      <c t="s" r="A43" s="4">
        <v>539</v>
      </c>
      <c t="n" r="B43" s="5">
        <v>11961</v>
      </c>
    </row>
    <row r="44" spans="1:4">
      <c t="s" r="A44" s="4">
        <v>540</v>
      </c>
      <c t="n" r="B44" s="5">
        <v>128452</v>
      </c>
      <c t="n" r="C44" s="5">
        <v>108250</v>
      </c>
    </row>
    <row r="45" spans="1:4">
      <c t="s" r="A45" s="4">
        <v>556</v>
      </c>
    </row>
    <row r="46" spans="1:4">
      <c t="s" r="A46" s="3">
        <v>537</v>
      </c>
    </row>
    <row r="47" spans="1:4">
      <c t="s" r="A47" s="4">
        <v>538</v>
      </c>
      <c t="n" r="B47" s="5">
        <v>28070</v>
      </c>
      <c t="n" r="C47" s="5">
        <v>29941</v>
      </c>
    </row>
    <row r="48" spans="1:4">
      <c t="s" r="A48" s="4">
        <v>539</v>
      </c>
      <c t="n" r="B48" s="5">
        <v>345</v>
      </c>
    </row>
    <row r="49" spans="1:4">
      <c t="s" r="A49" s="4">
        <v>540</v>
      </c>
      <c t="n" r="B49" s="5">
        <v>28415</v>
      </c>
      <c t="n" r="C49" s="5">
        <v>29941</v>
      </c>
      <c t="n" r="D49" s="5">
        <v>31564</v>
      </c>
    </row>
    <row r="50" spans="1:4">
      <c t="s" r="A50" s="4">
        <v>557</v>
      </c>
    </row>
    <row r="51" spans="1:4">
      <c t="s" r="A51" s="3">
        <v>537</v>
      </c>
    </row>
    <row r="52" spans="1:4">
      <c t="s" r="A52" s="4">
        <v>538</v>
      </c>
      <c t="n" r="B52" s="5">
        <v>120597</v>
      </c>
      <c t="n" r="C52" s="5">
        <v>118460</v>
      </c>
    </row>
    <row r="53" spans="1:4">
      <c t="s" r="A53" s="4">
        <v>539</v>
      </c>
      <c t="n" r="B53" s="5">
        <v>0</v>
      </c>
    </row>
    <row r="54" spans="1:4">
      <c t="s" r="A54" s="4">
        <v>540</v>
      </c>
      <c t="n" r="B54" s="7">
        <v>120597</v>
      </c>
      <c t="n" r="C54" s="7">
        <v>118460</v>
      </c>
      <c t="n" r="D54" s="7">
        <v>1081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8</v>
      </c>
      <c t="s" r="B1" s="2">
        <v>1</v>
      </c>
    </row>
    <row r="2" spans="1:3">
      <c t="s" r="B2" s="2">
        <v>2</v>
      </c>
      <c t="s" r="C2" s="2">
        <v>25</v>
      </c>
    </row>
    <row r="3" spans="1:3">
      <c t="s" r="A3" s="3">
        <v>248</v>
      </c>
    </row>
    <row r="4" spans="1:3">
      <c t="s" r="A4" s="4">
        <v>559</v>
      </c>
      <c t="n" r="B4" s="7">
        <v>6235</v>
      </c>
    </row>
    <row r="5" spans="1:3">
      <c t="s" r="A5" s="4">
        <v>560</v>
      </c>
      <c t="n" r="B5" s="5">
        <v>1876</v>
      </c>
      <c t="n" r="C5" s="7">
        <v>0</v>
      </c>
    </row>
    <row r="6" spans="1:3">
      <c t="s" r="A6" s="4">
        <v>561</v>
      </c>
      <c t="n" r="B6" s="5">
        <v>0</v>
      </c>
    </row>
    <row r="7" spans="1:3">
      <c t="s" r="A7" s="3">
        <v>562</v>
      </c>
    </row>
    <row r="8" spans="1:3">
      <c t="s" r="A8" s="4">
        <v>563</v>
      </c>
      <c t="n" r="B8" s="5">
        <v>0</v>
      </c>
    </row>
    <row r="9" spans="1:3">
      <c t="s" r="A9" s="4">
        <v>564</v>
      </c>
      <c t="n" r="B9" s="5">
        <v>352</v>
      </c>
    </row>
    <row r="10" spans="1:3">
      <c t="s" r="A10" s="4">
        <v>565</v>
      </c>
      <c t="n" r="B10" s="5">
        <v>-82</v>
      </c>
    </row>
    <row r="11" spans="1:3">
      <c t="s" r="A11" s="4">
        <v>566</v>
      </c>
      <c t="n" r="B11" s="7">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7</v>
      </c>
      <c t="s" r="B1" s="2">
        <v>2</v>
      </c>
      <c t="s" r="C1" s="2">
        <v>25</v>
      </c>
      <c t="s" r="D1" s="2">
        <v>72</v>
      </c>
    </row>
    <row r="2" spans="1:4">
      <c t="s" r="A2" s="3">
        <v>537</v>
      </c>
    </row>
    <row r="3" spans="1:4">
      <c t="s" r="A3" s="4">
        <v>568</v>
      </c>
      <c t="n" r="B3" s="7">
        <v>26608</v>
      </c>
      <c t="n" r="C3" s="7">
        <v>17644</v>
      </c>
    </row>
    <row r="4" spans="1:4">
      <c t="s" r="A4" s="4">
        <v>569</v>
      </c>
      <c t="n" r="B4" s="5">
        <v>2079373</v>
      </c>
      <c t="n" r="C4" s="5">
        <v>1608981</v>
      </c>
    </row>
    <row r="5" spans="1:4">
      <c t="s" r="A5" s="4">
        <v>570</v>
      </c>
      <c t="n" r="B5" s="5">
        <v>1876</v>
      </c>
      <c t="n" r="C5" s="5">
        <v>0</v>
      </c>
    </row>
    <row r="6" spans="1:4">
      <c t="s" r="A6" s="4">
        <v>32</v>
      </c>
      <c t="n" r="B6" s="5">
        <v>2107857</v>
      </c>
      <c t="n" r="C6" s="5">
        <v>1626625</v>
      </c>
      <c t="n" r="D6" s="7">
        <v>1586994</v>
      </c>
    </row>
    <row r="7" spans="1:4">
      <c t="s" r="A7" s="4">
        <v>571</v>
      </c>
      <c t="n" r="B7" s="5">
        <v>287</v>
      </c>
      <c t="n" r="C7" s="5">
        <v>451</v>
      </c>
    </row>
    <row r="8" spans="1:4">
      <c t="s" r="A8" s="4">
        <v>379</v>
      </c>
    </row>
    <row r="9" spans="1:4">
      <c t="s" r="A9" s="3">
        <v>537</v>
      </c>
    </row>
    <row r="10" spans="1:4">
      <c t="s" r="A10" s="4">
        <v>570</v>
      </c>
      <c t="n" r="B10" s="5">
        <v>1876</v>
      </c>
    </row>
    <row r="11" spans="1:4">
      <c t="s" r="A11" s="4">
        <v>572</v>
      </c>
    </row>
    <row r="12" spans="1:4">
      <c t="s" r="A12" s="3">
        <v>537</v>
      </c>
    </row>
    <row r="13" spans="1:4">
      <c t="s" r="A13" s="4">
        <v>568</v>
      </c>
      <c t="n" r="B13" s="5">
        <v>14541</v>
      </c>
      <c t="n" r="C13" s="5">
        <v>3405</v>
      </c>
    </row>
    <row r="14" spans="1:4">
      <c t="s" r="A14" s="4">
        <v>573</v>
      </c>
    </row>
    <row r="15" spans="1:4">
      <c t="s" r="A15" s="3">
        <v>537</v>
      </c>
    </row>
    <row r="16" spans="1:4">
      <c t="s" r="A16" s="4">
        <v>568</v>
      </c>
      <c t="n" r="B16" s="5">
        <v>4537</v>
      </c>
      <c t="n" r="C16" s="5">
        <v>3196</v>
      </c>
    </row>
    <row r="17" spans="1:4">
      <c t="s" r="A17" s="4">
        <v>574</v>
      </c>
    </row>
    <row r="18" spans="1:4">
      <c t="s" r="A18" s="3">
        <v>537</v>
      </c>
    </row>
    <row r="19" spans="1:4">
      <c t="s" r="A19" s="4">
        <v>568</v>
      </c>
      <c t="n" r="B19" s="5">
        <v>7530</v>
      </c>
      <c t="n" r="C19" s="5">
        <v>11043</v>
      </c>
    </row>
    <row r="20" spans="1:4">
      <c t="s" r="A20" s="4">
        <v>550</v>
      </c>
    </row>
    <row r="21" spans="1:4">
      <c t="s" r="A21" s="3">
        <v>537</v>
      </c>
    </row>
    <row r="22" spans="1:4">
      <c t="s" r="A22" s="4">
        <v>568</v>
      </c>
      <c t="n" r="B22" s="5">
        <v>5355</v>
      </c>
      <c t="n" r="C22" s="5">
        <v>3459</v>
      </c>
    </row>
    <row r="23" spans="1:4">
      <c t="s" r="A23" s="4">
        <v>569</v>
      </c>
      <c t="n" r="B23" s="5">
        <v>506301</v>
      </c>
      <c t="n" r="C23" s="5">
        <v>454368</v>
      </c>
    </row>
    <row r="24" spans="1:4">
      <c t="s" r="A24" s="4">
        <v>570</v>
      </c>
      <c t="n" r="C24" s="5">
        <v>0</v>
      </c>
    </row>
    <row r="25" spans="1:4">
      <c t="s" r="A25" s="4">
        <v>32</v>
      </c>
      <c t="n" r="B25" s="5">
        <v>511960</v>
      </c>
      <c t="n" r="C25" s="5">
        <v>457827</v>
      </c>
      <c t="n" r="D25" s="5">
        <v>447993</v>
      </c>
    </row>
    <row r="26" spans="1:4">
      <c t="s" r="A26" s="4">
        <v>571</v>
      </c>
      <c t="n" r="B26" s="5">
        <v>0</v>
      </c>
      <c t="n" r="C26" s="5">
        <v>0</v>
      </c>
    </row>
    <row r="27" spans="1:4">
      <c t="s" r="A27" s="4">
        <v>575</v>
      </c>
    </row>
    <row r="28" spans="1:4">
      <c t="s" r="A28" s="3">
        <v>537</v>
      </c>
    </row>
    <row r="29" spans="1:4">
      <c t="s" r="A29" s="4">
        <v>570</v>
      </c>
      <c t="n" r="B29" s="5">
        <v>304</v>
      </c>
    </row>
    <row r="30" spans="1:4">
      <c t="s" r="A30" s="4">
        <v>576</v>
      </c>
    </row>
    <row r="31" spans="1:4">
      <c t="s" r="A31" s="3">
        <v>537</v>
      </c>
    </row>
    <row r="32" spans="1:4">
      <c t="s" r="A32" s="4">
        <v>568</v>
      </c>
      <c t="n" r="B32" s="5">
        <v>1434</v>
      </c>
      <c t="n" r="C32" s="5">
        <v>145</v>
      </c>
    </row>
    <row r="33" spans="1:4">
      <c t="s" r="A33" s="4">
        <v>577</v>
      </c>
    </row>
    <row r="34" spans="1:4">
      <c t="s" r="A34" s="3">
        <v>537</v>
      </c>
    </row>
    <row r="35" spans="1:4">
      <c t="s" r="A35" s="4">
        <v>568</v>
      </c>
      <c t="n" r="B35" s="5">
        <v>274</v>
      </c>
      <c t="n" r="C35" s="5">
        <v>747</v>
      </c>
    </row>
    <row r="36" spans="1:4">
      <c t="s" r="A36" s="4">
        <v>578</v>
      </c>
    </row>
    <row r="37" spans="1:4">
      <c t="s" r="A37" s="3">
        <v>537</v>
      </c>
    </row>
    <row r="38" spans="1:4">
      <c t="s" r="A38" s="4">
        <v>568</v>
      </c>
      <c t="n" r="B38" s="5">
        <v>3647</v>
      </c>
      <c t="n" r="C38" s="5">
        <v>2567</v>
      </c>
    </row>
    <row r="39" spans="1:4">
      <c t="s" r="A39" s="4">
        <v>551</v>
      </c>
    </row>
    <row r="40" spans="1:4">
      <c t="s" r="A40" s="3">
        <v>537</v>
      </c>
    </row>
    <row r="41" spans="1:4">
      <c t="s" r="A41" s="4">
        <v>568</v>
      </c>
      <c t="n" r="B41" s="5">
        <v>12513</v>
      </c>
      <c t="n" r="C41" s="5">
        <v>2437</v>
      </c>
    </row>
    <row r="42" spans="1:4">
      <c t="s" r="A42" s="4">
        <v>569</v>
      </c>
      <c t="n" r="B42" s="5">
        <v>806401</v>
      </c>
      <c t="n" r="C42" s="5">
        <v>626041</v>
      </c>
    </row>
    <row r="43" spans="1:4">
      <c t="s" r="A43" s="4">
        <v>570</v>
      </c>
      <c t="n" r="C43" s="5">
        <v>0</v>
      </c>
    </row>
    <row r="44" spans="1:4">
      <c t="s" r="A44" s="4">
        <v>32</v>
      </c>
      <c t="n" r="B44" s="5">
        <v>819935</v>
      </c>
      <c t="n" r="C44" s="5">
        <v>628478</v>
      </c>
    </row>
    <row r="45" spans="1:4">
      <c t="s" r="A45" s="4">
        <v>571</v>
      </c>
      <c t="n" r="B45" s="5">
        <v>0</v>
      </c>
      <c t="n" r="C45" s="5">
        <v>0</v>
      </c>
    </row>
    <row r="46" spans="1:4">
      <c t="s" r="A46" s="4">
        <v>579</v>
      </c>
    </row>
    <row r="47" spans="1:4">
      <c t="s" r="A47" s="3">
        <v>537</v>
      </c>
    </row>
    <row r="48" spans="1:4">
      <c t="s" r="A48" s="4">
        <v>570</v>
      </c>
      <c t="n" r="B48" s="5">
        <v>1021</v>
      </c>
    </row>
    <row r="49" spans="1:4">
      <c t="s" r="A49" s="4">
        <v>580</v>
      </c>
    </row>
    <row r="50" spans="1:4">
      <c t="s" r="A50" s="3">
        <v>537</v>
      </c>
    </row>
    <row r="51" spans="1:4">
      <c t="s" r="A51" s="4">
        <v>568</v>
      </c>
      <c t="n" r="B51" s="5">
        <v>9553</v>
      </c>
      <c t="n" r="C51" s="5">
        <v>361</v>
      </c>
    </row>
    <row r="52" spans="1:4">
      <c t="s" r="A52" s="4">
        <v>581</v>
      </c>
    </row>
    <row r="53" spans="1:4">
      <c t="s" r="A53" s="3">
        <v>537</v>
      </c>
    </row>
    <row r="54" spans="1:4">
      <c t="s" r="A54" s="4">
        <v>568</v>
      </c>
      <c t="n" r="B54" s="5">
        <v>1409</v>
      </c>
      <c t="n" r="C54" s="5">
        <v>913</v>
      </c>
    </row>
    <row r="55" spans="1:4">
      <c t="s" r="A55" s="4">
        <v>582</v>
      </c>
    </row>
    <row r="56" spans="1:4">
      <c t="s" r="A56" s="3">
        <v>537</v>
      </c>
    </row>
    <row r="57" spans="1:4">
      <c t="s" r="A57" s="4">
        <v>568</v>
      </c>
      <c t="n" r="B57" s="5">
        <v>1551</v>
      </c>
      <c t="n" r="C57" s="5">
        <v>1163</v>
      </c>
    </row>
    <row r="58" spans="1:4">
      <c t="s" r="A58" s="4">
        <v>552</v>
      </c>
    </row>
    <row r="59" spans="1:4">
      <c t="s" r="A59" s="3">
        <v>537</v>
      </c>
    </row>
    <row r="60" spans="1:4">
      <c t="s" r="A60" s="4">
        <v>568</v>
      </c>
      <c t="n" r="B60" s="5">
        <v>1383</v>
      </c>
      <c t="n" r="C60" s="5">
        <v>5930</v>
      </c>
    </row>
    <row r="61" spans="1:4">
      <c t="s" r="A61" s="4">
        <v>569</v>
      </c>
      <c t="n" r="B61" s="5">
        <v>132266</v>
      </c>
      <c t="n" r="C61" s="5">
        <v>73957</v>
      </c>
    </row>
    <row r="62" spans="1:4">
      <c t="s" r="A62" s="4">
        <v>570</v>
      </c>
      <c t="n" r="C62" s="5">
        <v>0</v>
      </c>
    </row>
    <row r="63" spans="1:4">
      <c t="s" r="A63" s="4">
        <v>32</v>
      </c>
      <c t="n" r="B63" s="5">
        <v>133649</v>
      </c>
      <c t="n" r="C63" s="5">
        <v>79887</v>
      </c>
    </row>
    <row r="64" spans="1:4">
      <c t="s" r="A64" s="4">
        <v>571</v>
      </c>
      <c t="n" r="B64" s="5">
        <v>0</v>
      </c>
      <c t="n" r="C64" s="5">
        <v>0</v>
      </c>
    </row>
    <row r="65" spans="1:4">
      <c t="s" r="A65" s="4">
        <v>583</v>
      </c>
    </row>
    <row r="66" spans="1:4">
      <c t="s" r="A66" s="3">
        <v>537</v>
      </c>
    </row>
    <row r="67" spans="1:4">
      <c t="s" r="A67" s="4">
        <v>570</v>
      </c>
      <c t="n" r="B67" s="5">
        <v>0</v>
      </c>
    </row>
    <row r="68" spans="1:4">
      <c t="s" r="A68" s="4">
        <v>584</v>
      </c>
    </row>
    <row r="69" spans="1:4">
      <c t="s" r="A69" s="3">
        <v>537</v>
      </c>
    </row>
    <row r="70" spans="1:4">
      <c t="s" r="A70" s="4">
        <v>568</v>
      </c>
      <c t="n" r="B70" s="5">
        <v>520</v>
      </c>
      <c t="n" r="C70" s="5">
        <v>0</v>
      </c>
    </row>
    <row r="71" spans="1:4">
      <c t="s" r="A71" s="4">
        <v>585</v>
      </c>
    </row>
    <row r="72" spans="1:4">
      <c t="s" r="A72" s="3">
        <v>537</v>
      </c>
    </row>
    <row r="73" spans="1:4">
      <c t="s" r="A73" s="4">
        <v>568</v>
      </c>
      <c t="n" r="B73" s="5">
        <v>500</v>
      </c>
      <c t="n" r="C73" s="5">
        <v>405</v>
      </c>
    </row>
    <row r="74" spans="1:4">
      <c t="s" r="A74" s="4">
        <v>586</v>
      </c>
    </row>
    <row r="75" spans="1:4">
      <c t="s" r="A75" s="3">
        <v>537</v>
      </c>
    </row>
    <row r="76" spans="1:4">
      <c t="s" r="A76" s="4">
        <v>568</v>
      </c>
      <c t="n" r="B76" s="5">
        <v>363</v>
      </c>
      <c t="n" r="C76" s="5">
        <v>5525</v>
      </c>
    </row>
    <row r="77" spans="1:4">
      <c t="s" r="A77" s="4">
        <v>553</v>
      </c>
    </row>
    <row r="78" spans="1:4">
      <c t="s" r="A78" s="3">
        <v>537</v>
      </c>
    </row>
    <row r="79" spans="1:4">
      <c t="s" r="A79" s="4">
        <v>568</v>
      </c>
      <c t="n" r="B79" s="5">
        <v>2607</v>
      </c>
      <c t="n" r="C79" s="5">
        <v>936</v>
      </c>
    </row>
    <row r="80" spans="1:4">
      <c t="s" r="A80" s="4">
        <v>569</v>
      </c>
      <c t="n" r="B80" s="5">
        <v>184796</v>
      </c>
      <c t="n" r="C80" s="5">
        <v>35996</v>
      </c>
    </row>
    <row r="81" spans="1:4">
      <c t="s" r="A81" s="4">
        <v>570</v>
      </c>
      <c t="n" r="C81" s="5">
        <v>0</v>
      </c>
    </row>
    <row r="82" spans="1:4">
      <c t="s" r="A82" s="4">
        <v>32</v>
      </c>
      <c t="n" r="B82" s="5">
        <v>187894</v>
      </c>
      <c t="n" r="C82" s="5">
        <v>36932</v>
      </c>
      <c t="n" r="D82" s="5">
        <v>35284</v>
      </c>
    </row>
    <row r="83" spans="1:4">
      <c t="s" r="A83" s="4">
        <v>571</v>
      </c>
      <c t="n" r="B83" s="5">
        <v>0</v>
      </c>
      <c t="n" r="C83" s="5">
        <v>0</v>
      </c>
    </row>
    <row r="84" spans="1:4">
      <c t="s" r="A84" s="4">
        <v>587</v>
      </c>
    </row>
    <row r="85" spans="1:4">
      <c t="s" r="A85" s="3">
        <v>537</v>
      </c>
    </row>
    <row r="86" spans="1:4">
      <c t="s" r="A86" s="4">
        <v>570</v>
      </c>
      <c t="n" r="B86" s="5">
        <v>491</v>
      </c>
    </row>
    <row r="87" spans="1:4">
      <c t="s" r="A87" s="4">
        <v>588</v>
      </c>
    </row>
    <row r="88" spans="1:4">
      <c t="s" r="A88" s="3">
        <v>537</v>
      </c>
    </row>
    <row r="89" spans="1:4">
      <c t="s" r="A89" s="4">
        <v>568</v>
      </c>
      <c t="n" r="B89" s="5">
        <v>819</v>
      </c>
      <c t="n" r="C89" s="5">
        <v>167</v>
      </c>
    </row>
    <row r="90" spans="1:4">
      <c t="s" r="A90" s="4">
        <v>589</v>
      </c>
    </row>
    <row r="91" spans="1:4">
      <c t="s" r="A91" s="3">
        <v>537</v>
      </c>
    </row>
    <row r="92" spans="1:4">
      <c t="s" r="A92" s="4">
        <v>568</v>
      </c>
      <c t="n" r="B92" s="5">
        <v>943</v>
      </c>
      <c t="n" r="C92" s="5">
        <v>56</v>
      </c>
    </row>
    <row r="93" spans="1:4">
      <c t="s" r="A93" s="4">
        <v>590</v>
      </c>
    </row>
    <row r="94" spans="1:4">
      <c t="s" r="A94" s="3">
        <v>537</v>
      </c>
    </row>
    <row r="95" spans="1:4">
      <c t="s" r="A95" s="4">
        <v>568</v>
      </c>
      <c t="n" r="B95" s="5">
        <v>845</v>
      </c>
      <c t="n" r="C95" s="5">
        <v>713</v>
      </c>
    </row>
    <row r="96" spans="1:4">
      <c t="s" r="A96" s="4">
        <v>554</v>
      </c>
    </row>
    <row r="97" spans="1:4">
      <c t="s" r="A97" s="3">
        <v>537</v>
      </c>
    </row>
    <row r="98" spans="1:4">
      <c t="s" r="A98" s="4">
        <v>568</v>
      </c>
      <c t="n" r="B98" s="5">
        <v>1140</v>
      </c>
      <c t="n" r="C98" s="5">
        <v>1073</v>
      </c>
    </row>
    <row r="99" spans="1:4">
      <c t="s" r="A99" s="4">
        <v>569</v>
      </c>
      <c t="n" r="B99" s="5">
        <v>175815</v>
      </c>
      <c t="n" r="C99" s="5">
        <v>165777</v>
      </c>
    </row>
    <row r="100" spans="1:4">
      <c t="s" r="A100" s="4">
        <v>570</v>
      </c>
      <c t="n" r="C100" s="5">
        <v>0</v>
      </c>
    </row>
    <row r="101" spans="1:4">
      <c t="s" r="A101" s="4">
        <v>32</v>
      </c>
      <c t="n" r="B101" s="5">
        <v>176955</v>
      </c>
      <c t="n" r="C101" s="5">
        <v>166850</v>
      </c>
    </row>
    <row r="102" spans="1:4">
      <c t="s" r="A102" s="4">
        <v>571</v>
      </c>
      <c t="n" r="B102" s="5">
        <v>0</v>
      </c>
      <c t="n" r="C102" s="5">
        <v>0</v>
      </c>
    </row>
    <row r="103" spans="1:4">
      <c t="s" r="A103" s="4">
        <v>591</v>
      </c>
    </row>
    <row r="104" spans="1:4">
      <c t="s" r="A104" s="3">
        <v>537</v>
      </c>
    </row>
    <row r="105" spans="1:4">
      <c t="s" r="A105" s="4">
        <v>570</v>
      </c>
      <c t="n" r="B105" s="5">
        <v>0</v>
      </c>
    </row>
    <row r="106" spans="1:4">
      <c t="s" r="A106" s="4">
        <v>592</v>
      </c>
    </row>
    <row r="107" spans="1:4">
      <c t="s" r="A107" s="3">
        <v>537</v>
      </c>
    </row>
    <row r="108" spans="1:4">
      <c t="s" r="A108" s="4">
        <v>568</v>
      </c>
      <c t="n" r="B108" s="5">
        <v>239</v>
      </c>
      <c t="n" r="C108" s="5">
        <v>409</v>
      </c>
    </row>
    <row r="109" spans="1:4">
      <c t="s" r="A109" s="4">
        <v>593</v>
      </c>
    </row>
    <row r="110" spans="1:4">
      <c t="s" r="A110" s="3">
        <v>537</v>
      </c>
    </row>
    <row r="111" spans="1:4">
      <c t="s" r="A111" s="4">
        <v>568</v>
      </c>
      <c t="n" r="B111" s="5">
        <v>649</v>
      </c>
      <c t="n" r="C111" s="5">
        <v>604</v>
      </c>
    </row>
    <row r="112" spans="1:4">
      <c t="s" r="A112" s="4">
        <v>594</v>
      </c>
    </row>
    <row r="113" spans="1:4">
      <c t="s" r="A113" s="3">
        <v>537</v>
      </c>
    </row>
    <row r="114" spans="1:4">
      <c t="s" r="A114" s="4">
        <v>568</v>
      </c>
      <c t="n" r="B114" s="5">
        <v>252</v>
      </c>
      <c t="n" r="C114" s="5">
        <v>60</v>
      </c>
    </row>
    <row r="115" spans="1:4">
      <c t="s" r="A115" s="4">
        <v>555</v>
      </c>
    </row>
    <row r="116" spans="1:4">
      <c t="s" r="A116" s="3">
        <v>537</v>
      </c>
    </row>
    <row r="117" spans="1:4">
      <c t="s" r="A117" s="4">
        <v>568</v>
      </c>
      <c t="n" r="B117" s="5">
        <v>234</v>
      </c>
      <c t="n" r="C117" s="5">
        <v>563</v>
      </c>
    </row>
    <row r="118" spans="1:4">
      <c t="s" r="A118" s="4">
        <v>569</v>
      </c>
      <c t="n" r="B118" s="5">
        <v>128158</v>
      </c>
      <c t="n" r="C118" s="5">
        <v>107687</v>
      </c>
    </row>
    <row r="119" spans="1:4">
      <c t="s" r="A119" s="4">
        <v>570</v>
      </c>
      <c t="n" r="C119" s="5">
        <v>0</v>
      </c>
    </row>
    <row r="120" spans="1:4">
      <c t="s" r="A120" s="4">
        <v>32</v>
      </c>
      <c t="n" r="B120" s="5">
        <v>128452</v>
      </c>
      <c t="n" r="C120" s="5">
        <v>108250</v>
      </c>
    </row>
    <row r="121" spans="1:4">
      <c t="s" r="A121" s="4">
        <v>571</v>
      </c>
      <c t="n" r="B121" s="5">
        <v>0</v>
      </c>
      <c t="n" r="C121" s="5">
        <v>31</v>
      </c>
    </row>
    <row r="122" spans="1:4">
      <c t="s" r="A122" s="4">
        <v>595</v>
      </c>
    </row>
    <row r="123" spans="1:4">
      <c t="s" r="A123" s="3">
        <v>537</v>
      </c>
    </row>
    <row r="124" spans="1:4">
      <c t="s" r="A124" s="4">
        <v>570</v>
      </c>
      <c t="n" r="B124" s="5">
        <v>60</v>
      </c>
    </row>
    <row r="125" spans="1:4">
      <c t="s" r="A125" s="4">
        <v>596</v>
      </c>
    </row>
    <row r="126" spans="1:4">
      <c t="s" r="A126" s="3">
        <v>537</v>
      </c>
    </row>
    <row r="127" spans="1:4">
      <c t="s" r="A127" s="4">
        <v>568</v>
      </c>
      <c t="n" r="B127" s="5">
        <v>174</v>
      </c>
      <c t="n" r="C127" s="5">
        <v>348</v>
      </c>
    </row>
    <row r="128" spans="1:4">
      <c t="s" r="A128" s="4">
        <v>597</v>
      </c>
    </row>
    <row r="129" spans="1:4">
      <c t="s" r="A129" s="3">
        <v>537</v>
      </c>
    </row>
    <row r="130" spans="1:4">
      <c t="s" r="A130" s="4">
        <v>568</v>
      </c>
      <c t="n" r="B130" s="5">
        <v>0</v>
      </c>
      <c t="n" r="C130" s="5">
        <v>0</v>
      </c>
    </row>
    <row r="131" spans="1:4">
      <c t="s" r="A131" s="4">
        <v>598</v>
      </c>
    </row>
    <row r="132" spans="1:4">
      <c t="s" r="A132" s="3">
        <v>537</v>
      </c>
    </row>
    <row r="133" spans="1:4">
      <c t="s" r="A133" s="4">
        <v>568</v>
      </c>
      <c t="n" r="B133" s="5">
        <v>60</v>
      </c>
      <c t="n" r="C133" s="5">
        <v>215</v>
      </c>
    </row>
    <row r="134" spans="1:4">
      <c t="s" r="A134" s="4">
        <v>556</v>
      </c>
    </row>
    <row r="135" spans="1:4">
      <c t="s" r="A135" s="3">
        <v>537</v>
      </c>
    </row>
    <row r="136" spans="1:4">
      <c t="s" r="A136" s="4">
        <v>568</v>
      </c>
      <c t="n" r="B136" s="5">
        <v>692</v>
      </c>
      <c t="n" r="C136" s="5">
        <v>795</v>
      </c>
    </row>
    <row r="137" spans="1:4">
      <c t="s" r="A137" s="4">
        <v>569</v>
      </c>
      <c t="n" r="B137" s="5">
        <v>27723</v>
      </c>
      <c t="n" r="C137" s="5">
        <v>29146</v>
      </c>
    </row>
    <row r="138" spans="1:4">
      <c t="s" r="A138" s="4">
        <v>570</v>
      </c>
      <c t="n" r="C138" s="5">
        <v>0</v>
      </c>
    </row>
    <row r="139" spans="1:4">
      <c t="s" r="A139" s="4">
        <v>32</v>
      </c>
      <c t="n" r="B139" s="5">
        <v>28415</v>
      </c>
      <c t="n" r="C139" s="5">
        <v>29941</v>
      </c>
      <c t="n" r="D139" s="5">
        <v>31564</v>
      </c>
    </row>
    <row r="140" spans="1:4">
      <c t="s" r="A140" s="4">
        <v>571</v>
      </c>
      <c t="n" r="B140" s="5">
        <v>149</v>
      </c>
      <c t="n" r="C140" s="5">
        <v>365</v>
      </c>
    </row>
    <row r="141" spans="1:4">
      <c t="s" r="A141" s="4">
        <v>599</v>
      </c>
    </row>
    <row r="142" spans="1:4">
      <c t="s" r="A142" s="3">
        <v>537</v>
      </c>
    </row>
    <row r="143" spans="1:4">
      <c t="s" r="A143" s="4">
        <v>570</v>
      </c>
      <c t="n" r="B143" s="5">
        <v>0</v>
      </c>
    </row>
    <row r="144" spans="1:4">
      <c t="s" r="A144" s="4">
        <v>600</v>
      </c>
    </row>
    <row r="145" spans="1:4">
      <c t="s" r="A145" s="3">
        <v>537</v>
      </c>
    </row>
    <row r="146" spans="1:4">
      <c t="s" r="A146" s="4">
        <v>568</v>
      </c>
      <c t="n" r="B146" s="5">
        <v>460</v>
      </c>
      <c t="n" r="C146" s="5">
        <v>365</v>
      </c>
    </row>
    <row r="147" spans="1:4">
      <c t="s" r="A147" s="4">
        <v>601</v>
      </c>
    </row>
    <row r="148" spans="1:4">
      <c t="s" r="A148" s="3">
        <v>537</v>
      </c>
    </row>
    <row r="149" spans="1:4">
      <c t="s" r="A149" s="4">
        <v>568</v>
      </c>
      <c t="n" r="B149" s="5">
        <v>83</v>
      </c>
      <c t="n" r="C149" s="5">
        <v>65</v>
      </c>
    </row>
    <row r="150" spans="1:4">
      <c t="s" r="A150" s="4">
        <v>602</v>
      </c>
    </row>
    <row r="151" spans="1:4">
      <c t="s" r="A151" s="3">
        <v>537</v>
      </c>
    </row>
    <row r="152" spans="1:4">
      <c t="s" r="A152" s="4">
        <v>568</v>
      </c>
      <c t="n" r="B152" s="5">
        <v>149</v>
      </c>
      <c t="n" r="C152" s="5">
        <v>365</v>
      </c>
    </row>
    <row r="153" spans="1:4">
      <c t="s" r="A153" s="4">
        <v>557</v>
      </c>
    </row>
    <row r="154" spans="1:4">
      <c t="s" r="A154" s="3">
        <v>537</v>
      </c>
    </row>
    <row r="155" spans="1:4">
      <c t="s" r="A155" s="4">
        <v>568</v>
      </c>
      <c t="n" r="B155" s="5">
        <v>2684</v>
      </c>
      <c t="n" r="C155" s="5">
        <v>2451</v>
      </c>
    </row>
    <row r="156" spans="1:4">
      <c t="s" r="A156" s="4">
        <v>569</v>
      </c>
      <c t="n" r="B156" s="5">
        <v>117913</v>
      </c>
      <c t="n" r="C156" s="5">
        <v>116009</v>
      </c>
    </row>
    <row r="157" spans="1:4">
      <c t="s" r="A157" s="4">
        <v>570</v>
      </c>
      <c t="n" r="C157" s="5">
        <v>0</v>
      </c>
    </row>
    <row r="158" spans="1:4">
      <c t="s" r="A158" s="4">
        <v>32</v>
      </c>
      <c t="n" r="B158" s="5">
        <v>120597</v>
      </c>
      <c t="n" r="C158" s="5">
        <v>118460</v>
      </c>
      <c t="n" r="D158" s="7">
        <v>108126</v>
      </c>
    </row>
    <row r="159" spans="1:4">
      <c t="s" r="A159" s="4">
        <v>571</v>
      </c>
      <c t="n" r="B159" s="5">
        <v>138</v>
      </c>
      <c t="n" r="C159" s="5">
        <v>55</v>
      </c>
    </row>
    <row r="160" spans="1:4">
      <c t="s" r="A160" s="4">
        <v>603</v>
      </c>
    </row>
    <row r="161" spans="1:4">
      <c t="s" r="A161" s="3">
        <v>537</v>
      </c>
    </row>
    <row r="162" spans="1:4">
      <c t="s" r="A162" s="4">
        <v>570</v>
      </c>
      <c t="n" r="B162" s="5">
        <v>0</v>
      </c>
    </row>
    <row r="163" spans="1:4">
      <c t="s" r="A163" s="4">
        <v>604</v>
      </c>
    </row>
    <row r="164" spans="1:4">
      <c t="s" r="A164" s="3">
        <v>537</v>
      </c>
    </row>
    <row r="165" spans="1:4">
      <c t="s" r="A165" s="4">
        <v>568</v>
      </c>
      <c t="n" r="B165" s="5">
        <v>1342</v>
      </c>
      <c t="n" r="C165" s="5">
        <v>1610</v>
      </c>
    </row>
    <row r="166" spans="1:4">
      <c t="s" r="A166" s="4">
        <v>605</v>
      </c>
    </row>
    <row r="167" spans="1:4">
      <c t="s" r="A167" s="3">
        <v>537</v>
      </c>
    </row>
    <row r="168" spans="1:4">
      <c t="s" r="A168" s="4">
        <v>568</v>
      </c>
      <c t="n" r="B168" s="5">
        <v>679</v>
      </c>
      <c t="n" r="C168" s="5">
        <v>406</v>
      </c>
    </row>
    <row r="169" spans="1:4">
      <c t="s" r="A169" s="4">
        <v>606</v>
      </c>
    </row>
    <row r="170" spans="1:4">
      <c t="s" r="A170" s="3">
        <v>537</v>
      </c>
    </row>
    <row r="171" spans="1:4">
      <c t="s" r="A171" s="4">
        <v>568</v>
      </c>
      <c t="n" r="B171" s="7">
        <v>663</v>
      </c>
      <c t="n" r="C171" s="7">
        <v>4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6"/>
    <col customWidth="1" max="2" min="2" width="34"/>
    <col customWidth="1" max="3" min="3" width="21"/>
  </cols>
  <sheetData>
    <row r="1" spans="1:3">
      <c t="s" r="A1" s="1">
        <v>607</v>
      </c>
      <c t="s" r="B1" s="2">
        <v>608</v>
      </c>
      <c t="s" r="C1" s="2">
        <v>609</v>
      </c>
    </row>
    <row r="2" spans="1:3">
      <c t="s" r="A2" s="3">
        <v>610</v>
      </c>
    </row>
    <row r="3" spans="1:3">
      <c t="s" r="A3" s="4">
        <v>611</v>
      </c>
      <c t="n" r="B3" s="7">
        <v>17697</v>
      </c>
      <c t="n" r="C3" s="7">
        <v>17337</v>
      </c>
    </row>
    <row r="4" spans="1:3">
      <c t="s" r="A4" s="4">
        <v>612</v>
      </c>
      <c t="n" r="B4" s="5">
        <v>6099</v>
      </c>
      <c t="n" r="C4" s="5">
        <v>5469</v>
      </c>
    </row>
    <row r="5" spans="1:3">
      <c t="s" r="A5" s="4">
        <v>571</v>
      </c>
      <c t="n" r="B5" s="5">
        <v>287</v>
      </c>
      <c t="n" r="C5" s="5">
        <v>451</v>
      </c>
    </row>
    <row r="6" spans="1:3">
      <c t="s" r="A6" s="4">
        <v>613</v>
      </c>
      <c t="n" r="B6" s="5">
        <v>24083</v>
      </c>
      <c t="n" r="C6" s="5">
        <v>23257</v>
      </c>
    </row>
    <row r="7" spans="1:3">
      <c t="s" r="A7" s="4">
        <v>614</v>
      </c>
      <c t="n" r="B7" s="5">
        <v>2800</v>
      </c>
      <c t="n" r="C7" s="5">
        <v>3100</v>
      </c>
    </row>
    <row r="8" spans="1:3">
      <c t="s" r="A8" s="4">
        <v>615</v>
      </c>
    </row>
    <row r="9" spans="1:3">
      <c t="s" r="A9" s="3">
        <v>610</v>
      </c>
    </row>
    <row r="10" spans="1:3">
      <c t="s" r="A10" s="4">
        <v>611</v>
      </c>
      <c t="n" r="B10" s="5">
        <v>4000</v>
      </c>
      <c t="n" r="C10" s="5">
        <v>0</v>
      </c>
    </row>
    <row r="11" spans="1:3">
      <c t="s" r="A11" s="4">
        <v>612</v>
      </c>
      <c t="n" r="B11" s="5">
        <v>0</v>
      </c>
      <c t="n" r="C11" s="5">
        <v>0</v>
      </c>
    </row>
    <row r="12" spans="1:3">
      <c t="s" r="A12" s="4">
        <v>571</v>
      </c>
      <c t="n" r="B12" s="5">
        <v>0</v>
      </c>
      <c t="n" r="C12" s="5">
        <v>0</v>
      </c>
    </row>
    <row r="13" spans="1:3">
      <c t="s" r="A13" s="4">
        <v>613</v>
      </c>
      <c t="n" r="B13" s="5">
        <v>4000</v>
      </c>
      <c t="n" r="C13" s="5">
        <v>0</v>
      </c>
    </row>
    <row r="14" spans="1:3">
      <c t="s" r="A14" s="4">
        <v>550</v>
      </c>
    </row>
    <row r="15" spans="1:3">
      <c t="s" r="A15" s="3">
        <v>610</v>
      </c>
    </row>
    <row r="16" spans="1:3">
      <c t="s" r="A16" s="4">
        <v>611</v>
      </c>
      <c t="n" r="B16" s="5">
        <v>5888</v>
      </c>
      <c t="n" r="C16" s="5">
        <v>5002</v>
      </c>
    </row>
    <row r="17" spans="1:3">
      <c t="s" r="A17" s="4">
        <v>612</v>
      </c>
      <c t="n" r="B17" s="5">
        <v>2735</v>
      </c>
      <c t="n" r="C17" s="5">
        <v>2851</v>
      </c>
    </row>
    <row r="18" spans="1:3">
      <c t="s" r="A18" s="4">
        <v>571</v>
      </c>
      <c t="n" r="B18" s="5">
        <v>0</v>
      </c>
      <c t="n" r="C18" s="5">
        <v>0</v>
      </c>
    </row>
    <row r="19" spans="1:3">
      <c t="s" r="A19" s="4">
        <v>613</v>
      </c>
      <c t="n" r="B19" s="5">
        <v>8623</v>
      </c>
      <c t="n" r="C19" s="5">
        <v>7853</v>
      </c>
    </row>
    <row r="20" spans="1:3">
      <c t="s" r="A20" s="4">
        <v>551</v>
      </c>
    </row>
    <row r="21" spans="1:3">
      <c t="s" r="A21" s="3">
        <v>610</v>
      </c>
    </row>
    <row r="22" spans="1:3">
      <c t="s" r="A22" s="4">
        <v>611</v>
      </c>
      <c t="n" r="B22" s="5">
        <v>4639</v>
      </c>
      <c t="n" r="C22" s="5">
        <v>4413</v>
      </c>
    </row>
    <row r="23" spans="1:3">
      <c t="s" r="A23" s="4">
        <v>612</v>
      </c>
      <c t="n" r="B23" s="5">
        <v>3000</v>
      </c>
      <c t="n" r="C23" s="5">
        <v>2618</v>
      </c>
    </row>
    <row r="24" spans="1:3">
      <c t="s" r="A24" s="4">
        <v>571</v>
      </c>
      <c t="n" r="B24" s="5">
        <v>0</v>
      </c>
      <c t="n" r="C24" s="5">
        <v>0</v>
      </c>
    </row>
    <row r="25" spans="1:3">
      <c t="s" r="A25" s="4">
        <v>613</v>
      </c>
      <c t="n" r="B25" s="5">
        <v>7639</v>
      </c>
      <c t="n" r="C25" s="5">
        <v>7031</v>
      </c>
    </row>
    <row r="26" spans="1:3">
      <c t="s" r="A26" s="4">
        <v>552</v>
      </c>
    </row>
    <row r="27" spans="1:3">
      <c t="s" r="A27" s="3">
        <v>610</v>
      </c>
    </row>
    <row r="28" spans="1:3">
      <c t="s" r="A28" s="4">
        <v>611</v>
      </c>
      <c t="n" r="B28" s="5">
        <v>363</v>
      </c>
      <c t="n" r="C28" s="5">
        <v>5931</v>
      </c>
    </row>
    <row r="29" spans="1:3">
      <c t="s" r="A29" s="4">
        <v>612</v>
      </c>
      <c t="n" r="B29" s="5">
        <v>0</v>
      </c>
      <c t="n" r="C29" s="5">
        <v>0</v>
      </c>
    </row>
    <row r="30" spans="1:3">
      <c t="s" r="A30" s="4">
        <v>571</v>
      </c>
      <c t="n" r="B30" s="5">
        <v>0</v>
      </c>
      <c t="n" r="C30" s="5">
        <v>0</v>
      </c>
    </row>
    <row r="31" spans="1:3">
      <c t="s" r="A31" s="4">
        <v>613</v>
      </c>
      <c t="n" r="B31" s="7">
        <v>363</v>
      </c>
      <c t="n" r="C31" s="5">
        <v>5931</v>
      </c>
    </row>
    <row r="32" spans="1:3">
      <c t="s" r="A32" s="4">
        <v>616</v>
      </c>
      <c t="n" r="B32" s="5">
        <v>2</v>
      </c>
    </row>
    <row r="33" spans="1:3">
      <c t="s" r="A33" s="4">
        <v>617</v>
      </c>
      <c t="n" r="B33" s="5">
        <v>1</v>
      </c>
    </row>
    <row r="34" spans="1:3">
      <c t="s" r="A34" s="4">
        <v>618</v>
      </c>
      <c t="n" r="B34" s="7">
        <v>4000</v>
      </c>
    </row>
    <row r="35" spans="1:3">
      <c t="s" r="A35" s="4">
        <v>553</v>
      </c>
    </row>
    <row r="36" spans="1:3">
      <c t="s" r="A36" s="3">
        <v>610</v>
      </c>
    </row>
    <row r="37" spans="1:3">
      <c t="s" r="A37" s="4">
        <v>611</v>
      </c>
      <c t="n" r="B37" s="5">
        <v>1333</v>
      </c>
      <c t="n" r="C37" s="5">
        <v>915</v>
      </c>
    </row>
    <row r="38" spans="1:3">
      <c t="s" r="A38" s="4">
        <v>612</v>
      </c>
      <c t="n" r="B38" s="5">
        <v>347</v>
      </c>
      <c t="n" r="C38" s="5">
        <v>0</v>
      </c>
    </row>
    <row r="39" spans="1:3">
      <c t="s" r="A39" s="4">
        <v>571</v>
      </c>
      <c t="n" r="B39" s="5">
        <v>0</v>
      </c>
      <c t="n" r="C39" s="5">
        <v>0</v>
      </c>
    </row>
    <row r="40" spans="1:3">
      <c t="s" r="A40" s="4">
        <v>613</v>
      </c>
      <c t="n" r="B40" s="5">
        <v>1680</v>
      </c>
      <c t="n" r="C40" s="5">
        <v>915</v>
      </c>
    </row>
    <row r="41" spans="1:3">
      <c t="s" r="A41" s="4">
        <v>554</v>
      </c>
    </row>
    <row r="42" spans="1:3">
      <c t="s" r="A42" s="3">
        <v>610</v>
      </c>
    </row>
    <row r="43" spans="1:3">
      <c t="s" r="A43" s="4">
        <v>611</v>
      </c>
      <c t="n" r="B43" s="5">
        <v>789</v>
      </c>
      <c t="n" r="C43" s="5">
        <v>512</v>
      </c>
    </row>
    <row r="44" spans="1:3">
      <c t="s" r="A44" s="4">
        <v>612</v>
      </c>
      <c t="n" r="B44" s="5">
        <v>0</v>
      </c>
      <c t="n" r="C44" s="5">
        <v>0</v>
      </c>
    </row>
    <row r="45" spans="1:3">
      <c t="s" r="A45" s="4">
        <v>571</v>
      </c>
      <c t="n" r="B45" s="5">
        <v>0</v>
      </c>
      <c t="n" r="C45" s="5">
        <v>0</v>
      </c>
    </row>
    <row r="46" spans="1:3">
      <c t="s" r="A46" s="4">
        <v>613</v>
      </c>
      <c t="n" r="B46" s="5">
        <v>789</v>
      </c>
      <c t="n" r="C46" s="5">
        <v>512</v>
      </c>
    </row>
    <row r="47" spans="1:3">
      <c t="s" r="A47" s="4">
        <v>555</v>
      </c>
    </row>
    <row r="48" spans="1:3">
      <c t="s" r="A48" s="3">
        <v>610</v>
      </c>
    </row>
    <row r="49" spans="1:3">
      <c t="s" r="A49" s="4">
        <v>611</v>
      </c>
      <c t="n" r="B49" s="5">
        <v>160</v>
      </c>
      <c t="n" r="C49" s="5">
        <v>184</v>
      </c>
    </row>
    <row r="50" spans="1:3">
      <c t="s" r="A50" s="4">
        <v>612</v>
      </c>
      <c t="n" r="B50" s="5">
        <v>0</v>
      </c>
      <c t="n" r="C50" s="5">
        <v>0</v>
      </c>
    </row>
    <row r="51" spans="1:3">
      <c t="s" r="A51" s="4">
        <v>571</v>
      </c>
      <c t="n" r="B51" s="5">
        <v>0</v>
      </c>
      <c t="n" r="C51" s="5">
        <v>31</v>
      </c>
    </row>
    <row r="52" spans="1:3">
      <c t="s" r="A52" s="4">
        <v>613</v>
      </c>
      <c t="n" r="B52" s="5">
        <v>160</v>
      </c>
      <c t="n" r="C52" s="5">
        <v>215</v>
      </c>
    </row>
    <row r="53" spans="1:3">
      <c t="s" r="A53" s="4">
        <v>556</v>
      </c>
    </row>
    <row r="54" spans="1:3">
      <c t="s" r="A54" s="3">
        <v>610</v>
      </c>
    </row>
    <row r="55" spans="1:3">
      <c t="s" r="A55" s="4">
        <v>611</v>
      </c>
      <c t="n" r="B55" s="5">
        <v>0</v>
      </c>
      <c t="n" r="C55" s="5">
        <v>0</v>
      </c>
    </row>
    <row r="56" spans="1:3">
      <c t="s" r="A56" s="4">
        <v>612</v>
      </c>
      <c t="n" r="B56" s="5">
        <v>0</v>
      </c>
      <c t="n" r="C56" s="5">
        <v>0</v>
      </c>
    </row>
    <row r="57" spans="1:3">
      <c t="s" r="A57" s="4">
        <v>571</v>
      </c>
      <c t="n" r="B57" s="5">
        <v>149</v>
      </c>
      <c t="n" r="C57" s="5">
        <v>365</v>
      </c>
    </row>
    <row r="58" spans="1:3">
      <c t="s" r="A58" s="4">
        <v>613</v>
      </c>
      <c t="n" r="B58" s="5">
        <v>149</v>
      </c>
      <c t="n" r="C58" s="5">
        <v>365</v>
      </c>
    </row>
    <row r="59" spans="1:3">
      <c t="s" r="A59" s="4">
        <v>557</v>
      </c>
    </row>
    <row r="60" spans="1:3">
      <c t="s" r="A60" s="3">
        <v>610</v>
      </c>
    </row>
    <row r="61" spans="1:3">
      <c t="s" r="A61" s="4">
        <v>611</v>
      </c>
      <c t="n" r="B61" s="5">
        <v>525</v>
      </c>
      <c t="n" r="C61" s="5">
        <v>380</v>
      </c>
    </row>
    <row r="62" spans="1:3">
      <c t="s" r="A62" s="4">
        <v>612</v>
      </c>
      <c t="n" r="B62" s="5">
        <v>17</v>
      </c>
      <c t="n" r="C62" s="5">
        <v>0</v>
      </c>
    </row>
    <row r="63" spans="1:3">
      <c t="s" r="A63" s="4">
        <v>571</v>
      </c>
      <c t="n" r="B63" s="5">
        <v>138</v>
      </c>
      <c t="n" r="C63" s="5">
        <v>55</v>
      </c>
    </row>
    <row r="64" spans="1:3">
      <c t="s" r="A64" s="4">
        <v>613</v>
      </c>
      <c t="n" r="B64" s="7">
        <v>680</v>
      </c>
      <c t="n" r="C64" s="7">
        <v>4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9</v>
      </c>
      <c t="s" r="B1" s="2">
        <v>2</v>
      </c>
      <c t="s" r="C1" s="2">
        <v>25</v>
      </c>
    </row>
    <row r="2" spans="1:3">
      <c t="s" r="A2" s="3">
        <v>509</v>
      </c>
    </row>
    <row r="3" spans="1:3">
      <c t="s" r="A3" s="4">
        <v>538</v>
      </c>
      <c t="n" r="B3" s="7">
        <v>1751558</v>
      </c>
      <c t="n" r="C3" s="7">
        <v>1626625</v>
      </c>
    </row>
    <row r="4" spans="1:3">
      <c t="s" r="A4" s="4">
        <v>539</v>
      </c>
      <c t="n" r="B4" s="5">
        <v>356299</v>
      </c>
    </row>
    <row r="5" spans="1:3">
      <c t="s" r="A5" s="4">
        <v>620</v>
      </c>
    </row>
    <row r="6" spans="1:3">
      <c t="s" r="A6" s="3">
        <v>509</v>
      </c>
    </row>
    <row r="7" spans="1:3">
      <c t="s" r="A7" s="4">
        <v>538</v>
      </c>
      <c t="n" r="B7" s="5">
        <v>7138</v>
      </c>
      <c t="n" r="C7" s="5">
        <v>5510</v>
      </c>
    </row>
    <row r="8" spans="1:3">
      <c t="s" r="A8" s="4">
        <v>539</v>
      </c>
      <c t="n" r="B8" s="5">
        <v>1015</v>
      </c>
    </row>
    <row r="9" spans="1:3">
      <c t="s" r="A9" s="4">
        <v>621</v>
      </c>
    </row>
    <row r="10" spans="1:3">
      <c t="s" r="A10" s="3">
        <v>509</v>
      </c>
    </row>
    <row r="11" spans="1:3">
      <c t="s" r="A11" s="4">
        <v>538</v>
      </c>
      <c t="n" r="B11" s="5">
        <v>25936</v>
      </c>
      <c t="n" r="C11" s="5">
        <v>26414</v>
      </c>
    </row>
    <row r="12" spans="1:3">
      <c t="s" r="A12" s="4">
        <v>539</v>
      </c>
      <c t="n" r="B12" s="5">
        <v>0</v>
      </c>
    </row>
    <row r="13" spans="1:3">
      <c t="s" r="A13" s="4">
        <v>622</v>
      </c>
    </row>
    <row r="14" spans="1:3">
      <c t="s" r="A14" s="3">
        <v>509</v>
      </c>
    </row>
    <row r="15" spans="1:3">
      <c t="s" r="A15" s="4">
        <v>538</v>
      </c>
      <c t="n" r="B15" s="5">
        <v>54589</v>
      </c>
      <c t="n" r="C15" s="5">
        <v>63588</v>
      </c>
    </row>
    <row r="16" spans="1:3">
      <c t="s" r="A16" s="4">
        <v>539</v>
      </c>
      <c t="n" r="B16" s="5">
        <v>7973</v>
      </c>
    </row>
    <row r="17" spans="1:3">
      <c t="s" r="A17" s="4">
        <v>623</v>
      </c>
    </row>
    <row r="18" spans="1:3">
      <c t="s" r="A18" s="3">
        <v>509</v>
      </c>
    </row>
    <row r="19" spans="1:3">
      <c t="s" r="A19" s="4">
        <v>538</v>
      </c>
      <c t="n" r="B19" s="5">
        <v>876256</v>
      </c>
      <c t="n" r="C19" s="5">
        <v>783790</v>
      </c>
    </row>
    <row r="20" spans="1:3">
      <c t="s" r="A20" s="4">
        <v>539</v>
      </c>
      <c t="n" r="B20" s="5">
        <v>323712</v>
      </c>
    </row>
    <row r="21" spans="1:3">
      <c t="s" r="A21" s="4">
        <v>624</v>
      </c>
    </row>
    <row r="22" spans="1:3">
      <c t="s" r="A22" s="3">
        <v>509</v>
      </c>
    </row>
    <row r="23" spans="1:3">
      <c t="s" r="A23" s="4">
        <v>538</v>
      </c>
      <c t="n" r="B23" s="5">
        <v>251794</v>
      </c>
      <c t="n" r="C23" s="5">
        <v>199462</v>
      </c>
    </row>
    <row r="24" spans="1:3">
      <c t="s" r="A24" s="4">
        <v>539</v>
      </c>
      <c t="n" r="B24" s="5">
        <v>3711</v>
      </c>
    </row>
    <row r="25" spans="1:3">
      <c t="s" r="A25" s="4">
        <v>625</v>
      </c>
    </row>
    <row r="26" spans="1:3">
      <c t="s" r="A26" s="3">
        <v>509</v>
      </c>
    </row>
    <row r="27" spans="1:3">
      <c t="s" r="A27" s="4">
        <v>538</v>
      </c>
      <c t="n" r="B27" s="5">
        <v>21921</v>
      </c>
      <c t="n" r="C27" s="5">
        <v>25975</v>
      </c>
    </row>
    <row r="28" spans="1:3">
      <c t="s" r="A28" s="4">
        <v>539</v>
      </c>
      <c t="n" r="B28" s="5">
        <v>253</v>
      </c>
    </row>
    <row r="29" spans="1:3">
      <c t="s" r="A29" s="4">
        <v>626</v>
      </c>
    </row>
    <row r="30" spans="1:3">
      <c t="s" r="A30" s="3">
        <v>509</v>
      </c>
    </row>
    <row r="31" spans="1:3">
      <c t="s" r="A31" s="4">
        <v>538</v>
      </c>
      <c t="n" r="B31" s="5">
        <v>76045</v>
      </c>
      <c t="n" r="C31" s="5">
        <v>98385</v>
      </c>
    </row>
    <row r="32" spans="1:3">
      <c t="s" r="A32" s="4">
        <v>539</v>
      </c>
      <c t="n" r="B32" s="5">
        <v>3095</v>
      </c>
    </row>
    <row r="33" spans="1:3">
      <c t="s" r="A33" s="4">
        <v>627</v>
      </c>
    </row>
    <row r="34" spans="1:3">
      <c t="s" r="A34" s="3">
        <v>509</v>
      </c>
    </row>
    <row r="35" spans="1:3">
      <c t="s" r="A35" s="4">
        <v>538</v>
      </c>
      <c t="n" r="B35" s="5">
        <v>0</v>
      </c>
      <c t="n" r="C35" s="5">
        <v>0</v>
      </c>
    </row>
    <row r="36" spans="1:3">
      <c t="s" r="A36" s="4">
        <v>539</v>
      </c>
      <c t="n" r="B36" s="5">
        <v>0</v>
      </c>
    </row>
    <row r="37" spans="1:3">
      <c t="s" r="A37" s="4">
        <v>628</v>
      </c>
    </row>
    <row r="38" spans="1:3">
      <c t="s" r="A38" s="3">
        <v>509</v>
      </c>
    </row>
    <row r="39" spans="1:3">
      <c t="s" r="A39" s="4">
        <v>538</v>
      </c>
      <c t="n" r="B39" s="5">
        <v>0</v>
      </c>
      <c t="n" r="C39" s="5">
        <v>0</v>
      </c>
    </row>
    <row r="40" spans="1:3">
      <c t="s" r="A40" s="4">
        <v>539</v>
      </c>
      <c t="n" r="B40" s="5">
        <v>0</v>
      </c>
    </row>
    <row r="41" spans="1:3">
      <c t="s" r="A41" s="4">
        <v>629</v>
      </c>
    </row>
    <row r="42" spans="1:3">
      <c t="s" r="A42" s="3">
        <v>509</v>
      </c>
    </row>
    <row r="43" spans="1:3">
      <c t="s" r="A43" s="4">
        <v>538</v>
      </c>
      <c t="n" r="B43" s="5">
        <v>1313679</v>
      </c>
      <c t="n" r="C43" s="5">
        <v>1203124</v>
      </c>
    </row>
    <row r="44" spans="1:3">
      <c t="s" r="A44" s="4">
        <v>539</v>
      </c>
      <c t="n" r="B44" s="5">
        <v>339759</v>
      </c>
    </row>
    <row r="45" spans="1:3">
      <c t="s" r="A45" s="4">
        <v>630</v>
      </c>
    </row>
    <row r="46" spans="1:3">
      <c t="s" r="A46" s="3">
        <v>509</v>
      </c>
    </row>
    <row r="47" spans="1:3">
      <c t="s" r="A47" s="4">
        <v>538</v>
      </c>
      <c t="n" r="B47" s="5">
        <v>436101</v>
      </c>
      <c t="n" r="C47" s="5">
        <v>421974</v>
      </c>
    </row>
    <row r="48" spans="1:3">
      <c t="s" r="A48" s="4">
        <v>539</v>
      </c>
      <c t="n" r="B48" s="5">
        <v>16540</v>
      </c>
    </row>
    <row r="49" spans="1:3">
      <c t="s" r="A49" s="4">
        <v>631</v>
      </c>
    </row>
    <row r="50" spans="1:3">
      <c t="s" r="A50" s="3">
        <v>509</v>
      </c>
    </row>
    <row r="51" spans="1:3">
      <c t="s" r="A51" s="4">
        <v>538</v>
      </c>
      <c t="n" r="B51" s="5">
        <v>1778</v>
      </c>
      <c t="n" r="C51" s="5">
        <v>1527</v>
      </c>
    </row>
    <row r="52" spans="1:3">
      <c t="s" r="A52" s="4">
        <v>539</v>
      </c>
      <c t="n" r="B52" s="5">
        <v>0</v>
      </c>
    </row>
    <row r="53" spans="1:3">
      <c t="s" r="A53" s="4">
        <v>632</v>
      </c>
    </row>
    <row r="54" spans="1:3">
      <c t="s" r="A54" s="3">
        <v>509</v>
      </c>
    </row>
    <row r="55" spans="1:3">
      <c t="s" r="A55" s="4">
        <v>538</v>
      </c>
      <c t="n" r="B55" s="5">
        <v>437879</v>
      </c>
      <c t="n" r="C55" s="5">
        <v>423501</v>
      </c>
    </row>
    <row r="56" spans="1:3">
      <c t="s" r="A56" s="4">
        <v>539</v>
      </c>
      <c t="n" r="B56" s="5">
        <v>16540</v>
      </c>
    </row>
    <row r="57" spans="1:3">
      <c t="s" r="A57" s="4">
        <v>550</v>
      </c>
    </row>
    <row r="58" spans="1:3">
      <c t="s" r="A58" s="3">
        <v>509</v>
      </c>
    </row>
    <row r="59" spans="1:3">
      <c t="s" r="A59" s="4">
        <v>538</v>
      </c>
      <c t="n" r="B59" s="5">
        <v>484776</v>
      </c>
      <c t="n" r="C59" s="5">
        <v>457827</v>
      </c>
    </row>
    <row r="60" spans="1:3">
      <c t="s" r="A60" s="4">
        <v>539</v>
      </c>
      <c t="n" r="B60" s="5">
        <v>27184</v>
      </c>
    </row>
    <row r="61" spans="1:3">
      <c t="s" r="A61" s="4">
        <v>633</v>
      </c>
    </row>
    <row r="62" spans="1:3">
      <c t="s" r="A62" s="3">
        <v>509</v>
      </c>
    </row>
    <row r="63" spans="1:3">
      <c t="s" r="A63" s="4">
        <v>538</v>
      </c>
      <c t="n" r="B63" s="5">
        <v>4243</v>
      </c>
      <c t="n" r="C63" s="5">
        <v>4248</v>
      </c>
    </row>
    <row r="64" spans="1:3">
      <c t="s" r="A64" s="4">
        <v>539</v>
      </c>
      <c t="n" r="B64" s="5">
        <v>1015</v>
      </c>
    </row>
    <row r="65" spans="1:3">
      <c t="s" r="A65" s="4">
        <v>634</v>
      </c>
    </row>
    <row r="66" spans="1:3">
      <c t="s" r="A66" s="3">
        <v>509</v>
      </c>
    </row>
    <row r="67" spans="1:3">
      <c t="s" r="A67" s="4">
        <v>538</v>
      </c>
      <c t="n" r="B67" s="5">
        <v>14413</v>
      </c>
      <c t="n" r="C67" s="5">
        <v>14013</v>
      </c>
    </row>
    <row r="68" spans="1:3">
      <c t="s" r="A68" s="4">
        <v>539</v>
      </c>
      <c t="n" r="B68" s="5">
        <v>0</v>
      </c>
    </row>
    <row r="69" spans="1:3">
      <c t="s" r="A69" s="4">
        <v>635</v>
      </c>
    </row>
    <row r="70" spans="1:3">
      <c t="s" r="A70" s="3">
        <v>509</v>
      </c>
    </row>
    <row r="71" spans="1:3">
      <c t="s" r="A71" s="4">
        <v>538</v>
      </c>
      <c t="n" r="B71" s="5">
        <v>22873</v>
      </c>
      <c t="n" r="C71" s="5">
        <v>23931</v>
      </c>
    </row>
    <row r="72" spans="1:3">
      <c t="s" r="A72" s="4">
        <v>539</v>
      </c>
      <c t="n" r="B72" s="5">
        <v>1217</v>
      </c>
    </row>
    <row r="73" spans="1:3">
      <c t="s" r="A73" s="4">
        <v>636</v>
      </c>
    </row>
    <row r="74" spans="1:3">
      <c t="s" r="A74" s="3">
        <v>509</v>
      </c>
    </row>
    <row r="75" spans="1:3">
      <c t="s" r="A75" s="4">
        <v>538</v>
      </c>
      <c t="n" r="B75" s="5">
        <v>318059</v>
      </c>
      <c t="n" r="C75" s="5">
        <v>301425</v>
      </c>
    </row>
    <row r="76" spans="1:3">
      <c t="s" r="A76" s="4">
        <v>539</v>
      </c>
      <c t="n" r="B76" s="5">
        <v>23911</v>
      </c>
    </row>
    <row r="77" spans="1:3">
      <c t="s" r="A77" s="4">
        <v>637</v>
      </c>
    </row>
    <row r="78" spans="1:3">
      <c t="s" r="A78" s="3">
        <v>509</v>
      </c>
    </row>
    <row r="79" spans="1:3">
      <c t="s" r="A79" s="4">
        <v>538</v>
      </c>
      <c t="n" r="B79" s="5">
        <v>78898</v>
      </c>
      <c t="n" r="C79" s="5">
        <v>65993</v>
      </c>
    </row>
    <row r="80" spans="1:3">
      <c t="s" r="A80" s="4">
        <v>539</v>
      </c>
      <c t="n" r="B80" s="5">
        <v>592</v>
      </c>
    </row>
    <row r="81" spans="1:3">
      <c t="s" r="A81" s="4">
        <v>638</v>
      </c>
    </row>
    <row r="82" spans="1:3">
      <c t="s" r="A82" s="3">
        <v>509</v>
      </c>
    </row>
    <row r="83" spans="1:3">
      <c t="s" r="A83" s="4">
        <v>538</v>
      </c>
      <c t="n" r="B83" s="5">
        <v>8885</v>
      </c>
      <c t="n" r="C83" s="5">
        <v>7166</v>
      </c>
    </row>
    <row r="84" spans="1:3">
      <c t="s" r="A84" s="4">
        <v>539</v>
      </c>
      <c t="n" r="B84" s="5">
        <v>0</v>
      </c>
    </row>
    <row r="85" spans="1:3">
      <c t="s" r="A85" s="4">
        <v>639</v>
      </c>
    </row>
    <row r="86" spans="1:3">
      <c t="s" r="A86" s="3">
        <v>509</v>
      </c>
    </row>
    <row r="87" spans="1:3">
      <c t="s" r="A87" s="4">
        <v>538</v>
      </c>
      <c t="n" r="B87" s="5">
        <v>37405</v>
      </c>
      <c t="n" r="C87" s="5">
        <v>41051</v>
      </c>
    </row>
    <row r="88" spans="1:3">
      <c t="s" r="A88" s="4">
        <v>539</v>
      </c>
      <c t="n" r="B88" s="5">
        <v>449</v>
      </c>
    </row>
    <row r="89" spans="1:3">
      <c t="s" r="A89" s="4">
        <v>640</v>
      </c>
    </row>
    <row r="90" spans="1:3">
      <c t="s" r="A90" s="3">
        <v>509</v>
      </c>
    </row>
    <row r="91" spans="1:3">
      <c t="s" r="A91" s="4">
        <v>538</v>
      </c>
      <c t="n" r="B91" s="5">
        <v>0</v>
      </c>
      <c t="n" r="C91" s="5">
        <v>0</v>
      </c>
    </row>
    <row r="92" spans="1:3">
      <c t="s" r="A92" s="4">
        <v>539</v>
      </c>
      <c t="n" r="B92" s="5">
        <v>0</v>
      </c>
    </row>
    <row r="93" spans="1:3">
      <c t="s" r="A93" s="4">
        <v>641</v>
      </c>
    </row>
    <row r="94" spans="1:3">
      <c t="s" r="A94" s="3">
        <v>509</v>
      </c>
    </row>
    <row r="95" spans="1:3">
      <c t="s" r="A95" s="4">
        <v>538</v>
      </c>
      <c t="n" r="B95" s="5">
        <v>0</v>
      </c>
      <c t="n" r="C95" s="5">
        <v>0</v>
      </c>
    </row>
    <row r="96" spans="1:3">
      <c t="s" r="A96" s="4">
        <v>539</v>
      </c>
      <c t="n" r="B96" s="5">
        <v>0</v>
      </c>
    </row>
    <row r="97" spans="1:3">
      <c t="s" r="A97" s="4">
        <v>642</v>
      </c>
    </row>
    <row r="98" spans="1:3">
      <c t="s" r="A98" s="3">
        <v>509</v>
      </c>
    </row>
    <row r="99" spans="1:3">
      <c t="s" r="A99" s="4">
        <v>538</v>
      </c>
      <c t="n" r="B99" s="5">
        <v>484776</v>
      </c>
      <c t="n" r="C99" s="5">
        <v>457827</v>
      </c>
    </row>
    <row r="100" spans="1:3">
      <c t="s" r="A100" s="4">
        <v>539</v>
      </c>
      <c t="n" r="B100" s="5">
        <v>27184</v>
      </c>
    </row>
    <row r="101" spans="1:3">
      <c t="s" r="A101" s="4">
        <v>551</v>
      </c>
    </row>
    <row r="102" spans="1:3">
      <c t="s" r="A102" s="3">
        <v>509</v>
      </c>
    </row>
    <row r="103" spans="1:3">
      <c t="s" r="A103" s="4">
        <v>538</v>
      </c>
      <c t="n" r="B103" s="5">
        <v>685024</v>
      </c>
      <c t="n" r="C103" s="5">
        <v>628478</v>
      </c>
    </row>
    <row r="104" spans="1:3">
      <c t="s" r="A104" s="4">
        <v>539</v>
      </c>
      <c t="n" r="B104" s="5">
        <v>134911</v>
      </c>
    </row>
    <row r="105" spans="1:3">
      <c t="s" r="A105" s="4">
        <v>643</v>
      </c>
    </row>
    <row r="106" spans="1:3">
      <c t="s" r="A106" s="3">
        <v>509</v>
      </c>
    </row>
    <row r="107" spans="1:3">
      <c t="s" r="A107" s="4">
        <v>538</v>
      </c>
      <c t="n" r="B107" s="5">
        <v>0</v>
      </c>
      <c t="n" r="C107" s="5">
        <v>0</v>
      </c>
    </row>
    <row r="108" spans="1:3">
      <c t="s" r="A108" s="4">
        <v>539</v>
      </c>
      <c t="n" r="B108" s="5">
        <v>0</v>
      </c>
    </row>
    <row r="109" spans="1:3">
      <c t="s" r="A109" s="4">
        <v>644</v>
      </c>
    </row>
    <row r="110" spans="1:3">
      <c t="s" r="A110" s="3">
        <v>509</v>
      </c>
    </row>
    <row r="111" spans="1:3">
      <c t="s" r="A111" s="4">
        <v>538</v>
      </c>
      <c t="n" r="B111" s="5">
        <v>7686</v>
      </c>
      <c t="n" r="C111" s="5">
        <v>8504</v>
      </c>
    </row>
    <row r="112" spans="1:3">
      <c t="s" r="A112" s="4">
        <v>539</v>
      </c>
      <c t="n" r="B112" s="5">
        <v>0</v>
      </c>
    </row>
    <row r="113" spans="1:3">
      <c t="s" r="A113" s="4">
        <v>645</v>
      </c>
    </row>
    <row r="114" spans="1:3">
      <c t="s" r="A114" s="3">
        <v>509</v>
      </c>
    </row>
    <row r="115" spans="1:3">
      <c t="s" r="A115" s="4">
        <v>538</v>
      </c>
      <c t="n" r="B115" s="5">
        <v>22513</v>
      </c>
      <c t="n" r="C115" s="5">
        <v>30587</v>
      </c>
    </row>
    <row r="116" spans="1:3">
      <c t="s" r="A116" s="4">
        <v>539</v>
      </c>
      <c t="n" r="B116" s="5">
        <v>3079</v>
      </c>
    </row>
    <row r="117" spans="1:3">
      <c t="s" r="A117" s="4">
        <v>646</v>
      </c>
    </row>
    <row r="118" spans="1:3">
      <c t="s" r="A118" s="3">
        <v>509</v>
      </c>
    </row>
    <row r="119" spans="1:3">
      <c t="s" r="A119" s="4">
        <v>538</v>
      </c>
      <c t="n" r="B119" s="5">
        <v>454140</v>
      </c>
      <c t="n" r="C119" s="5">
        <v>402719</v>
      </c>
    </row>
    <row r="120" spans="1:3">
      <c t="s" r="A120" s="4">
        <v>539</v>
      </c>
      <c t="n" r="B120" s="5">
        <v>128155</v>
      </c>
    </row>
    <row r="121" spans="1:3">
      <c t="s" r="A121" s="4">
        <v>647</v>
      </c>
    </row>
    <row r="122" spans="1:3">
      <c t="s" r="A122" s="3">
        <v>509</v>
      </c>
    </row>
    <row r="123" spans="1:3">
      <c t="s" r="A123" s="4">
        <v>538</v>
      </c>
      <c t="n" r="B123" s="5">
        <v>156795</v>
      </c>
      <c t="n" r="C123" s="5">
        <v>123129</v>
      </c>
    </row>
    <row r="124" spans="1:3">
      <c t="s" r="A124" s="4">
        <v>539</v>
      </c>
      <c t="n" r="B124" s="5">
        <v>1728</v>
      </c>
    </row>
    <row r="125" spans="1:3">
      <c t="s" r="A125" s="4">
        <v>648</v>
      </c>
    </row>
    <row r="126" spans="1:3">
      <c t="s" r="A126" s="3">
        <v>509</v>
      </c>
    </row>
    <row r="127" spans="1:3">
      <c t="s" r="A127" s="4">
        <v>538</v>
      </c>
      <c t="n" r="B127" s="5">
        <v>11378</v>
      </c>
      <c t="n" r="C127" s="5">
        <v>17505</v>
      </c>
    </row>
    <row r="128" spans="1:3">
      <c t="s" r="A128" s="4">
        <v>539</v>
      </c>
      <c t="n" r="B128" s="5">
        <v>0</v>
      </c>
    </row>
    <row r="129" spans="1:3">
      <c t="s" r="A129" s="4">
        <v>649</v>
      </c>
    </row>
    <row r="130" spans="1:3">
      <c t="s" r="A130" s="3">
        <v>509</v>
      </c>
    </row>
    <row r="131" spans="1:3">
      <c t="s" r="A131" s="4">
        <v>538</v>
      </c>
      <c t="n" r="B131" s="5">
        <v>32512</v>
      </c>
      <c t="n" r="C131" s="5">
        <v>46034</v>
      </c>
    </row>
    <row r="132" spans="1:3">
      <c t="s" r="A132" s="4">
        <v>539</v>
      </c>
      <c t="n" r="B132" s="5">
        <v>1949</v>
      </c>
    </row>
    <row r="133" spans="1:3">
      <c t="s" r="A133" s="4">
        <v>650</v>
      </c>
    </row>
    <row r="134" spans="1:3">
      <c t="s" r="A134" s="3">
        <v>509</v>
      </c>
    </row>
    <row r="135" spans="1:3">
      <c t="s" r="A135" s="4">
        <v>538</v>
      </c>
      <c t="n" r="B135" s="5">
        <v>0</v>
      </c>
      <c t="n" r="C135" s="5">
        <v>0</v>
      </c>
    </row>
    <row r="136" spans="1:3">
      <c t="s" r="A136" s="4">
        <v>539</v>
      </c>
      <c t="n" r="B136" s="5">
        <v>0</v>
      </c>
    </row>
    <row r="137" spans="1:3">
      <c t="s" r="A137" s="4">
        <v>651</v>
      </c>
    </row>
    <row r="138" spans="1:3">
      <c t="s" r="A138" s="3">
        <v>509</v>
      </c>
    </row>
    <row r="139" spans="1:3">
      <c t="s" r="A139" s="4">
        <v>538</v>
      </c>
      <c t="n" r="B139" s="5">
        <v>0</v>
      </c>
      <c t="n" r="C139" s="5">
        <v>0</v>
      </c>
    </row>
    <row r="140" spans="1:3">
      <c t="s" r="A140" s="4">
        <v>539</v>
      </c>
      <c t="n" r="B140" s="5">
        <v>0</v>
      </c>
    </row>
    <row r="141" spans="1:3">
      <c t="s" r="A141" s="4">
        <v>652</v>
      </c>
    </row>
    <row r="142" spans="1:3">
      <c t="s" r="A142" s="3">
        <v>509</v>
      </c>
    </row>
    <row r="143" spans="1:3">
      <c t="s" r="A143" s="4">
        <v>538</v>
      </c>
      <c t="n" r="B143" s="5">
        <v>685024</v>
      </c>
      <c t="n" r="C143" s="5">
        <v>628478</v>
      </c>
    </row>
    <row r="144" spans="1:3">
      <c t="s" r="A144" s="4">
        <v>539</v>
      </c>
      <c t="n" r="B144" s="5">
        <v>134911</v>
      </c>
    </row>
    <row r="145" spans="1:3">
      <c t="s" r="A145" s="4">
        <v>552</v>
      </c>
    </row>
    <row r="146" spans="1:3">
      <c t="s" r="A146" s="3">
        <v>509</v>
      </c>
    </row>
    <row r="147" spans="1:3">
      <c t="s" r="A147" s="4">
        <v>538</v>
      </c>
      <c t="n" r="B147" s="5">
        <v>91956</v>
      </c>
      <c t="n" r="C147" s="5">
        <v>79887</v>
      </c>
    </row>
    <row r="148" spans="1:3">
      <c t="s" r="A148" s="4">
        <v>539</v>
      </c>
      <c t="n" r="B148" s="5">
        <v>41693</v>
      </c>
    </row>
    <row r="149" spans="1:3">
      <c t="s" r="A149" s="4">
        <v>653</v>
      </c>
    </row>
    <row r="150" spans="1:3">
      <c t="s" r="A150" s="3">
        <v>509</v>
      </c>
    </row>
    <row r="151" spans="1:3">
      <c t="s" r="A151" s="4">
        <v>538</v>
      </c>
      <c t="n" r="B151" s="5">
        <v>2895</v>
      </c>
      <c t="n" r="C151" s="5">
        <v>1262</v>
      </c>
    </row>
    <row r="152" spans="1:3">
      <c t="s" r="A152" s="4">
        <v>539</v>
      </c>
      <c t="n" r="B152" s="5">
        <v>0</v>
      </c>
    </row>
    <row r="153" spans="1:3">
      <c t="s" r="A153" s="4">
        <v>654</v>
      </c>
    </row>
    <row r="154" spans="1:3">
      <c t="s" r="A154" s="3">
        <v>509</v>
      </c>
    </row>
    <row r="155" spans="1:3">
      <c t="s" r="A155" s="4">
        <v>538</v>
      </c>
      <c t="n" r="B155" s="5">
        <v>3837</v>
      </c>
      <c t="n" r="C155" s="5">
        <v>3897</v>
      </c>
    </row>
    <row r="156" spans="1:3">
      <c t="s" r="A156" s="4">
        <v>539</v>
      </c>
      <c t="n" r="B156" s="5">
        <v>0</v>
      </c>
    </row>
    <row r="157" spans="1:3">
      <c t="s" r="A157" s="4">
        <v>655</v>
      </c>
    </row>
    <row r="158" spans="1:3">
      <c t="s" r="A158" s="3">
        <v>509</v>
      </c>
    </row>
    <row r="159" spans="1:3">
      <c t="s" r="A159" s="4">
        <v>538</v>
      </c>
      <c t="n" r="B159" s="5">
        <v>8872</v>
      </c>
      <c t="n" r="C159" s="5">
        <v>8731</v>
      </c>
    </row>
    <row r="160" spans="1:3">
      <c t="s" r="A160" s="4">
        <v>539</v>
      </c>
      <c t="n" r="B160" s="5">
        <v>1058</v>
      </c>
    </row>
    <row r="161" spans="1:3">
      <c t="s" r="A161" s="4">
        <v>656</v>
      </c>
    </row>
    <row r="162" spans="1:3">
      <c t="s" r="A162" s="3">
        <v>509</v>
      </c>
    </row>
    <row r="163" spans="1:3">
      <c t="s" r="A163" s="4">
        <v>538</v>
      </c>
      <c t="n" r="B163" s="5">
        <v>63399</v>
      </c>
      <c t="n" r="C163" s="5">
        <v>55111</v>
      </c>
    </row>
    <row r="164" spans="1:3">
      <c t="s" r="A164" s="4">
        <v>539</v>
      </c>
      <c t="n" r="B164" s="5">
        <v>40635</v>
      </c>
    </row>
    <row r="165" spans="1:3">
      <c t="s" r="A165" s="4">
        <v>657</v>
      </c>
    </row>
    <row r="166" spans="1:3">
      <c t="s" r="A166" s="3">
        <v>509</v>
      </c>
    </row>
    <row r="167" spans="1:3">
      <c t="s" r="A167" s="4">
        <v>538</v>
      </c>
      <c t="n" r="B167" s="5">
        <v>12090</v>
      </c>
      <c t="n" r="C167" s="5">
        <v>4956</v>
      </c>
    </row>
    <row r="168" spans="1:3">
      <c t="s" r="A168" s="4">
        <v>539</v>
      </c>
      <c t="n" r="B168" s="5">
        <v>0</v>
      </c>
    </row>
    <row r="169" spans="1:3">
      <c t="s" r="A169" s="4">
        <v>658</v>
      </c>
    </row>
    <row r="170" spans="1:3">
      <c t="s" r="A170" s="3">
        <v>509</v>
      </c>
    </row>
    <row r="171" spans="1:3">
      <c t="s" r="A171" s="4">
        <v>538</v>
      </c>
      <c t="n" r="B171" s="5">
        <v>0</v>
      </c>
      <c t="n" r="C171" s="5">
        <v>0</v>
      </c>
    </row>
    <row r="172" spans="1:3">
      <c t="s" r="A172" s="4">
        <v>539</v>
      </c>
      <c t="n" r="B172" s="5">
        <v>0</v>
      </c>
    </row>
    <row r="173" spans="1:3">
      <c t="s" r="A173" s="4">
        <v>659</v>
      </c>
    </row>
    <row r="174" spans="1:3">
      <c t="s" r="A174" s="3">
        <v>509</v>
      </c>
    </row>
    <row r="175" spans="1:3">
      <c t="s" r="A175" s="4">
        <v>538</v>
      </c>
      <c t="n" r="B175" s="5">
        <v>863</v>
      </c>
      <c t="n" r="C175" s="5">
        <v>5930</v>
      </c>
    </row>
    <row r="176" spans="1:3">
      <c t="s" r="A176" s="4">
        <v>539</v>
      </c>
      <c t="n" r="B176" s="5">
        <v>0</v>
      </c>
    </row>
    <row r="177" spans="1:3">
      <c t="s" r="A177" s="4">
        <v>660</v>
      </c>
    </row>
    <row r="178" spans="1:3">
      <c t="s" r="A178" s="3">
        <v>509</v>
      </c>
    </row>
    <row r="179" spans="1:3">
      <c t="s" r="A179" s="4">
        <v>538</v>
      </c>
      <c t="n" r="B179" s="5">
        <v>0</v>
      </c>
      <c t="n" r="C179" s="5">
        <v>0</v>
      </c>
    </row>
    <row r="180" spans="1:3">
      <c t="s" r="A180" s="4">
        <v>539</v>
      </c>
      <c t="n" r="B180" s="5">
        <v>0</v>
      </c>
    </row>
    <row r="181" spans="1:3">
      <c t="s" r="A181" s="4">
        <v>661</v>
      </c>
    </row>
    <row r="182" spans="1:3">
      <c t="s" r="A182" s="3">
        <v>509</v>
      </c>
    </row>
    <row r="183" spans="1:3">
      <c t="s" r="A183" s="4">
        <v>538</v>
      </c>
      <c t="n" r="B183" s="5">
        <v>0</v>
      </c>
      <c t="n" r="C183" s="5">
        <v>0</v>
      </c>
    </row>
    <row r="184" spans="1:3">
      <c t="s" r="A184" s="4">
        <v>539</v>
      </c>
      <c t="n" r="B184" s="5">
        <v>0</v>
      </c>
    </row>
    <row r="185" spans="1:3">
      <c t="s" r="A185" s="4">
        <v>662</v>
      </c>
    </row>
    <row r="186" spans="1:3">
      <c t="s" r="A186" s="3">
        <v>509</v>
      </c>
    </row>
    <row r="187" spans="1:3">
      <c t="s" r="A187" s="4">
        <v>538</v>
      </c>
      <c t="n" r="B187" s="5">
        <v>91956</v>
      </c>
      <c t="n" r="C187" s="5">
        <v>79887</v>
      </c>
    </row>
    <row r="188" spans="1:3">
      <c t="s" r="A188" s="4">
        <v>539</v>
      </c>
      <c t="n" r="B188" s="5">
        <v>41693</v>
      </c>
    </row>
    <row r="189" spans="1:3">
      <c t="s" r="A189" s="4">
        <v>553</v>
      </c>
    </row>
    <row r="190" spans="1:3">
      <c t="s" r="A190" s="3">
        <v>509</v>
      </c>
    </row>
    <row r="191" spans="1:3">
      <c t="s" r="A191" s="4">
        <v>538</v>
      </c>
      <c t="n" r="B191" s="5">
        <v>51923</v>
      </c>
      <c t="n" r="C191" s="5">
        <v>36932</v>
      </c>
    </row>
    <row r="192" spans="1:3">
      <c t="s" r="A192" s="4">
        <v>539</v>
      </c>
      <c t="n" r="B192" s="5">
        <v>135971</v>
      </c>
    </row>
    <row r="193" spans="1:3">
      <c t="s" r="A193" s="4">
        <v>663</v>
      </c>
    </row>
    <row r="194" spans="1:3">
      <c t="s" r="A194" s="3">
        <v>509</v>
      </c>
    </row>
    <row r="195" spans="1:3">
      <c t="s" r="A195" s="4">
        <v>538</v>
      </c>
      <c t="n" r="B195" s="5">
        <v>0</v>
      </c>
      <c t="n" r="C195" s="5">
        <v>0</v>
      </c>
    </row>
    <row r="196" spans="1:3">
      <c t="s" r="A196" s="4">
        <v>539</v>
      </c>
      <c t="n" r="B196" s="5">
        <v>0</v>
      </c>
    </row>
    <row r="197" spans="1:3">
      <c t="s" r="A197" s="4">
        <v>664</v>
      </c>
    </row>
    <row r="198" spans="1:3">
      <c t="s" r="A198" s="3">
        <v>509</v>
      </c>
    </row>
    <row r="199" spans="1:3">
      <c t="s" r="A199" s="4">
        <v>538</v>
      </c>
      <c t="n" r="B199" s="5">
        <v>0</v>
      </c>
      <c t="n" r="C199" s="5">
        <v>0</v>
      </c>
    </row>
    <row r="200" spans="1:3">
      <c t="s" r="A200" s="4">
        <v>539</v>
      </c>
      <c t="n" r="B200" s="5">
        <v>0</v>
      </c>
    </row>
    <row r="201" spans="1:3">
      <c t="s" r="A201" s="4">
        <v>665</v>
      </c>
    </row>
    <row r="202" spans="1:3">
      <c t="s" r="A202" s="3">
        <v>509</v>
      </c>
    </row>
    <row r="203" spans="1:3">
      <c t="s" r="A203" s="4">
        <v>538</v>
      </c>
      <c t="n" r="B203" s="5">
        <v>331</v>
      </c>
      <c t="n" r="C203" s="5">
        <v>339</v>
      </c>
    </row>
    <row r="204" spans="1:3">
      <c t="s" r="A204" s="4">
        <v>539</v>
      </c>
      <c t="n" r="B204" s="5">
        <v>2619</v>
      </c>
    </row>
    <row r="205" spans="1:3">
      <c t="s" r="A205" s="4">
        <v>666</v>
      </c>
    </row>
    <row r="206" spans="1:3">
      <c t="s" r="A206" s="3">
        <v>509</v>
      </c>
    </row>
    <row r="207" spans="1:3">
      <c t="s" r="A207" s="4">
        <v>538</v>
      </c>
      <c t="n" r="B207" s="5">
        <v>40658</v>
      </c>
      <c t="n" r="C207" s="5">
        <v>24535</v>
      </c>
    </row>
    <row r="208" spans="1:3">
      <c t="s" r="A208" s="4">
        <v>539</v>
      </c>
      <c t="n" r="B208" s="5">
        <v>131011</v>
      </c>
    </row>
    <row r="209" spans="1:3">
      <c t="s" r="A209" s="4">
        <v>667</v>
      </c>
    </row>
    <row r="210" spans="1:3">
      <c t="s" r="A210" s="3">
        <v>509</v>
      </c>
    </row>
    <row r="211" spans="1:3">
      <c t="s" r="A211" s="4">
        <v>538</v>
      </c>
      <c t="n" r="B211" s="5">
        <v>4011</v>
      </c>
      <c t="n" r="C211" s="5">
        <v>5384</v>
      </c>
    </row>
    <row r="212" spans="1:3">
      <c t="s" r="A212" s="4">
        <v>539</v>
      </c>
      <c t="n" r="B212" s="5">
        <v>1391</v>
      </c>
    </row>
    <row r="213" spans="1:3">
      <c t="s" r="A213" s="4">
        <v>668</v>
      </c>
    </row>
    <row r="214" spans="1:3">
      <c t="s" r="A214" s="3">
        <v>509</v>
      </c>
    </row>
    <row r="215" spans="1:3">
      <c t="s" r="A215" s="4">
        <v>538</v>
      </c>
      <c t="n" r="B215" s="5">
        <v>1658</v>
      </c>
      <c t="n" r="C215" s="5">
        <v>1304</v>
      </c>
    </row>
    <row r="216" spans="1:3">
      <c t="s" r="A216" s="4">
        <v>539</v>
      </c>
      <c t="n" r="B216" s="5">
        <v>253</v>
      </c>
    </row>
    <row r="217" spans="1:3">
      <c t="s" r="A217" s="4">
        <v>669</v>
      </c>
    </row>
    <row r="218" spans="1:3">
      <c t="s" r="A218" s="3">
        <v>509</v>
      </c>
    </row>
    <row r="219" spans="1:3">
      <c t="s" r="A219" s="4">
        <v>538</v>
      </c>
      <c t="n" r="B219" s="5">
        <v>5265</v>
      </c>
      <c t="n" r="C219" s="5">
        <v>5370</v>
      </c>
    </row>
    <row r="220" spans="1:3">
      <c t="s" r="A220" s="4">
        <v>539</v>
      </c>
      <c t="n" r="B220" s="5">
        <v>697</v>
      </c>
    </row>
    <row r="221" spans="1:3">
      <c t="s" r="A221" s="4">
        <v>670</v>
      </c>
    </row>
    <row r="222" spans="1:3">
      <c t="s" r="A222" s="3">
        <v>509</v>
      </c>
    </row>
    <row r="223" spans="1:3">
      <c t="s" r="A223" s="4">
        <v>538</v>
      </c>
      <c t="n" r="B223" s="5">
        <v>0</v>
      </c>
      <c t="n" r="C223" s="5">
        <v>0</v>
      </c>
    </row>
    <row r="224" spans="1:3">
      <c t="s" r="A224" s="4">
        <v>539</v>
      </c>
      <c t="n" r="B224" s="5">
        <v>0</v>
      </c>
    </row>
    <row r="225" spans="1:3">
      <c t="s" r="A225" s="4">
        <v>671</v>
      </c>
    </row>
    <row r="226" spans="1:3">
      <c t="s" r="A226" s="3">
        <v>509</v>
      </c>
    </row>
    <row r="227" spans="1:3">
      <c t="s" r="A227" s="4">
        <v>538</v>
      </c>
      <c t="n" r="B227" s="5">
        <v>0</v>
      </c>
      <c t="n" r="C227" s="5">
        <v>0</v>
      </c>
    </row>
    <row r="228" spans="1:3">
      <c t="s" r="A228" s="4">
        <v>539</v>
      </c>
      <c t="n" r="B228" s="5">
        <v>0</v>
      </c>
    </row>
    <row r="229" spans="1:3">
      <c t="s" r="A229" s="4">
        <v>672</v>
      </c>
    </row>
    <row r="230" spans="1:3">
      <c t="s" r="A230" s="3">
        <v>509</v>
      </c>
    </row>
    <row r="231" spans="1:3">
      <c t="s" r="A231" s="4">
        <v>538</v>
      </c>
      <c t="n" r="B231" s="5">
        <v>51923</v>
      </c>
      <c t="n" r="C231" s="5">
        <v>36932</v>
      </c>
    </row>
    <row r="232" spans="1:3">
      <c t="s" r="A232" s="4">
        <v>539</v>
      </c>
      <c t="n" r="B232" s="5">
        <v>135971</v>
      </c>
    </row>
    <row r="233" spans="1:3">
      <c t="s" r="A233" s="4">
        <v>554</v>
      </c>
    </row>
    <row r="234" spans="1:3">
      <c t="s" r="A234" s="3">
        <v>509</v>
      </c>
    </row>
    <row r="235" spans="1:3">
      <c t="s" r="A235" s="4">
        <v>538</v>
      </c>
      <c t="n" r="B235" s="5">
        <v>172721</v>
      </c>
      <c t="n" r="C235" s="5">
        <v>166850</v>
      </c>
    </row>
    <row r="236" spans="1:3">
      <c t="s" r="A236" s="4">
        <v>539</v>
      </c>
      <c t="n" r="B236" s="5">
        <v>4234</v>
      </c>
    </row>
    <row r="237" spans="1:3">
      <c t="s" r="A237" s="4">
        <v>673</v>
      </c>
    </row>
    <row r="238" spans="1:3">
      <c t="s" r="A238" s="3">
        <v>509</v>
      </c>
    </row>
    <row r="239" spans="1:3">
      <c t="s" r="A239" s="4">
        <v>538</v>
      </c>
      <c t="n" r="B239" s="5">
        <v>171932</v>
      </c>
      <c t="n" r="C239" s="5">
        <v>166338</v>
      </c>
    </row>
    <row r="240" spans="1:3">
      <c t="s" r="A240" s="4">
        <v>539</v>
      </c>
      <c t="n" r="B240" s="5">
        <v>4234</v>
      </c>
    </row>
    <row r="241" spans="1:3">
      <c t="s" r="A241" s="4">
        <v>674</v>
      </c>
    </row>
    <row r="242" spans="1:3">
      <c t="s" r="A242" s="3">
        <v>509</v>
      </c>
    </row>
    <row r="243" spans="1:3">
      <c t="s" r="A243" s="4">
        <v>538</v>
      </c>
      <c t="n" r="B243" s="5">
        <v>789</v>
      </c>
      <c t="n" r="C243" s="5">
        <v>512</v>
      </c>
    </row>
    <row r="244" spans="1:3">
      <c t="s" r="A244" s="4">
        <v>539</v>
      </c>
      <c t="n" r="B244" s="5">
        <v>0</v>
      </c>
    </row>
    <row r="245" spans="1:3">
      <c t="s" r="A245" s="4">
        <v>675</v>
      </c>
    </row>
    <row r="246" spans="1:3">
      <c t="s" r="A246" s="3">
        <v>509</v>
      </c>
    </row>
    <row r="247" spans="1:3">
      <c t="s" r="A247" s="4">
        <v>538</v>
      </c>
      <c t="n" r="B247" s="5">
        <v>172721</v>
      </c>
      <c t="n" r="C247" s="5">
        <v>166850</v>
      </c>
    </row>
    <row r="248" spans="1:3">
      <c t="s" r="A248" s="4">
        <v>539</v>
      </c>
      <c t="n" r="B248" s="5">
        <v>4234</v>
      </c>
    </row>
    <row r="249" spans="1:3">
      <c t="s" r="A249" s="4">
        <v>555</v>
      </c>
    </row>
    <row r="250" spans="1:3">
      <c t="s" r="A250" s="3">
        <v>509</v>
      </c>
    </row>
    <row r="251" spans="1:3">
      <c t="s" r="A251" s="4">
        <v>538</v>
      </c>
      <c t="n" r="B251" s="5">
        <v>116491</v>
      </c>
      <c t="n" r="C251" s="5">
        <v>108250</v>
      </c>
    </row>
    <row r="252" spans="1:3">
      <c t="s" r="A252" s="4">
        <v>539</v>
      </c>
      <c t="n" r="B252" s="5">
        <v>11961</v>
      </c>
    </row>
    <row r="253" spans="1:3">
      <c t="s" r="A253" s="4">
        <v>676</v>
      </c>
    </row>
    <row r="254" spans="1:3">
      <c t="s" r="A254" s="3">
        <v>509</v>
      </c>
    </row>
    <row r="255" spans="1:3">
      <c t="s" r="A255" s="4">
        <v>538</v>
      </c>
      <c t="n" r="B255" s="5">
        <v>116331</v>
      </c>
      <c t="n" r="C255" s="5">
        <v>108035</v>
      </c>
    </row>
    <row r="256" spans="1:3">
      <c t="s" r="A256" s="4">
        <v>539</v>
      </c>
      <c t="n" r="B256" s="5">
        <v>11961</v>
      </c>
    </row>
    <row r="257" spans="1:3">
      <c t="s" r="A257" s="4">
        <v>677</v>
      </c>
    </row>
    <row r="258" spans="1:3">
      <c t="s" r="A258" s="3">
        <v>509</v>
      </c>
    </row>
    <row r="259" spans="1:3">
      <c t="s" r="A259" s="4">
        <v>538</v>
      </c>
      <c t="n" r="B259" s="5">
        <v>160</v>
      </c>
      <c t="n" r="C259" s="5">
        <v>215</v>
      </c>
    </row>
    <row r="260" spans="1:3">
      <c t="s" r="A260" s="4">
        <v>539</v>
      </c>
      <c t="n" r="B260" s="5">
        <v>0</v>
      </c>
    </row>
    <row r="261" spans="1:3">
      <c t="s" r="A261" s="4">
        <v>678</v>
      </c>
    </row>
    <row r="262" spans="1:3">
      <c t="s" r="A262" s="3">
        <v>509</v>
      </c>
    </row>
    <row r="263" spans="1:3">
      <c t="s" r="A263" s="4">
        <v>538</v>
      </c>
      <c t="n" r="B263" s="5">
        <v>116491</v>
      </c>
      <c t="n" r="C263" s="5">
        <v>108250</v>
      </c>
    </row>
    <row r="264" spans="1:3">
      <c t="s" r="A264" s="4">
        <v>539</v>
      </c>
      <c t="n" r="B264" s="5">
        <v>11961</v>
      </c>
    </row>
    <row r="265" spans="1:3">
      <c t="s" r="A265" s="4">
        <v>556</v>
      </c>
    </row>
    <row r="266" spans="1:3">
      <c t="s" r="A266" s="3">
        <v>509</v>
      </c>
    </row>
    <row r="267" spans="1:3">
      <c t="s" r="A267" s="4">
        <v>538</v>
      </c>
      <c t="n" r="B267" s="5">
        <v>28070</v>
      </c>
      <c t="n" r="C267" s="5">
        <v>29941</v>
      </c>
    </row>
    <row r="268" spans="1:3">
      <c t="s" r="A268" s="4">
        <v>539</v>
      </c>
      <c t="n" r="B268" s="5">
        <v>345</v>
      </c>
    </row>
    <row r="269" spans="1:3">
      <c t="s" r="A269" s="4">
        <v>679</v>
      </c>
    </row>
    <row r="270" spans="1:3">
      <c t="s" r="A270" s="3">
        <v>509</v>
      </c>
    </row>
    <row r="271" spans="1:3">
      <c t="s" r="A271" s="4">
        <v>538</v>
      </c>
      <c t="n" r="B271" s="5">
        <v>27921</v>
      </c>
      <c t="n" r="C271" s="5">
        <v>29576</v>
      </c>
    </row>
    <row r="272" spans="1:3">
      <c t="s" r="A272" s="4">
        <v>539</v>
      </c>
      <c t="n" r="B272" s="5">
        <v>345</v>
      </c>
    </row>
    <row r="273" spans="1:3">
      <c t="s" r="A273" s="4">
        <v>680</v>
      </c>
    </row>
    <row r="274" spans="1:3">
      <c t="s" r="A274" s="3">
        <v>509</v>
      </c>
    </row>
    <row r="275" spans="1:3">
      <c t="s" r="A275" s="4">
        <v>538</v>
      </c>
      <c t="n" r="B275" s="5">
        <v>149</v>
      </c>
      <c t="n" r="C275" s="5">
        <v>365</v>
      </c>
    </row>
    <row r="276" spans="1:3">
      <c t="s" r="A276" s="4">
        <v>539</v>
      </c>
      <c t="n" r="B276" s="5">
        <v>0</v>
      </c>
    </row>
    <row r="277" spans="1:3">
      <c t="s" r="A277" s="4">
        <v>681</v>
      </c>
    </row>
    <row r="278" spans="1:3">
      <c t="s" r="A278" s="3">
        <v>509</v>
      </c>
    </row>
    <row r="279" spans="1:3">
      <c t="s" r="A279" s="4">
        <v>538</v>
      </c>
      <c t="n" r="B279" s="5">
        <v>28070</v>
      </c>
      <c t="n" r="C279" s="5">
        <v>29941</v>
      </c>
    </row>
    <row r="280" spans="1:3">
      <c t="s" r="A280" s="4">
        <v>539</v>
      </c>
      <c t="n" r="B280" s="5">
        <v>345</v>
      </c>
    </row>
    <row r="281" spans="1:3">
      <c t="s" r="A281" s="4">
        <v>557</v>
      </c>
    </row>
    <row r="282" spans="1:3">
      <c t="s" r="A282" s="3">
        <v>509</v>
      </c>
    </row>
    <row r="283" spans="1:3">
      <c t="s" r="A283" s="4">
        <v>538</v>
      </c>
      <c t="n" r="B283" s="5">
        <v>120597</v>
      </c>
      <c t="n" r="C283" s="5">
        <v>118460</v>
      </c>
    </row>
    <row r="284" spans="1:3">
      <c t="s" r="A284" s="4">
        <v>539</v>
      </c>
      <c t="n" r="B284" s="5">
        <v>0</v>
      </c>
    </row>
    <row r="285" spans="1:3">
      <c t="s" r="A285" s="4">
        <v>682</v>
      </c>
    </row>
    <row r="286" spans="1:3">
      <c t="s" r="A286" s="3">
        <v>509</v>
      </c>
    </row>
    <row r="287" spans="1:3">
      <c t="s" r="A287" s="4">
        <v>538</v>
      </c>
      <c t="n" r="B287" s="5">
        <v>119917</v>
      </c>
      <c t="n" r="C287" s="5">
        <v>118025</v>
      </c>
    </row>
    <row r="288" spans="1:3">
      <c t="s" r="A288" s="4">
        <v>539</v>
      </c>
      <c t="n" r="B288" s="5">
        <v>0</v>
      </c>
    </row>
    <row r="289" spans="1:3">
      <c t="s" r="A289" s="4">
        <v>683</v>
      </c>
    </row>
    <row r="290" spans="1:3">
      <c t="s" r="A290" s="3">
        <v>509</v>
      </c>
    </row>
    <row r="291" spans="1:3">
      <c t="s" r="A291" s="4">
        <v>538</v>
      </c>
      <c t="n" r="B291" s="5">
        <v>680</v>
      </c>
      <c t="n" r="C291" s="5">
        <v>435</v>
      </c>
    </row>
    <row r="292" spans="1:3">
      <c t="s" r="A292" s="4">
        <v>539</v>
      </c>
      <c t="n" r="B292" s="5">
        <v>0</v>
      </c>
    </row>
    <row r="293" spans="1:3">
      <c t="s" r="A293" s="4">
        <v>684</v>
      </c>
    </row>
    <row r="294" spans="1:3">
      <c t="s" r="A294" s="3">
        <v>509</v>
      </c>
    </row>
    <row r="295" spans="1:3">
      <c t="s" r="A295" s="4">
        <v>538</v>
      </c>
      <c t="n" r="B295" s="5">
        <v>120597</v>
      </c>
      <c t="n" r="C295" s="7">
        <v>118460</v>
      </c>
    </row>
    <row r="296" spans="1:3">
      <c t="s" r="A296" s="4">
        <v>539</v>
      </c>
      <c t="n" r="B296"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v>
      </c>
      <c t="s" r="B1" s="2">
        <v>71</v>
      </c>
      <c t="s" r="D1" s="2">
        <v>1</v>
      </c>
    </row>
    <row r="2" spans="1:5">
      <c t="s" r="B2" s="2">
        <v>2</v>
      </c>
      <c t="s" r="C2" s="2">
        <v>72</v>
      </c>
      <c t="s" r="D2" s="2">
        <v>2</v>
      </c>
      <c t="s" r="E2" s="2">
        <v>72</v>
      </c>
    </row>
    <row r="3" spans="1:5">
      <c t="s" r="A3" s="3">
        <v>122</v>
      </c>
    </row>
    <row r="4" spans="1:5">
      <c t="s" r="A4" s="4">
        <v>123</v>
      </c>
      <c t="n" r="B4" s="7">
        <v>8758</v>
      </c>
      <c t="n" r="C4" s="7">
        <v>6627</v>
      </c>
      <c t="n" r="D4" s="7">
        <v>17008</v>
      </c>
      <c t="n" r="E4" s="7">
        <v>14358</v>
      </c>
    </row>
    <row r="5" spans="1:5">
      <c t="s" r="A5" s="3">
        <v>124</v>
      </c>
    </row>
    <row r="6" spans="1:5">
      <c t="s" r="A6" s="4">
        <v>125</v>
      </c>
      <c t="n" r="B6" s="5">
        <v>-3555</v>
      </c>
      <c t="n" r="C6" s="5">
        <v>2708</v>
      </c>
      <c t="n" r="D6" s="5">
        <v>-1397</v>
      </c>
      <c t="n" r="E6" s="5">
        <v>5458</v>
      </c>
    </row>
    <row r="7" spans="1:5">
      <c t="s" r="A7" s="4">
        <v>126</v>
      </c>
      <c t="n" r="B7" s="5">
        <v>-181</v>
      </c>
      <c t="n" r="C7" s="5">
        <v>-415</v>
      </c>
      <c t="n" r="D7" s="5">
        <v>-272</v>
      </c>
      <c t="n" r="E7" s="5">
        <v>-557</v>
      </c>
    </row>
    <row r="8" spans="1:5">
      <c t="s" r="A8" s="4">
        <v>127</v>
      </c>
      <c t="n" r="B8" s="5">
        <v>-3736</v>
      </c>
      <c t="n" r="C8" s="5">
        <v>2293</v>
      </c>
      <c t="n" r="D8" s="5">
        <v>-1669</v>
      </c>
      <c t="n" r="E8" s="5">
        <v>4901</v>
      </c>
    </row>
    <row r="9" spans="1:5">
      <c t="s" r="A9" s="3">
        <v>128</v>
      </c>
    </row>
    <row r="10" spans="1:5">
      <c t="s" r="A10" s="4">
        <v>129</v>
      </c>
      <c t="n" r="B10" s="5">
        <v>377</v>
      </c>
      <c t="n" r="C10" s="5">
        <v>0</v>
      </c>
      <c t="n" r="D10" s="5">
        <v>40</v>
      </c>
      <c t="n" r="E10" s="5">
        <v>0</v>
      </c>
    </row>
    <row r="11" spans="1:5">
      <c t="s" r="A11" s="3">
        <v>130</v>
      </c>
    </row>
    <row r="12" spans="1:5">
      <c t="s" r="A12" s="4">
        <v>131</v>
      </c>
      <c t="n" r="B12" s="5">
        <v>340</v>
      </c>
      <c t="n" r="C12" s="5">
        <v>167</v>
      </c>
      <c t="n" r="D12" s="5">
        <v>681</v>
      </c>
      <c t="n" r="E12" s="5">
        <v>331</v>
      </c>
    </row>
    <row r="13" spans="1:5">
      <c t="s" r="A13" s="4">
        <v>132</v>
      </c>
      <c t="n" r="B13" s="5">
        <v>-70</v>
      </c>
      <c t="n" r="C13" s="5">
        <v>-69</v>
      </c>
      <c t="n" r="D13" s="5">
        <v>-140</v>
      </c>
      <c t="n" r="E13" s="5">
        <v>-144</v>
      </c>
    </row>
    <row r="14" spans="1:5">
      <c t="s" r="A14" s="4">
        <v>133</v>
      </c>
      <c t="n" r="B14" s="5">
        <v>270</v>
      </c>
      <c t="n" r="C14" s="5">
        <v>98</v>
      </c>
      <c t="n" r="D14" s="5">
        <v>541</v>
      </c>
      <c t="n" r="E14" s="5">
        <v>187</v>
      </c>
    </row>
    <row r="15" spans="1:5">
      <c t="s" r="A15" s="4">
        <v>134</v>
      </c>
      <c t="n" r="B15" s="5">
        <v>-3089</v>
      </c>
      <c t="n" r="C15" s="5">
        <v>2391</v>
      </c>
      <c t="n" r="D15" s="5">
        <v>-1088</v>
      </c>
      <c t="n" r="E15" s="5">
        <v>5088</v>
      </c>
    </row>
    <row r="16" spans="1:5">
      <c t="s" r="A16" s="4">
        <v>135</v>
      </c>
      <c t="n" r="B16" s="5">
        <v>5669</v>
      </c>
      <c t="n" r="C16" s="5">
        <v>9018</v>
      </c>
      <c t="n" r="D16" s="5">
        <v>15920</v>
      </c>
      <c t="n" r="E16" s="5">
        <v>19446</v>
      </c>
    </row>
    <row r="17" spans="1:5">
      <c t="s" r="A17" s="4">
        <v>136</v>
      </c>
      <c t="n" r="B17" s="5">
        <v>2292</v>
      </c>
      <c t="n" r="C17" s="5">
        <v>1547</v>
      </c>
      <c t="n" r="D17" s="5">
        <v>4426</v>
      </c>
      <c t="n" r="E17" s="5">
        <v>3552</v>
      </c>
    </row>
    <row r="18" spans="1:5">
      <c t="s" r="A18" s="3">
        <v>137</v>
      </c>
    </row>
    <row r="19" spans="1:5">
      <c t="s" r="A19" s="4">
        <v>138</v>
      </c>
      <c t="n" r="B19" s="5">
        <v>-1244</v>
      </c>
      <c t="n" r="C19" s="5">
        <v>948</v>
      </c>
      <c t="n" r="D19" s="5">
        <v>-489</v>
      </c>
      <c t="n" r="E19" s="5">
        <v>1911</v>
      </c>
    </row>
    <row r="20" spans="1:5">
      <c t="s" r="A20" s="4">
        <v>139</v>
      </c>
      <c t="n" r="B20" s="5">
        <v>-63</v>
      </c>
      <c t="n" r="C20" s="5">
        <v>-145</v>
      </c>
      <c t="n" r="D20" s="5">
        <v>-95</v>
      </c>
      <c t="n" r="E20" s="5">
        <v>-195</v>
      </c>
    </row>
    <row r="21" spans="1:5">
      <c t="s" r="A21" s="4">
        <v>140</v>
      </c>
      <c t="n" r="B21" s="5">
        <v>-1307</v>
      </c>
      <c t="n" r="C21" s="5">
        <v>803</v>
      </c>
      <c t="n" r="D21" s="5">
        <v>-584</v>
      </c>
      <c t="n" r="E21" s="5">
        <v>1716</v>
      </c>
    </row>
    <row r="22" spans="1:5">
      <c t="s" r="A22" s="3">
        <v>141</v>
      </c>
    </row>
    <row r="23" spans="1:5">
      <c t="s" r="A23" s="4">
        <v>142</v>
      </c>
      <c t="n" r="B23" s="5">
        <v>132</v>
      </c>
      <c t="n" r="C23" s="5">
        <v>0</v>
      </c>
      <c t="n" r="D23" s="5">
        <v>14</v>
      </c>
      <c t="n" r="E23" s="5">
        <v>0</v>
      </c>
    </row>
    <row r="24" spans="1:5">
      <c t="s" r="A24" s="3">
        <v>143</v>
      </c>
    </row>
    <row r="25" spans="1:5">
      <c t="s" r="A25" s="4">
        <v>144</v>
      </c>
      <c t="n" r="B25" s="5">
        <v>119</v>
      </c>
      <c t="n" r="C25" s="5">
        <v>59</v>
      </c>
      <c t="n" r="D25" s="5">
        <v>239</v>
      </c>
      <c t="n" r="E25" s="5">
        <v>116</v>
      </c>
    </row>
    <row r="26" spans="1:5">
      <c t="s" r="A26" s="4">
        <v>145</v>
      </c>
      <c t="n" r="B26" s="5">
        <v>-25</v>
      </c>
      <c t="n" r="C26" s="5">
        <v>-25</v>
      </c>
      <c t="n" r="D26" s="5">
        <v>-49</v>
      </c>
      <c t="n" r="E26" s="5">
        <v>-51</v>
      </c>
    </row>
    <row r="27" spans="1:5">
      <c t="s" r="A27" s="4">
        <v>146</v>
      </c>
      <c t="n" r="B27" s="5">
        <v>94</v>
      </c>
      <c t="n" r="C27" s="5">
        <v>34</v>
      </c>
      <c t="n" r="D27" s="5">
        <v>190</v>
      </c>
      <c t="n" r="E27" s="5">
        <v>65</v>
      </c>
    </row>
    <row r="28" spans="1:5">
      <c t="s" r="A28" s="4">
        <v>147</v>
      </c>
      <c t="n" r="B28" s="5">
        <v>-1081</v>
      </c>
      <c t="n" r="C28" s="5">
        <v>837</v>
      </c>
      <c t="n" r="D28" s="5">
        <v>-380</v>
      </c>
      <c t="n" r="E28" s="5">
        <v>1781</v>
      </c>
    </row>
    <row r="29" spans="1:5">
      <c t="s" r="A29" s="4">
        <v>148</v>
      </c>
      <c t="n" r="B29" s="5">
        <v>1211</v>
      </c>
      <c t="n" r="C29" s="5">
        <v>2384</v>
      </c>
      <c t="n" r="D29" s="5">
        <v>4046</v>
      </c>
      <c t="n" r="E29" s="5">
        <v>5333</v>
      </c>
    </row>
    <row r="30" spans="1:5">
      <c t="s" r="A30" s="4">
        <v>116</v>
      </c>
      <c t="n" r="B30" s="5">
        <v>6466</v>
      </c>
      <c t="n" r="C30" s="5">
        <v>5080</v>
      </c>
      <c t="n" r="D30" s="5">
        <v>12582</v>
      </c>
      <c t="n" r="E30" s="5">
        <v>10806</v>
      </c>
    </row>
    <row r="31" spans="1:5">
      <c t="s" r="A31" s="3">
        <v>149</v>
      </c>
    </row>
    <row r="32" spans="1:5">
      <c t="s" r="A32" s="4">
        <v>150</v>
      </c>
      <c t="n" r="B32" s="5">
        <v>-2311</v>
      </c>
      <c t="n" r="C32" s="5">
        <v>1760</v>
      </c>
      <c t="n" r="D32" s="5">
        <v>-908</v>
      </c>
      <c t="n" r="E32" s="5">
        <v>3547</v>
      </c>
    </row>
    <row r="33" spans="1:5">
      <c t="s" r="A33" s="4">
        <v>151</v>
      </c>
      <c t="n" r="B33" s="5">
        <v>-118</v>
      </c>
      <c t="n" r="C33" s="5">
        <v>-270</v>
      </c>
      <c t="n" r="D33" s="5">
        <v>-177</v>
      </c>
      <c t="n" r="E33" s="5">
        <v>-362</v>
      </c>
    </row>
    <row r="34" spans="1:5">
      <c t="s" r="A34" s="4">
        <v>152</v>
      </c>
      <c t="n" r="B34" s="5">
        <v>-2429</v>
      </c>
      <c t="n" r="C34" s="5">
        <v>1490</v>
      </c>
      <c t="n" r="D34" s="5">
        <v>-1085</v>
      </c>
      <c t="n" r="E34" s="5">
        <v>3185</v>
      </c>
    </row>
    <row r="35" spans="1:5">
      <c t="s" r="A35" s="3">
        <v>153</v>
      </c>
    </row>
    <row r="36" spans="1:5">
      <c t="s" r="A36" s="4">
        <v>154</v>
      </c>
      <c t="n" r="B36" s="5">
        <v>245</v>
      </c>
      <c t="n" r="C36" s="5">
        <v>0</v>
      </c>
      <c t="n" r="D36" s="5">
        <v>26</v>
      </c>
      <c t="n" r="E36" s="5">
        <v>0</v>
      </c>
    </row>
    <row r="37" spans="1:5">
      <c t="s" r="A37" s="3">
        <v>155</v>
      </c>
    </row>
    <row r="38" spans="1:5">
      <c t="s" r="A38" s="4">
        <v>156</v>
      </c>
      <c t="n" r="B38" s="5">
        <v>221</v>
      </c>
      <c t="n" r="C38" s="5">
        <v>108</v>
      </c>
      <c t="n" r="D38" s="5">
        <v>442</v>
      </c>
      <c t="n" r="E38" s="5">
        <v>215</v>
      </c>
    </row>
    <row r="39" spans="1:5">
      <c t="s" r="A39" s="4">
        <v>157</v>
      </c>
      <c t="n" r="B39" s="5">
        <v>-45</v>
      </c>
      <c t="n" r="C39" s="5">
        <v>-44</v>
      </c>
      <c t="n" r="D39" s="5">
        <v>-91</v>
      </c>
      <c t="n" r="E39" s="5">
        <v>-93</v>
      </c>
    </row>
    <row r="40" spans="1:5">
      <c t="s" r="A40" s="4">
        <v>158</v>
      </c>
      <c t="n" r="B40" s="5">
        <v>176</v>
      </c>
      <c t="n" r="C40" s="5">
        <v>64</v>
      </c>
      <c t="n" r="D40" s="5">
        <v>351</v>
      </c>
      <c t="n" r="E40" s="5">
        <v>122</v>
      </c>
    </row>
    <row r="41" spans="1:5">
      <c t="s" r="A41" s="4">
        <v>159</v>
      </c>
      <c t="n" r="B41" s="5">
        <v>-2008</v>
      </c>
      <c t="n" r="C41" s="5">
        <v>1554</v>
      </c>
      <c t="n" r="D41" s="5">
        <v>-708</v>
      </c>
      <c t="n" r="E41" s="5">
        <v>3307</v>
      </c>
    </row>
    <row r="42" spans="1:5">
      <c t="s" r="A42" s="4">
        <v>160</v>
      </c>
      <c t="n" r="B42" s="7">
        <v>4458</v>
      </c>
      <c t="n" r="C42" s="7">
        <v>6634</v>
      </c>
      <c t="n" r="D42" s="7">
        <v>11874</v>
      </c>
      <c t="n" r="E42" s="7">
        <v>141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r="1" spans="1:5">
      <c t="s" r="A1" s="1">
        <v>685</v>
      </c>
      <c t="s" r="B1" s="2">
        <v>71</v>
      </c>
      <c t="s" r="D1" s="2">
        <v>1</v>
      </c>
    </row>
    <row r="2" spans="1:5">
      <c t="s" r="B2" s="2">
        <v>608</v>
      </c>
      <c t="s" r="C2" s="2">
        <v>686</v>
      </c>
      <c t="s" r="D2" s="2">
        <v>687</v>
      </c>
      <c t="s" r="E2" s="2">
        <v>686</v>
      </c>
    </row>
    <row r="3" spans="1:5">
      <c t="s" r="A3" s="3">
        <v>688</v>
      </c>
    </row>
    <row r="4" spans="1:5">
      <c t="s" r="A4" s="4">
        <v>689</v>
      </c>
      <c t="n" r="B4" s="7">
        <v>20934</v>
      </c>
      <c t="n" r="C4" s="7">
        <v>24567</v>
      </c>
      <c t="n" r="D4" s="7">
        <v>20662</v>
      </c>
      <c t="n" r="E4" s="7">
        <v>24494</v>
      </c>
    </row>
    <row r="5" spans="1:5">
      <c t="s" r="A5" s="4">
        <v>690</v>
      </c>
      <c t="n" r="B5" s="5">
        <v>-2770</v>
      </c>
      <c t="n" r="C5" s="5">
        <v>-2019</v>
      </c>
      <c t="n" r="D5" s="5">
        <v>-3863</v>
      </c>
      <c t="n" r="E5" s="5">
        <v>-3981</v>
      </c>
    </row>
    <row r="6" spans="1:5">
      <c t="s" r="A6" s="4">
        <v>691</v>
      </c>
      <c t="n" r="B6" s="5">
        <v>297</v>
      </c>
      <c t="n" r="C6" s="5">
        <v>295</v>
      </c>
      <c t="n" r="D6" s="5">
        <v>588</v>
      </c>
      <c t="n" r="E6" s="5">
        <v>855</v>
      </c>
    </row>
    <row r="7" spans="1:5">
      <c t="s" r="A7" s="4">
        <v>692</v>
      </c>
      <c t="n" r="B7" s="5">
        <v>1141</v>
      </c>
      <c t="n" r="C7" s="5">
        <v>1251</v>
      </c>
      <c t="n" r="D7" s="5">
        <v>2215</v>
      </c>
      <c t="n" r="E7" s="5">
        <v>2726</v>
      </c>
    </row>
    <row r="8" spans="1:5">
      <c t="s" r="A8" s="4">
        <v>693</v>
      </c>
      <c t="n" r="B8" s="5">
        <v>19602</v>
      </c>
      <c t="n" r="C8" s="5">
        <v>24094</v>
      </c>
      <c t="n" r="D8" s="5">
        <v>19602</v>
      </c>
      <c t="n" r="E8" s="5">
        <v>24094</v>
      </c>
    </row>
    <row r="9" spans="1:5">
      <c t="s" r="A9" s="4">
        <v>550</v>
      </c>
    </row>
    <row r="10" spans="1:5">
      <c t="s" r="A10" s="3">
        <v>688</v>
      </c>
    </row>
    <row r="11" spans="1:5">
      <c t="s" r="A11" s="4">
        <v>689</v>
      </c>
      <c t="n" r="B11" s="5">
        <v>6712</v>
      </c>
      <c t="n" r="C11" s="5">
        <v>9547</v>
      </c>
      <c t="n" r="D11" s="5">
        <v>6920</v>
      </c>
      <c t="n" r="E11" s="5">
        <v>9789</v>
      </c>
    </row>
    <row r="12" spans="1:5">
      <c t="s" r="A12" s="4">
        <v>690</v>
      </c>
      <c t="n" r="B12" s="5">
        <v>-1038</v>
      </c>
      <c t="n" r="C12" s="5">
        <v>-250</v>
      </c>
      <c t="n" r="D12" s="5">
        <v>-1338</v>
      </c>
      <c t="n" r="E12" s="5">
        <v>-1689</v>
      </c>
    </row>
    <row r="13" spans="1:5">
      <c t="s" r="A13" s="4">
        <v>691</v>
      </c>
      <c t="n" r="B13" s="5">
        <v>115</v>
      </c>
      <c t="n" r="C13" s="5">
        <v>63</v>
      </c>
      <c t="n" r="D13" s="5">
        <v>225</v>
      </c>
      <c t="n" r="E13" s="5">
        <v>109</v>
      </c>
    </row>
    <row r="14" spans="1:5">
      <c t="s" r="A14" s="4">
        <v>692</v>
      </c>
      <c t="n" r="B14" s="5">
        <v>1058</v>
      </c>
      <c t="n" r="C14" s="5">
        <v>354</v>
      </c>
      <c t="n" r="D14" s="5">
        <v>1040</v>
      </c>
      <c t="n" r="E14" s="5">
        <v>1505</v>
      </c>
    </row>
    <row r="15" spans="1:5">
      <c t="s" r="A15" s="4">
        <v>693</v>
      </c>
      <c t="n" r="B15" s="5">
        <v>6847</v>
      </c>
      <c t="n" r="C15" s="5">
        <v>9714</v>
      </c>
      <c t="n" r="D15" s="5">
        <v>6847</v>
      </c>
      <c t="n" r="E15" s="5">
        <v>9714</v>
      </c>
    </row>
    <row r="16" spans="1:5">
      <c t="s" r="A16" s="4">
        <v>694</v>
      </c>
    </row>
    <row r="17" spans="1:5">
      <c t="s" r="A17" s="3">
        <v>695</v>
      </c>
    </row>
    <row r="18" spans="1:5">
      <c t="s" r="A18" s="4">
        <v>696</v>
      </c>
      <c t="n" r="B18" s="7">
        <v>1300</v>
      </c>
      <c t="n" r="D18" s="5">
        <v>1300</v>
      </c>
    </row>
    <row r="19" spans="1:5">
      <c t="s" r="A19" s="4">
        <v>697</v>
      </c>
      <c t="n" r="B19" s="5">
        <v>2</v>
      </c>
    </row>
    <row r="20" spans="1:5">
      <c t="s" r="A20" s="4">
        <v>698</v>
      </c>
      <c t="n" r="B20" s="5">
        <v>1</v>
      </c>
    </row>
    <row r="21" spans="1:5">
      <c t="s" r="A21" s="3">
        <v>688</v>
      </c>
    </row>
    <row r="22" spans="1:5">
      <c t="s" r="A22" s="4">
        <v>689</v>
      </c>
      <c t="n" r="B22" s="7">
        <v>9648</v>
      </c>
      <c t="n" r="C22" s="5">
        <v>9247</v>
      </c>
      <c t="n" r="D22" s="5">
        <v>8943</v>
      </c>
      <c t="n" r="E22" s="5">
        <v>8780</v>
      </c>
    </row>
    <row r="23" spans="1:5">
      <c t="s" r="A23" s="4">
        <v>690</v>
      </c>
      <c t="n" r="B23" s="5">
        <v>-1348</v>
      </c>
      <c t="n" r="C23" s="5">
        <v>-1251</v>
      </c>
      <c t="n" r="D23" s="5">
        <v>-1696</v>
      </c>
      <c t="n" r="E23" s="5">
        <v>-1308</v>
      </c>
    </row>
    <row r="24" spans="1:5">
      <c t="s" r="A24" s="4">
        <v>691</v>
      </c>
      <c t="n" r="B24" s="5">
        <v>91</v>
      </c>
      <c t="n" r="C24" s="5">
        <v>0</v>
      </c>
      <c t="n" r="D24" s="5">
        <v>156</v>
      </c>
      <c t="n" r="E24" s="5">
        <v>370</v>
      </c>
    </row>
    <row r="25" spans="1:5">
      <c t="s" r="A25" s="4">
        <v>692</v>
      </c>
      <c t="n" r="B25" s="5">
        <v>-590</v>
      </c>
      <c t="n" r="C25" s="5">
        <v>1267</v>
      </c>
      <c t="n" r="D25" s="5">
        <v>398</v>
      </c>
      <c t="n" r="E25" s="5">
        <v>1421</v>
      </c>
    </row>
    <row r="26" spans="1:5">
      <c t="s" r="A26" s="4">
        <v>693</v>
      </c>
      <c t="n" r="B26" s="5">
        <v>7801</v>
      </c>
      <c t="n" r="C26" s="5">
        <v>9263</v>
      </c>
      <c t="n" r="D26" s="5">
        <v>7801</v>
      </c>
      <c t="n" r="E26" s="5">
        <v>9263</v>
      </c>
    </row>
    <row r="27" spans="1:5">
      <c t="s" r="A27" s="4">
        <v>553</v>
      </c>
    </row>
    <row r="28" spans="1:5">
      <c t="s" r="A28" s="3">
        <v>688</v>
      </c>
    </row>
    <row r="29" spans="1:5">
      <c t="s" r="A29" s="4">
        <v>689</v>
      </c>
      <c t="n" r="B29" s="5">
        <v>668</v>
      </c>
      <c t="n" r="C29" s="5">
        <v>1056</v>
      </c>
      <c t="n" r="D29" s="5">
        <v>763</v>
      </c>
      <c t="n" r="E29" s="5">
        <v>1062</v>
      </c>
    </row>
    <row r="30" spans="1:5">
      <c t="s" r="A30" s="4">
        <v>690</v>
      </c>
      <c t="n" r="B30" s="5">
        <v>-24</v>
      </c>
      <c t="n" r="C30" s="5">
        <v>-98</v>
      </c>
      <c t="n" r="D30" s="5">
        <v>-24</v>
      </c>
      <c t="n" r="E30" s="5">
        <v>-114</v>
      </c>
    </row>
    <row r="31" spans="1:5">
      <c t="s" r="A31" s="4">
        <v>691</v>
      </c>
      <c t="n" r="B31" s="5">
        <v>7</v>
      </c>
      <c t="n" r="C31" s="5">
        <v>45</v>
      </c>
      <c t="n" r="D31" s="5">
        <v>13</v>
      </c>
      <c t="n" r="E31" s="5">
        <v>48</v>
      </c>
    </row>
    <row r="32" spans="1:5">
      <c t="s" r="A32" s="4">
        <v>692</v>
      </c>
      <c t="n" r="B32" s="5">
        <v>-35</v>
      </c>
      <c t="n" r="C32" s="5">
        <v>22</v>
      </c>
      <c t="n" r="D32" s="5">
        <v>-136</v>
      </c>
      <c t="n" r="E32" s="5">
        <v>29</v>
      </c>
    </row>
    <row r="33" spans="1:5">
      <c t="s" r="A33" s="4">
        <v>693</v>
      </c>
      <c t="n" r="B33" s="5">
        <v>616</v>
      </c>
      <c t="n" r="C33" s="5">
        <v>1025</v>
      </c>
      <c t="n" r="D33" s="5">
        <v>616</v>
      </c>
      <c t="n" r="E33" s="5">
        <v>1025</v>
      </c>
    </row>
    <row r="34" spans="1:5">
      <c t="s" r="A34" s="4">
        <v>699</v>
      </c>
    </row>
    <row r="35" spans="1:5">
      <c t="s" r="A35" s="3">
        <v>688</v>
      </c>
    </row>
    <row r="36" spans="1:5">
      <c t="s" r="A36" s="4">
        <v>689</v>
      </c>
      <c t="n" r="B36" s="5">
        <v>1128</v>
      </c>
      <c t="n" r="C36" s="5">
        <v>1221</v>
      </c>
      <c t="n" r="D36" s="5">
        <v>1124</v>
      </c>
      <c t="n" r="E36" s="5">
        <v>1284</v>
      </c>
    </row>
    <row r="37" spans="1:5">
      <c t="s" r="A37" s="4">
        <v>690</v>
      </c>
      <c t="n" r="B37" s="5">
        <v>-107</v>
      </c>
      <c t="n" r="C37" s="5">
        <v>-10</v>
      </c>
      <c t="n" r="D37" s="5">
        <v>-138</v>
      </c>
      <c t="n" r="E37" s="5">
        <v>-90</v>
      </c>
    </row>
    <row r="38" spans="1:5">
      <c t="s" r="A38" s="4">
        <v>691</v>
      </c>
      <c t="n" r="B38" s="5">
        <v>0</v>
      </c>
      <c t="n" r="C38" s="5">
        <v>26</v>
      </c>
      <c t="n" r="D38" s="5">
        <v>1</v>
      </c>
      <c t="n" r="E38" s="5">
        <v>27</v>
      </c>
    </row>
    <row r="39" spans="1:5">
      <c t="s" r="A39" s="4">
        <v>692</v>
      </c>
      <c t="n" r="B39" s="5">
        <v>167</v>
      </c>
      <c t="n" r="C39" s="5">
        <v>11</v>
      </c>
      <c t="n" r="D39" s="5">
        <v>201</v>
      </c>
      <c t="n" r="E39" s="5">
        <v>27</v>
      </c>
    </row>
    <row r="40" spans="1:5">
      <c t="s" r="A40" s="4">
        <v>693</v>
      </c>
      <c t="n" r="B40" s="5">
        <v>1188</v>
      </c>
      <c t="n" r="C40" s="5">
        <v>1248</v>
      </c>
      <c t="n" r="D40" s="5">
        <v>1188</v>
      </c>
      <c t="n" r="E40" s="5">
        <v>1248</v>
      </c>
    </row>
    <row r="41" spans="1:5">
      <c t="s" r="A41" s="4">
        <v>556</v>
      </c>
    </row>
    <row r="42" spans="1:5">
      <c t="s" r="A42" s="3">
        <v>688</v>
      </c>
    </row>
    <row r="43" spans="1:5">
      <c t="s" r="A43" s="4">
        <v>689</v>
      </c>
      <c t="n" r="B43" s="5">
        <v>365</v>
      </c>
      <c t="n" r="C43" s="5">
        <v>598</v>
      </c>
      <c t="n" r="D43" s="5">
        <v>360</v>
      </c>
      <c t="n" r="E43" s="5">
        <v>694</v>
      </c>
    </row>
    <row r="44" spans="1:5">
      <c t="s" r="A44" s="4">
        <v>690</v>
      </c>
      <c t="n" r="B44" s="5">
        <v>-64</v>
      </c>
      <c t="n" r="C44" s="5">
        <v>-267</v>
      </c>
      <c t="n" r="D44" s="5">
        <v>-248</v>
      </c>
      <c t="n" r="E44" s="5">
        <v>-490</v>
      </c>
    </row>
    <row r="45" spans="1:5">
      <c t="s" r="A45" s="4">
        <v>691</v>
      </c>
      <c t="n" r="B45" s="5">
        <v>41</v>
      </c>
      <c t="n" r="C45" s="5">
        <v>81</v>
      </c>
      <c t="n" r="D45" s="5">
        <v>89</v>
      </c>
      <c t="n" r="E45" s="5">
        <v>159</v>
      </c>
    </row>
    <row r="46" spans="1:5">
      <c t="s" r="A46" s="4">
        <v>692</v>
      </c>
      <c t="n" r="B46" s="5">
        <v>47</v>
      </c>
      <c t="n" r="C46" s="5">
        <v>-7</v>
      </c>
      <c t="n" r="D46" s="5">
        <v>188</v>
      </c>
      <c t="n" r="E46" s="5">
        <v>42</v>
      </c>
    </row>
    <row r="47" spans="1:5">
      <c t="s" r="A47" s="4">
        <v>693</v>
      </c>
      <c t="n" r="B47" s="5">
        <v>389</v>
      </c>
      <c t="n" r="C47" s="5">
        <v>405</v>
      </c>
      <c t="n" r="D47" s="5">
        <v>389</v>
      </c>
      <c t="n" r="E47" s="5">
        <v>405</v>
      </c>
    </row>
    <row r="48" spans="1:5">
      <c t="s" r="A48" s="4">
        <v>557</v>
      </c>
    </row>
    <row r="49" spans="1:5">
      <c t="s" r="A49" s="3">
        <v>688</v>
      </c>
    </row>
    <row r="50" spans="1:5">
      <c t="s" r="A50" s="4">
        <v>689</v>
      </c>
      <c t="n" r="B50" s="5">
        <v>1013</v>
      </c>
      <c t="n" r="C50" s="5">
        <v>1295</v>
      </c>
      <c t="n" r="D50" s="5">
        <v>985</v>
      </c>
      <c t="n" r="E50" s="5">
        <v>1285</v>
      </c>
    </row>
    <row r="51" spans="1:5">
      <c t="s" r="A51" s="4">
        <v>690</v>
      </c>
      <c t="n" r="B51" s="5">
        <v>-189</v>
      </c>
      <c t="n" r="C51" s="5">
        <v>-143</v>
      </c>
      <c t="n" r="D51" s="5">
        <v>-419</v>
      </c>
      <c t="n" r="E51" s="5">
        <v>-290</v>
      </c>
    </row>
    <row r="52" spans="1:5">
      <c t="s" r="A52" s="4">
        <v>691</v>
      </c>
      <c t="n" r="B52" s="5">
        <v>43</v>
      </c>
      <c t="n" r="C52" s="5">
        <v>80</v>
      </c>
      <c t="n" r="D52" s="5">
        <v>104</v>
      </c>
      <c t="n" r="E52" s="5">
        <v>142</v>
      </c>
    </row>
    <row r="53" spans="1:5">
      <c t="s" r="A53" s="4">
        <v>692</v>
      </c>
      <c t="n" r="B53" s="5">
        <v>258</v>
      </c>
      <c t="n" r="C53" s="5">
        <v>-131</v>
      </c>
      <c t="n" r="D53" s="5">
        <v>455</v>
      </c>
      <c t="n" r="E53" s="5">
        <v>-36</v>
      </c>
    </row>
    <row r="54" spans="1:5">
      <c t="s" r="A54" s="4">
        <v>693</v>
      </c>
      <c t="n" r="B54" s="5">
        <v>1125</v>
      </c>
      <c t="n" r="C54" s="5">
        <v>1101</v>
      </c>
      <c t="n" r="D54" s="5">
        <v>1125</v>
      </c>
      <c t="n" r="E54" s="5">
        <v>1101</v>
      </c>
    </row>
    <row r="55" spans="1:5">
      <c t="s" r="A55" s="4">
        <v>700</v>
      </c>
    </row>
    <row r="56" spans="1:5">
      <c t="s" r="A56" s="3">
        <v>688</v>
      </c>
    </row>
    <row r="57" spans="1:5">
      <c t="s" r="A57" s="4">
        <v>689</v>
      </c>
      <c t="n" r="B57" s="5">
        <v>1400</v>
      </c>
      <c t="n" r="C57" s="5">
        <v>1603</v>
      </c>
      <c t="n" r="D57" s="5">
        <v>1567</v>
      </c>
      <c t="n" r="E57" s="5">
        <v>1600</v>
      </c>
    </row>
    <row r="58" spans="1:5">
      <c t="s" r="A58" s="4">
        <v>692</v>
      </c>
      <c t="n" r="B58" s="5">
        <v>236</v>
      </c>
      <c t="n" r="C58" s="5">
        <v>-265</v>
      </c>
      <c t="n" r="D58" s="5">
        <v>69</v>
      </c>
      <c t="n" r="E58" s="5">
        <v>-262</v>
      </c>
    </row>
    <row r="59" spans="1:5">
      <c t="s" r="A59" s="4">
        <v>693</v>
      </c>
      <c t="n" r="B59" s="7">
        <v>1636</v>
      </c>
      <c t="n" r="C59" s="7">
        <v>1338</v>
      </c>
      <c t="n" r="D59" s="7">
        <v>1636</v>
      </c>
      <c t="n" r="E59" s="7">
        <v>13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01</v>
      </c>
      <c t="s" r="B1" s="2">
        <v>2</v>
      </c>
      <c t="s" r="C1" s="2">
        <v>508</v>
      </c>
      <c t="s" r="D1" s="2">
        <v>25</v>
      </c>
      <c t="s" r="E1" s="2">
        <v>72</v>
      </c>
      <c t="s" r="F1" s="2">
        <v>702</v>
      </c>
      <c t="s" r="G1" s="2">
        <v>703</v>
      </c>
    </row>
    <row r="2" spans="1:7">
      <c t="s" r="A2" s="3">
        <v>704</v>
      </c>
    </row>
    <row r="3" spans="1:7">
      <c t="s" r="A3" s="4">
        <v>705</v>
      </c>
      <c t="n" r="B3" s="7">
        <v>444</v>
      </c>
    </row>
    <row r="4" spans="1:7">
      <c t="s" r="A4" s="4">
        <v>706</v>
      </c>
      <c t="n" r="B4" s="5">
        <v>19158</v>
      </c>
    </row>
    <row r="5" spans="1:7">
      <c t="s" r="A5" s="4">
        <v>707</v>
      </c>
      <c t="n" r="B5" s="5">
        <v>19602</v>
      </c>
    </row>
    <row r="6" spans="1:7">
      <c t="s" r="A6" s="4">
        <v>705</v>
      </c>
      <c t="n" r="E6" s="7">
        <v>1144</v>
      </c>
    </row>
    <row r="7" spans="1:7">
      <c t="s" r="A7" s="4">
        <v>706</v>
      </c>
      <c t="n" r="E7" s="5">
        <v>22950</v>
      </c>
    </row>
    <row r="8" spans="1:7">
      <c t="s" r="A8" s="4">
        <v>707</v>
      </c>
      <c t="n" r="B8" s="5">
        <v>19602</v>
      </c>
      <c t="n" r="C8" s="7">
        <v>20934</v>
      </c>
      <c t="n" r="D8" s="7">
        <v>20662</v>
      </c>
      <c t="n" r="E8" s="5">
        <v>24094</v>
      </c>
      <c t="n" r="F8" s="7">
        <v>24567</v>
      </c>
      <c t="n" r="G8" s="7">
        <v>24494</v>
      </c>
    </row>
    <row r="9" spans="1:7">
      <c t="s" r="A9" s="3">
        <v>708</v>
      </c>
    </row>
    <row r="10" spans="1:7">
      <c t="s" r="A10" s="4">
        <v>705</v>
      </c>
      <c t="n" r="B10" s="5">
        <v>38947</v>
      </c>
    </row>
    <row r="11" spans="1:7">
      <c t="s" r="A11" s="4">
        <v>706</v>
      </c>
      <c t="n" r="B11" s="5">
        <v>1712611</v>
      </c>
    </row>
    <row r="12" spans="1:7">
      <c t="s" r="A12" s="4">
        <v>707</v>
      </c>
      <c t="n" r="B12" s="5">
        <v>1751558</v>
      </c>
      <c t="n" r="D12" s="5">
        <v>1626625</v>
      </c>
    </row>
    <row r="13" spans="1:7">
      <c t="s" r="A13" s="4">
        <v>705</v>
      </c>
      <c t="n" r="E13" s="5">
        <v>52424</v>
      </c>
    </row>
    <row r="14" spans="1:7">
      <c t="s" r="A14" s="4">
        <v>706</v>
      </c>
      <c t="n" r="E14" s="5">
        <v>1534570</v>
      </c>
    </row>
    <row r="15" spans="1:7">
      <c t="s" r="A15" s="4">
        <v>540</v>
      </c>
      <c t="n" r="B15" s="5">
        <v>2107857</v>
      </c>
      <c t="n" r="D15" s="5">
        <v>1626625</v>
      </c>
      <c t="n" r="E15" s="5">
        <v>1586994</v>
      </c>
    </row>
    <row r="16" spans="1:7">
      <c t="s" r="A16" s="4">
        <v>550</v>
      </c>
    </row>
    <row r="17" spans="1:7">
      <c t="s" r="A17" s="3">
        <v>704</v>
      </c>
    </row>
    <row r="18" spans="1:7">
      <c t="s" r="A18" s="4">
        <v>705</v>
      </c>
      <c t="n" r="B18" s="5">
        <v>444</v>
      </c>
    </row>
    <row r="19" spans="1:7">
      <c t="s" r="A19" s="4">
        <v>706</v>
      </c>
      <c t="n" r="B19" s="5">
        <v>6403</v>
      </c>
    </row>
    <row r="20" spans="1:7">
      <c t="s" r="A20" s="4">
        <v>707</v>
      </c>
      <c t="n" r="B20" s="5">
        <v>6847</v>
      </c>
    </row>
    <row r="21" spans="1:7">
      <c t="s" r="A21" s="4">
        <v>705</v>
      </c>
      <c t="n" r="E21" s="5">
        <v>680</v>
      </c>
    </row>
    <row r="22" spans="1:7">
      <c t="s" r="A22" s="4">
        <v>706</v>
      </c>
      <c t="n" r="E22" s="5">
        <v>9034</v>
      </c>
    </row>
    <row r="23" spans="1:7">
      <c t="s" r="A23" s="4">
        <v>707</v>
      </c>
      <c t="n" r="B23" s="5">
        <v>6847</v>
      </c>
      <c t="n" r="C23" s="5">
        <v>6712</v>
      </c>
      <c t="n" r="D23" s="5">
        <v>6920</v>
      </c>
      <c t="n" r="E23" s="5">
        <v>9714</v>
      </c>
      <c t="n" r="F23" s="5">
        <v>9547</v>
      </c>
      <c t="n" r="G23" s="5">
        <v>9789</v>
      </c>
    </row>
    <row r="24" spans="1:7">
      <c t="s" r="A24" s="3">
        <v>708</v>
      </c>
    </row>
    <row r="25" spans="1:7">
      <c t="s" r="A25" s="4">
        <v>705</v>
      </c>
      <c t="n" r="B25" s="5">
        <v>15409</v>
      </c>
    </row>
    <row r="26" spans="1:7">
      <c t="s" r="A26" s="4">
        <v>706</v>
      </c>
      <c t="n" r="B26" s="5">
        <v>469367</v>
      </c>
    </row>
    <row r="27" spans="1:7">
      <c t="s" r="A27" s="4">
        <v>707</v>
      </c>
      <c t="n" r="B27" s="5">
        <v>484776</v>
      </c>
      <c t="n" r="D27" s="5">
        <v>457827</v>
      </c>
    </row>
    <row r="28" spans="1:7">
      <c t="s" r="A28" s="4">
        <v>705</v>
      </c>
      <c t="n" r="E28" s="5">
        <v>14800</v>
      </c>
    </row>
    <row r="29" spans="1:7">
      <c t="s" r="A29" s="4">
        <v>706</v>
      </c>
      <c t="n" r="E29" s="5">
        <v>433193</v>
      </c>
    </row>
    <row r="30" spans="1:7">
      <c t="s" r="A30" s="4">
        <v>540</v>
      </c>
      <c t="n" r="B30" s="5">
        <v>511960</v>
      </c>
      <c t="n" r="D30" s="5">
        <v>457827</v>
      </c>
      <c t="n" r="E30" s="5">
        <v>447993</v>
      </c>
    </row>
    <row r="31" spans="1:7">
      <c t="s" r="A31" s="4">
        <v>694</v>
      </c>
    </row>
    <row r="32" spans="1:7">
      <c t="s" r="A32" s="3">
        <v>704</v>
      </c>
    </row>
    <row r="33" spans="1:7">
      <c t="s" r="A33" s="4">
        <v>705</v>
      </c>
      <c t="n" r="B33" s="5">
        <v>0</v>
      </c>
    </row>
    <row r="34" spans="1:7">
      <c t="s" r="A34" s="4">
        <v>706</v>
      </c>
      <c t="n" r="B34" s="5">
        <v>7801</v>
      </c>
    </row>
    <row r="35" spans="1:7">
      <c t="s" r="A35" s="4">
        <v>707</v>
      </c>
      <c t="n" r="B35" s="5">
        <v>7801</v>
      </c>
    </row>
    <row r="36" spans="1:7">
      <c t="s" r="A36" s="4">
        <v>705</v>
      </c>
      <c t="n" r="E36" s="5">
        <v>8</v>
      </c>
    </row>
    <row r="37" spans="1:7">
      <c t="s" r="A37" s="4">
        <v>706</v>
      </c>
      <c t="n" r="E37" s="5">
        <v>9255</v>
      </c>
    </row>
    <row r="38" spans="1:7">
      <c t="s" r="A38" s="4">
        <v>707</v>
      </c>
      <c t="n" r="B38" s="5">
        <v>7801</v>
      </c>
      <c t="n" r="C38" s="5">
        <v>9648</v>
      </c>
      <c t="n" r="D38" s="5">
        <v>8943</v>
      </c>
      <c t="n" r="E38" s="5">
        <v>9263</v>
      </c>
      <c t="n" r="F38" s="5">
        <v>9247</v>
      </c>
      <c t="n" r="G38" s="5">
        <v>8780</v>
      </c>
    </row>
    <row r="39" spans="1:7">
      <c t="s" r="A39" s="3">
        <v>708</v>
      </c>
    </row>
    <row r="40" spans="1:7">
      <c t="s" r="A40" s="4">
        <v>705</v>
      </c>
      <c t="n" r="B40" s="5">
        <v>18956</v>
      </c>
    </row>
    <row r="41" spans="1:7">
      <c t="s" r="A41" s="4">
        <v>706</v>
      </c>
      <c t="n" r="B41" s="5">
        <v>758024</v>
      </c>
    </row>
    <row r="42" spans="1:7">
      <c t="s" r="A42" s="4">
        <v>707</v>
      </c>
      <c t="n" r="B42" s="5">
        <v>776980</v>
      </c>
    </row>
    <row r="43" spans="1:7">
      <c t="s" r="A43" s="4">
        <v>705</v>
      </c>
      <c t="n" r="E43" s="5">
        <v>34259</v>
      </c>
    </row>
    <row r="44" spans="1:7">
      <c t="s" r="A44" s="4">
        <v>706</v>
      </c>
      <c t="n" r="E44" s="5">
        <v>668536</v>
      </c>
    </row>
    <row r="45" spans="1:7">
      <c t="s" r="A45" s="4">
        <v>540</v>
      </c>
      <c t="n" r="E45" s="5">
        <v>702795</v>
      </c>
    </row>
    <row r="46" spans="1:7">
      <c t="s" r="A46" s="4">
        <v>553</v>
      </c>
    </row>
    <row r="47" spans="1:7">
      <c t="s" r="A47" s="3">
        <v>704</v>
      </c>
    </row>
    <row r="48" spans="1:7">
      <c t="s" r="A48" s="4">
        <v>705</v>
      </c>
      <c t="n" r="B48" s="5">
        <v>0</v>
      </c>
    </row>
    <row r="49" spans="1:7">
      <c t="s" r="A49" s="4">
        <v>706</v>
      </c>
      <c t="n" r="B49" s="5">
        <v>616</v>
      </c>
    </row>
    <row r="50" spans="1:7">
      <c t="s" r="A50" s="4">
        <v>707</v>
      </c>
      <c t="n" r="B50" s="5">
        <v>616</v>
      </c>
    </row>
    <row r="51" spans="1:7">
      <c t="s" r="A51" s="4">
        <v>705</v>
      </c>
      <c t="n" r="E51" s="5">
        <v>456</v>
      </c>
    </row>
    <row r="52" spans="1:7">
      <c t="s" r="A52" s="4">
        <v>706</v>
      </c>
      <c t="n" r="E52" s="5">
        <v>569</v>
      </c>
    </row>
    <row r="53" spans="1:7">
      <c t="s" r="A53" s="4">
        <v>707</v>
      </c>
      <c t="n" r="B53" s="5">
        <v>616</v>
      </c>
      <c t="n" r="C53" s="5">
        <v>668</v>
      </c>
      <c t="n" r="D53" s="5">
        <v>763</v>
      </c>
      <c t="n" r="E53" s="5">
        <v>1025</v>
      </c>
      <c t="n" r="F53" s="5">
        <v>1056</v>
      </c>
      <c t="n" r="G53" s="5">
        <v>1062</v>
      </c>
    </row>
    <row r="54" spans="1:7">
      <c t="s" r="A54" s="3">
        <v>708</v>
      </c>
    </row>
    <row r="55" spans="1:7">
      <c t="s" r="A55" s="4">
        <v>705</v>
      </c>
      <c t="n" r="B55" s="5">
        <v>3633</v>
      </c>
    </row>
    <row r="56" spans="1:7">
      <c t="s" r="A56" s="4">
        <v>706</v>
      </c>
      <c t="n" r="B56" s="5">
        <v>48290</v>
      </c>
    </row>
    <row r="57" spans="1:7">
      <c t="s" r="A57" s="4">
        <v>707</v>
      </c>
      <c t="n" r="B57" s="5">
        <v>51923</v>
      </c>
      <c t="n" r="D57" s="5">
        <v>36932</v>
      </c>
    </row>
    <row r="58" spans="1:7">
      <c t="s" r="A58" s="4">
        <v>705</v>
      </c>
      <c t="n" r="E58" s="5">
        <v>2477</v>
      </c>
    </row>
    <row r="59" spans="1:7">
      <c t="s" r="A59" s="4">
        <v>706</v>
      </c>
      <c t="n" r="E59" s="5">
        <v>32807</v>
      </c>
    </row>
    <row r="60" spans="1:7">
      <c t="s" r="A60" s="4">
        <v>540</v>
      </c>
      <c t="n" r="B60" s="5">
        <v>187894</v>
      </c>
      <c t="n" r="D60" s="5">
        <v>36932</v>
      </c>
      <c t="n" r="E60" s="5">
        <v>35284</v>
      </c>
    </row>
    <row r="61" spans="1:7">
      <c t="s" r="A61" s="4">
        <v>699</v>
      </c>
    </row>
    <row r="62" spans="1:7">
      <c t="s" r="A62" s="3">
        <v>704</v>
      </c>
    </row>
    <row r="63" spans="1:7">
      <c t="s" r="A63" s="4">
        <v>705</v>
      </c>
      <c t="n" r="B63" s="5">
        <v>0</v>
      </c>
    </row>
    <row r="64" spans="1:7">
      <c t="s" r="A64" s="4">
        <v>706</v>
      </c>
      <c t="n" r="B64" s="5">
        <v>1188</v>
      </c>
    </row>
    <row r="65" spans="1:7">
      <c t="s" r="A65" s="4">
        <v>707</v>
      </c>
      <c t="n" r="B65" s="5">
        <v>1188</v>
      </c>
    </row>
    <row r="66" spans="1:7">
      <c t="s" r="A66" s="4">
        <v>705</v>
      </c>
      <c t="n" r="E66" s="5">
        <v>0</v>
      </c>
    </row>
    <row r="67" spans="1:7">
      <c t="s" r="A67" s="4">
        <v>706</v>
      </c>
      <c t="n" r="E67" s="5">
        <v>1248</v>
      </c>
    </row>
    <row r="68" spans="1:7">
      <c t="s" r="A68" s="4">
        <v>707</v>
      </c>
      <c t="n" r="B68" s="5">
        <v>1188</v>
      </c>
      <c t="n" r="C68" s="5">
        <v>1128</v>
      </c>
      <c t="n" r="D68" s="5">
        <v>1124</v>
      </c>
      <c t="n" r="E68" s="5">
        <v>1248</v>
      </c>
      <c t="n" r="F68" s="5">
        <v>1221</v>
      </c>
      <c t="n" r="G68" s="5">
        <v>1284</v>
      </c>
    </row>
    <row r="69" spans="1:7">
      <c t="s" r="A69" s="3">
        <v>708</v>
      </c>
    </row>
    <row r="70" spans="1:7">
      <c t="s" r="A70" s="4">
        <v>705</v>
      </c>
      <c t="n" r="B70" s="5">
        <v>949</v>
      </c>
    </row>
    <row r="71" spans="1:7">
      <c t="s" r="A71" s="4">
        <v>706</v>
      </c>
      <c t="n" r="B71" s="5">
        <v>288263</v>
      </c>
    </row>
    <row r="72" spans="1:7">
      <c t="s" r="A72" s="4">
        <v>707</v>
      </c>
      <c t="n" r="B72" s="5">
        <v>289212</v>
      </c>
    </row>
    <row r="73" spans="1:7">
      <c t="s" r="A73" s="4">
        <v>705</v>
      </c>
      <c t="n" r="E73" s="5">
        <v>887</v>
      </c>
    </row>
    <row r="74" spans="1:7">
      <c t="s" r="A74" s="4">
        <v>706</v>
      </c>
      <c t="n" r="E74" s="5">
        <v>260345</v>
      </c>
    </row>
    <row r="75" spans="1:7">
      <c t="s" r="A75" s="4">
        <v>540</v>
      </c>
      <c t="n" r="E75" s="5">
        <v>261232</v>
      </c>
    </row>
    <row r="76" spans="1:7">
      <c t="s" r="A76" s="4">
        <v>556</v>
      </c>
    </row>
    <row r="77" spans="1:7">
      <c t="s" r="A77" s="3">
        <v>704</v>
      </c>
    </row>
    <row r="78" spans="1:7">
      <c t="s" r="A78" s="4">
        <v>705</v>
      </c>
      <c t="n" r="B78" s="5">
        <v>0</v>
      </c>
    </row>
    <row r="79" spans="1:7">
      <c t="s" r="A79" s="4">
        <v>706</v>
      </c>
      <c t="n" r="B79" s="5">
        <v>389</v>
      </c>
    </row>
    <row r="80" spans="1:7">
      <c t="s" r="A80" s="4">
        <v>707</v>
      </c>
      <c t="n" r="B80" s="5">
        <v>389</v>
      </c>
    </row>
    <row r="81" spans="1:7">
      <c t="s" r="A81" s="4">
        <v>705</v>
      </c>
      <c t="n" r="E81" s="5">
        <v>0</v>
      </c>
    </row>
    <row r="82" spans="1:7">
      <c t="s" r="A82" s="4">
        <v>706</v>
      </c>
      <c t="n" r="E82" s="5">
        <v>405</v>
      </c>
    </row>
    <row r="83" spans="1:7">
      <c t="s" r="A83" s="4">
        <v>707</v>
      </c>
      <c t="n" r="B83" s="5">
        <v>389</v>
      </c>
      <c t="n" r="C83" s="5">
        <v>365</v>
      </c>
      <c t="n" r="D83" s="5">
        <v>360</v>
      </c>
      <c t="n" r="E83" s="5">
        <v>405</v>
      </c>
      <c t="n" r="F83" s="5">
        <v>598</v>
      </c>
      <c t="n" r="G83" s="5">
        <v>694</v>
      </c>
    </row>
    <row r="84" spans="1:7">
      <c t="s" r="A84" s="3">
        <v>708</v>
      </c>
    </row>
    <row r="85" spans="1:7">
      <c t="s" r="A85" s="4">
        <v>705</v>
      </c>
      <c t="n" r="B85" s="5">
        <v>0</v>
      </c>
    </row>
    <row r="86" spans="1:7">
      <c t="s" r="A86" s="4">
        <v>706</v>
      </c>
      <c t="n" r="B86" s="5">
        <v>28070</v>
      </c>
    </row>
    <row r="87" spans="1:7">
      <c t="s" r="A87" s="4">
        <v>707</v>
      </c>
      <c t="n" r="B87" s="5">
        <v>28070</v>
      </c>
      <c t="n" r="D87" s="5">
        <v>29941</v>
      </c>
    </row>
    <row r="88" spans="1:7">
      <c t="s" r="A88" s="4">
        <v>705</v>
      </c>
      <c t="n" r="E88" s="5">
        <v>1</v>
      </c>
    </row>
    <row r="89" spans="1:7">
      <c t="s" r="A89" s="4">
        <v>706</v>
      </c>
      <c t="n" r="E89" s="5">
        <v>31563</v>
      </c>
    </row>
    <row r="90" spans="1:7">
      <c t="s" r="A90" s="4">
        <v>540</v>
      </c>
      <c t="n" r="B90" s="5">
        <v>28415</v>
      </c>
      <c t="n" r="D90" s="5">
        <v>29941</v>
      </c>
      <c t="n" r="E90" s="5">
        <v>31564</v>
      </c>
    </row>
    <row r="91" spans="1:7">
      <c t="s" r="A91" s="4">
        <v>557</v>
      </c>
    </row>
    <row r="92" spans="1:7">
      <c t="s" r="A92" s="3">
        <v>704</v>
      </c>
    </row>
    <row r="93" spans="1:7">
      <c t="s" r="A93" s="4">
        <v>705</v>
      </c>
      <c t="n" r="B93" s="5">
        <v>0</v>
      </c>
    </row>
    <row r="94" spans="1:7">
      <c t="s" r="A94" s="4">
        <v>706</v>
      </c>
      <c t="n" r="B94" s="5">
        <v>1125</v>
      </c>
    </row>
    <row r="95" spans="1:7">
      <c t="s" r="A95" s="4">
        <v>707</v>
      </c>
      <c t="n" r="B95" s="5">
        <v>1125</v>
      </c>
    </row>
    <row r="96" spans="1:7">
      <c t="s" r="A96" s="4">
        <v>705</v>
      </c>
      <c t="n" r="E96" s="5">
        <v>0</v>
      </c>
    </row>
    <row r="97" spans="1:7">
      <c t="s" r="A97" s="4">
        <v>706</v>
      </c>
      <c t="n" r="E97" s="5">
        <v>1101</v>
      </c>
    </row>
    <row r="98" spans="1:7">
      <c t="s" r="A98" s="4">
        <v>707</v>
      </c>
      <c t="n" r="B98" s="5">
        <v>1125</v>
      </c>
      <c t="n" r="C98" s="5">
        <v>1013</v>
      </c>
      <c t="n" r="D98" s="5">
        <v>985</v>
      </c>
      <c t="n" r="E98" s="5">
        <v>1101</v>
      </c>
      <c t="n" r="F98" s="5">
        <v>1295</v>
      </c>
      <c t="n" r="G98" s="5">
        <v>1285</v>
      </c>
    </row>
    <row r="99" spans="1:7">
      <c t="s" r="A99" s="3">
        <v>708</v>
      </c>
    </row>
    <row r="100" spans="1:7">
      <c t="s" r="A100" s="4">
        <v>705</v>
      </c>
      <c t="n" r="B100" s="5">
        <v>0</v>
      </c>
    </row>
    <row r="101" spans="1:7">
      <c t="s" r="A101" s="4">
        <v>706</v>
      </c>
      <c t="n" r="B101" s="5">
        <v>120597</v>
      </c>
    </row>
    <row r="102" spans="1:7">
      <c t="s" r="A102" s="4">
        <v>707</v>
      </c>
      <c t="n" r="B102" s="5">
        <v>120597</v>
      </c>
      <c t="n" r="D102" s="5">
        <v>118460</v>
      </c>
    </row>
    <row r="103" spans="1:7">
      <c t="s" r="A103" s="4">
        <v>705</v>
      </c>
      <c t="n" r="E103" s="5">
        <v>0</v>
      </c>
    </row>
    <row r="104" spans="1:7">
      <c t="s" r="A104" s="4">
        <v>706</v>
      </c>
      <c t="n" r="E104" s="5">
        <v>108126</v>
      </c>
    </row>
    <row r="105" spans="1:7">
      <c t="s" r="A105" s="4">
        <v>540</v>
      </c>
      <c t="n" r="B105" s="5">
        <v>120597</v>
      </c>
      <c t="n" r="D105" s="5">
        <v>118460</v>
      </c>
      <c t="n" r="E105" s="5">
        <v>108126</v>
      </c>
    </row>
    <row r="106" spans="1:7">
      <c t="s" r="A106" s="4">
        <v>700</v>
      </c>
    </row>
    <row r="107" spans="1:7">
      <c t="s" r="A107" s="3">
        <v>704</v>
      </c>
    </row>
    <row r="108" spans="1:7">
      <c t="s" r="A108" s="4">
        <v>706</v>
      </c>
      <c t="n" r="B108" s="5">
        <v>1636</v>
      </c>
    </row>
    <row r="109" spans="1:7">
      <c t="s" r="A109" s="4">
        <v>707</v>
      </c>
      <c t="n" r="B109" s="5">
        <v>1636</v>
      </c>
    </row>
    <row r="110" spans="1:7">
      <c t="s" r="A110" s="4">
        <v>706</v>
      </c>
      <c t="n" r="E110" s="5">
        <v>1338</v>
      </c>
    </row>
    <row r="111" spans="1:7">
      <c t="s" r="A111" s="4">
        <v>707</v>
      </c>
      <c t="n" r="B111" s="7">
        <v>1636</v>
      </c>
      <c t="n" r="C111" s="7">
        <v>1400</v>
      </c>
      <c t="n" r="D111" s="7">
        <v>1567</v>
      </c>
      <c t="n" r="E111" s="7">
        <v>1338</v>
      </c>
      <c t="n" r="F111" s="7">
        <v>1603</v>
      </c>
      <c t="n" r="G111" s="7">
        <v>1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09</v>
      </c>
      <c t="s" r="B1" s="2">
        <v>2</v>
      </c>
      <c t="s" r="C1" s="2">
        <v>25</v>
      </c>
    </row>
    <row r="2" spans="1:3">
      <c t="s" r="A2" s="3">
        <v>710</v>
      </c>
    </row>
    <row r="3" spans="1:3">
      <c t="s" r="A3" s="4">
        <v>711</v>
      </c>
      <c t="n" r="B3" s="7">
        <v>40080</v>
      </c>
      <c t="n" r="C3" s="7">
        <v>52042</v>
      </c>
    </row>
    <row r="4" spans="1:3">
      <c t="s" r="A4" s="4">
        <v>712</v>
      </c>
      <c t="n" r="B4" s="5">
        <v>2867</v>
      </c>
      <c t="n" r="C4" s="5">
        <v>4149</v>
      </c>
    </row>
    <row r="5" spans="1:3">
      <c t="s" r="A5" s="4">
        <v>713</v>
      </c>
      <c t="n" r="B5" s="5">
        <v>43538</v>
      </c>
      <c t="n" r="C5" s="5">
        <v>54109</v>
      </c>
    </row>
    <row r="6" spans="1:3">
      <c t="s" r="A6" s="4">
        <v>714</v>
      </c>
      <c t="n" r="B6" s="5">
        <v>2870</v>
      </c>
      <c t="n" r="C6" s="5">
        <v>4151</v>
      </c>
    </row>
    <row r="7" spans="1:3">
      <c t="s" r="A7" s="4">
        <v>715</v>
      </c>
      <c t="n" r="B7" s="5">
        <v>42947</v>
      </c>
      <c t="n" r="C7" s="5">
        <v>56191</v>
      </c>
    </row>
    <row r="8" spans="1:3">
      <c t="s" r="A8" s="4">
        <v>716</v>
      </c>
      <c t="n" r="B8" s="5">
        <v>46408</v>
      </c>
      <c t="n" r="C8" s="5">
        <v>58260</v>
      </c>
    </row>
    <row r="9" spans="1:3">
      <c t="s" r="A9" s="4">
        <v>717</v>
      </c>
      <c t="n" r="B9" s="5">
        <v>444</v>
      </c>
      <c t="n" r="C9" s="5">
        <v>998</v>
      </c>
    </row>
    <row r="10" spans="1:3">
      <c t="s" r="A10" s="4">
        <v>615</v>
      </c>
    </row>
    <row r="11" spans="1:3">
      <c t="s" r="A11" s="3">
        <v>710</v>
      </c>
    </row>
    <row r="12" spans="1:3">
      <c t="s" r="A12" s="4">
        <v>711</v>
      </c>
      <c t="n" r="B12" s="5">
        <v>4000</v>
      </c>
      <c t="n" r="C12" s="5">
        <v>0</v>
      </c>
    </row>
    <row r="13" spans="1:3">
      <c t="s" r="A13" s="4">
        <v>713</v>
      </c>
      <c t="n" r="B13" s="5">
        <v>5229</v>
      </c>
      <c t="n" r="C13" s="5">
        <v>0</v>
      </c>
    </row>
    <row r="14" spans="1:3">
      <c t="s" r="A14" s="4">
        <v>715</v>
      </c>
      <c t="n" r="B14" s="5">
        <v>4000</v>
      </c>
      <c t="n" r="C14" s="5">
        <v>0</v>
      </c>
    </row>
    <row r="15" spans="1:3">
      <c t="s" r="A15" s="4">
        <v>716</v>
      </c>
      <c t="n" r="B15" s="5">
        <v>5229</v>
      </c>
      <c t="n" r="C15" s="5">
        <v>0</v>
      </c>
    </row>
    <row r="16" spans="1:3">
      <c t="s" r="A16" s="4">
        <v>717</v>
      </c>
      <c t="n" r="B16" s="5">
        <v>0</v>
      </c>
      <c t="n" r="C16" s="5">
        <v>0</v>
      </c>
    </row>
    <row r="17" spans="1:3">
      <c t="s" r="A17" s="4">
        <v>550</v>
      </c>
    </row>
    <row r="18" spans="1:3">
      <c t="s" r="A18" s="3">
        <v>710</v>
      </c>
    </row>
    <row r="19" spans="1:3">
      <c t="s" r="A19" s="4">
        <v>711</v>
      </c>
      <c t="n" r="B19" s="5">
        <v>12542</v>
      </c>
      <c t="n" r="C19" s="5">
        <v>12628</v>
      </c>
    </row>
    <row r="20" spans="1:3">
      <c t="s" r="A20" s="4">
        <v>712</v>
      </c>
      <c t="n" r="B20" s="5">
        <v>2867</v>
      </c>
      <c t="n" r="C20" s="5">
        <v>3933</v>
      </c>
    </row>
    <row r="21" spans="1:3">
      <c t="s" r="A21" s="4">
        <v>713</v>
      </c>
      <c t="n" r="B21" s="5">
        <v>13518</v>
      </c>
      <c t="n" r="C21" s="5">
        <v>13050</v>
      </c>
    </row>
    <row r="22" spans="1:3">
      <c t="s" r="A22" s="4">
        <v>714</v>
      </c>
      <c t="n" r="B22" s="5">
        <v>2870</v>
      </c>
      <c t="n" r="C22" s="5">
        <v>3935</v>
      </c>
    </row>
    <row r="23" spans="1:3">
      <c t="s" r="A23" s="4">
        <v>715</v>
      </c>
      <c t="n" r="B23" s="5">
        <v>15409</v>
      </c>
      <c t="n" r="C23" s="5">
        <v>16561</v>
      </c>
    </row>
    <row r="24" spans="1:3">
      <c t="s" r="A24" s="4">
        <v>716</v>
      </c>
      <c t="n" r="B24" s="5">
        <v>16388</v>
      </c>
      <c t="n" r="C24" s="5">
        <v>16985</v>
      </c>
    </row>
    <row r="25" spans="1:3">
      <c t="s" r="A25" s="4">
        <v>717</v>
      </c>
      <c t="n" r="B25" s="5">
        <v>444</v>
      </c>
      <c t="n" r="C25" s="5">
        <v>920</v>
      </c>
    </row>
    <row r="26" spans="1:3">
      <c t="s" r="A26" s="4">
        <v>551</v>
      </c>
    </row>
    <row r="27" spans="1:3">
      <c t="s" r="A27" s="3">
        <v>710</v>
      </c>
    </row>
    <row r="28" spans="1:3">
      <c t="s" r="A28" s="4">
        <v>711</v>
      </c>
      <c t="n" r="B28" s="5">
        <v>18093</v>
      </c>
      <c t="n" r="C28" s="5">
        <v>29779</v>
      </c>
    </row>
    <row r="29" spans="1:3">
      <c t="s" r="A29" s="4">
        <v>712</v>
      </c>
      <c t="n" r="B29" s="5">
        <v>0</v>
      </c>
      <c t="n" r="C29" s="5">
        <v>216</v>
      </c>
    </row>
    <row r="30" spans="1:3">
      <c t="s" r="A30" s="4">
        <v>713</v>
      </c>
      <c t="n" r="B30" s="5">
        <v>19189</v>
      </c>
      <c t="n" r="C30" s="5">
        <v>30810</v>
      </c>
    </row>
    <row r="31" spans="1:3">
      <c t="s" r="A31" s="4">
        <v>714</v>
      </c>
      <c t="n" r="B31" s="5">
        <v>0</v>
      </c>
      <c t="n" r="C31" s="5">
        <v>216</v>
      </c>
    </row>
    <row r="32" spans="1:3">
      <c t="s" r="A32" s="4">
        <v>715</v>
      </c>
      <c t="n" r="B32" s="5">
        <v>18093</v>
      </c>
      <c t="n" r="C32" s="5">
        <v>29995</v>
      </c>
    </row>
    <row r="33" spans="1:3">
      <c t="s" r="A33" s="4">
        <v>716</v>
      </c>
      <c t="n" r="B33" s="5">
        <v>19189</v>
      </c>
      <c t="n" r="C33" s="5">
        <v>31026</v>
      </c>
    </row>
    <row r="34" spans="1:3">
      <c t="s" r="A34" s="4">
        <v>717</v>
      </c>
      <c t="n" r="B34" s="5">
        <v>0</v>
      </c>
      <c t="n" r="C34" s="5">
        <v>78</v>
      </c>
    </row>
    <row r="35" spans="1:3">
      <c t="s" r="A35" s="4">
        <v>552</v>
      </c>
    </row>
    <row r="36" spans="1:3">
      <c t="s" r="A36" s="3">
        <v>710</v>
      </c>
    </row>
    <row r="37" spans="1:3">
      <c t="s" r="A37" s="4">
        <v>711</v>
      </c>
      <c t="n" r="B37" s="5">
        <v>863</v>
      </c>
      <c t="n" r="C37" s="5">
        <v>5931</v>
      </c>
    </row>
    <row r="38" spans="1:3">
      <c t="s" r="A38" s="4">
        <v>713</v>
      </c>
      <c t="n" r="B38" s="5">
        <v>952</v>
      </c>
      <c t="n" r="C38" s="5">
        <v>6474</v>
      </c>
    </row>
    <row r="39" spans="1:3">
      <c t="s" r="A39" s="4">
        <v>715</v>
      </c>
      <c t="n" r="B39" s="5">
        <v>863</v>
      </c>
      <c t="n" r="C39" s="5">
        <v>5931</v>
      </c>
    </row>
    <row r="40" spans="1:3">
      <c t="s" r="A40" s="4">
        <v>716</v>
      </c>
      <c t="n" r="B40" s="5">
        <v>952</v>
      </c>
      <c t="n" r="C40" s="5">
        <v>6474</v>
      </c>
    </row>
    <row r="41" spans="1:3">
      <c t="s" r="A41" s="4">
        <v>717</v>
      </c>
      <c t="n" r="B41" s="5">
        <v>0</v>
      </c>
      <c t="n" r="C41" s="5">
        <v>0</v>
      </c>
    </row>
    <row r="42" spans="1:3">
      <c t="s" r="A42" s="4">
        <v>553</v>
      </c>
    </row>
    <row r="43" spans="1:3">
      <c t="s" r="A43" s="3">
        <v>710</v>
      </c>
    </row>
    <row r="44" spans="1:3">
      <c t="s" r="A44" s="4">
        <v>711</v>
      </c>
      <c t="n" r="B44" s="5">
        <v>3633</v>
      </c>
      <c t="n" r="C44" s="5">
        <v>3008</v>
      </c>
    </row>
    <row r="45" spans="1:3">
      <c t="s" r="A45" s="4">
        <v>713</v>
      </c>
      <c t="n" r="B45" s="5">
        <v>3657</v>
      </c>
      <c t="n" r="C45" s="5">
        <v>3044</v>
      </c>
    </row>
    <row r="46" spans="1:3">
      <c t="s" r="A46" s="4">
        <v>715</v>
      </c>
      <c t="n" r="B46" s="5">
        <v>3633</v>
      </c>
      <c t="n" r="C46" s="5">
        <v>3008</v>
      </c>
    </row>
    <row r="47" spans="1:3">
      <c t="s" r="A47" s="4">
        <v>716</v>
      </c>
      <c t="n" r="B47" s="5">
        <v>3657</v>
      </c>
      <c t="n" r="C47" s="5">
        <v>3044</v>
      </c>
    </row>
    <row r="48" spans="1:3">
      <c t="s" r="A48" s="4">
        <v>717</v>
      </c>
      <c t="n" r="B48" s="5">
        <v>0</v>
      </c>
      <c t="n" r="C48" s="5">
        <v>0</v>
      </c>
    </row>
    <row r="49" spans="1:3">
      <c t="s" r="A49" s="4">
        <v>554</v>
      </c>
    </row>
    <row r="50" spans="1:3">
      <c t="s" r="A50" s="3">
        <v>710</v>
      </c>
    </row>
    <row r="51" spans="1:3">
      <c t="s" r="A51" s="4">
        <v>711</v>
      </c>
      <c t="n" r="B51" s="5">
        <v>789</v>
      </c>
      <c t="n" r="C51" s="5">
        <v>512</v>
      </c>
    </row>
    <row r="52" spans="1:3">
      <c t="s" r="A52" s="4">
        <v>713</v>
      </c>
      <c t="n" r="B52" s="5">
        <v>833</v>
      </c>
      <c t="n" r="C52" s="5">
        <v>547</v>
      </c>
    </row>
    <row r="53" spans="1:3">
      <c t="s" r="A53" s="4">
        <v>715</v>
      </c>
      <c t="n" r="B53" s="5">
        <v>789</v>
      </c>
      <c t="n" r="C53" s="5">
        <v>512</v>
      </c>
    </row>
    <row r="54" spans="1:3">
      <c t="s" r="A54" s="4">
        <v>716</v>
      </c>
      <c t="n" r="B54" s="5">
        <v>833</v>
      </c>
      <c t="n" r="C54" s="5">
        <v>547</v>
      </c>
    </row>
    <row r="55" spans="1:3">
      <c t="s" r="A55" s="4">
        <v>717</v>
      </c>
      <c t="n" r="B55" s="5">
        <v>0</v>
      </c>
      <c t="n" r="C55" s="5">
        <v>0</v>
      </c>
    </row>
    <row r="56" spans="1:3">
      <c t="s" r="A56" s="4">
        <v>555</v>
      </c>
    </row>
    <row r="57" spans="1:3">
      <c t="s" r="A57" s="3">
        <v>710</v>
      </c>
    </row>
    <row r="58" spans="1:3">
      <c t="s" r="A58" s="4">
        <v>711</v>
      </c>
      <c t="n" r="B58" s="5">
        <v>160</v>
      </c>
      <c t="n" r="C58" s="5">
        <v>184</v>
      </c>
    </row>
    <row r="59" spans="1:3">
      <c t="s" r="A59" s="4">
        <v>713</v>
      </c>
      <c t="n" r="B59" s="5">
        <v>160</v>
      </c>
      <c t="n" r="C59" s="5">
        <v>184</v>
      </c>
    </row>
    <row r="60" spans="1:3">
      <c t="s" r="A60" s="4">
        <v>715</v>
      </c>
      <c t="n" r="B60" s="5">
        <v>160</v>
      </c>
      <c t="n" r="C60" s="5">
        <v>184</v>
      </c>
    </row>
    <row r="61" spans="1:3">
      <c t="s" r="A61" s="4">
        <v>716</v>
      </c>
      <c t="n" r="B61" s="5">
        <v>160</v>
      </c>
      <c t="n" r="C61" s="5">
        <v>184</v>
      </c>
    </row>
    <row r="62" spans="1:3">
      <c t="s" r="A62" s="4">
        <v>717</v>
      </c>
      <c t="n" r="B62" s="7">
        <v>0</v>
      </c>
      <c t="n" r="C62"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8</v>
      </c>
      <c t="s" r="B1" s="2">
        <v>71</v>
      </c>
      <c t="s" r="D1" s="2">
        <v>1</v>
      </c>
    </row>
    <row r="2" spans="1:5">
      <c t="s" r="B2" s="2">
        <v>2</v>
      </c>
      <c t="s" r="C2" s="2">
        <v>72</v>
      </c>
      <c t="s" r="D2" s="2">
        <v>2</v>
      </c>
      <c t="s" r="E2" s="2">
        <v>72</v>
      </c>
    </row>
    <row r="3" spans="1:5">
      <c t="s" r="A3" s="3">
        <v>710</v>
      </c>
    </row>
    <row r="4" spans="1:5">
      <c t="s" r="A4" s="4">
        <v>719</v>
      </c>
      <c t="n" r="B4" s="7">
        <v>51822</v>
      </c>
      <c t="n" r="C4" s="7">
        <v>52747</v>
      </c>
      <c t="n" r="D4" s="7">
        <v>53319</v>
      </c>
      <c t="n" r="E4" s="7">
        <v>54340</v>
      </c>
    </row>
    <row r="5" spans="1:5">
      <c t="s" r="A5" s="4">
        <v>720</v>
      </c>
      <c t="n" r="B5" s="5">
        <v>461</v>
      </c>
      <c t="n" r="C5" s="5">
        <v>435</v>
      </c>
      <c t="n" r="D5" s="5">
        <v>952</v>
      </c>
      <c t="n" r="E5" s="5">
        <v>902</v>
      </c>
    </row>
    <row r="6" spans="1:5">
      <c t="s" r="A6" s="4">
        <v>721</v>
      </c>
      <c t="n" r="B6" s="5">
        <v>310</v>
      </c>
      <c t="n" r="C6" s="5">
        <v>280</v>
      </c>
      <c t="n" r="D6" s="5">
        <v>589</v>
      </c>
      <c t="n" r="E6" s="5">
        <v>598</v>
      </c>
    </row>
    <row r="7" spans="1:5">
      <c t="s" r="A7" s="4">
        <v>722</v>
      </c>
      <c t="n" r="B7" s="5">
        <v>18</v>
      </c>
      <c t="n" r="C7" s="5">
        <v>0</v>
      </c>
      <c t="n" r="D7" s="5">
        <v>22</v>
      </c>
      <c t="n" r="E7" s="5">
        <v>23</v>
      </c>
    </row>
    <row r="8" spans="1:5">
      <c t="s" r="A8" s="4">
        <v>723</v>
      </c>
      <c t="n" r="B8" s="5">
        <v>443</v>
      </c>
      <c t="n" r="C8" s="5">
        <v>435</v>
      </c>
      <c t="n" r="D8" s="5">
        <v>930</v>
      </c>
      <c t="n" r="E8" s="5">
        <v>879</v>
      </c>
    </row>
    <row r="9" spans="1:5">
      <c t="s" r="A9" s="4">
        <v>615</v>
      </c>
    </row>
    <row r="10" spans="1:5">
      <c t="s" r="A10" s="3">
        <v>710</v>
      </c>
    </row>
    <row r="11" spans="1:5">
      <c t="s" r="A11" s="4">
        <v>719</v>
      </c>
      <c t="n" r="B11" s="5">
        <v>83</v>
      </c>
      <c t="n" r="C11" s="5">
        <v>0</v>
      </c>
      <c t="n" r="D11" s="5">
        <v>47</v>
      </c>
      <c t="n" r="E11" s="5">
        <v>0</v>
      </c>
    </row>
    <row r="12" spans="1:5">
      <c t="s" r="A12" s="4">
        <v>720</v>
      </c>
      <c t="n" r="B12" s="5">
        <v>0</v>
      </c>
      <c t="n" r="C12" s="5">
        <v>0</v>
      </c>
      <c t="n" r="D12" s="5">
        <v>0</v>
      </c>
      <c t="n" r="E12" s="5">
        <v>0</v>
      </c>
    </row>
    <row r="13" spans="1:5">
      <c t="s" r="A13" s="4">
        <v>721</v>
      </c>
      <c t="n" r="B13" s="5">
        <v>1</v>
      </c>
      <c t="n" r="C13" s="5">
        <v>0</v>
      </c>
      <c t="n" r="D13" s="5">
        <v>1</v>
      </c>
      <c t="n" r="E13" s="5">
        <v>0</v>
      </c>
    </row>
    <row r="14" spans="1:5">
      <c t="s" r="A14" s="4">
        <v>550</v>
      </c>
    </row>
    <row r="15" spans="1:5">
      <c t="s" r="A15" s="3">
        <v>710</v>
      </c>
    </row>
    <row r="16" spans="1:5">
      <c t="s" r="A16" s="4">
        <v>719</v>
      </c>
      <c t="n" r="B16" s="5">
        <v>15669</v>
      </c>
      <c t="n" r="C16" s="5">
        <v>13296</v>
      </c>
      <c t="n" r="D16" s="5">
        <v>15990</v>
      </c>
      <c t="n" r="E16" s="5">
        <v>13794</v>
      </c>
    </row>
    <row r="17" spans="1:5">
      <c t="s" r="A17" s="4">
        <v>720</v>
      </c>
      <c t="n" r="B17" s="5">
        <v>116</v>
      </c>
      <c t="n" r="C17" s="5">
        <v>124</v>
      </c>
      <c t="n" r="D17" s="5">
        <v>258</v>
      </c>
      <c t="n" r="E17" s="5">
        <v>251</v>
      </c>
    </row>
    <row r="18" spans="1:5">
      <c t="s" r="A18" s="4">
        <v>721</v>
      </c>
      <c t="n" r="B18" s="5">
        <v>99</v>
      </c>
      <c t="n" r="C18" s="5">
        <v>51</v>
      </c>
      <c t="n" r="D18" s="5">
        <v>186</v>
      </c>
      <c t="n" r="E18" s="5">
        <v>116</v>
      </c>
    </row>
    <row r="19" spans="1:5">
      <c t="s" r="A19" s="4">
        <v>551</v>
      </c>
    </row>
    <row r="20" spans="1:5">
      <c t="s" r="A20" s="3">
        <v>710</v>
      </c>
    </row>
    <row r="21" spans="1:5">
      <c t="s" r="A21" s="4">
        <v>719</v>
      </c>
      <c t="n" r="B21" s="5">
        <v>26093</v>
      </c>
      <c t="n" r="C21" s="5">
        <v>23666</v>
      </c>
      <c t="n" r="D21" s="5">
        <v>27450</v>
      </c>
      <c t="n" r="E21" s="5">
        <v>24884</v>
      </c>
    </row>
    <row r="22" spans="1:5">
      <c t="s" r="A22" s="4">
        <v>720</v>
      </c>
      <c t="n" r="B22" s="5">
        <v>306</v>
      </c>
      <c t="n" r="C22" s="5">
        <v>253</v>
      </c>
      <c t="n" r="D22" s="5">
        <v>626</v>
      </c>
      <c t="n" r="E22" s="5">
        <v>535</v>
      </c>
    </row>
    <row r="23" spans="1:5">
      <c t="s" r="A23" s="4">
        <v>721</v>
      </c>
      <c t="n" r="B23" s="5">
        <v>82</v>
      </c>
      <c t="n" r="C23" s="5">
        <v>72</v>
      </c>
      <c t="n" r="D23" s="5">
        <v>165</v>
      </c>
      <c t="n" r="E23" s="5">
        <v>166</v>
      </c>
    </row>
    <row r="24" spans="1:5">
      <c t="s" r="A24" s="4">
        <v>552</v>
      </c>
    </row>
    <row r="25" spans="1:5">
      <c t="s" r="A25" s="3">
        <v>710</v>
      </c>
    </row>
    <row r="26" spans="1:5">
      <c t="s" r="A26" s="4">
        <v>719</v>
      </c>
      <c t="n" r="B26" s="5">
        <v>5621</v>
      </c>
      <c t="n" r="C26" s="5">
        <v>12357</v>
      </c>
      <c t="n" r="D26" s="5">
        <v>5688</v>
      </c>
      <c t="n" r="E26" s="5">
        <v>12412</v>
      </c>
    </row>
    <row r="27" spans="1:5">
      <c t="s" r="A27" s="4">
        <v>720</v>
      </c>
      <c t="n" r="B27" s="5">
        <v>0</v>
      </c>
      <c t="n" r="C27" s="5">
        <v>41</v>
      </c>
      <c t="n" r="D27" s="5">
        <v>0</v>
      </c>
      <c t="n" r="E27" s="5">
        <v>83</v>
      </c>
    </row>
    <row r="28" spans="1:5">
      <c t="s" r="A28" s="4">
        <v>721</v>
      </c>
      <c t="n" r="B28" s="5">
        <v>76</v>
      </c>
      <c t="n" r="C28" s="5">
        <v>123</v>
      </c>
      <c t="n" r="D28" s="5">
        <v>153</v>
      </c>
      <c t="n" r="E28" s="5">
        <v>247</v>
      </c>
    </row>
    <row r="29" spans="1:5">
      <c t="s" r="A29" s="4">
        <v>553</v>
      </c>
    </row>
    <row r="30" spans="1:5">
      <c t="s" r="A30" s="3">
        <v>710</v>
      </c>
    </row>
    <row r="31" spans="1:5">
      <c t="s" r="A31" s="4">
        <v>719</v>
      </c>
      <c t="n" r="B31" s="5">
        <v>3385</v>
      </c>
      <c t="n" r="C31" s="5">
        <v>2574</v>
      </c>
      <c t="n" r="D31" s="5">
        <v>3291</v>
      </c>
      <c t="n" r="E31" s="5">
        <v>2272</v>
      </c>
    </row>
    <row r="32" spans="1:5">
      <c t="s" r="A32" s="4">
        <v>720</v>
      </c>
      <c t="n" r="B32" s="5">
        <v>39</v>
      </c>
      <c t="n" r="C32" s="5">
        <v>17</v>
      </c>
      <c t="n" r="D32" s="5">
        <v>68</v>
      </c>
      <c t="n" r="E32" s="5">
        <v>33</v>
      </c>
    </row>
    <row r="33" spans="1:5">
      <c t="s" r="A33" s="4">
        <v>721</v>
      </c>
      <c t="n" r="B33" s="5">
        <v>38</v>
      </c>
      <c t="n" r="C33" s="5">
        <v>15</v>
      </c>
      <c t="n" r="D33" s="5">
        <v>54</v>
      </c>
      <c t="n" r="E33" s="5">
        <v>35</v>
      </c>
    </row>
    <row r="34" spans="1:5">
      <c t="s" r="A34" s="4">
        <v>554</v>
      </c>
    </row>
    <row r="35" spans="1:5">
      <c t="s" r="A35" s="3">
        <v>710</v>
      </c>
    </row>
    <row r="36" spans="1:5">
      <c t="s" r="A36" s="4">
        <v>719</v>
      </c>
      <c t="n" r="B36" s="5">
        <v>796</v>
      </c>
      <c t="n" r="C36" s="5">
        <v>762</v>
      </c>
      <c t="n" r="D36" s="5">
        <v>674</v>
      </c>
      <c t="n" r="E36" s="5">
        <v>888</v>
      </c>
    </row>
    <row r="37" spans="1:5">
      <c t="s" r="A37" s="4">
        <v>720</v>
      </c>
      <c t="n" r="B37" s="5">
        <v>0</v>
      </c>
      <c t="n" r="C37" s="5">
        <v>0</v>
      </c>
      <c t="n" r="D37" s="5">
        <v>0</v>
      </c>
      <c t="n" r="E37" s="5">
        <v>0</v>
      </c>
    </row>
    <row r="38" spans="1:5">
      <c t="s" r="A38" s="4">
        <v>721</v>
      </c>
      <c t="n" r="B38" s="5">
        <v>11</v>
      </c>
      <c t="n" r="C38" s="5">
        <v>18</v>
      </c>
      <c t="n" r="D38" s="5">
        <v>24</v>
      </c>
      <c t="n" r="E38" s="5">
        <v>32</v>
      </c>
    </row>
    <row r="39" spans="1:5">
      <c t="s" r="A39" s="4">
        <v>555</v>
      </c>
    </row>
    <row r="40" spans="1:5">
      <c t="s" r="A40" s="3">
        <v>710</v>
      </c>
    </row>
    <row r="41" spans="1:5">
      <c t="s" r="A41" s="4">
        <v>719</v>
      </c>
      <c t="n" r="B41" s="5">
        <v>175</v>
      </c>
      <c t="n" r="C41" s="5">
        <v>90</v>
      </c>
      <c t="n" r="D41" s="5">
        <v>179</v>
      </c>
      <c t="n" r="E41" s="5">
        <v>84</v>
      </c>
    </row>
    <row r="42" spans="1:5">
      <c t="s" r="A42" s="4">
        <v>720</v>
      </c>
      <c t="n" r="B42" s="5">
        <v>0</v>
      </c>
      <c t="n" r="C42" s="5">
        <v>0</v>
      </c>
      <c t="n" r="D42" s="5">
        <v>0</v>
      </c>
      <c t="n" r="E42" s="5">
        <v>0</v>
      </c>
    </row>
    <row r="43" spans="1:5">
      <c t="s" r="A43" s="4">
        <v>721</v>
      </c>
      <c t="n" r="B43" s="5">
        <v>3</v>
      </c>
      <c t="n" r="C43" s="5">
        <v>1</v>
      </c>
      <c t="n" r="D43" s="5">
        <v>6</v>
      </c>
      <c t="n" r="E43" s="5">
        <v>2</v>
      </c>
    </row>
    <row r="44" spans="1:5">
      <c t="s" r="A44" s="4">
        <v>556</v>
      </c>
    </row>
    <row r="45" spans="1:5">
      <c t="s" r="A45" s="3">
        <v>710</v>
      </c>
    </row>
    <row r="46" spans="1:5">
      <c t="s" r="A46" s="4">
        <v>719</v>
      </c>
      <c t="n" r="B46" s="5">
        <v>0</v>
      </c>
      <c t="n" r="C46" s="5">
        <v>2</v>
      </c>
      <c t="n" r="D46" s="5">
        <v>0</v>
      </c>
      <c t="n" r="E46" s="5">
        <v>6</v>
      </c>
    </row>
    <row r="47" spans="1:5">
      <c t="s" r="A47" s="4">
        <v>720</v>
      </c>
      <c t="n" r="B47" s="5">
        <v>0</v>
      </c>
      <c t="n" r="C47" s="5">
        <v>0</v>
      </c>
      <c t="n" r="D47" s="5">
        <v>0</v>
      </c>
      <c t="n" r="E47" s="5">
        <v>0</v>
      </c>
    </row>
    <row r="48" spans="1:5">
      <c t="s" r="A48" s="4">
        <v>721</v>
      </c>
      <c t="n" r="B48" s="7">
        <v>0</v>
      </c>
      <c t="n" r="C48" s="7">
        <v>0</v>
      </c>
      <c t="n" r="D48" s="7">
        <v>0</v>
      </c>
      <c t="n" r="E48"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724</v>
      </c>
      <c t="s" r="B1" s="2">
        <v>71</v>
      </c>
      <c t="s" r="D1" s="2">
        <v>1</v>
      </c>
    </row>
    <row r="2" spans="1:5">
      <c t="s" r="B2" s="2">
        <v>725</v>
      </c>
      <c t="s" r="C2" s="2">
        <v>726</v>
      </c>
      <c t="s" r="D2" s="2">
        <v>725</v>
      </c>
      <c t="s" r="E2" s="2">
        <v>726</v>
      </c>
    </row>
    <row r="3" spans="1:5">
      <c t="s" r="A3" s="4">
        <v>727</v>
      </c>
    </row>
    <row r="4" spans="1:5">
      <c t="s" r="A4" s="3">
        <v>728</v>
      </c>
    </row>
    <row r="5" spans="1:5">
      <c t="s" r="A5" s="4">
        <v>729</v>
      </c>
      <c t="n" r="B5" s="5">
        <v>3</v>
      </c>
      <c t="n" r="C5" s="5">
        <v>0</v>
      </c>
      <c t="n" r="D5" s="5">
        <v>5</v>
      </c>
      <c t="n" r="E5" s="5">
        <v>0</v>
      </c>
    </row>
    <row r="6" spans="1:5">
      <c t="s" r="A6" s="4">
        <v>730</v>
      </c>
      <c t="n" r="B6" s="7">
        <v>1352</v>
      </c>
      <c t="n" r="C6" s="7">
        <v>0</v>
      </c>
      <c t="n" r="D6" s="7">
        <v>1848</v>
      </c>
      <c t="n" r="E6" s="7">
        <v>0</v>
      </c>
    </row>
    <row r="7" spans="1:5">
      <c t="s" r="A7" s="4">
        <v>731</v>
      </c>
      <c t="n" r="B7" s="5">
        <v>1352</v>
      </c>
      <c t="n" r="C7" s="5">
        <v>0</v>
      </c>
      <c t="n" r="D7" s="5">
        <v>1848</v>
      </c>
      <c t="n" r="E7" s="5">
        <v>0</v>
      </c>
    </row>
    <row r="8" spans="1:5">
      <c t="s" r="A8" s="4">
        <v>732</v>
      </c>
      <c t="n" r="B8" s="7">
        <v>0</v>
      </c>
      <c t="n" r="C8" s="7">
        <v>0</v>
      </c>
      <c t="n" r="D8" s="7">
        <v>71</v>
      </c>
      <c t="n" r="E8" s="7">
        <v>0</v>
      </c>
    </row>
    <row r="9" spans="1:5">
      <c t="s" r="A9" s="4">
        <v>519</v>
      </c>
    </row>
    <row r="10" spans="1:5">
      <c t="s" r="A10" s="3">
        <v>728</v>
      </c>
    </row>
    <row r="11" spans="1:5">
      <c t="s" r="A11" s="4">
        <v>729</v>
      </c>
      <c t="n" r="B11" s="5">
        <v>0</v>
      </c>
      <c t="n" r="C11" s="5">
        <v>0</v>
      </c>
      <c t="n" r="D11" s="5">
        <v>1</v>
      </c>
      <c t="n" r="E11" s="5">
        <v>3</v>
      </c>
    </row>
    <row r="12" spans="1:5">
      <c t="s" r="A12" s="4">
        <v>730</v>
      </c>
      <c t="n" r="B12" s="7">
        <v>0</v>
      </c>
      <c t="n" r="C12" s="7">
        <v>0</v>
      </c>
      <c t="n" r="D12" s="7">
        <v>122</v>
      </c>
      <c t="n" r="E12" s="7">
        <v>738</v>
      </c>
    </row>
    <row r="13" spans="1:5">
      <c t="s" r="A13" s="4">
        <v>731</v>
      </c>
      <c t="n" r="B13" s="5">
        <v>0</v>
      </c>
      <c t="n" r="C13" s="5">
        <v>0</v>
      </c>
      <c t="n" r="D13" s="5">
        <v>122</v>
      </c>
      <c t="n" r="E13" s="5">
        <v>738</v>
      </c>
    </row>
    <row r="14" spans="1:5">
      <c t="s" r="A14" s="4">
        <v>732</v>
      </c>
      <c t="n" r="B14" s="7">
        <v>0</v>
      </c>
      <c t="n" r="C14" s="7">
        <v>0</v>
      </c>
      <c t="n" r="D14" s="7">
        <v>42</v>
      </c>
      <c t="n" r="E14" s="7">
        <v>0</v>
      </c>
    </row>
    <row r="15" spans="1:5">
      <c t="s" r="A15" s="4">
        <v>733</v>
      </c>
    </row>
    <row r="16" spans="1:5">
      <c t="s" r="A16" s="3">
        <v>728</v>
      </c>
    </row>
    <row r="17" spans="1:5">
      <c t="s" r="A17" s="4">
        <v>729</v>
      </c>
      <c t="n" r="B17" s="5">
        <v>2</v>
      </c>
      <c t="n" r="C17" s="5">
        <v>0</v>
      </c>
      <c t="n" r="D17" s="5">
        <v>3</v>
      </c>
      <c t="n" r="E17" s="5">
        <v>0</v>
      </c>
    </row>
    <row r="18" spans="1:5">
      <c t="s" r="A18" s="4">
        <v>730</v>
      </c>
      <c t="n" r="B18" s="7">
        <v>947</v>
      </c>
      <c t="n" r="C18" s="7">
        <v>0</v>
      </c>
      <c t="n" r="D18" s="7">
        <v>1090</v>
      </c>
      <c t="n" r="E18" s="7">
        <v>0</v>
      </c>
    </row>
    <row r="19" spans="1:5">
      <c t="s" r="A19" s="4">
        <v>731</v>
      </c>
      <c t="n" r="B19" s="5">
        <v>947</v>
      </c>
      <c t="n" r="C19" s="5">
        <v>0</v>
      </c>
      <c t="n" r="D19" s="5">
        <v>1090</v>
      </c>
      <c t="n" r="E19" s="5">
        <v>0</v>
      </c>
    </row>
    <row r="20" spans="1:5">
      <c t="s" r="A20" s="4">
        <v>732</v>
      </c>
      <c t="n" r="B20" s="7">
        <v>0</v>
      </c>
      <c t="n" r="C20" s="7">
        <v>0</v>
      </c>
      <c t="n" r="D20" s="7">
        <v>71</v>
      </c>
      <c t="n" r="E20" s="7">
        <v>0</v>
      </c>
    </row>
    <row r="21" spans="1:5">
      <c t="s" r="A21" s="4">
        <v>734</v>
      </c>
    </row>
    <row r="22" spans="1:5">
      <c t="s" r="A22" s="3">
        <v>728</v>
      </c>
    </row>
    <row r="23" spans="1:5">
      <c t="s" r="A23" s="4">
        <v>729</v>
      </c>
      <c t="n" r="D23" s="5">
        <v>1</v>
      </c>
      <c t="n" r="E23" s="5">
        <v>0</v>
      </c>
    </row>
    <row r="24" spans="1:5">
      <c t="s" r="A24" s="4">
        <v>730</v>
      </c>
      <c t="n" r="D24" s="7">
        <v>122</v>
      </c>
      <c t="n" r="E24" s="7">
        <v>0</v>
      </c>
    </row>
    <row r="25" spans="1:5">
      <c t="s" r="A25" s="4">
        <v>731</v>
      </c>
      <c t="n" r="D25" s="5">
        <v>122</v>
      </c>
      <c t="n" r="E25" s="5">
        <v>0</v>
      </c>
    </row>
    <row r="26" spans="1:5">
      <c t="s" r="A26" s="4">
        <v>732</v>
      </c>
      <c t="n" r="D26" s="7">
        <v>42</v>
      </c>
      <c t="n" r="E26" s="7">
        <v>0</v>
      </c>
    </row>
    <row r="27" spans="1:5">
      <c t="s" r="A27" s="4">
        <v>735</v>
      </c>
    </row>
    <row r="28" spans="1:5">
      <c t="s" r="A28" s="3">
        <v>728</v>
      </c>
    </row>
    <row r="29" spans="1:5">
      <c t="s" r="A29" s="4">
        <v>729</v>
      </c>
      <c t="n" r="B29" s="5">
        <v>1</v>
      </c>
      <c t="n" r="C29" s="5">
        <v>0</v>
      </c>
      <c t="n" r="D29" s="5">
        <v>1</v>
      </c>
      <c t="n" r="E29" s="5">
        <v>0</v>
      </c>
    </row>
    <row r="30" spans="1:5">
      <c t="s" r="A30" s="4">
        <v>730</v>
      </c>
      <c t="n" r="B30" s="7">
        <v>405</v>
      </c>
      <c t="n" r="C30" s="7">
        <v>0</v>
      </c>
      <c t="n" r="D30" s="7">
        <v>405</v>
      </c>
      <c t="n" r="E30" s="7">
        <v>0</v>
      </c>
    </row>
    <row r="31" spans="1:5">
      <c t="s" r="A31" s="4">
        <v>731</v>
      </c>
      <c t="n" r="B31" s="5">
        <v>405</v>
      </c>
      <c t="n" r="C31" s="5">
        <v>0</v>
      </c>
      <c t="n" r="D31" s="5">
        <v>405</v>
      </c>
      <c t="n" r="E31" s="5">
        <v>0</v>
      </c>
    </row>
    <row r="32" spans="1:5">
      <c t="s" r="A32" s="4">
        <v>732</v>
      </c>
      <c t="n" r="B32" s="7">
        <v>0</v>
      </c>
      <c t="n" r="C32" s="7">
        <v>0</v>
      </c>
      <c t="n" r="D32" s="7">
        <v>0</v>
      </c>
      <c t="n" r="E32" s="7">
        <v>0</v>
      </c>
    </row>
    <row r="33" spans="1:5">
      <c t="s" r="A33" s="4">
        <v>736</v>
      </c>
    </row>
    <row r="34" spans="1:5">
      <c t="s" r="A34" s="3">
        <v>728</v>
      </c>
    </row>
    <row r="35" spans="1:5">
      <c t="s" r="A35" s="4">
        <v>729</v>
      </c>
      <c t="n" r="D35" s="5">
        <v>0</v>
      </c>
      <c t="n" r="E35" s="5">
        <v>1</v>
      </c>
    </row>
    <row r="36" spans="1:5">
      <c t="s" r="A36" s="4">
        <v>730</v>
      </c>
      <c t="n" r="D36" s="7">
        <v>0</v>
      </c>
      <c t="n" r="E36" s="7">
        <v>50</v>
      </c>
    </row>
    <row r="37" spans="1:5">
      <c t="s" r="A37" s="4">
        <v>731</v>
      </c>
      <c t="n" r="D37" s="5">
        <v>0</v>
      </c>
      <c t="n" r="E37" s="5">
        <v>50</v>
      </c>
    </row>
    <row r="38" spans="1:5">
      <c t="s" r="A38" s="4">
        <v>732</v>
      </c>
      <c t="n" r="D38" s="7">
        <v>0</v>
      </c>
      <c t="n" r="E38" s="7">
        <v>0</v>
      </c>
    </row>
    <row r="39" spans="1:5">
      <c t="s" r="A39" s="4">
        <v>737</v>
      </c>
    </row>
    <row r="40" spans="1:5">
      <c t="s" r="A40" s="3">
        <v>728</v>
      </c>
    </row>
    <row r="41" spans="1:5">
      <c t="s" r="A41" s="4">
        <v>729</v>
      </c>
      <c t="n" r="D41" s="5">
        <v>1</v>
      </c>
      <c t="n" r="E41" s="5">
        <v>0</v>
      </c>
    </row>
    <row r="42" spans="1:5">
      <c t="s" r="A42" s="4">
        <v>730</v>
      </c>
      <c t="n" r="D42" s="7">
        <v>353</v>
      </c>
      <c t="n" r="E42" s="7">
        <v>0</v>
      </c>
    </row>
    <row r="43" spans="1:5">
      <c t="s" r="A43" s="4">
        <v>731</v>
      </c>
      <c t="n" r="D43" s="5">
        <v>353</v>
      </c>
      <c t="n" r="E43" s="5">
        <v>0</v>
      </c>
    </row>
    <row r="44" spans="1:5">
      <c t="s" r="A44" s="4">
        <v>732</v>
      </c>
      <c t="n" r="D44" s="7">
        <v>0</v>
      </c>
      <c t="n" r="E44" s="7">
        <v>0</v>
      </c>
    </row>
    <row r="45" spans="1:5">
      <c t="s" r="A45" s="4">
        <v>738</v>
      </c>
    </row>
    <row r="46" spans="1:5">
      <c t="s" r="A46" s="3">
        <v>728</v>
      </c>
    </row>
    <row r="47" spans="1:5">
      <c t="s" r="A47" s="4">
        <v>729</v>
      </c>
      <c t="n" r="D47" s="5">
        <v>0</v>
      </c>
      <c t="n" r="E47" s="5">
        <v>2</v>
      </c>
    </row>
    <row r="48" spans="1:5">
      <c t="s" r="A48" s="4">
        <v>730</v>
      </c>
      <c t="n" r="D48" s="7">
        <v>0</v>
      </c>
      <c t="n" r="E48" s="7">
        <v>688</v>
      </c>
    </row>
    <row r="49" spans="1:5">
      <c t="s" r="A49" s="4">
        <v>731</v>
      </c>
      <c t="n" r="D49" s="5">
        <v>0</v>
      </c>
      <c t="n" r="E49" s="5">
        <v>688</v>
      </c>
    </row>
    <row r="50" spans="1:5">
      <c t="s" r="A50" s="4">
        <v>732</v>
      </c>
      <c t="n" r="D50" s="7">
        <v>0</v>
      </c>
      <c t="n" r="E50"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739</v>
      </c>
      <c t="s" r="B1" s="2">
        <v>71</v>
      </c>
      <c t="s" r="D1" s="2">
        <v>1</v>
      </c>
    </row>
    <row r="2" spans="1:5">
      <c t="s" r="B2" s="2">
        <v>725</v>
      </c>
      <c t="s" r="C2" s="2">
        <v>726</v>
      </c>
      <c t="s" r="D2" s="2">
        <v>725</v>
      </c>
      <c t="s" r="E2" s="2">
        <v>726</v>
      </c>
    </row>
    <row r="3" spans="1:5">
      <c t="s" r="A3" s="4">
        <v>727</v>
      </c>
    </row>
    <row r="4" spans="1:5">
      <c t="s" r="A4" s="3">
        <v>740</v>
      </c>
    </row>
    <row r="5" spans="1:5">
      <c t="s" r="A5" s="4">
        <v>741</v>
      </c>
      <c t="n" r="B5" s="5">
        <v>3</v>
      </c>
      <c t="n" r="C5" s="5">
        <v>0</v>
      </c>
      <c t="n" r="D5" s="5">
        <v>5</v>
      </c>
      <c t="n" r="E5" s="5">
        <v>0</v>
      </c>
    </row>
    <row r="6" spans="1:5">
      <c t="s" r="A6" s="4">
        <v>742</v>
      </c>
      <c t="n" r="B6" s="7">
        <v>1352</v>
      </c>
      <c t="n" r="C6" s="7">
        <v>0</v>
      </c>
      <c t="n" r="D6" s="7">
        <v>1848</v>
      </c>
      <c t="n" r="E6" s="7">
        <v>0</v>
      </c>
    </row>
    <row r="7" spans="1:5">
      <c t="s" r="A7" s="4">
        <v>743</v>
      </c>
    </row>
    <row r="8" spans="1:5">
      <c t="s" r="A8" s="3">
        <v>740</v>
      </c>
    </row>
    <row r="9" spans="1:5">
      <c t="s" r="A9" s="4">
        <v>741</v>
      </c>
      <c t="n" r="B9" s="5">
        <v>0</v>
      </c>
      <c t="n" r="C9" s="5">
        <v>0</v>
      </c>
      <c t="n" r="D9" s="5">
        <v>2</v>
      </c>
      <c t="n" r="E9" s="5">
        <v>0</v>
      </c>
    </row>
    <row r="10" spans="1:5">
      <c t="s" r="A10" s="4">
        <v>742</v>
      </c>
      <c t="n" r="B10" s="7">
        <v>0</v>
      </c>
      <c t="n" r="C10" s="7">
        <v>0</v>
      </c>
      <c t="n" r="D10" s="7">
        <v>496</v>
      </c>
      <c t="n" r="E10" s="7">
        <v>0</v>
      </c>
    </row>
    <row r="11" spans="1:5">
      <c t="s" r="A11" s="4">
        <v>744</v>
      </c>
    </row>
    <row r="12" spans="1:5">
      <c t="s" r="A12" s="3">
        <v>740</v>
      </c>
    </row>
    <row r="13" spans="1:5">
      <c t="s" r="A13" s="4">
        <v>741</v>
      </c>
      <c t="n" r="B13" s="5">
        <v>0</v>
      </c>
      <c t="n" r="C13" s="5">
        <v>0</v>
      </c>
      <c t="n" r="D13" s="5">
        <v>0</v>
      </c>
      <c t="n" r="E13" s="5">
        <v>0</v>
      </c>
    </row>
    <row r="14" spans="1:5">
      <c t="s" r="A14" s="4">
        <v>742</v>
      </c>
      <c t="n" r="B14" s="7">
        <v>0</v>
      </c>
      <c t="n" r="C14" s="7">
        <v>0</v>
      </c>
      <c t="n" r="D14" s="7">
        <v>0</v>
      </c>
      <c t="n" r="E14" s="7">
        <v>0</v>
      </c>
    </row>
    <row r="15" spans="1:5">
      <c t="s" r="A15" s="4">
        <v>745</v>
      </c>
    </row>
    <row r="16" spans="1:5">
      <c t="s" r="A16" s="3">
        <v>740</v>
      </c>
    </row>
    <row r="17" spans="1:5">
      <c t="s" r="A17" s="4">
        <v>741</v>
      </c>
      <c t="n" r="B17" s="5">
        <v>1</v>
      </c>
      <c t="n" r="C17" s="5">
        <v>0</v>
      </c>
      <c t="n" r="D17" s="5">
        <v>1</v>
      </c>
      <c t="n" r="E17" s="5">
        <v>0</v>
      </c>
    </row>
    <row r="18" spans="1:5">
      <c t="s" r="A18" s="4">
        <v>742</v>
      </c>
      <c t="n" r="B18" s="7">
        <v>500</v>
      </c>
      <c t="n" r="C18" s="7">
        <v>0</v>
      </c>
      <c t="n" r="D18" s="7">
        <v>500</v>
      </c>
      <c t="n" r="E18" s="7">
        <v>0</v>
      </c>
    </row>
    <row r="19" spans="1:5">
      <c t="s" r="A19" s="4">
        <v>746</v>
      </c>
    </row>
    <row r="20" spans="1:5">
      <c t="s" r="A20" s="3">
        <v>740</v>
      </c>
    </row>
    <row r="21" spans="1:5">
      <c t="s" r="A21" s="4">
        <v>741</v>
      </c>
      <c t="n" r="B21" s="5">
        <v>2</v>
      </c>
      <c t="n" r="C21" s="5">
        <v>0</v>
      </c>
      <c t="n" r="D21" s="5">
        <v>2</v>
      </c>
      <c t="n" r="E21" s="5">
        <v>0</v>
      </c>
    </row>
    <row r="22" spans="1:5">
      <c t="s" r="A22" s="4">
        <v>742</v>
      </c>
      <c t="n" r="B22" s="7">
        <v>852</v>
      </c>
      <c t="n" r="C22" s="7">
        <v>0</v>
      </c>
      <c t="n" r="D22" s="7">
        <v>852</v>
      </c>
      <c t="n" r="E22" s="7">
        <v>0</v>
      </c>
    </row>
    <row r="23" spans="1:5">
      <c t="s" r="A23" s="4">
        <v>519</v>
      </c>
    </row>
    <row r="24" spans="1:5">
      <c t="s" r="A24" s="3">
        <v>740</v>
      </c>
    </row>
    <row r="25" spans="1:5">
      <c t="s" r="A25" s="4">
        <v>741</v>
      </c>
      <c t="n" r="B25" s="5">
        <v>0</v>
      </c>
      <c t="n" r="C25" s="5">
        <v>0</v>
      </c>
      <c t="n" r="D25" s="5">
        <v>1</v>
      </c>
      <c t="n" r="E25" s="5">
        <v>3</v>
      </c>
    </row>
    <row r="26" spans="1:5">
      <c t="s" r="A26" s="4">
        <v>742</v>
      </c>
      <c t="n" r="B26" s="7">
        <v>0</v>
      </c>
      <c t="n" r="C26" s="7">
        <v>0</v>
      </c>
      <c t="n" r="D26" s="7">
        <v>122</v>
      </c>
      <c t="n" r="E26" s="7">
        <v>738</v>
      </c>
    </row>
    <row r="27" spans="1:5">
      <c t="s" r="A27" s="4">
        <v>747</v>
      </c>
    </row>
    <row r="28" spans="1:5">
      <c t="s" r="A28" s="3">
        <v>740</v>
      </c>
    </row>
    <row r="29" spans="1:5">
      <c t="s" r="A29" s="4">
        <v>741</v>
      </c>
      <c t="n" r="B29" s="5">
        <v>0</v>
      </c>
      <c t="n" r="C29" s="5">
        <v>0</v>
      </c>
      <c t="n" r="D29" s="5">
        <v>1</v>
      </c>
      <c t="n" r="E29" s="5">
        <v>0</v>
      </c>
    </row>
    <row r="30" spans="1:5">
      <c t="s" r="A30" s="4">
        <v>742</v>
      </c>
      <c t="n" r="B30" s="7">
        <v>0</v>
      </c>
      <c t="n" r="C30" s="7">
        <v>0</v>
      </c>
      <c t="n" r="D30" s="7">
        <v>122</v>
      </c>
      <c t="n" r="E30" s="7">
        <v>0</v>
      </c>
    </row>
    <row r="31" spans="1:5">
      <c t="s" r="A31" s="4">
        <v>748</v>
      </c>
    </row>
    <row r="32" spans="1:5">
      <c t="s" r="A32" s="3">
        <v>740</v>
      </c>
    </row>
    <row r="33" spans="1:5">
      <c t="s" r="A33" s="4">
        <v>741</v>
      </c>
      <c t="n" r="B33" s="5">
        <v>0</v>
      </c>
      <c t="n" r="C33" s="5">
        <v>0</v>
      </c>
      <c t="n" r="D33" s="5">
        <v>0</v>
      </c>
      <c t="n" r="E33" s="5">
        <v>2</v>
      </c>
    </row>
    <row r="34" spans="1:5">
      <c t="s" r="A34" s="4">
        <v>742</v>
      </c>
      <c t="n" r="B34" s="7">
        <v>0</v>
      </c>
      <c t="n" r="C34" s="7">
        <v>0</v>
      </c>
      <c t="n" r="D34" s="7">
        <v>0</v>
      </c>
      <c t="n" r="E34" s="7">
        <v>105</v>
      </c>
    </row>
    <row r="35" spans="1:5">
      <c t="s" r="A35" s="4">
        <v>749</v>
      </c>
    </row>
    <row r="36" spans="1:5">
      <c t="s" r="A36" s="3">
        <v>740</v>
      </c>
    </row>
    <row r="37" spans="1:5">
      <c t="s" r="A37" s="4">
        <v>741</v>
      </c>
      <c t="n" r="B37" s="5">
        <v>0</v>
      </c>
      <c t="n" r="C37" s="5">
        <v>0</v>
      </c>
      <c t="n" r="D37" s="5">
        <v>0</v>
      </c>
      <c t="n" r="E37" s="5">
        <v>1</v>
      </c>
    </row>
    <row r="38" spans="1:5">
      <c t="s" r="A38" s="4">
        <v>742</v>
      </c>
      <c t="n" r="B38" s="7">
        <v>0</v>
      </c>
      <c t="n" r="C38" s="7">
        <v>0</v>
      </c>
      <c t="n" r="D38" s="7">
        <v>0</v>
      </c>
      <c t="n" r="E38" s="7">
        <v>633</v>
      </c>
    </row>
    <row r="39" spans="1:5">
      <c t="s" r="A39" s="4">
        <v>750</v>
      </c>
    </row>
    <row r="40" spans="1:5">
      <c t="s" r="A40" s="3">
        <v>740</v>
      </c>
    </row>
    <row r="41" spans="1:5">
      <c t="s" r="A41" s="4">
        <v>741</v>
      </c>
      <c t="n" r="B41" s="5">
        <v>0</v>
      </c>
      <c t="n" r="C41" s="5">
        <v>0</v>
      </c>
      <c t="n" r="D41" s="5">
        <v>0</v>
      </c>
      <c t="n" r="E41" s="5">
        <v>0</v>
      </c>
    </row>
    <row r="42" spans="1:5">
      <c t="s" r="A42" s="4">
        <v>742</v>
      </c>
      <c t="n" r="B42" s="7">
        <v>0</v>
      </c>
      <c t="n" r="C42" s="7">
        <v>0</v>
      </c>
      <c t="n" r="D42" s="7">
        <v>0</v>
      </c>
      <c t="n" r="E42" s="7">
        <v>0</v>
      </c>
    </row>
    <row r="43" spans="1:5">
      <c t="s" r="A43" s="4">
        <v>733</v>
      </c>
    </row>
    <row r="44" spans="1:5">
      <c t="s" r="A44" s="3">
        <v>740</v>
      </c>
    </row>
    <row r="45" spans="1:5">
      <c t="s" r="A45" s="4">
        <v>741</v>
      </c>
      <c t="n" r="B45" s="5">
        <v>2</v>
      </c>
      <c t="n" r="C45" s="5">
        <v>0</v>
      </c>
      <c t="n" r="D45" s="5">
        <v>3</v>
      </c>
      <c t="n" r="E45" s="5">
        <v>0</v>
      </c>
    </row>
    <row r="46" spans="1:5">
      <c t="s" r="A46" s="4">
        <v>742</v>
      </c>
      <c t="n" r="B46" s="7">
        <v>947</v>
      </c>
      <c t="n" r="D46" s="7">
        <v>1090</v>
      </c>
    </row>
    <row r="47" spans="1:5">
      <c t="s" r="A47" s="4">
        <v>751</v>
      </c>
    </row>
    <row r="48" spans="1:5">
      <c t="s" r="A48" s="3">
        <v>740</v>
      </c>
    </row>
    <row r="49" spans="1:5">
      <c t="s" r="A49" s="4">
        <v>741</v>
      </c>
      <c t="n" r="B49" s="5">
        <v>0</v>
      </c>
      <c t="n" r="D49" s="5">
        <v>1</v>
      </c>
    </row>
    <row r="50" spans="1:5">
      <c t="s" r="A50" s="4">
        <v>742</v>
      </c>
      <c t="n" r="B50" s="7">
        <v>0</v>
      </c>
      <c t="n" r="D50" s="7">
        <v>143</v>
      </c>
    </row>
    <row r="51" spans="1:5">
      <c t="s" r="A51" s="4">
        <v>752</v>
      </c>
    </row>
    <row r="52" spans="1:5">
      <c t="s" r="A52" s="3">
        <v>740</v>
      </c>
    </row>
    <row r="53" spans="1:5">
      <c t="s" r="A53" s="4">
        <v>741</v>
      </c>
      <c t="n" r="B53" s="5">
        <v>0</v>
      </c>
      <c t="n" r="D53" s="5">
        <v>0</v>
      </c>
    </row>
    <row r="54" spans="1:5">
      <c t="s" r="A54" s="4">
        <v>742</v>
      </c>
      <c t="n" r="B54" s="7">
        <v>0</v>
      </c>
      <c t="n" r="D54" s="7">
        <v>0</v>
      </c>
    </row>
    <row r="55" spans="1:5">
      <c t="s" r="A55" s="4">
        <v>753</v>
      </c>
    </row>
    <row r="56" spans="1:5">
      <c t="s" r="A56" s="3">
        <v>740</v>
      </c>
    </row>
    <row r="57" spans="1:5">
      <c t="s" r="A57" s="4">
        <v>741</v>
      </c>
      <c t="n" r="B57" s="5">
        <v>1</v>
      </c>
      <c t="n" r="D57" s="5">
        <v>1</v>
      </c>
    </row>
    <row r="58" spans="1:5">
      <c t="s" r="A58" s="4">
        <v>742</v>
      </c>
      <c t="n" r="B58" s="7">
        <v>500</v>
      </c>
      <c t="n" r="D58" s="7">
        <v>500</v>
      </c>
    </row>
    <row r="59" spans="1:5">
      <c t="s" r="A59" s="4">
        <v>754</v>
      </c>
    </row>
    <row r="60" spans="1:5">
      <c t="s" r="A60" s="3">
        <v>740</v>
      </c>
    </row>
    <row r="61" spans="1:5">
      <c t="s" r="A61" s="4">
        <v>741</v>
      </c>
      <c t="n" r="B61" s="5">
        <v>1</v>
      </c>
      <c t="n" r="D61" s="5">
        <v>1</v>
      </c>
    </row>
    <row r="62" spans="1:5">
      <c t="s" r="A62" s="4">
        <v>742</v>
      </c>
      <c t="n" r="B62" s="7">
        <v>447</v>
      </c>
      <c t="n" r="D62" s="7">
        <v>447</v>
      </c>
    </row>
    <row r="63" spans="1:5">
      <c t="s" r="A63" s="4">
        <v>734</v>
      </c>
    </row>
    <row r="64" spans="1:5">
      <c t="s" r="A64" s="3">
        <v>740</v>
      </c>
    </row>
    <row r="65" spans="1:5">
      <c t="s" r="A65" s="4">
        <v>741</v>
      </c>
      <c t="n" r="D65" s="5">
        <v>1</v>
      </c>
      <c t="n" r="E65" s="5">
        <v>0</v>
      </c>
    </row>
    <row r="66" spans="1:5">
      <c t="s" r="A66" s="4">
        <v>742</v>
      </c>
      <c t="n" r="D66" s="7">
        <v>122</v>
      </c>
    </row>
    <row r="67" spans="1:5">
      <c t="s" r="A67" s="4">
        <v>755</v>
      </c>
    </row>
    <row r="68" spans="1:5">
      <c t="s" r="A68" s="3">
        <v>740</v>
      </c>
    </row>
    <row r="69" spans="1:5">
      <c t="s" r="A69" s="4">
        <v>741</v>
      </c>
      <c t="n" r="D69" s="5">
        <v>1</v>
      </c>
    </row>
    <row r="70" spans="1:5">
      <c t="s" r="A70" s="4">
        <v>742</v>
      </c>
      <c t="n" r="D70" s="7">
        <v>122</v>
      </c>
    </row>
    <row r="71" spans="1:5">
      <c t="s" r="A71" s="4">
        <v>756</v>
      </c>
    </row>
    <row r="72" spans="1:5">
      <c t="s" r="A72" s="3">
        <v>740</v>
      </c>
    </row>
    <row r="73" spans="1:5">
      <c t="s" r="A73" s="4">
        <v>741</v>
      </c>
      <c t="n" r="D73" s="5">
        <v>0</v>
      </c>
    </row>
    <row r="74" spans="1:5">
      <c t="s" r="A74" s="4">
        <v>742</v>
      </c>
      <c t="n" r="D74" s="7">
        <v>0</v>
      </c>
    </row>
    <row r="75" spans="1:5">
      <c t="s" r="A75" s="4">
        <v>757</v>
      </c>
    </row>
    <row r="76" spans="1:5">
      <c t="s" r="A76" s="3">
        <v>740</v>
      </c>
    </row>
    <row r="77" spans="1:5">
      <c t="s" r="A77" s="4">
        <v>741</v>
      </c>
      <c t="n" r="D77" s="5">
        <v>0</v>
      </c>
    </row>
    <row r="78" spans="1:5">
      <c t="s" r="A78" s="4">
        <v>742</v>
      </c>
      <c t="n" r="D78" s="7">
        <v>0</v>
      </c>
    </row>
    <row r="79" spans="1:5">
      <c t="s" r="A79" s="4">
        <v>758</v>
      </c>
    </row>
    <row r="80" spans="1:5">
      <c t="s" r="A80" s="3">
        <v>740</v>
      </c>
    </row>
    <row r="81" spans="1:5">
      <c t="s" r="A81" s="4">
        <v>741</v>
      </c>
      <c t="n" r="D81" s="5">
        <v>0</v>
      </c>
    </row>
    <row r="82" spans="1:5">
      <c t="s" r="A82" s="4">
        <v>742</v>
      </c>
      <c t="n" r="D82" s="7">
        <v>0</v>
      </c>
    </row>
    <row r="83" spans="1:5">
      <c t="s" r="A83" s="4">
        <v>737</v>
      </c>
    </row>
    <row r="84" spans="1:5">
      <c t="s" r="A84" s="3">
        <v>740</v>
      </c>
    </row>
    <row r="85" spans="1:5">
      <c t="s" r="A85" s="4">
        <v>741</v>
      </c>
      <c t="n" r="D85" s="5">
        <v>1</v>
      </c>
      <c t="n" r="E85" s="5">
        <v>0</v>
      </c>
    </row>
    <row r="86" spans="1:5">
      <c t="s" r="A86" s="4">
        <v>742</v>
      </c>
      <c t="n" r="D86" s="7">
        <v>353</v>
      </c>
    </row>
    <row r="87" spans="1:5">
      <c t="s" r="A87" s="4">
        <v>759</v>
      </c>
    </row>
    <row r="88" spans="1:5">
      <c t="s" r="A88" s="3">
        <v>740</v>
      </c>
    </row>
    <row r="89" spans="1:5">
      <c t="s" r="A89" s="4">
        <v>741</v>
      </c>
      <c t="n" r="D89" s="5">
        <v>1</v>
      </c>
    </row>
    <row r="90" spans="1:5">
      <c t="s" r="A90" s="4">
        <v>742</v>
      </c>
      <c t="n" r="D90" s="7">
        <v>353</v>
      </c>
    </row>
    <row r="91" spans="1:5">
      <c t="s" r="A91" s="4">
        <v>760</v>
      </c>
    </row>
    <row r="92" spans="1:5">
      <c t="s" r="A92" s="3">
        <v>740</v>
      </c>
    </row>
    <row r="93" spans="1:5">
      <c t="s" r="A93" s="4">
        <v>741</v>
      </c>
      <c t="n" r="D93" s="5">
        <v>0</v>
      </c>
    </row>
    <row r="94" spans="1:5">
      <c t="s" r="A94" s="4">
        <v>742</v>
      </c>
      <c t="n" r="D94" s="7">
        <v>0</v>
      </c>
    </row>
    <row r="95" spans="1:5">
      <c t="s" r="A95" s="4">
        <v>761</v>
      </c>
    </row>
    <row r="96" spans="1:5">
      <c t="s" r="A96" s="3">
        <v>740</v>
      </c>
    </row>
    <row r="97" spans="1:5">
      <c t="s" r="A97" s="4">
        <v>741</v>
      </c>
      <c t="n" r="D97" s="5">
        <v>0</v>
      </c>
    </row>
    <row r="98" spans="1:5">
      <c t="s" r="A98" s="4">
        <v>742</v>
      </c>
      <c t="n" r="D98" s="7">
        <v>0</v>
      </c>
    </row>
    <row r="99" spans="1:5">
      <c t="s" r="A99" s="4">
        <v>762</v>
      </c>
    </row>
    <row r="100" spans="1:5">
      <c t="s" r="A100" s="3">
        <v>740</v>
      </c>
    </row>
    <row r="101" spans="1:5">
      <c t="s" r="A101" s="4">
        <v>741</v>
      </c>
      <c t="n" r="D101" s="5">
        <v>0</v>
      </c>
    </row>
    <row r="102" spans="1:5">
      <c t="s" r="A102" s="4">
        <v>742</v>
      </c>
      <c t="n" r="D102" s="7">
        <v>0</v>
      </c>
    </row>
    <row r="103" spans="1:5">
      <c t="s" r="A103" s="4">
        <v>738</v>
      </c>
    </row>
    <row r="104" spans="1:5">
      <c t="s" r="A104" s="3">
        <v>740</v>
      </c>
    </row>
    <row r="105" spans="1:5">
      <c t="s" r="A105" s="4">
        <v>741</v>
      </c>
      <c t="n" r="D105" s="5">
        <v>0</v>
      </c>
      <c t="n" r="E105" s="5">
        <v>2</v>
      </c>
    </row>
    <row r="106" spans="1:5">
      <c t="s" r="A106" s="4">
        <v>742</v>
      </c>
      <c t="n" r="E106" s="7">
        <v>688</v>
      </c>
    </row>
    <row r="107" spans="1:5">
      <c t="s" r="A107" s="4">
        <v>763</v>
      </c>
    </row>
    <row r="108" spans="1:5">
      <c t="s" r="A108" s="3">
        <v>740</v>
      </c>
    </row>
    <row r="109" spans="1:5">
      <c t="s" r="A109" s="4">
        <v>741</v>
      </c>
      <c t="n" r="E109" s="5">
        <v>1</v>
      </c>
    </row>
    <row r="110" spans="1:5">
      <c t="s" r="A110" s="4">
        <v>742</v>
      </c>
      <c t="n" r="E110" s="7">
        <v>55</v>
      </c>
    </row>
    <row r="111" spans="1:5">
      <c t="s" r="A111" s="4">
        <v>764</v>
      </c>
    </row>
    <row r="112" spans="1:5">
      <c t="s" r="A112" s="3">
        <v>740</v>
      </c>
    </row>
    <row r="113" spans="1:5">
      <c t="s" r="A113" s="4">
        <v>741</v>
      </c>
      <c t="n" r="E113" s="5">
        <v>1</v>
      </c>
    </row>
    <row r="114" spans="1:5">
      <c t="s" r="A114" s="4">
        <v>742</v>
      </c>
      <c t="n" r="E114" s="7">
        <v>633</v>
      </c>
    </row>
    <row r="115" spans="1:5">
      <c t="s" r="A115" s="4">
        <v>735</v>
      </c>
    </row>
    <row r="116" spans="1:5">
      <c t="s" r="A116" s="3">
        <v>740</v>
      </c>
    </row>
    <row r="117" spans="1:5">
      <c t="s" r="A117" s="4">
        <v>741</v>
      </c>
      <c t="n" r="B117" s="5">
        <v>1</v>
      </c>
      <c t="n" r="C117" s="5">
        <v>0</v>
      </c>
      <c t="n" r="D117" s="5">
        <v>1</v>
      </c>
      <c t="n" r="E117" s="5">
        <v>0</v>
      </c>
    </row>
    <row r="118" spans="1:5">
      <c t="s" r="A118" s="4">
        <v>742</v>
      </c>
      <c t="n" r="B118" s="7">
        <v>405</v>
      </c>
      <c t="n" r="D118" s="7">
        <v>405</v>
      </c>
    </row>
    <row r="119" spans="1:5">
      <c t="s" r="A119" s="4">
        <v>765</v>
      </c>
    </row>
    <row r="120" spans="1:5">
      <c t="s" r="A120" s="3">
        <v>740</v>
      </c>
    </row>
    <row r="121" spans="1:5">
      <c t="s" r="A121" s="4">
        <v>741</v>
      </c>
      <c t="n" r="B121" s="5">
        <v>0</v>
      </c>
      <c t="n" r="D121" s="5">
        <v>0</v>
      </c>
    </row>
    <row r="122" spans="1:5">
      <c t="s" r="A122" s="4">
        <v>742</v>
      </c>
      <c t="n" r="B122" s="7">
        <v>0</v>
      </c>
      <c t="n" r="D122" s="7">
        <v>0</v>
      </c>
    </row>
    <row r="123" spans="1:5">
      <c t="s" r="A123" s="4">
        <v>766</v>
      </c>
    </row>
    <row r="124" spans="1:5">
      <c t="s" r="A124" s="3">
        <v>740</v>
      </c>
    </row>
    <row r="125" spans="1:5">
      <c t="s" r="A125" s="4">
        <v>741</v>
      </c>
      <c t="n" r="B125" s="5">
        <v>0</v>
      </c>
      <c t="n" r="D125" s="5">
        <v>0</v>
      </c>
    </row>
    <row r="126" spans="1:5">
      <c t="s" r="A126" s="4">
        <v>742</v>
      </c>
      <c t="n" r="B126" s="7">
        <v>0</v>
      </c>
      <c t="n" r="D126" s="7">
        <v>0</v>
      </c>
    </row>
    <row r="127" spans="1:5">
      <c t="s" r="A127" s="4">
        <v>767</v>
      </c>
    </row>
    <row r="128" spans="1:5">
      <c t="s" r="A128" s="3">
        <v>740</v>
      </c>
    </row>
    <row r="129" spans="1:5">
      <c t="s" r="A129" s="4">
        <v>741</v>
      </c>
      <c t="n" r="B129" s="5">
        <v>0</v>
      </c>
      <c t="n" r="D129" s="5">
        <v>0</v>
      </c>
    </row>
    <row r="130" spans="1:5">
      <c t="s" r="A130" s="4">
        <v>742</v>
      </c>
      <c t="n" r="B130" s="7">
        <v>0</v>
      </c>
      <c t="n" r="D130" s="7">
        <v>0</v>
      </c>
    </row>
    <row r="131" spans="1:5">
      <c t="s" r="A131" s="4">
        <v>768</v>
      </c>
    </row>
    <row r="132" spans="1:5">
      <c t="s" r="A132" s="3">
        <v>740</v>
      </c>
    </row>
    <row r="133" spans="1:5">
      <c t="s" r="A133" s="4">
        <v>741</v>
      </c>
      <c t="n" r="B133" s="5">
        <v>1</v>
      </c>
      <c t="n" r="D133" s="5">
        <v>1</v>
      </c>
    </row>
    <row r="134" spans="1:5">
      <c t="s" r="A134" s="4">
        <v>742</v>
      </c>
      <c t="n" r="B134" s="7">
        <v>405</v>
      </c>
      <c t="n" r="D134" s="7">
        <v>405</v>
      </c>
    </row>
    <row r="135" spans="1:5">
      <c t="s" r="A135" s="4">
        <v>736</v>
      </c>
    </row>
    <row r="136" spans="1:5">
      <c t="s" r="A136" s="3">
        <v>740</v>
      </c>
    </row>
    <row r="137" spans="1:5">
      <c t="s" r="A137" s="4">
        <v>741</v>
      </c>
      <c t="n" r="D137" s="5">
        <v>0</v>
      </c>
      <c t="n" r="E137" s="5">
        <v>1</v>
      </c>
    </row>
    <row r="138" spans="1:5">
      <c t="s" r="A138" s="4">
        <v>742</v>
      </c>
      <c t="n" r="E138" s="7">
        <v>50</v>
      </c>
    </row>
    <row r="139" spans="1:5">
      <c t="s" r="A139" s="4">
        <v>769</v>
      </c>
    </row>
    <row r="140" spans="1:5">
      <c t="s" r="A140" s="3">
        <v>740</v>
      </c>
    </row>
    <row r="141" spans="1:5">
      <c t="s" r="A141" s="4">
        <v>741</v>
      </c>
      <c t="n" r="E141" s="5">
        <v>0</v>
      </c>
    </row>
    <row r="142" spans="1:5">
      <c t="s" r="A142" s="4">
        <v>742</v>
      </c>
      <c t="n" r="E142" s="7">
        <v>0</v>
      </c>
    </row>
    <row r="143" spans="1:5">
      <c t="s" r="A143" s="4">
        <v>770</v>
      </c>
    </row>
    <row r="144" spans="1:5">
      <c t="s" r="A144" s="3">
        <v>740</v>
      </c>
    </row>
    <row r="145" spans="1:5">
      <c t="s" r="A145" s="4">
        <v>741</v>
      </c>
      <c t="n" r="E145" s="5">
        <v>1</v>
      </c>
    </row>
    <row r="146" spans="1:5">
      <c t="s" r="A146" s="4">
        <v>742</v>
      </c>
      <c t="n" r="E146" s="7">
        <v>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s>
  <sheetData>
    <row r="1" spans="1:6">
      <c t="s" r="A1" s="1">
        <v>771</v>
      </c>
      <c t="s" r="B1" s="2">
        <v>71</v>
      </c>
      <c t="s" r="E1" s="2">
        <v>1</v>
      </c>
    </row>
    <row r="2" spans="1:6">
      <c t="s" r="B2" s="2">
        <v>725</v>
      </c>
      <c t="s" r="C2" s="2">
        <v>772</v>
      </c>
      <c t="s" r="D2" s="2">
        <v>726</v>
      </c>
      <c t="s" r="E2" s="2">
        <v>725</v>
      </c>
      <c t="s" r="F2" s="2">
        <v>726</v>
      </c>
    </row>
    <row r="3" spans="1:6">
      <c t="s" r="A3" s="4">
        <v>727</v>
      </c>
    </row>
    <row r="4" spans="1:6">
      <c t="s" r="A4" s="3">
        <v>773</v>
      </c>
    </row>
    <row r="5" spans="1:6">
      <c t="s" r="A5" s="4">
        <v>774</v>
      </c>
      <c t="n" r="B5" s="5">
        <v>0</v>
      </c>
      <c t="n" r="D5" s="5">
        <v>0</v>
      </c>
      <c t="n" r="E5" s="5">
        <v>0</v>
      </c>
      <c t="n" r="F5" s="5">
        <v>0</v>
      </c>
    </row>
    <row r="6" spans="1:6">
      <c t="s" r="A6" s="4">
        <v>775</v>
      </c>
      <c t="n" r="B6" s="7">
        <v>0</v>
      </c>
      <c t="n" r="D6" s="7">
        <v>0</v>
      </c>
      <c t="n" r="E6" s="7">
        <v>0</v>
      </c>
      <c t="n" r="F6" s="7">
        <v>0</v>
      </c>
    </row>
    <row r="7" spans="1:6">
      <c t="s" r="A7" s="4">
        <v>519</v>
      </c>
    </row>
    <row r="8" spans="1:6">
      <c t="s" r="A8" s="3">
        <v>773</v>
      </c>
    </row>
    <row r="9" spans="1:6">
      <c t="s" r="A9" s="4">
        <v>774</v>
      </c>
      <c t="n" r="B9" s="5">
        <v>0</v>
      </c>
      <c t="n" r="D9" s="5">
        <v>0</v>
      </c>
      <c t="n" r="E9" s="5">
        <v>2</v>
      </c>
      <c t="n" r="F9" s="5">
        <v>0</v>
      </c>
    </row>
    <row r="10" spans="1:6">
      <c t="s" r="A10" s="4">
        <v>775</v>
      </c>
      <c t="n" r="B10" s="7">
        <v>0</v>
      </c>
      <c t="n" r="C10" s="7">
        <v>200</v>
      </c>
      <c t="n" r="D10" s="7">
        <v>0</v>
      </c>
      <c t="n" r="E10" s="7">
        <v>200</v>
      </c>
      <c t="n" r="F10" s="7">
        <v>0</v>
      </c>
    </row>
    <row r="11" spans="1:6">
      <c t="s" r="A11" s="4">
        <v>776</v>
      </c>
    </row>
    <row r="12" spans="1:6">
      <c t="s" r="A12" s="3">
        <v>773</v>
      </c>
    </row>
    <row r="13" spans="1:6">
      <c t="s" r="A13" s="4">
        <v>774</v>
      </c>
      <c t="n" r="B13" s="5">
        <v>0</v>
      </c>
      <c t="n" r="D13" s="5">
        <v>0</v>
      </c>
      <c t="n" r="E13" s="5">
        <v>2</v>
      </c>
      <c t="n" r="F13" s="5">
        <v>0</v>
      </c>
    </row>
    <row r="14" spans="1:6">
      <c t="s" r="A14" s="4">
        <v>775</v>
      </c>
      <c t="n" r="B14" s="7">
        <v>0</v>
      </c>
      <c t="n" r="D14" s="7">
        <v>0</v>
      </c>
      <c t="n" r="E14" s="7">
        <v>200</v>
      </c>
      <c t="n" r="F14" s="7">
        <v>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7</v>
      </c>
      <c t="s" r="B1" s="2">
        <v>2</v>
      </c>
      <c t="s" r="C1" s="2">
        <v>25</v>
      </c>
    </row>
    <row r="2" spans="1:3">
      <c t="s" r="A2" s="3">
        <v>728</v>
      </c>
    </row>
    <row r="3" spans="1:3">
      <c t="s" r="A3" s="4">
        <v>778</v>
      </c>
      <c t="n" r="B3" s="7">
        <v>372</v>
      </c>
      <c t="n" r="C3" s="7">
        <v>62</v>
      </c>
    </row>
    <row r="4" spans="1:3">
      <c t="s" r="A4" s="4">
        <v>554</v>
      </c>
    </row>
    <row r="5" spans="1:3">
      <c t="s" r="A5" s="3">
        <v>728</v>
      </c>
    </row>
    <row r="6" spans="1:3">
      <c t="s" r="A6" s="4">
        <v>778</v>
      </c>
      <c t="n" r="B6" s="5">
        <v>313</v>
      </c>
      <c t="n" r="C6" s="5">
        <v>62</v>
      </c>
    </row>
    <row r="7" spans="1:3">
      <c t="s" r="A7" s="4">
        <v>555</v>
      </c>
    </row>
    <row r="8" spans="1:3">
      <c t="s" r="A8" s="3">
        <v>728</v>
      </c>
    </row>
    <row r="9" spans="1:3">
      <c t="s" r="A9" s="4">
        <v>778</v>
      </c>
      <c t="n" r="B9" s="7">
        <v>59</v>
      </c>
      <c t="n" r="C9"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79</v>
      </c>
      <c t="s" r="B1" s="2">
        <v>1</v>
      </c>
      <c t="s" r="C1" s="2">
        <v>780</v>
      </c>
    </row>
    <row r="2" spans="1:3">
      <c t="s" r="B2" s="2">
        <v>2</v>
      </c>
      <c t="s" r="C2" s="2">
        <v>25</v>
      </c>
    </row>
    <row r="3" spans="1:3">
      <c t="s" r="A3" s="3">
        <v>251</v>
      </c>
    </row>
    <row r="4" spans="1:3">
      <c t="s" r="A4" s="4">
        <v>781</v>
      </c>
      <c t="n" r="B4" s="10">
        <v>7.8</v>
      </c>
      <c t="n" r="C4" s="10">
        <v>6.9</v>
      </c>
    </row>
    <row r="5" spans="1:3">
      <c t="s" r="A5" s="4">
        <v>782</v>
      </c>
      <c t="s" r="B5" s="4">
        <v>506</v>
      </c>
      <c t="s" r="C5" s="4">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783</v>
      </c>
      <c t="s" r="B1" s="2">
        <v>1</v>
      </c>
    </row>
    <row r="2" spans="1:2">
      <c t="s" r="B2" s="2">
        <v>687</v>
      </c>
    </row>
    <row r="3" spans="1:2">
      <c t="s" r="A3" s="3">
        <v>784</v>
      </c>
    </row>
    <row r="4" spans="1:2">
      <c t="s" r="A4" s="4">
        <v>785</v>
      </c>
      <c t="n" r="B4" s="7">
        <v>67717</v>
      </c>
    </row>
    <row r="5" spans="1:2">
      <c t="s" r="A5" s="4">
        <v>786</v>
      </c>
      <c t="n" r="B5" s="5">
        <v>44801</v>
      </c>
    </row>
    <row r="6" spans="1:2">
      <c t="s" r="A6" s="4">
        <v>787</v>
      </c>
      <c t="n" r="B6" s="5">
        <v>112518</v>
      </c>
    </row>
    <row r="7" spans="1:2">
      <c t="s" r="A7" s="4">
        <v>788</v>
      </c>
    </row>
    <row r="8" spans="1:2">
      <c t="s" r="A8" s="3">
        <v>784</v>
      </c>
    </row>
    <row r="9" spans="1:2">
      <c t="s" r="A9" s="4">
        <v>785</v>
      </c>
      <c t="n" r="B9" s="5">
        <v>35058</v>
      </c>
    </row>
    <row r="10" spans="1:2">
      <c t="s" r="A10" s="4">
        <v>786</v>
      </c>
      <c t="n" r="B10" s="5">
        <v>43377</v>
      </c>
    </row>
    <row r="11" spans="1:2">
      <c t="s" r="A11" s="4">
        <v>787</v>
      </c>
      <c t="n" r="B11" s="5">
        <v>78435</v>
      </c>
    </row>
    <row r="12" spans="1:2">
      <c t="s" r="A12" s="4">
        <v>789</v>
      </c>
    </row>
    <row r="13" spans="1:2">
      <c t="s" r="A13" s="3">
        <v>784</v>
      </c>
    </row>
    <row r="14" spans="1:2">
      <c t="s" r="A14" s="4">
        <v>785</v>
      </c>
      <c t="n" r="B14" s="5">
        <v>15434</v>
      </c>
    </row>
    <row r="15" spans="1:2">
      <c t="s" r="A15" s="4">
        <v>786</v>
      </c>
      <c t="n" r="B15" s="5">
        <v>0</v>
      </c>
    </row>
    <row r="16" spans="1:2">
      <c t="s" r="A16" s="4">
        <v>787</v>
      </c>
      <c t="n" r="B16" s="5">
        <v>15434</v>
      </c>
    </row>
    <row r="17" spans="1:2">
      <c t="s" r="A17" s="4">
        <v>790</v>
      </c>
    </row>
    <row r="18" spans="1:2">
      <c t="s" r="A18" s="3">
        <v>784</v>
      </c>
    </row>
    <row r="19" spans="1:2">
      <c t="s" r="A19" s="4">
        <v>785</v>
      </c>
      <c t="n" r="B19" s="5">
        <v>17225</v>
      </c>
    </row>
    <row r="20" spans="1:2">
      <c t="s" r="A20" s="4">
        <v>786</v>
      </c>
      <c t="n" r="B20" s="5">
        <v>1424</v>
      </c>
    </row>
    <row r="21" spans="1:2">
      <c t="s" r="A21" s="4">
        <v>787</v>
      </c>
      <c t="n" r="B21" s="7">
        <v>186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t="s" r="A1" s="1">
        <v>161</v>
      </c>
      <c t="s" r="B1" s="2">
        <v>162</v>
      </c>
      <c t="s" r="C1" s="2">
        <v>163</v>
      </c>
      <c t="s" r="D1" s="2">
        <v>164</v>
      </c>
      <c t="s" r="E1" s="2">
        <v>165</v>
      </c>
      <c t="s" r="F1" s="2">
        <v>166</v>
      </c>
      <c t="s" r="G1" s="2">
        <v>167</v>
      </c>
    </row>
    <row r="2" spans="1:7">
      <c t="s" r="A2" s="4">
        <v>168</v>
      </c>
      <c t="n" r="B2" s="7">
        <v>280506</v>
      </c>
      <c t="n" r="C2" s="7">
        <v>91332</v>
      </c>
      <c t="n" r="D2" s="7">
        <v>62417</v>
      </c>
      <c t="n" r="E2" s="7">
        <v>172602</v>
      </c>
      <c t="n" r="F2" s="7">
        <v>-9955</v>
      </c>
      <c t="n" r="G2" s="7">
        <v>-35890</v>
      </c>
    </row>
    <row r="3" spans="1:7">
      <c t="s" r="A3" s="4">
        <v>169</v>
      </c>
      <c t="n" r="C3" s="5">
        <v>16287812</v>
      </c>
    </row>
    <row r="4" spans="1:7">
      <c t="s" r="A4" s="3">
        <v>170</v>
      </c>
    </row>
    <row r="5" spans="1:7">
      <c t="s" r="A5" s="4">
        <v>116</v>
      </c>
      <c t="n" r="B5" s="5">
        <v>10806</v>
      </c>
      <c t="n" r="C5" s="7">
        <v>0</v>
      </c>
      <c t="n" r="D5" s="5">
        <v>0</v>
      </c>
      <c t="n" r="E5" s="5">
        <v>10806</v>
      </c>
      <c t="n" r="F5" s="5">
        <v>0</v>
      </c>
      <c t="n" r="G5" s="5">
        <v>0</v>
      </c>
    </row>
    <row r="6" spans="1:7">
      <c t="s" r="A6" s="4">
        <v>171</v>
      </c>
      <c t="n" r="B6" s="5">
        <v>3307</v>
      </c>
      <c t="n" r="C6" s="5">
        <v>0</v>
      </c>
      <c t="n" r="D6" s="5">
        <v>0</v>
      </c>
      <c t="n" r="E6" s="5">
        <v>0</v>
      </c>
      <c t="n" r="F6" s="5">
        <v>3307</v>
      </c>
      <c t="n" r="G6" s="5">
        <v>0</v>
      </c>
    </row>
    <row r="7" spans="1:7">
      <c t="s" r="A7" s="4">
        <v>172</v>
      </c>
      <c t="n" r="B7" s="5">
        <v>-6497</v>
      </c>
      <c t="n" r="C7" s="5">
        <v>0</v>
      </c>
      <c t="n" r="D7" s="5">
        <v>0</v>
      </c>
      <c t="n" r="E7" s="5">
        <v>-6497</v>
      </c>
      <c t="n" r="F7" s="5">
        <v>0</v>
      </c>
      <c t="n" r="G7" s="5">
        <v>0</v>
      </c>
    </row>
    <row r="8" spans="1:7">
      <c t="s" r="A8" s="4">
        <v>173</v>
      </c>
      <c t="n" r="B8" s="5">
        <v>1387</v>
      </c>
      <c t="n" r="C8" s="7">
        <v>0</v>
      </c>
      <c t="n" r="D8" s="5">
        <v>27</v>
      </c>
      <c t="n" r="E8" s="5">
        <v>0</v>
      </c>
      <c t="n" r="F8" s="5">
        <v>0</v>
      </c>
      <c t="n" r="G8" s="5">
        <v>1360</v>
      </c>
    </row>
    <row r="9" spans="1:7">
      <c t="s" r="A9" s="4">
        <v>174</v>
      </c>
      <c t="n" r="C9" s="5">
        <v>69628</v>
      </c>
    </row>
    <row r="10" spans="1:7">
      <c t="s" r="A10" s="4">
        <v>175</v>
      </c>
      <c t="n" r="B10" s="5">
        <v>24</v>
      </c>
      <c t="n" r="C10" s="7">
        <v>0</v>
      </c>
      <c t="n" r="D10" s="5">
        <v>-3</v>
      </c>
      <c t="n" r="E10" s="5">
        <v>0</v>
      </c>
      <c t="n" r="F10" s="5">
        <v>0</v>
      </c>
      <c t="n" r="G10" s="5">
        <v>27</v>
      </c>
    </row>
    <row r="11" spans="1:7">
      <c t="s" r="A11" s="4">
        <v>176</v>
      </c>
      <c t="n" r="C11" s="5">
        <v>1500</v>
      </c>
    </row>
    <row r="12" spans="1:7">
      <c t="s" r="A12" s="4">
        <v>177</v>
      </c>
      <c t="n" r="B12" s="5">
        <v>0</v>
      </c>
      <c t="n" r="C12" s="7">
        <v>0</v>
      </c>
      <c t="n" r="D12" s="5">
        <v>235</v>
      </c>
      <c t="n" r="E12" s="5">
        <v>0</v>
      </c>
      <c t="n" r="F12" s="5">
        <v>0</v>
      </c>
      <c t="n" r="G12" s="5">
        <v>-235</v>
      </c>
    </row>
    <row r="13" spans="1:7">
      <c t="s" r="A13" s="4">
        <v>178</v>
      </c>
      <c t="n" r="C13" s="5">
        <v>-13625</v>
      </c>
    </row>
    <row r="14" spans="1:7">
      <c t="s" r="A14" s="4">
        <v>179</v>
      </c>
      <c t="n" r="B14" s="5">
        <v>514</v>
      </c>
      <c t="n" r="C14" s="7">
        <v>0</v>
      </c>
      <c t="n" r="D14" s="5">
        <v>514</v>
      </c>
      <c t="n" r="E14" s="5">
        <v>0</v>
      </c>
      <c t="n" r="F14" s="5">
        <v>0</v>
      </c>
      <c t="n" r="G14" s="5">
        <v>0</v>
      </c>
    </row>
    <row r="15" spans="1:7">
      <c t="s" r="A15" s="4">
        <v>180</v>
      </c>
      <c t="n" r="B15" s="5">
        <v>-2</v>
      </c>
      <c t="n" r="C15" s="5">
        <v>0</v>
      </c>
      <c t="n" r="D15" s="5">
        <v>-2</v>
      </c>
      <c t="n" r="E15" s="5">
        <v>0</v>
      </c>
      <c t="n" r="F15" s="5">
        <v>0</v>
      </c>
      <c t="n" r="G15" s="5">
        <v>0</v>
      </c>
    </row>
    <row r="16" spans="1:7">
      <c t="s" r="A16" s="4">
        <v>181</v>
      </c>
      <c t="n" r="B16" s="5">
        <v>-3258</v>
      </c>
      <c t="n" r="C16" s="7">
        <v>0</v>
      </c>
      <c t="n" r="D16" s="5">
        <v>0</v>
      </c>
      <c t="n" r="E16" s="5">
        <v>0</v>
      </c>
      <c t="n" r="F16" s="5">
        <v>0</v>
      </c>
      <c t="n" r="G16" s="5">
        <v>-3258</v>
      </c>
    </row>
    <row r="17" spans="1:7">
      <c t="s" r="A17" s="4">
        <v>182</v>
      </c>
      <c t="n" r="C17" s="5">
        <v>-171124</v>
      </c>
    </row>
    <row r="18" spans="1:7">
      <c t="s" r="A18" s="4">
        <v>183</v>
      </c>
      <c t="n" r="B18" s="5">
        <v>0</v>
      </c>
      <c t="n" r="C18" s="7">
        <v>0</v>
      </c>
      <c t="n" r="D18" s="5">
        <v>-1349</v>
      </c>
      <c t="n" r="E18" s="5">
        <v>0</v>
      </c>
      <c t="n" r="F18" s="5">
        <v>0</v>
      </c>
      <c t="n" r="G18" s="5">
        <v>1349</v>
      </c>
    </row>
    <row r="19" spans="1:7">
      <c t="s" r="A19" s="4">
        <v>184</v>
      </c>
      <c t="n" r="C19" s="5">
        <v>74304</v>
      </c>
    </row>
    <row r="20" spans="1:7">
      <c t="s" r="A20" s="4">
        <v>185</v>
      </c>
      <c t="n" r="B20" s="5">
        <v>286787</v>
      </c>
      <c t="n" r="C20" s="7">
        <v>91332</v>
      </c>
      <c t="n" r="D20" s="5">
        <v>61839</v>
      </c>
      <c t="n" r="E20" s="5">
        <v>176911</v>
      </c>
      <c t="n" r="F20" s="5">
        <v>-6648</v>
      </c>
      <c t="n" r="G20" s="5">
        <v>-36647</v>
      </c>
    </row>
    <row r="21" spans="1:7">
      <c t="s" r="A21" s="4">
        <v>186</v>
      </c>
      <c t="n" r="C21" s="5">
        <v>16248495</v>
      </c>
    </row>
    <row r="22" spans="1:7">
      <c t="s" r="A22" s="4">
        <v>187</v>
      </c>
      <c t="n" r="B22" s="5">
        <v>284554</v>
      </c>
      <c t="n" r="C22" s="7">
        <v>91332</v>
      </c>
      <c t="n" r="D22" s="5">
        <v>62980</v>
      </c>
      <c t="n" r="E22" s="5">
        <v>181851</v>
      </c>
      <c t="n" r="F22" s="5">
        <v>-14462</v>
      </c>
      <c t="n" r="G22" s="5">
        <v>-37147</v>
      </c>
    </row>
    <row r="23" spans="1:7">
      <c t="s" r="A23" s="4">
        <v>188</v>
      </c>
      <c t="n" r="C23" s="5">
        <v>16221607</v>
      </c>
    </row>
    <row r="24" spans="1:7">
      <c t="s" r="A24" s="3">
        <v>170</v>
      </c>
    </row>
    <row r="25" spans="1:7">
      <c t="s" r="A25" s="4">
        <v>116</v>
      </c>
      <c t="n" r="B25" s="5">
        <v>12582</v>
      </c>
      <c t="n" r="C25" s="7">
        <v>0</v>
      </c>
      <c t="n" r="D25" s="5">
        <v>0</v>
      </c>
      <c t="n" r="E25" s="5">
        <v>12582</v>
      </c>
      <c t="n" r="F25" s="5">
        <v>0</v>
      </c>
      <c t="n" r="G25" s="5">
        <v>0</v>
      </c>
    </row>
    <row r="26" spans="1:7">
      <c t="s" r="A26" s="4">
        <v>171</v>
      </c>
      <c t="n" r="B26" s="5">
        <v>-708</v>
      </c>
      <c t="n" r="C26" s="5">
        <v>0</v>
      </c>
      <c t="n" r="D26" s="5">
        <v>0</v>
      </c>
      <c t="n" r="E26" s="5">
        <v>0</v>
      </c>
      <c t="n" r="F26" s="5">
        <v>-708</v>
      </c>
      <c t="n" r="G26" s="5">
        <v>0</v>
      </c>
    </row>
    <row r="27" spans="1:7">
      <c t="s" r="A27" s="4">
        <v>172</v>
      </c>
      <c t="n" r="B27" s="5">
        <v>-7902</v>
      </c>
      <c t="n" r="C27" s="5">
        <v>0</v>
      </c>
      <c t="n" r="D27" s="5">
        <v>0</v>
      </c>
      <c t="n" r="E27" s="5">
        <v>-7902</v>
      </c>
      <c t="n" r="F27" s="5">
        <v>0</v>
      </c>
      <c t="n" r="G27" s="5">
        <v>0</v>
      </c>
    </row>
    <row r="28" spans="1:7">
      <c t="s" r="A28" s="4">
        <v>173</v>
      </c>
      <c t="n" r="B28" s="5">
        <v>1250</v>
      </c>
      <c t="n" r="C28" s="7">
        <v>0</v>
      </c>
      <c t="n" r="D28" s="5">
        <v>30</v>
      </c>
      <c t="n" r="E28" s="5">
        <v>-1</v>
      </c>
      <c t="n" r="F28" s="5">
        <v>0</v>
      </c>
      <c t="n" r="G28" s="5">
        <v>1221</v>
      </c>
    </row>
    <row r="29" spans="1:7">
      <c t="s" r="A29" s="4">
        <v>174</v>
      </c>
      <c t="n" r="C29" s="5">
        <v>63502</v>
      </c>
    </row>
    <row r="30" spans="1:7">
      <c t="s" r="A30" s="4">
        <v>189</v>
      </c>
      <c t="n" r="B30" s="5">
        <v>76666</v>
      </c>
      <c t="n" r="C30" s="7">
        <v>18939</v>
      </c>
      <c t="n" r="D30" s="5">
        <v>57727</v>
      </c>
      <c t="n" r="E30" s="5">
        <v>0</v>
      </c>
      <c t="n" r="F30" s="5">
        <v>0</v>
      </c>
      <c t="n" r="G30" s="5">
        <v>0</v>
      </c>
    </row>
    <row r="31" spans="1:7">
      <c t="s" r="A31" s="4">
        <v>190</v>
      </c>
      <c t="n" r="C31" s="5">
        <v>3787866</v>
      </c>
    </row>
    <row r="32" spans="1:7">
      <c t="s" r="A32" s="4">
        <v>175</v>
      </c>
      <c t="n" r="B32" s="5">
        <v>241</v>
      </c>
      <c t="n" r="C32" s="7">
        <v>0</v>
      </c>
      <c t="n" r="D32" s="5">
        <v>-27</v>
      </c>
      <c t="n" r="E32" s="5">
        <v>0</v>
      </c>
      <c t="n" r="F32" s="5">
        <v>0</v>
      </c>
      <c t="n" r="G32" s="5">
        <v>268</v>
      </c>
    </row>
    <row r="33" spans="1:7">
      <c t="s" r="A33" s="4">
        <v>176</v>
      </c>
      <c t="n" r="C33" s="5">
        <v>14666</v>
      </c>
    </row>
    <row r="34" spans="1:7">
      <c t="s" r="A34" s="4">
        <v>177</v>
      </c>
      <c t="n" r="B34" s="5">
        <v>0</v>
      </c>
      <c t="n" r="C34" s="7">
        <v>0</v>
      </c>
      <c t="n" r="D34" s="5">
        <v>277</v>
      </c>
      <c t="n" r="E34" s="5">
        <v>0</v>
      </c>
      <c t="n" r="F34" s="5">
        <v>0</v>
      </c>
      <c t="n" r="G34" s="5">
        <v>-277</v>
      </c>
    </row>
    <row r="35" spans="1:7">
      <c t="s" r="A35" s="4">
        <v>178</v>
      </c>
      <c t="n" r="C35" s="5">
        <v>-17684</v>
      </c>
    </row>
    <row r="36" spans="1:7">
      <c t="s" r="A36" s="4">
        <v>179</v>
      </c>
      <c t="n" r="B36" s="5">
        <v>813</v>
      </c>
      <c t="n" r="C36" s="7">
        <v>0</v>
      </c>
      <c t="n" r="D36" s="5">
        <v>813</v>
      </c>
      <c t="n" r="E36" s="5">
        <v>0</v>
      </c>
      <c t="n" r="F36" s="5">
        <v>0</v>
      </c>
      <c t="n" r="G36" s="5">
        <v>0</v>
      </c>
    </row>
    <row r="37" spans="1:7">
      <c t="s" r="A37" s="4">
        <v>181</v>
      </c>
      <c t="n" r="B37" s="5">
        <v>-11310</v>
      </c>
      <c t="n" r="C37" s="7">
        <v>0</v>
      </c>
      <c t="n" r="D37" s="5">
        <v>0</v>
      </c>
      <c t="n" r="E37" s="5">
        <v>0</v>
      </c>
      <c t="n" r="F37" s="5">
        <v>0</v>
      </c>
      <c t="n" r="G37" s="5">
        <v>-11310</v>
      </c>
    </row>
    <row r="38" spans="1:7">
      <c t="s" r="A38" s="4">
        <v>182</v>
      </c>
      <c t="n" r="C38" s="5">
        <v>-575771</v>
      </c>
    </row>
    <row r="39" spans="1:7">
      <c t="s" r="A39" s="4">
        <v>183</v>
      </c>
      <c t="n" r="B39" s="5">
        <v>0</v>
      </c>
      <c t="n" r="C39" s="7">
        <v>0</v>
      </c>
      <c t="n" r="D39" s="5">
        <v>-1195</v>
      </c>
      <c t="n" r="E39" s="5">
        <v>0</v>
      </c>
      <c t="n" r="F39" s="5">
        <v>0</v>
      </c>
      <c t="n" r="G39" s="5">
        <v>1195</v>
      </c>
    </row>
    <row r="40" spans="1:7">
      <c t="s" r="A40" s="4">
        <v>184</v>
      </c>
      <c t="n" r="C40" s="5">
        <v>65755</v>
      </c>
    </row>
    <row r="41" spans="1:7">
      <c t="s" r="A41" s="4">
        <v>191</v>
      </c>
      <c t="n" r="B41" s="7">
        <v>356186</v>
      </c>
      <c t="n" r="C41" s="7">
        <v>110271</v>
      </c>
      <c t="n" r="D41" s="7">
        <v>120605</v>
      </c>
      <c t="n" r="E41" s="7">
        <v>186530</v>
      </c>
      <c t="n" r="F41" s="7">
        <v>-15170</v>
      </c>
      <c t="n" r="G41" s="7">
        <v>-46050</v>
      </c>
    </row>
    <row r="42" spans="1:7">
      <c t="s" r="A42" s="4">
        <v>192</v>
      </c>
      <c t="n" r="B42" s="5">
        <v>19559941</v>
      </c>
      <c t="n" r="C42" s="5">
        <v>195599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1</v>
      </c>
      <c t="s" r="B1" s="2">
        <v>2</v>
      </c>
      <c t="s" r="C1" s="2">
        <v>25</v>
      </c>
    </row>
    <row r="2" spans="1:3">
      <c t="s" r="A2" s="3">
        <v>792</v>
      </c>
    </row>
    <row r="3" spans="1:3">
      <c t="s" r="A3" s="4">
        <v>793</v>
      </c>
      <c t="n" r="B3" s="7">
        <v>27187</v>
      </c>
      <c t="n" r="C3" s="7">
        <v>23956</v>
      </c>
    </row>
    <row r="4" spans="1:3">
      <c t="s" r="A4" s="4">
        <v>794</v>
      </c>
      <c t="n" r="B4" s="5">
        <v>13640</v>
      </c>
      <c t="n" r="C4" s="5">
        <v>11776</v>
      </c>
    </row>
    <row r="5" spans="1:3">
      <c t="s" r="A5" s="4">
        <v>795</v>
      </c>
      <c t="n" r="B5" s="5">
        <v>13547</v>
      </c>
      <c t="n" r="C5" s="5">
        <v>12180</v>
      </c>
    </row>
    <row r="6" spans="1:3">
      <c t="s" r="A6" s="4">
        <v>796</v>
      </c>
    </row>
    <row r="7" spans="1:3">
      <c t="s" r="A7" s="3">
        <v>792</v>
      </c>
    </row>
    <row r="8" spans="1:3">
      <c t="s" r="A8" s="4">
        <v>793</v>
      </c>
      <c t="n" r="B8" s="5">
        <v>1520</v>
      </c>
      <c t="n" r="C8" s="5">
        <v>0</v>
      </c>
    </row>
    <row r="9" spans="1:3">
      <c t="s" r="A9" s="4">
        <v>794</v>
      </c>
      <c t="n" r="B9" s="5">
        <v>138</v>
      </c>
      <c t="n" r="C9" s="5">
        <v>0</v>
      </c>
    </row>
    <row r="10" spans="1:3">
      <c t="s" r="A10" s="4">
        <v>795</v>
      </c>
      <c t="n" r="B10" s="5">
        <v>1382</v>
      </c>
      <c t="n" r="C10" s="5">
        <v>0</v>
      </c>
    </row>
    <row r="11" spans="1:3">
      <c t="s" r="A11" s="4">
        <v>797</v>
      </c>
    </row>
    <row r="12" spans="1:3">
      <c t="s" r="A12" s="3">
        <v>792</v>
      </c>
    </row>
    <row r="13" spans="1:3">
      <c t="s" r="A13" s="4">
        <v>793</v>
      </c>
      <c t="n" r="B13" s="5">
        <v>14227</v>
      </c>
      <c t="n" r="C13" s="5">
        <v>13397</v>
      </c>
    </row>
    <row r="14" spans="1:3">
      <c t="s" r="A14" s="4">
        <v>794</v>
      </c>
      <c t="n" r="B14" s="5">
        <v>7758</v>
      </c>
      <c t="n" r="C14" s="5">
        <v>6726</v>
      </c>
    </row>
    <row r="15" spans="1:3">
      <c t="s" r="A15" s="4">
        <v>795</v>
      </c>
      <c t="n" r="B15" s="5">
        <v>6469</v>
      </c>
      <c t="n" r="C15" s="5">
        <v>6671</v>
      </c>
    </row>
    <row r="16" spans="1:3">
      <c t="s" r="A16" s="4">
        <v>798</v>
      </c>
    </row>
    <row r="17" spans="1:3">
      <c t="s" r="A17" s="3">
        <v>792</v>
      </c>
    </row>
    <row r="18" spans="1:3">
      <c t="s" r="A18" s="4">
        <v>793</v>
      </c>
      <c t="n" r="B18" s="5">
        <v>11440</v>
      </c>
      <c t="n" r="C18" s="5">
        <v>10559</v>
      </c>
    </row>
    <row r="19" spans="1:3">
      <c t="s" r="A19" s="4">
        <v>794</v>
      </c>
      <c t="n" r="B19" s="5">
        <v>5744</v>
      </c>
      <c t="n" r="C19" s="5">
        <v>5050</v>
      </c>
    </row>
    <row r="20" spans="1:3">
      <c t="s" r="A20" s="4">
        <v>795</v>
      </c>
      <c t="n" r="B20" s="7">
        <v>5696</v>
      </c>
      <c t="n" r="C20" s="7">
        <v>55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99</v>
      </c>
      <c t="s" r="B1" s="2">
        <v>687</v>
      </c>
    </row>
    <row r="2" spans="1:2">
      <c t="s" r="A2" s="3">
        <v>251</v>
      </c>
    </row>
    <row r="3" spans="1:2">
      <c t="s" r="A3" s="4">
        <v>800</v>
      </c>
      <c t="n" r="B3" s="7">
        <v>1108</v>
      </c>
    </row>
    <row r="4" spans="1:2">
      <c t="n" r="A4" s="5">
        <v>2016</v>
      </c>
      <c t="n" r="B4" s="5">
        <v>1872</v>
      </c>
    </row>
    <row r="5" spans="1:2">
      <c t="n" r="A5" s="5">
        <v>2017</v>
      </c>
      <c t="n" r="B5" s="5">
        <v>1544</v>
      </c>
    </row>
    <row r="6" spans="1:2">
      <c t="n" r="A6" s="5">
        <v>2018</v>
      </c>
      <c t="n" r="B6" s="5">
        <v>1170</v>
      </c>
    </row>
    <row r="7" spans="1:2">
      <c t="n" r="A7" s="5">
        <v>2019</v>
      </c>
      <c t="n" r="B7" s="5">
        <v>846</v>
      </c>
    </row>
    <row r="8" spans="1:2">
      <c t="s" r="A8" s="4">
        <v>801</v>
      </c>
      <c t="n" r="B8" s="7">
        <v>13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02</v>
      </c>
      <c t="s" r="B1" s="2">
        <v>687</v>
      </c>
    </row>
    <row r="2" spans="1:2">
      <c t="s" r="A2" s="3">
        <v>792</v>
      </c>
    </row>
    <row r="3" spans="1:2">
      <c t="s" r="A3" s="4">
        <v>800</v>
      </c>
      <c t="n" r="B3" s="7">
        <v>1108</v>
      </c>
    </row>
    <row r="4" spans="1:2">
      <c t="n" r="A4" s="5">
        <v>2016</v>
      </c>
      <c t="n" r="B4" s="5">
        <v>1872</v>
      </c>
    </row>
    <row r="5" spans="1:2">
      <c t="n" r="A5" s="5">
        <v>2017</v>
      </c>
      <c t="n" r="B5" s="5">
        <v>1544</v>
      </c>
    </row>
    <row r="6" spans="1:2">
      <c t="n" r="A6" s="5">
        <v>2018</v>
      </c>
      <c t="n" r="B6" s="5">
        <v>1170</v>
      </c>
    </row>
    <row r="7" spans="1:2">
      <c t="n" r="A7" s="5">
        <v>2019</v>
      </c>
      <c t="n" r="B7" s="5">
        <v>846</v>
      </c>
    </row>
    <row r="8" spans="1:2">
      <c t="s" r="A8" s="4">
        <v>801</v>
      </c>
      <c t="n" r="B8" s="7">
        <v>13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3</v>
      </c>
      <c t="s" r="B1" s="2">
        <v>71</v>
      </c>
      <c t="s" r="D1" s="2">
        <v>1</v>
      </c>
    </row>
    <row r="2" spans="1:5">
      <c t="s" r="B2" s="2">
        <v>2</v>
      </c>
      <c t="s" r="C2" s="2">
        <v>72</v>
      </c>
      <c t="s" r="D2" s="2">
        <v>2</v>
      </c>
      <c t="s" r="E2" s="2">
        <v>72</v>
      </c>
    </row>
    <row r="3" spans="1:5">
      <c t="s" r="A3" s="3">
        <v>804</v>
      </c>
    </row>
    <row r="4" spans="1:5">
      <c t="s" r="A4" s="4">
        <v>563</v>
      </c>
      <c t="n" r="B4" s="7">
        <v>5523</v>
      </c>
      <c t="n" r="C4" s="7">
        <v>5406</v>
      </c>
      <c t="n" r="D4" s="7">
        <v>5509</v>
      </c>
      <c t="n" r="E4" s="7">
        <v>5519</v>
      </c>
    </row>
    <row r="5" spans="1:5">
      <c t="s" r="A5" s="4">
        <v>805</v>
      </c>
      <c t="n" r="B5" s="5">
        <v>499</v>
      </c>
      <c t="n" r="C5" s="5">
        <v>236</v>
      </c>
      <c t="n" r="D5" s="5">
        <v>881</v>
      </c>
      <c t="n" r="E5" s="5">
        <v>359</v>
      </c>
    </row>
    <row r="6" spans="1:5">
      <c t="s" r="A6" s="4">
        <v>806</v>
      </c>
      <c t="n" r="B6" s="5">
        <v>-326</v>
      </c>
      <c t="n" r="C6" s="5">
        <v>-264</v>
      </c>
      <c t="n" r="D6" s="5">
        <v>-694</v>
      </c>
      <c t="n" r="E6" s="5">
        <v>-507</v>
      </c>
    </row>
    <row r="7" spans="1:5">
      <c t="s" r="A7" s="4">
        <v>807</v>
      </c>
      <c t="n" r="B7" s="5">
        <v>0</v>
      </c>
      <c t="n" r="C7" s="5">
        <v>0</v>
      </c>
      <c t="n" r="D7" s="5">
        <v>0</v>
      </c>
      <c t="n" r="E7" s="5">
        <v>7</v>
      </c>
    </row>
    <row r="8" spans="1:5">
      <c t="s" r="A8" s="4">
        <v>566</v>
      </c>
      <c t="n" r="B8" s="5">
        <v>5696</v>
      </c>
      <c t="n" r="C8" s="5">
        <v>5378</v>
      </c>
      <c t="n" r="D8" s="5">
        <v>5696</v>
      </c>
      <c t="n" r="E8" s="5">
        <v>5378</v>
      </c>
    </row>
    <row r="9" spans="1:5">
      <c t="s" r="A9" s="4">
        <v>808</v>
      </c>
      <c t="n" r="B9" s="7">
        <v>832318</v>
      </c>
      <c t="n" r="C9" s="7">
        <v>761413</v>
      </c>
      <c t="n" r="D9" s="7">
        <v>832318</v>
      </c>
      <c t="n" r="E9" s="7">
        <v>7614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9</v>
      </c>
      <c t="s" r="B1" s="2">
        <v>71</v>
      </c>
      <c t="s" r="D1" s="2">
        <v>1</v>
      </c>
    </row>
    <row r="2" spans="1:5">
      <c t="s" r="B2" s="2">
        <v>2</v>
      </c>
      <c t="s" r="C2" s="2">
        <v>72</v>
      </c>
      <c t="s" r="D2" s="2">
        <v>2</v>
      </c>
      <c t="s" r="E2" s="2">
        <v>72</v>
      </c>
    </row>
    <row r="3" spans="1:5">
      <c t="s" r="A3" s="3">
        <v>810</v>
      </c>
    </row>
    <row r="4" spans="1:5">
      <c t="s" r="A4" s="4">
        <v>811</v>
      </c>
      <c t="n" r="B4" s="7">
        <v>0</v>
      </c>
      <c t="n" r="C4" s="7">
        <v>-243</v>
      </c>
      <c t="n" r="D4" s="7">
        <v>0</v>
      </c>
      <c t="n" r="E4" s="7">
        <v>-250</v>
      </c>
    </row>
    <row r="5" spans="1:5">
      <c t="s" r="A5" s="4">
        <v>812</v>
      </c>
      <c t="n" r="B5" s="5">
        <v>0</v>
      </c>
      <c t="n" r="C5" s="5">
        <v>0</v>
      </c>
      <c t="n" r="D5" s="5">
        <v>0</v>
      </c>
      <c t="n" r="E5" s="5">
        <v>0</v>
      </c>
    </row>
    <row r="6" spans="1:5">
      <c t="s" r="A6" s="4">
        <v>813</v>
      </c>
      <c t="n" r="B6" s="5">
        <v>0</v>
      </c>
      <c t="n" r="C6" s="5">
        <v>0</v>
      </c>
      <c t="n" r="D6" s="5">
        <v>0</v>
      </c>
      <c t="n" r="E6" s="5">
        <v>7</v>
      </c>
    </row>
    <row r="7" spans="1:5">
      <c t="s" r="A7" s="4">
        <v>814</v>
      </c>
      <c t="n" r="B7" s="5">
        <v>0</v>
      </c>
      <c t="n" r="C7" s="5">
        <v>0</v>
      </c>
      <c t="n" r="D7" s="5">
        <v>0</v>
      </c>
      <c t="n" r="E7" s="5">
        <v>0</v>
      </c>
    </row>
    <row r="8" spans="1:5">
      <c t="s" r="A8" s="4">
        <v>815</v>
      </c>
      <c t="n" r="B8" s="7">
        <v>0</v>
      </c>
      <c t="n" r="C8" s="7">
        <v>-243</v>
      </c>
      <c t="n" r="D8" s="7">
        <v>0</v>
      </c>
      <c t="n" r="E8" s="7">
        <v>-2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816</v>
      </c>
      <c t="s" r="B1" s="2">
        <v>687</v>
      </c>
    </row>
    <row r="2" spans="1:2">
      <c t="s" r="A2" s="3">
        <v>792</v>
      </c>
    </row>
    <row r="3" spans="1:2">
      <c t="s" r="A3" s="4">
        <v>800</v>
      </c>
      <c t="n" r="B3" s="7">
        <v>1108</v>
      </c>
    </row>
    <row r="4" spans="1:2">
      <c t="n" r="A4" s="5">
        <v>2016</v>
      </c>
      <c t="n" r="B4" s="5">
        <v>1872</v>
      </c>
    </row>
    <row r="5" spans="1:2">
      <c t="n" r="A5" s="5">
        <v>2017</v>
      </c>
      <c t="n" r="B5" s="5">
        <v>1544</v>
      </c>
    </row>
    <row r="6" spans="1:2">
      <c t="n" r="A6" s="5">
        <v>2018</v>
      </c>
      <c t="n" r="B6" s="5">
        <v>1170</v>
      </c>
    </row>
    <row r="7" spans="1:2">
      <c t="n" r="A7" s="5">
        <v>2019</v>
      </c>
      <c t="n" r="B7" s="5">
        <v>846</v>
      </c>
    </row>
    <row r="8" spans="1:2">
      <c t="s" r="A8" s="4">
        <v>801</v>
      </c>
      <c t="n" r="B8" s="5">
        <v>1311</v>
      </c>
    </row>
    <row r="9" spans="1:2">
      <c t="s" r="A9" s="4">
        <v>798</v>
      </c>
    </row>
    <row r="10" spans="1:2">
      <c t="s" r="A10" s="3">
        <v>792</v>
      </c>
    </row>
    <row r="11" spans="1:2">
      <c t="s" r="A11" s="4">
        <v>800</v>
      </c>
      <c t="n" r="B11" s="5">
        <v>430</v>
      </c>
    </row>
    <row r="12" spans="1:2">
      <c t="n" r="A12" s="5">
        <v>2016</v>
      </c>
      <c t="n" r="B12" s="5">
        <v>804</v>
      </c>
    </row>
    <row r="13" spans="1:2">
      <c t="n" r="A13" s="5">
        <v>2017</v>
      </c>
      <c t="n" r="B13" s="5">
        <v>695</v>
      </c>
    </row>
    <row r="14" spans="1:2">
      <c t="n" r="A14" s="5">
        <v>2018</v>
      </c>
      <c t="n" r="B14" s="5">
        <v>597</v>
      </c>
    </row>
    <row r="15" spans="1:2">
      <c t="n" r="A15" s="5">
        <v>2019</v>
      </c>
      <c t="n" r="B15" s="5">
        <v>511</v>
      </c>
    </row>
    <row r="16" spans="1:2">
      <c t="s" r="A16" s="4">
        <v>801</v>
      </c>
      <c t="n" r="B16" s="7">
        <v>26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817</v>
      </c>
      <c t="s" r="B1" s="2">
        <v>1</v>
      </c>
    </row>
    <row r="2" spans="1:3">
      <c t="s" r="B2" s="2">
        <v>2</v>
      </c>
      <c t="s" r="C2" s="2">
        <v>25</v>
      </c>
    </row>
    <row r="3" spans="1:3">
      <c t="s" r="A3" s="3">
        <v>818</v>
      </c>
    </row>
    <row r="4" spans="1:3">
      <c t="s" r="A4" s="4">
        <v>819</v>
      </c>
      <c t="n" r="B4" s="7">
        <v>0</v>
      </c>
      <c t="n" r="C4" s="7">
        <v>0</v>
      </c>
    </row>
    <row r="5" spans="1:3">
      <c t="s" r="A5" s="4">
        <v>820</v>
      </c>
      <c t="n" r="B5" s="7">
        <v>0</v>
      </c>
      <c t="n" r="C5" s="7">
        <v>0</v>
      </c>
    </row>
    <row r="6" spans="1:3">
      <c t="s" r="A6" s="4">
        <v>521</v>
      </c>
    </row>
    <row r="7" spans="1:3">
      <c t="s" r="A7" s="3">
        <v>818</v>
      </c>
    </row>
    <row r="8" spans="1:3">
      <c t="s" r="A8" s="4">
        <v>821</v>
      </c>
      <c t="n" r="B8" s="5">
        <v>2011</v>
      </c>
    </row>
    <row r="9" spans="1:3">
      <c t="s" r="A9" s="4">
        <v>531</v>
      </c>
    </row>
    <row r="10" spans="1:3">
      <c t="s" r="A10" s="3">
        <v>818</v>
      </c>
    </row>
    <row r="11" spans="1:3">
      <c t="s" r="A11" s="4">
        <v>821</v>
      </c>
      <c t="n" r="B11" s="5">
        <v>20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822</v>
      </c>
      <c t="s" r="B1" s="2">
        <v>71</v>
      </c>
      <c t="s" r="C1" s="2">
        <v>1</v>
      </c>
      <c t="s" r="D1" s="2">
        <v>780</v>
      </c>
    </row>
    <row r="2" spans="1:4">
      <c t="s" r="B2" s="2">
        <v>2</v>
      </c>
      <c t="s" r="C2" s="2">
        <v>2</v>
      </c>
      <c t="s" r="D2" s="2">
        <v>25</v>
      </c>
    </row>
    <row r="3" spans="1:4">
      <c t="s" r="A3" s="3">
        <v>823</v>
      </c>
    </row>
    <row r="4" spans="1:4">
      <c t="s" r="A4" s="4">
        <v>824</v>
      </c>
      <c t="n" r="B4" s="7">
        <v>2000</v>
      </c>
      <c t="n" r="C4" s="7">
        <v>2000</v>
      </c>
    </row>
    <row r="5" spans="1:4">
      <c t="s" r="A5" s="4">
        <v>825</v>
      </c>
      <c t="s" r="C5" s="4">
        <v>826</v>
      </c>
    </row>
    <row r="6" spans="1:4">
      <c t="s" r="A6" s="4">
        <v>827</v>
      </c>
    </row>
    <row r="7" spans="1:4">
      <c t="s" r="A7" s="3">
        <v>823</v>
      </c>
    </row>
    <row r="8" spans="1:4">
      <c t="s" r="A8" s="4">
        <v>828</v>
      </c>
      <c t="n" r="D8" s="7">
        <v>166</v>
      </c>
    </row>
    <row r="9" spans="1:4">
      <c t="s" r="A9" s="4">
        <v>829</v>
      </c>
      <c t="n" r="C9" s="7">
        <v>98</v>
      </c>
    </row>
    <row r="10" spans="1:4">
      <c t="s" r="A10" s="4">
        <v>830</v>
      </c>
      <c t="n" r="C10" s="5">
        <v>1200</v>
      </c>
    </row>
    <row r="11" spans="1:4">
      <c t="s" r="A11" s="4">
        <v>831</v>
      </c>
    </row>
    <row r="12" spans="1:4">
      <c t="s" r="A12" s="3">
        <v>823</v>
      </c>
    </row>
    <row r="13" spans="1:4">
      <c t="s" r="A13" s="4">
        <v>832</v>
      </c>
      <c t="n" r="D13" s="7">
        <v>113</v>
      </c>
    </row>
    <row r="14" spans="1:4">
      <c t="s" r="A14" s="4">
        <v>829</v>
      </c>
      <c t="n" r="C14" s="5">
        <v>47</v>
      </c>
    </row>
    <row r="15" spans="1:4">
      <c t="s" r="A15" s="4">
        <v>830</v>
      </c>
      <c t="n" r="C15" s="7">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3</v>
      </c>
      <c t="s" r="B1" s="2">
        <v>71</v>
      </c>
      <c t="s" r="D1" s="2">
        <v>1</v>
      </c>
    </row>
    <row r="2" spans="1:5">
      <c t="s" r="B2" s="2">
        <v>2</v>
      </c>
      <c t="s" r="C2" s="2">
        <v>72</v>
      </c>
      <c t="s" r="D2" s="2">
        <v>2</v>
      </c>
      <c t="s" r="E2" s="2">
        <v>72</v>
      </c>
    </row>
    <row r="3" spans="1:5">
      <c t="s" r="A3" s="4">
        <v>827</v>
      </c>
    </row>
    <row r="4" spans="1:5">
      <c t="s" r="A4" s="3">
        <v>823</v>
      </c>
    </row>
    <row r="5" spans="1:5">
      <c t="s" r="A5" s="4">
        <v>834</v>
      </c>
      <c t="n" r="B5" s="7">
        <v>193</v>
      </c>
      <c t="n" r="C5" s="7">
        <v>137</v>
      </c>
      <c t="n" r="D5" s="7">
        <v>386</v>
      </c>
      <c t="n" r="E5" s="7">
        <v>273</v>
      </c>
    </row>
    <row r="6" spans="1:5">
      <c t="s" r="A6" s="4">
        <v>835</v>
      </c>
      <c t="n" r="B6" s="5">
        <v>488</v>
      </c>
      <c t="n" r="C6" s="5">
        <v>475</v>
      </c>
      <c t="n" r="D6" s="5">
        <v>976</v>
      </c>
      <c t="n" r="E6" s="5">
        <v>950</v>
      </c>
    </row>
    <row r="7" spans="1:5">
      <c t="s" r="A7" s="4">
        <v>836</v>
      </c>
      <c t="n" r="B7" s="5">
        <v>-756</v>
      </c>
      <c t="n" r="C7" s="5">
        <v>-745</v>
      </c>
      <c t="n" r="D7" s="5">
        <v>-1512</v>
      </c>
      <c t="n" r="E7" s="5">
        <v>-1490</v>
      </c>
    </row>
    <row r="8" spans="1:5">
      <c t="s" r="A8" s="4">
        <v>837</v>
      </c>
      <c t="n" r="B8" s="5">
        <v>326</v>
      </c>
      <c t="n" r="C8" s="5">
        <v>165</v>
      </c>
      <c t="n" r="D8" s="5">
        <v>654</v>
      </c>
      <c t="n" r="E8" s="5">
        <v>326</v>
      </c>
    </row>
    <row r="9" spans="1:5">
      <c t="s" r="A9" s="4">
        <v>838</v>
      </c>
      <c t="n" r="B9" s="5">
        <v>-70</v>
      </c>
      <c t="n" r="C9" s="5">
        <v>-71</v>
      </c>
      <c t="n" r="D9" s="5">
        <v>-140</v>
      </c>
      <c t="n" r="E9" s="5">
        <v>-141</v>
      </c>
    </row>
    <row r="10" spans="1:5">
      <c t="s" r="A10" s="4">
        <v>839</v>
      </c>
      <c t="n" r="B10" s="5">
        <v>181</v>
      </c>
      <c t="n" r="C10" s="5">
        <v>-39</v>
      </c>
      <c t="n" r="D10" s="5">
        <v>364</v>
      </c>
      <c t="n" r="E10" s="5">
        <v>-82</v>
      </c>
    </row>
    <row r="11" spans="1:5">
      <c t="s" r="A11" s="4">
        <v>831</v>
      </c>
    </row>
    <row r="12" spans="1:5">
      <c t="s" r="A12" s="3">
        <v>823</v>
      </c>
    </row>
    <row r="13" spans="1:5">
      <c t="s" r="A13" s="4">
        <v>834</v>
      </c>
      <c t="n" r="B13" s="5">
        <v>14</v>
      </c>
      <c t="n" r="C13" s="5">
        <v>18</v>
      </c>
      <c t="n" r="D13" s="5">
        <v>29</v>
      </c>
      <c t="n" r="E13" s="5">
        <v>37</v>
      </c>
    </row>
    <row r="14" spans="1:5">
      <c t="s" r="A14" s="4">
        <v>835</v>
      </c>
      <c t="n" r="B14" s="5">
        <v>27</v>
      </c>
      <c t="n" r="C14" s="5">
        <v>31</v>
      </c>
      <c t="n" r="D14" s="5">
        <v>55</v>
      </c>
      <c t="n" r="E14" s="5">
        <v>67</v>
      </c>
    </row>
    <row r="15" spans="1:5">
      <c t="s" r="A15" s="4">
        <v>836</v>
      </c>
      <c t="n" r="B15" s="5">
        <v>0</v>
      </c>
      <c t="n" r="C15" s="5">
        <v>0</v>
      </c>
      <c t="n" r="D15" s="5">
        <v>0</v>
      </c>
      <c t="n" r="E15" s="5">
        <v>0</v>
      </c>
    </row>
    <row r="16" spans="1:5">
      <c t="s" r="A16" s="4">
        <v>837</v>
      </c>
      <c t="n" r="B16" s="5">
        <v>14</v>
      </c>
      <c t="n" r="C16" s="5">
        <v>2</v>
      </c>
      <c t="n" r="D16" s="5">
        <v>27</v>
      </c>
      <c t="n" r="E16" s="5">
        <v>5</v>
      </c>
    </row>
    <row r="17" spans="1:5">
      <c t="s" r="A17" s="4">
        <v>838</v>
      </c>
      <c t="n" r="B17" s="5">
        <v>0</v>
      </c>
      <c t="n" r="C17" s="5">
        <v>2</v>
      </c>
      <c t="n" r="D17" s="5">
        <v>0</v>
      </c>
      <c t="n" r="E17" s="5">
        <v>-3</v>
      </c>
    </row>
    <row r="18" spans="1:5">
      <c t="s" r="A18" s="4">
        <v>839</v>
      </c>
      <c t="n" r="B18" s="7">
        <v>55</v>
      </c>
      <c t="n" r="C18" s="7">
        <v>53</v>
      </c>
      <c t="n" r="D18" s="7">
        <v>111</v>
      </c>
      <c t="n" r="E18" s="7">
        <v>1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0</v>
      </c>
      <c t="s" r="B1" s="2">
        <v>841</v>
      </c>
      <c t="s" r="C1" s="2">
        <v>842</v>
      </c>
    </row>
    <row r="2" spans="1:3">
      <c t="s" r="A2" s="3">
        <v>843</v>
      </c>
    </row>
    <row r="3" spans="1:3">
      <c t="s" r="A3" s="4">
        <v>844</v>
      </c>
      <c t="n" r="B3" s="7">
        <v>50</v>
      </c>
    </row>
    <row r="4" spans="1:3">
      <c t="s" r="A4" s="4">
        <v>845</v>
      </c>
      <c t="n" r="B4" s="7">
        <v>49</v>
      </c>
    </row>
    <row r="5" spans="1:3">
      <c t="s" r="A5" s="4">
        <v>846</v>
      </c>
      <c t="s" r="B5" s="4">
        <v>847</v>
      </c>
    </row>
    <row r="6" spans="1:3">
      <c t="s" r="A6" s="4">
        <v>848</v>
      </c>
      <c t="s" r="B6" s="4">
        <v>849</v>
      </c>
    </row>
    <row r="7" spans="1:3">
      <c t="s" r="A7" s="4">
        <v>850</v>
      </c>
    </row>
    <row r="8" spans="1:3">
      <c t="s" r="A8" s="3">
        <v>843</v>
      </c>
    </row>
    <row r="9" spans="1:3">
      <c t="s" r="A9" s="4">
        <v>851</v>
      </c>
      <c t="s" r="C9" s="4">
        <v>8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3</v>
      </c>
      <c t="s" r="B1" s="2">
        <v>71</v>
      </c>
      <c t="s" r="D1" s="2">
        <v>1</v>
      </c>
    </row>
    <row r="2" spans="1:5">
      <c t="s" r="B2" s="2">
        <v>2</v>
      </c>
      <c t="s" r="C2" s="2">
        <v>72</v>
      </c>
      <c t="s" r="D2" s="2">
        <v>2</v>
      </c>
      <c t="s" r="E2" s="2">
        <v>72</v>
      </c>
    </row>
    <row r="3" spans="1:5">
      <c t="s" r="A3" s="3">
        <v>194</v>
      </c>
    </row>
    <row r="4" spans="1:5">
      <c t="s" r="A4" s="4">
        <v>195</v>
      </c>
      <c t="n" r="B4" s="8">
        <v>0.2</v>
      </c>
      <c t="n" r="C4" s="8">
        <v>0.2</v>
      </c>
      <c t="n" r="D4" s="8">
        <v>0.4</v>
      </c>
      <c t="n" r="E4" s="8">
        <v>0.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3</v>
      </c>
      <c t="s" r="B1" s="2">
        <v>71</v>
      </c>
      <c t="s" r="D1" s="2">
        <v>1</v>
      </c>
    </row>
    <row r="2" spans="1:5">
      <c t="s" r="B2" s="2">
        <v>2</v>
      </c>
      <c t="s" r="C2" s="2">
        <v>72</v>
      </c>
      <c t="s" r="D2" s="2">
        <v>2</v>
      </c>
      <c t="s" r="E2" s="2">
        <v>72</v>
      </c>
    </row>
    <row r="3" spans="1:5">
      <c t="s" r="A3" s="3">
        <v>263</v>
      </c>
    </row>
    <row r="4" spans="1:5">
      <c t="s" r="A4" s="4">
        <v>854</v>
      </c>
      <c t="n" r="B4" s="7">
        <v>6466</v>
      </c>
      <c t="n" r="C4" s="7">
        <v>5080</v>
      </c>
      <c t="n" r="D4" s="7">
        <v>12582</v>
      </c>
      <c t="n" r="E4" s="7">
        <v>10806</v>
      </c>
    </row>
    <row r="5" spans="1:5">
      <c t="s" r="A5" s="4">
        <v>855</v>
      </c>
      <c t="n" r="B5" s="5">
        <v>19675</v>
      </c>
      <c t="n" r="C5" s="5">
        <v>16243</v>
      </c>
      <c t="n" r="D5" s="5">
        <v>19812</v>
      </c>
      <c t="n" r="E5" s="5">
        <v>16250</v>
      </c>
    </row>
    <row r="6" spans="1:5">
      <c t="s" r="A6" s="4">
        <v>856</v>
      </c>
      <c t="n" r="B6" s="5">
        <v>98</v>
      </c>
      <c t="n" r="C6" s="5">
        <v>86</v>
      </c>
      <c t="n" r="D6" s="5">
        <v>99</v>
      </c>
      <c t="n" r="E6" s="5">
        <v>86</v>
      </c>
    </row>
    <row r="7" spans="1:5">
      <c t="s" r="A7" s="4">
        <v>857</v>
      </c>
      <c t="n" r="B7" s="5">
        <v>19773</v>
      </c>
      <c t="n" r="C7" s="5">
        <v>16329</v>
      </c>
      <c t="n" r="D7" s="5">
        <v>19911</v>
      </c>
      <c t="n" r="E7" s="5">
        <v>16336</v>
      </c>
    </row>
    <row r="8" spans="1:5">
      <c t="s" r="A8" s="4">
        <v>858</v>
      </c>
      <c t="n" r="B8" s="8">
        <v>0.33</v>
      </c>
      <c t="n" r="C8" s="8">
        <v>0.31</v>
      </c>
      <c t="n" r="D8" s="8">
        <v>0.64</v>
      </c>
      <c t="n" r="E8" s="8">
        <v>0.67</v>
      </c>
    </row>
    <row r="9" spans="1:5">
      <c t="s" r="A9" s="4">
        <v>859</v>
      </c>
      <c t="n" r="B9" s="8">
        <v>0.33</v>
      </c>
      <c t="n" r="C9" s="8">
        <v>0.31</v>
      </c>
      <c t="n" r="D9" s="8">
        <v>0.63</v>
      </c>
      <c t="n" r="E9" s="8">
        <v>0.66</v>
      </c>
    </row>
    <row r="10" spans="1:5">
      <c t="s" r="A10" s="4">
        <v>860</v>
      </c>
      <c t="n" r="B10" s="5">
        <v>507</v>
      </c>
      <c t="n" r="C10" s="5">
        <v>521</v>
      </c>
      <c t="n" r="D10" s="5">
        <v>489</v>
      </c>
      <c t="n" r="E10" s="5">
        <v>5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1</v>
      </c>
      <c t="s" r="B1" s="2">
        <v>71</v>
      </c>
      <c t="s" r="D1" s="2">
        <v>1</v>
      </c>
    </row>
    <row r="2" spans="1:5">
      <c t="s" r="B2" s="2">
        <v>2</v>
      </c>
      <c t="s" r="C2" s="2">
        <v>72</v>
      </c>
      <c t="s" r="D2" s="2">
        <v>2</v>
      </c>
      <c t="s" r="E2" s="2">
        <v>72</v>
      </c>
    </row>
    <row r="3" spans="1:5">
      <c t="s" r="A3" s="3">
        <v>862</v>
      </c>
    </row>
    <row r="4" spans="1:5">
      <c t="s" r="A4" s="4">
        <v>689</v>
      </c>
      <c t="n" r="D4" s="7">
        <v>-14462</v>
      </c>
      <c t="n" r="E4" s="7">
        <v>-9955</v>
      </c>
    </row>
    <row r="5" spans="1:5">
      <c t="s" r="A5" s="4">
        <v>863</v>
      </c>
      <c t="n" r="B5" s="7">
        <v>-2008</v>
      </c>
      <c t="n" r="C5" s="7">
        <v>1554</v>
      </c>
      <c t="n" r="D5" s="5">
        <v>-708</v>
      </c>
      <c t="n" r="E5" s="5">
        <v>3307</v>
      </c>
    </row>
    <row r="6" spans="1:5">
      <c t="s" r="A6" s="4">
        <v>693</v>
      </c>
      <c t="n" r="B6" s="5">
        <v>-15170</v>
      </c>
      <c t="n" r="C6" s="5">
        <v>-6648</v>
      </c>
      <c t="n" r="D6" s="5">
        <v>-15170</v>
      </c>
      <c t="n" r="E6" s="5">
        <v>-6648</v>
      </c>
    </row>
    <row r="7" spans="1:5">
      <c t="s" r="A7" s="4">
        <v>864</v>
      </c>
    </row>
    <row r="8" spans="1:5">
      <c t="s" r="A8" s="3">
        <v>862</v>
      </c>
    </row>
    <row r="9" spans="1:5">
      <c t="s" r="A9" s="4">
        <v>689</v>
      </c>
      <c t="n" r="D9" s="5">
        <v>1711</v>
      </c>
      <c t="n" r="E9" s="5">
        <v>-1472</v>
      </c>
    </row>
    <row r="10" spans="1:5">
      <c t="s" r="A10" s="4">
        <v>863</v>
      </c>
      <c t="n" r="D10" s="5">
        <v>-1085</v>
      </c>
      <c t="n" r="E10" s="5">
        <v>3185</v>
      </c>
    </row>
    <row r="11" spans="1:5">
      <c t="s" r="A11" s="4">
        <v>693</v>
      </c>
      <c t="n" r="B11" s="5">
        <v>626</v>
      </c>
      <c t="n" r="C11" s="5">
        <v>1713</v>
      </c>
      <c t="n" r="D11" s="5">
        <v>626</v>
      </c>
      <c t="n" r="E11" s="5">
        <v>1713</v>
      </c>
    </row>
    <row r="12" spans="1:5">
      <c t="s" r="A12" s="4">
        <v>865</v>
      </c>
    </row>
    <row r="13" spans="1:5">
      <c t="s" r="A13" s="3">
        <v>862</v>
      </c>
    </row>
    <row r="14" spans="1:5">
      <c t="s" r="A14" s="4">
        <v>689</v>
      </c>
      <c t="n" r="D14" s="5">
        <v>-157</v>
      </c>
      <c t="n" r="E14" s="5">
        <v>0</v>
      </c>
    </row>
    <row r="15" spans="1:5">
      <c t="s" r="A15" s="4">
        <v>863</v>
      </c>
      <c t="n" r="D15" s="5">
        <v>26</v>
      </c>
      <c t="n" r="E15" s="5">
        <v>0</v>
      </c>
    </row>
    <row r="16" spans="1:5">
      <c t="s" r="A16" s="4">
        <v>693</v>
      </c>
      <c t="n" r="B16" s="5">
        <v>-131</v>
      </c>
      <c t="n" r="C16" s="5">
        <v>0</v>
      </c>
      <c t="n" r="D16" s="5">
        <v>-131</v>
      </c>
      <c t="n" r="E16" s="5">
        <v>0</v>
      </c>
    </row>
    <row r="17" spans="1:5">
      <c t="s" r="A17" s="4">
        <v>866</v>
      </c>
    </row>
    <row r="18" spans="1:5">
      <c t="s" r="A18" s="3">
        <v>862</v>
      </c>
    </row>
    <row r="19" spans="1:5">
      <c t="s" r="A19" s="4">
        <v>689</v>
      </c>
      <c t="n" r="D19" s="5">
        <v>-16016</v>
      </c>
      <c t="n" r="E19" s="5">
        <v>-8483</v>
      </c>
    </row>
    <row r="20" spans="1:5">
      <c t="s" r="A20" s="4">
        <v>863</v>
      </c>
      <c t="n" r="D20" s="5">
        <v>351</v>
      </c>
      <c t="n" r="E20" s="5">
        <v>122</v>
      </c>
    </row>
    <row r="21" spans="1:5">
      <c t="s" r="A21" s="4">
        <v>693</v>
      </c>
      <c t="n" r="B21" s="7">
        <v>-15665</v>
      </c>
      <c t="n" r="C21" s="7">
        <v>-8361</v>
      </c>
      <c t="n" r="D21" s="7">
        <v>-15665</v>
      </c>
      <c t="n" r="E21" s="7">
        <v>-836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7</v>
      </c>
      <c t="s" r="B1" s="2">
        <v>71</v>
      </c>
      <c t="s" r="D1" s="2">
        <v>1</v>
      </c>
    </row>
    <row r="2" spans="1:5">
      <c t="s" r="B2" s="2">
        <v>2</v>
      </c>
      <c t="s" r="C2" s="2">
        <v>72</v>
      </c>
      <c t="s" r="D2" s="2">
        <v>2</v>
      </c>
      <c t="s" r="E2" s="2">
        <v>72</v>
      </c>
    </row>
    <row r="3" spans="1:5">
      <c t="s" r="A3" s="3">
        <v>868</v>
      </c>
    </row>
    <row r="4" spans="1:5">
      <c t="s" r="A4" s="4">
        <v>96</v>
      </c>
      <c t="n" r="B4" s="7">
        <v>181</v>
      </c>
      <c t="n" r="C4" s="7">
        <v>415</v>
      </c>
      <c t="n" r="D4" s="7">
        <v>272</v>
      </c>
      <c t="n" r="E4" s="7">
        <v>557</v>
      </c>
    </row>
    <row r="5" spans="1:5">
      <c t="s" r="A5" s="4">
        <v>869</v>
      </c>
      <c t="n" r="B5" s="5">
        <v>340</v>
      </c>
      <c t="n" r="C5" s="5">
        <v>167</v>
      </c>
      <c t="n" r="D5" s="5">
        <v>681</v>
      </c>
      <c t="n" r="E5" s="5">
        <v>331</v>
      </c>
    </row>
    <row r="6" spans="1:5">
      <c t="s" r="A6" s="4">
        <v>870</v>
      </c>
      <c t="n" r="B6" s="5">
        <v>-70</v>
      </c>
      <c t="n" r="C6" s="5">
        <v>-69</v>
      </c>
      <c t="n" r="D6" s="5">
        <v>-140</v>
      </c>
      <c t="n" r="E6" s="5">
        <v>-144</v>
      </c>
    </row>
    <row r="7" spans="1:5">
      <c t="s" r="A7" s="4">
        <v>114</v>
      </c>
      <c t="n" r="B7" s="5">
        <v>8758</v>
      </c>
      <c t="n" r="C7" s="5">
        <v>6627</v>
      </c>
      <c t="n" r="D7" s="5">
        <v>17008</v>
      </c>
      <c t="n" r="E7" s="5">
        <v>14358</v>
      </c>
    </row>
    <row r="8" spans="1:5">
      <c t="s" r="A8" s="4">
        <v>136</v>
      </c>
      <c t="n" r="B8" s="5">
        <v>-2292</v>
      </c>
      <c t="n" r="C8" s="5">
        <v>-1547</v>
      </c>
      <c t="n" r="D8" s="5">
        <v>-4426</v>
      </c>
      <c t="n" r="E8" s="5">
        <v>-3552</v>
      </c>
    </row>
    <row r="9" spans="1:5">
      <c t="s" r="A9" s="4">
        <v>116</v>
      </c>
      <c t="n" r="B9" s="5">
        <v>6466</v>
      </c>
      <c t="n" r="C9" s="5">
        <v>5080</v>
      </c>
      <c t="n" r="D9" s="5">
        <v>12582</v>
      </c>
      <c t="n" r="E9" s="5">
        <v>10806</v>
      </c>
    </row>
    <row r="10" spans="1:5">
      <c t="s" r="A10" s="4">
        <v>871</v>
      </c>
    </row>
    <row r="11" spans="1:5">
      <c t="s" r="A11" s="3">
        <v>868</v>
      </c>
    </row>
    <row r="12" spans="1:5">
      <c t="s" r="A12" s="4">
        <v>96</v>
      </c>
      <c t="n" r="B12" s="5">
        <v>181</v>
      </c>
      <c t="n" r="C12" s="5">
        <v>415</v>
      </c>
      <c t="n" r="D12" s="5">
        <v>272</v>
      </c>
      <c t="n" r="E12" s="5">
        <v>557</v>
      </c>
    </row>
    <row r="13" spans="1:5">
      <c t="s" r="A13" s="4">
        <v>114</v>
      </c>
      <c t="n" r="B13" s="5">
        <v>181</v>
      </c>
      <c t="n" r="C13" s="5">
        <v>415</v>
      </c>
      <c t="n" r="D13" s="5">
        <v>272</v>
      </c>
      <c t="n" r="E13" s="5">
        <v>557</v>
      </c>
    </row>
    <row r="14" spans="1:5">
      <c t="s" r="A14" s="4">
        <v>136</v>
      </c>
      <c t="n" r="B14" s="5">
        <v>-63</v>
      </c>
      <c t="n" r="C14" s="5">
        <v>-145</v>
      </c>
      <c t="n" r="D14" s="5">
        <v>-95</v>
      </c>
      <c t="n" r="E14" s="5">
        <v>-195</v>
      </c>
    </row>
    <row r="15" spans="1:5">
      <c t="s" r="A15" s="4">
        <v>116</v>
      </c>
      <c t="n" r="B15" s="5">
        <v>118</v>
      </c>
      <c t="n" r="C15" s="5">
        <v>270</v>
      </c>
      <c t="n" r="D15" s="5">
        <v>177</v>
      </c>
      <c t="n" r="E15" s="5">
        <v>362</v>
      </c>
    </row>
    <row r="16" spans="1:5">
      <c t="s" r="A16" s="4">
        <v>872</v>
      </c>
    </row>
    <row r="17" spans="1:5">
      <c t="s" r="A17" s="3">
        <v>868</v>
      </c>
    </row>
    <row r="18" spans="1:5">
      <c t="s" r="A18" s="4">
        <v>869</v>
      </c>
      <c t="n" r="B18" s="5">
        <v>-340</v>
      </c>
      <c t="n" r="C18" s="5">
        <v>-167</v>
      </c>
      <c t="n" r="D18" s="5">
        <v>-681</v>
      </c>
      <c t="n" r="E18" s="5">
        <v>-331</v>
      </c>
    </row>
    <row r="19" spans="1:5">
      <c t="s" r="A19" s="4">
        <v>870</v>
      </c>
      <c t="n" r="B19" s="5">
        <v>70</v>
      </c>
      <c t="n" r="C19" s="5">
        <v>69</v>
      </c>
      <c t="n" r="D19" s="5">
        <v>140</v>
      </c>
      <c t="n" r="E19" s="5">
        <v>144</v>
      </c>
    </row>
    <row r="20" spans="1:5">
      <c t="s" r="A20" s="4">
        <v>114</v>
      </c>
      <c t="n" r="B20" s="5">
        <v>-270</v>
      </c>
      <c t="n" r="C20" s="5">
        <v>-98</v>
      </c>
      <c t="n" r="D20" s="5">
        <v>-541</v>
      </c>
      <c t="n" r="E20" s="5">
        <v>-187</v>
      </c>
    </row>
    <row r="21" spans="1:5">
      <c t="s" r="A21" s="4">
        <v>136</v>
      </c>
      <c t="n" r="B21" s="5">
        <v>94</v>
      </c>
      <c t="n" r="C21" s="5">
        <v>34</v>
      </c>
      <c t="n" r="D21" s="5">
        <v>190</v>
      </c>
      <c t="n" r="E21" s="5">
        <v>65</v>
      </c>
    </row>
    <row r="22" spans="1:5">
      <c t="s" r="A22" s="4">
        <v>116</v>
      </c>
      <c t="n" r="B22" s="7">
        <v>-176</v>
      </c>
      <c t="n" r="C22" s="7">
        <v>-64</v>
      </c>
      <c t="n" r="D22" s="7">
        <v>-351</v>
      </c>
      <c t="n" r="E22" s="7">
        <v>-1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73</v>
      </c>
      <c t="s" r="B1" s="2">
        <v>874</v>
      </c>
      <c t="s" r="C1" s="2">
        <v>2</v>
      </c>
      <c t="s" r="D1" s="2">
        <v>25</v>
      </c>
    </row>
    <row r="2" spans="1:4">
      <c t="s" r="A2" s="3">
        <v>875</v>
      </c>
    </row>
    <row r="3" spans="1:4">
      <c t="s" r="A3" s="4">
        <v>876</v>
      </c>
      <c t="s" r="B3" s="4">
        <v>390</v>
      </c>
    </row>
    <row r="4" spans="1:4">
      <c t="s" r="A4" s="4">
        <v>877</v>
      </c>
      <c t="n" r="B4" s="7">
        <v>29100</v>
      </c>
    </row>
    <row r="5" spans="1:4">
      <c t="s" r="A5" s="4">
        <v>878</v>
      </c>
    </row>
    <row r="6" spans="1:4">
      <c t="s" r="A6" s="3">
        <v>875</v>
      </c>
    </row>
    <row r="7" spans="1:4">
      <c t="s" r="A7" s="4">
        <v>879</v>
      </c>
      <c t="n" r="C7" s="7">
        <v>19610</v>
      </c>
      <c t="n" r="D7" s="7">
        <v>19945</v>
      </c>
    </row>
    <row r="8" spans="1:4">
      <c t="s" r="A8" s="4">
        <v>880</v>
      </c>
      <c t="n" r="C8" s="5">
        <v>202</v>
      </c>
      <c t="n" r="D8" s="5">
        <v>241</v>
      </c>
    </row>
    <row r="9" spans="1:4">
      <c t="s" r="A9" s="4">
        <v>881</v>
      </c>
    </row>
    <row r="10" spans="1:4">
      <c t="s" r="A10" s="3">
        <v>875</v>
      </c>
    </row>
    <row r="11" spans="1:4">
      <c t="s" r="A11" s="4">
        <v>882</v>
      </c>
      <c t="n" r="B11" s="7">
        <v>20000</v>
      </c>
    </row>
    <row r="12" spans="1:4">
      <c t="s" r="A12" s="4">
        <v>883</v>
      </c>
      <c t="s" r="B12" s="4">
        <v>884</v>
      </c>
    </row>
    <row r="13" spans="1:4">
      <c t="s" r="A13" s="4">
        <v>885</v>
      </c>
      <c t="n" r="C13" s="5">
        <v>250</v>
      </c>
    </row>
    <row r="14" spans="1:4">
      <c t="s" r="A14" s="4">
        <v>886</v>
      </c>
    </row>
    <row r="15" spans="1:4">
      <c t="s" r="A15" s="3">
        <v>875</v>
      </c>
    </row>
    <row r="16" spans="1:4">
      <c t="s" r="A16" s="4">
        <v>879</v>
      </c>
      <c t="n" r="C16" s="5">
        <v>19610</v>
      </c>
      <c t="n" r="D16" s="5">
        <v>19945</v>
      </c>
    </row>
    <row r="17" spans="1:4">
      <c t="s" r="A17" s="4">
        <v>887</v>
      </c>
    </row>
    <row r="18" spans="1:4">
      <c t="s" r="A18" s="3">
        <v>875</v>
      </c>
    </row>
    <row r="19" spans="1:4">
      <c t="s" r="A19" s="4">
        <v>880</v>
      </c>
      <c t="n" r="C19" s="7">
        <v>202</v>
      </c>
      <c t="n" r="D19" s="7">
        <v>2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88</v>
      </c>
      <c t="s" r="B1" s="2">
        <v>71</v>
      </c>
      <c t="s" r="D1" s="2">
        <v>1</v>
      </c>
    </row>
    <row r="2" spans="1:6">
      <c t="s" r="B2" s="2">
        <v>2</v>
      </c>
      <c t="s" r="C2" s="2">
        <v>72</v>
      </c>
      <c t="s" r="D2" s="2">
        <v>2</v>
      </c>
      <c t="s" r="E2" s="2">
        <v>72</v>
      </c>
      <c t="s" r="F2" s="2">
        <v>25</v>
      </c>
    </row>
    <row r="3" spans="1:6">
      <c t="s" r="A3" s="3">
        <v>889</v>
      </c>
    </row>
    <row r="4" spans="1:6">
      <c t="s" r="A4" s="4">
        <v>879</v>
      </c>
      <c t="n" r="B4" s="7">
        <v>82123</v>
      </c>
      <c t="n" r="D4" s="7">
        <v>82123</v>
      </c>
      <c t="n" r="F4" s="7">
        <v>57544</v>
      </c>
    </row>
    <row r="5" spans="1:6">
      <c t="s" r="A5" s="4">
        <v>890</v>
      </c>
      <c t="n" r="B5" s="5">
        <v>1062</v>
      </c>
      <c t="n" r="D5" s="5">
        <v>1062</v>
      </c>
      <c t="n" r="F5" s="5">
        <v>788</v>
      </c>
    </row>
    <row r="6" spans="1:6">
      <c t="s" r="A6" s="4">
        <v>880</v>
      </c>
      <c t="n" r="B6" s="5">
        <v>0</v>
      </c>
      <c t="n" r="D6" s="5">
        <v>0</v>
      </c>
      <c t="n" r="F6" s="5">
        <v>112</v>
      </c>
    </row>
    <row r="7" spans="1:6">
      <c t="s" r="A7" s="4">
        <v>891</v>
      </c>
      <c t="n" r="B7" s="5">
        <v>7</v>
      </c>
      <c t="n" r="C7" s="7">
        <v>-150</v>
      </c>
      <c t="n" r="D7" s="5">
        <v>-386</v>
      </c>
      <c t="n" r="E7" s="7">
        <v>-235</v>
      </c>
    </row>
    <row r="8" spans="1:6">
      <c t="s" r="A8" s="4">
        <v>892</v>
      </c>
    </row>
    <row r="9" spans="1:6">
      <c t="s" r="A9" s="3">
        <v>889</v>
      </c>
    </row>
    <row r="10" spans="1:6">
      <c t="s" r="A10" s="4">
        <v>879</v>
      </c>
      <c t="n" r="B10" s="5">
        <v>38548</v>
      </c>
      <c t="n" r="D10" s="5">
        <v>38548</v>
      </c>
      <c t="n" r="F10" s="5">
        <v>27007</v>
      </c>
    </row>
    <row r="11" spans="1:6">
      <c t="s" r="A11" s="4">
        <v>893</v>
      </c>
    </row>
    <row r="12" spans="1:6">
      <c t="s" r="A12" s="3">
        <v>889</v>
      </c>
    </row>
    <row r="13" spans="1:6">
      <c t="s" r="A13" s="4">
        <v>891</v>
      </c>
      <c t="n" r="B13" s="5">
        <v>312</v>
      </c>
      <c t="n" r="C13" s="5">
        <v>-350</v>
      </c>
      <c t="n" r="D13" s="5">
        <v>-137</v>
      </c>
      <c t="n" r="E13" s="5">
        <v>-448</v>
      </c>
    </row>
    <row r="14" spans="1:6">
      <c t="s" r="A14" s="4">
        <v>894</v>
      </c>
    </row>
    <row r="15" spans="1:6">
      <c t="s" r="A15" s="3">
        <v>889</v>
      </c>
    </row>
    <row r="16" spans="1:6">
      <c t="s" r="A16" s="4">
        <v>890</v>
      </c>
      <c t="n" r="B16" s="5">
        <v>925</v>
      </c>
      <c t="n" r="D16" s="5">
        <v>925</v>
      </c>
      <c t="n" r="F16" s="5">
        <v>788</v>
      </c>
    </row>
    <row r="17" spans="1:6">
      <c t="s" r="A17" s="4">
        <v>895</v>
      </c>
    </row>
    <row r="18" spans="1:6">
      <c t="s" r="A18" s="3">
        <v>889</v>
      </c>
    </row>
    <row r="19" spans="1:6">
      <c t="s" r="A19" s="4">
        <v>880</v>
      </c>
      <c t="n" r="B19" s="5">
        <v>0</v>
      </c>
      <c t="n" r="D19" s="5">
        <v>0</v>
      </c>
      <c t="n" r="F19" s="5">
        <v>0</v>
      </c>
    </row>
    <row r="20" spans="1:6">
      <c t="s" r="A20" s="4">
        <v>896</v>
      </c>
    </row>
    <row r="21" spans="1:6">
      <c t="s" r="A21" s="3">
        <v>889</v>
      </c>
    </row>
    <row r="22" spans="1:6">
      <c t="s" r="A22" s="4">
        <v>879</v>
      </c>
      <c t="n" r="B22" s="5">
        <v>43575</v>
      </c>
      <c t="n" r="D22" s="5">
        <v>43575</v>
      </c>
      <c t="n" r="F22" s="5">
        <v>30537</v>
      </c>
    </row>
    <row r="23" spans="1:6">
      <c t="s" r="A23" s="4">
        <v>897</v>
      </c>
    </row>
    <row r="24" spans="1:6">
      <c t="s" r="A24" s="3">
        <v>889</v>
      </c>
    </row>
    <row r="25" spans="1:6">
      <c t="s" r="A25" s="4">
        <v>891</v>
      </c>
      <c t="n" r="B25" s="5">
        <v>305</v>
      </c>
      <c t="n" r="C25" s="7">
        <v>-200</v>
      </c>
      <c t="n" r="D25" s="5">
        <v>249</v>
      </c>
      <c t="n" r="E25" s="7">
        <v>-213</v>
      </c>
    </row>
    <row r="26" spans="1:6">
      <c t="s" r="A26" s="4">
        <v>898</v>
      </c>
    </row>
    <row r="27" spans="1:6">
      <c t="s" r="A27" s="3">
        <v>889</v>
      </c>
    </row>
    <row r="28" spans="1:6">
      <c t="s" r="A28" s="4">
        <v>890</v>
      </c>
      <c t="n" r="B28" s="5">
        <v>137</v>
      </c>
      <c t="n" r="D28" s="5">
        <v>137</v>
      </c>
      <c t="n" r="F28" s="5">
        <v>0</v>
      </c>
    </row>
    <row r="29" spans="1:6">
      <c t="s" r="A29" s="4">
        <v>899</v>
      </c>
    </row>
    <row r="30" spans="1:6">
      <c t="s" r="A30" s="3">
        <v>889</v>
      </c>
    </row>
    <row r="31" spans="1:6">
      <c t="s" r="A31" s="4">
        <v>880</v>
      </c>
      <c t="n" r="B31" s="7">
        <v>0</v>
      </c>
      <c t="n" r="D31" s="7">
        <v>0</v>
      </c>
      <c t="n" r="F31" s="7">
        <v>11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00</v>
      </c>
      <c t="s" r="B1" s="2">
        <v>71</v>
      </c>
      <c t="s" r="D1" s="2">
        <v>1</v>
      </c>
    </row>
    <row r="2" spans="1:6">
      <c t="s" r="B2" s="2">
        <v>2</v>
      </c>
      <c t="s" r="C2" s="2">
        <v>72</v>
      </c>
      <c t="s" r="D2" s="2">
        <v>2</v>
      </c>
      <c t="s" r="E2" s="2">
        <v>72</v>
      </c>
      <c t="s" r="F2" s="2">
        <v>25</v>
      </c>
    </row>
    <row r="3" spans="1:6">
      <c t="s" r="A3" s="3">
        <v>901</v>
      </c>
    </row>
    <row r="4" spans="1:6">
      <c t="s" r="A4" s="4">
        <v>879</v>
      </c>
      <c t="n" r="B4" s="7">
        <v>19610</v>
      </c>
      <c t="n" r="D4" s="7">
        <v>19610</v>
      </c>
      <c t="n" r="F4" s="7">
        <v>19945</v>
      </c>
    </row>
    <row r="5" spans="1:6">
      <c t="s" r="A5" s="4">
        <v>890</v>
      </c>
      <c t="n" r="B5" s="5">
        <v>0</v>
      </c>
      <c t="n" r="D5" s="5">
        <v>0</v>
      </c>
      <c t="n" r="F5" s="5">
        <v>0</v>
      </c>
    </row>
    <row r="6" spans="1:6">
      <c t="s" r="A6" s="4">
        <v>880</v>
      </c>
      <c t="n" r="B6" s="5">
        <v>202</v>
      </c>
      <c t="n" r="D6" s="5">
        <v>202</v>
      </c>
      <c t="n" r="F6" s="5">
        <v>241</v>
      </c>
    </row>
    <row r="7" spans="1:6">
      <c t="s" r="A7" s="4">
        <v>902</v>
      </c>
      <c t="n" r="B7" s="5">
        <v>-95</v>
      </c>
      <c t="n" r="C7" s="7">
        <v>0</v>
      </c>
      <c t="n" r="D7" s="5">
        <v>-191</v>
      </c>
      <c t="n" r="E7" s="7">
        <v>0</v>
      </c>
    </row>
    <row r="8" spans="1:6">
      <c t="s" r="A8" s="4">
        <v>903</v>
      </c>
      <c t="n" r="B8" s="5">
        <v>-131</v>
      </c>
      <c t="n" r="C8" s="5">
        <v>-157</v>
      </c>
    </row>
    <row r="9" spans="1:6">
      <c t="s" r="A9" s="4">
        <v>904</v>
      </c>
    </row>
    <row r="10" spans="1:6">
      <c t="s" r="A10" s="3">
        <v>901</v>
      </c>
    </row>
    <row r="11" spans="1:6">
      <c t="s" r="A11" s="4">
        <v>879</v>
      </c>
      <c t="n" r="B11" s="5">
        <v>19610</v>
      </c>
      <c t="n" r="D11" s="5">
        <v>19610</v>
      </c>
      <c t="n" r="F11" s="5">
        <v>19945</v>
      </c>
    </row>
    <row r="12" spans="1:6">
      <c t="s" r="A12" s="4">
        <v>890</v>
      </c>
      <c t="n" r="B12" s="5">
        <v>0</v>
      </c>
      <c t="n" r="D12" s="5">
        <v>0</v>
      </c>
      <c t="n" r="F12" s="5">
        <v>0</v>
      </c>
    </row>
    <row r="13" spans="1:6">
      <c t="s" r="A13" s="4">
        <v>903</v>
      </c>
      <c t="n" r="B13" s="5">
        <v>-131</v>
      </c>
      <c t="n" r="C13" s="5">
        <v>-157</v>
      </c>
    </row>
    <row r="14" spans="1:6">
      <c t="s" r="A14" s="4">
        <v>905</v>
      </c>
    </row>
    <row r="15" spans="1:6">
      <c t="s" r="A15" s="3">
        <v>901</v>
      </c>
    </row>
    <row r="16" spans="1:6">
      <c t="s" r="A16" s="4">
        <v>906</v>
      </c>
      <c t="n" r="B16" s="5">
        <v>95</v>
      </c>
      <c t="n" r="C16" s="7">
        <v>0</v>
      </c>
      <c t="n" r="D16" s="5">
        <v>191</v>
      </c>
      <c t="n" r="E16" s="7">
        <v>0</v>
      </c>
    </row>
    <row r="17" spans="1:6">
      <c t="s" r="A17" s="4">
        <v>907</v>
      </c>
    </row>
    <row r="18" spans="1:6">
      <c t="s" r="A18" s="3">
        <v>901</v>
      </c>
    </row>
    <row r="19" spans="1:6">
      <c t="s" r="A19" s="4">
        <v>880</v>
      </c>
      <c t="n" r="B19" s="7">
        <v>202</v>
      </c>
      <c t="n" r="D19" s="7">
        <v>202</v>
      </c>
      <c t="n" r="F19" s="7">
        <v>24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4"/>
    <col customWidth="1" max="8" min="8" width="21"/>
    <col customWidth="1" max="9" min="9" width="21"/>
  </cols>
  <sheetData>
    <row r="1" spans="1:9">
      <c t="s" r="A1" s="1">
        <v>908</v>
      </c>
      <c t="s" r="B1" s="2">
        <v>909</v>
      </c>
      <c t="s" r="C1" s="2">
        <v>910</v>
      </c>
      <c t="s" r="D1" s="2">
        <v>911</v>
      </c>
      <c t="s" r="E1" s="2">
        <v>912</v>
      </c>
      <c t="s" r="F1" s="2">
        <v>913</v>
      </c>
      <c t="s" r="G1" s="2">
        <v>608</v>
      </c>
      <c t="s" r="H1" s="2">
        <v>686</v>
      </c>
      <c t="s" r="I1" s="2">
        <v>609</v>
      </c>
    </row>
    <row r="2" spans="1:9">
      <c t="s" r="A2" s="3">
        <v>914</v>
      </c>
    </row>
    <row r="3" spans="1:9">
      <c t="s" r="A3" s="4">
        <v>915</v>
      </c>
      <c t="n" r="G3" s="7">
        <v>1525000</v>
      </c>
      <c t="n" r="H3" s="7">
        <v>5470000</v>
      </c>
    </row>
    <row r="4" spans="1:9">
      <c t="s" r="A4" s="4">
        <v>916</v>
      </c>
      <c t="n" r="G4" s="5">
        <v>0</v>
      </c>
      <c t="n" r="I4" s="7">
        <v>0</v>
      </c>
    </row>
    <row r="5" spans="1:9">
      <c t="s" r="A5" s="4">
        <v>917</v>
      </c>
      <c t="n" r="G5" s="5">
        <v>42947000</v>
      </c>
      <c t="n" r="I5" s="5">
        <v>56191000</v>
      </c>
    </row>
    <row r="6" spans="1:9">
      <c t="s" r="A6" s="4">
        <v>918</v>
      </c>
      <c t="n" r="G6" s="5">
        <v>444000</v>
      </c>
      <c t="n" r="I6" s="5">
        <v>998000</v>
      </c>
    </row>
    <row r="7" spans="1:9">
      <c t="s" r="A7" s="4">
        <v>919</v>
      </c>
      <c t="n" r="G7" s="5">
        <v>5700000</v>
      </c>
      <c t="n" r="I7" s="5">
        <v>5500000</v>
      </c>
    </row>
    <row r="8" spans="1:9">
      <c t="s" r="A8" s="4">
        <v>920</v>
      </c>
      <c t="n" r="G8" s="5">
        <v>0</v>
      </c>
      <c t="n" r="I8" s="5">
        <v>0</v>
      </c>
    </row>
    <row r="9" spans="1:9">
      <c t="s" r="A9" s="4">
        <v>921</v>
      </c>
    </row>
    <row r="10" spans="1:9">
      <c t="s" r="A10" s="3">
        <v>914</v>
      </c>
    </row>
    <row r="11" spans="1:9">
      <c t="s" r="A11" s="4">
        <v>922</v>
      </c>
      <c t="n" r="G11" s="5">
        <v>332638000</v>
      </c>
      <c t="n" r="I11" s="5">
        <v>315071000</v>
      </c>
    </row>
    <row r="12" spans="1:9">
      <c t="s" r="A12" s="4">
        <v>923</v>
      </c>
    </row>
    <row r="13" spans="1:9">
      <c t="s" r="A13" s="3">
        <v>914</v>
      </c>
    </row>
    <row r="14" spans="1:9">
      <c t="s" r="A14" s="4">
        <v>922</v>
      </c>
      <c t="n" r="G14" s="5">
        <v>0</v>
      </c>
      <c t="n" r="I14" s="5">
        <v>0</v>
      </c>
    </row>
    <row r="15" spans="1:9">
      <c t="s" r="A15" s="4">
        <v>924</v>
      </c>
    </row>
    <row r="16" spans="1:9">
      <c t="s" r="A16" s="3">
        <v>914</v>
      </c>
    </row>
    <row r="17" spans="1:9">
      <c t="s" r="A17" s="4">
        <v>925</v>
      </c>
      <c t="n" r="B17" s="7">
        <v>0</v>
      </c>
    </row>
    <row r="18" spans="1:9">
      <c t="s" r="A18" s="4">
        <v>926</v>
      </c>
      <c t="n" r="B18" s="7">
        <v>5700000</v>
      </c>
    </row>
    <row r="19" spans="1:9">
      <c t="s" r="A19" s="4">
        <v>927</v>
      </c>
      <c t="s" r="B19" s="4">
        <v>928</v>
      </c>
    </row>
    <row r="20" spans="1:9">
      <c t="s" r="A20" s="4">
        <v>929</v>
      </c>
      <c t="s" r="B20" s="4">
        <v>930</v>
      </c>
    </row>
    <row r="21" spans="1:9">
      <c t="s" r="A21" s="4">
        <v>915</v>
      </c>
      <c t="n" r="G21" s="5">
        <v>1525000</v>
      </c>
    </row>
    <row r="22" spans="1:9">
      <c t="s" r="A22" s="4">
        <v>931</v>
      </c>
    </row>
    <row r="23" spans="1:9">
      <c t="s" r="A23" s="3">
        <v>914</v>
      </c>
    </row>
    <row r="24" spans="1:9">
      <c t="s" r="A24" s="4">
        <v>925</v>
      </c>
      <c t="n" r="C24" s="7">
        <v>0</v>
      </c>
    </row>
    <row r="25" spans="1:9">
      <c t="s" r="A25" s="4">
        <v>926</v>
      </c>
      <c t="n" r="C25" s="7">
        <v>13800000</v>
      </c>
    </row>
    <row r="26" spans="1:9">
      <c t="s" r="A26" s="4">
        <v>929</v>
      </c>
      <c t="s" r="C26" s="4">
        <v>932</v>
      </c>
    </row>
    <row r="27" spans="1:9">
      <c t="s" r="A27" s="4">
        <v>915</v>
      </c>
      <c t="n" r="G27" s="5">
        <v>0</v>
      </c>
      <c t="n" r="H27" s="5">
        <v>5470000</v>
      </c>
    </row>
    <row r="28" spans="1:9">
      <c t="s" r="A28" s="4">
        <v>933</v>
      </c>
      <c t="s" r="C28" s="4">
        <v>934</v>
      </c>
    </row>
    <row r="29" spans="1:9">
      <c t="s" r="A29" s="4">
        <v>935</v>
      </c>
    </row>
    <row r="30" spans="1:9">
      <c t="s" r="A30" s="3">
        <v>914</v>
      </c>
    </row>
    <row r="31" spans="1:9">
      <c t="s" r="A31" s="4">
        <v>925</v>
      </c>
      <c t="n" r="D31" s="7">
        <v>0</v>
      </c>
    </row>
    <row r="32" spans="1:9">
      <c t="s" r="A32" s="4">
        <v>926</v>
      </c>
      <c t="n" r="D32" s="7">
        <v>360000</v>
      </c>
    </row>
    <row r="33" spans="1:9">
      <c t="s" r="A33" s="4">
        <v>929</v>
      </c>
      <c t="s" r="D33" s="4">
        <v>936</v>
      </c>
    </row>
    <row r="34" spans="1:9">
      <c t="s" r="A34" s="4">
        <v>915</v>
      </c>
      <c t="n" r="G34" s="5">
        <v>0</v>
      </c>
      <c t="n" r="H34" s="7">
        <v>0</v>
      </c>
    </row>
    <row r="35" spans="1:9">
      <c t="s" r="A35" s="4">
        <v>933</v>
      </c>
      <c t="s" r="D35" s="4">
        <v>937</v>
      </c>
    </row>
    <row r="36" spans="1:9">
      <c t="s" r="A36" s="4">
        <v>938</v>
      </c>
    </row>
    <row r="37" spans="1:9">
      <c t="s" r="A37" s="3">
        <v>914</v>
      </c>
    </row>
    <row r="38" spans="1:9">
      <c t="s" r="A38" s="4">
        <v>927</v>
      </c>
      <c t="s" r="E38" s="4">
        <v>928</v>
      </c>
    </row>
    <row r="39" spans="1:9">
      <c t="s" r="A39" s="4">
        <v>929</v>
      </c>
      <c t="s" r="E39" s="4">
        <v>15</v>
      </c>
    </row>
    <row r="40" spans="1:9">
      <c t="s" r="A40" s="4">
        <v>939</v>
      </c>
      <c t="n" r="F40" s="7">
        <v>959000</v>
      </c>
    </row>
    <row r="41" spans="1:9">
      <c t="s" r="A41" s="4">
        <v>940</v>
      </c>
      <c t="n" r="G41" s="5">
        <v>0</v>
      </c>
    </row>
    <row r="42" spans="1:9">
      <c t="s" r="A42" s="4">
        <v>941</v>
      </c>
      <c t="n" r="E42" s="7">
        <v>0</v>
      </c>
    </row>
    <row r="43" spans="1:9">
      <c t="s" r="A43" s="4">
        <v>942</v>
      </c>
      <c t="n" r="E43" s="7">
        <v>1700000</v>
      </c>
    </row>
    <row r="44" spans="1:9">
      <c t="s" r="A44" s="4">
        <v>943</v>
      </c>
    </row>
    <row r="45" spans="1:9">
      <c t="s" r="A45" s="3">
        <v>914</v>
      </c>
    </row>
    <row r="46" spans="1:9">
      <c t="s" r="A46" s="4">
        <v>917</v>
      </c>
      <c t="n" r="G46" s="7">
        <v>38900000</v>
      </c>
    </row>
    <row r="47" spans="1:9">
      <c t="s" r="A47" s="4">
        <v>552</v>
      </c>
    </row>
    <row r="48" spans="1:9">
      <c t="s" r="A48" s="3">
        <v>914</v>
      </c>
    </row>
    <row r="49" spans="1:9">
      <c t="s" r="A49" s="4">
        <v>616</v>
      </c>
      <c t="n" r="G49" s="5">
        <v>2</v>
      </c>
    </row>
    <row r="50" spans="1:9">
      <c t="s" r="A50" s="4">
        <v>617</v>
      </c>
      <c t="n" r="G50" s="5">
        <v>1</v>
      </c>
    </row>
    <row r="51" spans="1:9">
      <c t="s" r="A51" s="4">
        <v>944</v>
      </c>
      <c t="n" r="G51" s="7">
        <v>4000000</v>
      </c>
    </row>
    <row r="52" spans="1:9">
      <c t="s" r="A52" s="4">
        <v>917</v>
      </c>
      <c t="n" r="G52" s="5">
        <v>863000</v>
      </c>
      <c t="n" r="I52" s="5">
        <v>5931000</v>
      </c>
    </row>
    <row r="53" spans="1:9">
      <c t="s" r="A53" s="4">
        <v>918</v>
      </c>
      <c t="n" r="G53" s="7">
        <v>0</v>
      </c>
      <c t="n" r="I53"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5</v>
      </c>
      <c t="s" r="B1" s="2">
        <v>2</v>
      </c>
      <c t="s" r="C1" s="2">
        <v>25</v>
      </c>
    </row>
    <row r="2" spans="1:3">
      <c t="s" r="A2" s="3">
        <v>946</v>
      </c>
    </row>
    <row r="3" spans="1:3">
      <c t="s" r="A3" s="4">
        <v>947</v>
      </c>
      <c t="n" r="B3" s="7">
        <v>331576</v>
      </c>
      <c t="n" r="C3" s="7">
        <v>314283</v>
      </c>
    </row>
    <row r="4" spans="1:3">
      <c t="s" r="A4" s="4">
        <v>921</v>
      </c>
    </row>
    <row r="5" spans="1:3">
      <c t="s" r="A5" s="3">
        <v>946</v>
      </c>
    </row>
    <row r="6" spans="1:3">
      <c t="s" r="A6" s="4">
        <v>947</v>
      </c>
      <c t="n" r="B6" s="5">
        <v>331576</v>
      </c>
      <c t="n" r="C6" s="5">
        <v>314283</v>
      </c>
    </row>
    <row r="7" spans="1:3">
      <c t="s" r="A7" s="4">
        <v>40</v>
      </c>
      <c t="n" r="B7" s="5">
        <v>332638</v>
      </c>
      <c t="n" r="C7" s="5">
        <v>315071</v>
      </c>
    </row>
    <row r="8" spans="1:3">
      <c t="s" r="A8" s="3">
        <v>948</v>
      </c>
    </row>
    <row r="9" spans="1:3">
      <c t="s" r="A9" s="4">
        <v>52</v>
      </c>
      <c t="n" r="B9" s="5">
        <v>7758</v>
      </c>
      <c t="n" r="C9" s="5">
        <v>6894</v>
      </c>
    </row>
    <row r="10" spans="1:3">
      <c t="s" r="A10" s="4">
        <v>949</v>
      </c>
    </row>
    <row r="11" spans="1:3">
      <c t="s" r="A11" s="3">
        <v>946</v>
      </c>
    </row>
    <row r="12" spans="1:3">
      <c t="s" r="A12" s="4">
        <v>947</v>
      </c>
      <c t="n" r="B12" s="5">
        <v>4896</v>
      </c>
      <c t="n" r="C12" s="5">
        <v>4845</v>
      </c>
    </row>
    <row r="13" spans="1:3">
      <c t="s" r="A13" s="4">
        <v>950</v>
      </c>
    </row>
    <row r="14" spans="1:3">
      <c t="s" r="A14" s="3">
        <v>946</v>
      </c>
    </row>
    <row r="15" spans="1:3">
      <c t="s" r="A15" s="4">
        <v>947</v>
      </c>
      <c t="n" r="B15" s="5">
        <v>120023</v>
      </c>
      <c t="n" r="C15" s="5">
        <v>121844</v>
      </c>
    </row>
    <row r="16" spans="1:3">
      <c t="s" r="A16" s="4">
        <v>951</v>
      </c>
    </row>
    <row r="17" spans="1:3">
      <c t="s" r="A17" s="3">
        <v>946</v>
      </c>
    </row>
    <row r="18" spans="1:3">
      <c t="s" r="A18" s="4">
        <v>947</v>
      </c>
      <c t="n" r="B18" s="5">
        <v>109645</v>
      </c>
      <c t="n" r="C18" s="5">
        <v>102774</v>
      </c>
    </row>
    <row r="19" spans="1:3">
      <c t="s" r="A19" s="4">
        <v>952</v>
      </c>
    </row>
    <row r="20" spans="1:3">
      <c t="s" r="A20" s="3">
        <v>946</v>
      </c>
    </row>
    <row r="21" spans="1:3">
      <c t="s" r="A21" s="4">
        <v>947</v>
      </c>
      <c t="n" r="B21" s="5">
        <v>13533</v>
      </c>
      <c t="n" r="C21" s="5">
        <v>13643</v>
      </c>
    </row>
    <row r="22" spans="1:3">
      <c t="s" r="A22" s="4">
        <v>953</v>
      </c>
    </row>
    <row r="23" spans="1:3">
      <c t="s" r="A23" s="3">
        <v>946</v>
      </c>
    </row>
    <row r="24" spans="1:3">
      <c t="s" r="A24" s="4">
        <v>947</v>
      </c>
      <c t="n" r="B24" s="5">
        <v>3410</v>
      </c>
      <c t="n" r="C24" s="5">
        <v>3725</v>
      </c>
    </row>
    <row r="25" spans="1:3">
      <c t="s" r="A25" s="4">
        <v>954</v>
      </c>
    </row>
    <row r="26" spans="1:3">
      <c t="s" r="A26" s="3">
        <v>946</v>
      </c>
    </row>
    <row r="27" spans="1:3">
      <c t="s" r="A27" s="4">
        <v>947</v>
      </c>
      <c t="n" r="B27" s="5">
        <v>73201</v>
      </c>
      <c t="n" r="C27" s="5">
        <v>54440</v>
      </c>
    </row>
    <row r="28" spans="1:3">
      <c t="s" r="A28" s="4">
        <v>955</v>
      </c>
    </row>
    <row r="29" spans="1:3">
      <c t="s" r="A29" s="3">
        <v>946</v>
      </c>
    </row>
    <row r="30" spans="1:3">
      <c t="s" r="A30" s="4">
        <v>947</v>
      </c>
      <c t="n" r="B30" s="5">
        <v>5668</v>
      </c>
      <c t="n" r="C30" s="5">
        <v>11675</v>
      </c>
    </row>
    <row r="31" spans="1:3">
      <c t="s" r="A31" s="4">
        <v>956</v>
      </c>
    </row>
    <row r="32" spans="1:3">
      <c t="s" r="A32" s="3">
        <v>946</v>
      </c>
    </row>
    <row r="33" spans="1:3">
      <c t="s" r="A33" s="4">
        <v>947</v>
      </c>
      <c t="n" r="B33" s="5">
        <v>1200</v>
      </c>
      <c t="n" r="C33" s="5">
        <v>1337</v>
      </c>
    </row>
    <row r="34" spans="1:3">
      <c t="s" r="A34" s="4">
        <v>957</v>
      </c>
    </row>
    <row r="35" spans="1:3">
      <c t="s" r="A35" s="3">
        <v>946</v>
      </c>
    </row>
    <row r="36" spans="1:3">
      <c t="s" r="A36" s="4">
        <v>958</v>
      </c>
      <c t="n" r="B36" s="5">
        <v>925</v>
      </c>
      <c t="n" r="C36" s="5">
        <v>788</v>
      </c>
    </row>
    <row r="37" spans="1:3">
      <c t="s" r="A37" s="4">
        <v>959</v>
      </c>
    </row>
    <row r="38" spans="1:3">
      <c t="s" r="A38" s="3">
        <v>946</v>
      </c>
    </row>
    <row r="39" spans="1:3">
      <c t="s" r="A39" s="4">
        <v>958</v>
      </c>
      <c t="n" r="B39" s="5">
        <v>137</v>
      </c>
    </row>
    <row r="40" spans="1:3">
      <c t="s" r="A40" s="3">
        <v>948</v>
      </c>
    </row>
    <row r="41" spans="1:3">
      <c t="s" r="A41" s="4">
        <v>960</v>
      </c>
      <c t="n" r="C41" s="5">
        <v>112</v>
      </c>
    </row>
    <row r="42" spans="1:3">
      <c t="s" r="A42" s="4">
        <v>961</v>
      </c>
    </row>
    <row r="43" spans="1:3">
      <c t="s" r="A43" s="3">
        <v>948</v>
      </c>
    </row>
    <row r="44" spans="1:3">
      <c t="s" r="A44" s="4">
        <v>960</v>
      </c>
      <c t="n" r="B44" s="5">
        <v>7556</v>
      </c>
      <c t="n" r="C44" s="5">
        <v>6541</v>
      </c>
    </row>
    <row r="45" spans="1:3">
      <c t="s" r="A45" s="4">
        <v>962</v>
      </c>
    </row>
    <row r="46" spans="1:3">
      <c t="s" r="A46" s="3">
        <v>948</v>
      </c>
    </row>
    <row r="47" spans="1:3">
      <c t="s" r="A47" s="4">
        <v>960</v>
      </c>
      <c t="n" r="B47" s="5">
        <v>202</v>
      </c>
      <c t="n" r="C47" s="5">
        <v>241</v>
      </c>
    </row>
    <row r="48" spans="1:3">
      <c t="s" r="A48" s="4">
        <v>963</v>
      </c>
    </row>
    <row r="49" spans="1:3">
      <c t="s" r="A49" s="3">
        <v>946</v>
      </c>
    </row>
    <row r="50" spans="1:3">
      <c t="s" r="A50" s="4">
        <v>947</v>
      </c>
      <c t="n" r="B50" s="5">
        <v>11764</v>
      </c>
      <c t="n" r="C50" s="5">
        <v>17857</v>
      </c>
    </row>
    <row r="51" spans="1:3">
      <c t="s" r="A51" s="4">
        <v>40</v>
      </c>
      <c t="n" r="B51" s="5">
        <v>11764</v>
      </c>
      <c t="n" r="C51" s="5">
        <v>17857</v>
      </c>
    </row>
    <row r="52" spans="1:3">
      <c t="s" r="A52" s="3">
        <v>948</v>
      </c>
    </row>
    <row r="53" spans="1:3">
      <c t="s" r="A53" s="4">
        <v>52</v>
      </c>
      <c t="n" r="B53" s="5">
        <v>0</v>
      </c>
      <c t="n" r="C53" s="5">
        <v>0</v>
      </c>
    </row>
    <row r="54" spans="1:3">
      <c t="s" r="A54" s="4">
        <v>964</v>
      </c>
    </row>
    <row r="55" spans="1:3">
      <c t="s" r="A55" s="3">
        <v>946</v>
      </c>
    </row>
    <row r="56" spans="1:3">
      <c t="s" r="A56" s="4">
        <v>947</v>
      </c>
      <c t="n" r="B56" s="5">
        <v>4896</v>
      </c>
      <c t="n" r="C56" s="5">
        <v>4845</v>
      </c>
    </row>
    <row r="57" spans="1:3">
      <c t="s" r="A57" s="4">
        <v>965</v>
      </c>
    </row>
    <row r="58" spans="1:3">
      <c t="s" r="A58" s="3">
        <v>946</v>
      </c>
    </row>
    <row r="59" spans="1:3">
      <c t="s" r="A59" s="4">
        <v>947</v>
      </c>
      <c t="n" r="B59" s="5">
        <v>0</v>
      </c>
      <c t="n" r="C59" s="5">
        <v>0</v>
      </c>
    </row>
    <row r="60" spans="1:3">
      <c t="s" r="A60" s="4">
        <v>966</v>
      </c>
    </row>
    <row r="61" spans="1:3">
      <c t="s" r="A61" s="3">
        <v>946</v>
      </c>
    </row>
    <row r="62" spans="1:3">
      <c t="s" r="A62" s="4">
        <v>947</v>
      </c>
      <c t="n" r="B62" s="5">
        <v>0</v>
      </c>
      <c t="n" r="C62" s="5">
        <v>0</v>
      </c>
    </row>
    <row r="63" spans="1:3">
      <c t="s" r="A63" s="4">
        <v>967</v>
      </c>
    </row>
    <row r="64" spans="1:3">
      <c t="s" r="A64" s="3">
        <v>946</v>
      </c>
    </row>
    <row r="65" spans="1:3">
      <c t="s" r="A65" s="4">
        <v>947</v>
      </c>
      <c t="n" r="B65" s="5">
        <v>0</v>
      </c>
      <c t="n" r="C65" s="5">
        <v>0</v>
      </c>
    </row>
    <row r="66" spans="1:3">
      <c t="s" r="A66" s="4">
        <v>968</v>
      </c>
    </row>
    <row r="67" spans="1:3">
      <c t="s" r="A67" s="3">
        <v>946</v>
      </c>
    </row>
    <row r="68" spans="1:3">
      <c t="s" r="A68" s="4">
        <v>947</v>
      </c>
      <c t="n" r="B68" s="5">
        <v>0</v>
      </c>
      <c t="n" r="C68" s="5">
        <v>0</v>
      </c>
    </row>
    <row r="69" spans="1:3">
      <c t="s" r="A69" s="4">
        <v>969</v>
      </c>
    </row>
    <row r="70" spans="1:3">
      <c t="s" r="A70" s="3">
        <v>946</v>
      </c>
    </row>
    <row r="71" spans="1:3">
      <c t="s" r="A71" s="4">
        <v>947</v>
      </c>
      <c t="n" r="B71" s="5">
        <v>0</v>
      </c>
      <c t="n" r="C71" s="5">
        <v>0</v>
      </c>
    </row>
    <row r="72" spans="1:3">
      <c t="s" r="A72" s="4">
        <v>970</v>
      </c>
    </row>
    <row r="73" spans="1:3">
      <c t="s" r="A73" s="3">
        <v>946</v>
      </c>
    </row>
    <row r="74" spans="1:3">
      <c t="s" r="A74" s="4">
        <v>947</v>
      </c>
      <c t="n" r="B74" s="5">
        <v>5668</v>
      </c>
      <c t="n" r="C74" s="5">
        <v>11675</v>
      </c>
    </row>
    <row r="75" spans="1:3">
      <c t="s" r="A75" s="4">
        <v>971</v>
      </c>
    </row>
    <row r="76" spans="1:3">
      <c t="s" r="A76" s="3">
        <v>946</v>
      </c>
    </row>
    <row r="77" spans="1:3">
      <c t="s" r="A77" s="4">
        <v>947</v>
      </c>
      <c t="n" r="B77" s="5">
        <v>1200</v>
      </c>
      <c t="n" r="C77" s="5">
        <v>1337</v>
      </c>
    </row>
    <row r="78" spans="1:3">
      <c t="s" r="A78" s="4">
        <v>972</v>
      </c>
    </row>
    <row r="79" spans="1:3">
      <c t="s" r="A79" s="3">
        <v>946</v>
      </c>
    </row>
    <row r="80" spans="1:3">
      <c t="s" r="A80" s="4">
        <v>958</v>
      </c>
      <c t="n" r="B80" s="5">
        <v>0</v>
      </c>
      <c t="n" r="C80" s="5">
        <v>0</v>
      </c>
    </row>
    <row r="81" spans="1:3">
      <c t="s" r="A81" s="4">
        <v>973</v>
      </c>
    </row>
    <row r="82" spans="1:3">
      <c t="s" r="A82" s="3">
        <v>946</v>
      </c>
    </row>
    <row r="83" spans="1:3">
      <c t="s" r="A83" s="4">
        <v>958</v>
      </c>
      <c t="n" r="B83" s="5">
        <v>0</v>
      </c>
    </row>
    <row r="84" spans="1:3">
      <c t="s" r="A84" s="3">
        <v>948</v>
      </c>
    </row>
    <row r="85" spans="1:3">
      <c t="s" r="A85" s="4">
        <v>960</v>
      </c>
      <c t="n" r="C85" s="5">
        <v>0</v>
      </c>
    </row>
    <row r="86" spans="1:3">
      <c t="s" r="A86" s="4">
        <v>974</v>
      </c>
    </row>
    <row r="87" spans="1:3">
      <c t="s" r="A87" s="3">
        <v>948</v>
      </c>
    </row>
    <row r="88" spans="1:3">
      <c t="s" r="A88" s="4">
        <v>960</v>
      </c>
      <c t="n" r="B88" s="5">
        <v>0</v>
      </c>
      <c t="n" r="C88" s="5">
        <v>0</v>
      </c>
    </row>
    <row r="89" spans="1:3">
      <c t="s" r="A89" s="4">
        <v>975</v>
      </c>
    </row>
    <row r="90" spans="1:3">
      <c t="s" r="A90" s="3">
        <v>948</v>
      </c>
    </row>
    <row r="91" spans="1:3">
      <c t="s" r="A91" s="4">
        <v>960</v>
      </c>
      <c t="n" r="B91" s="5">
        <v>0</v>
      </c>
      <c t="n" r="C91" s="5">
        <v>0</v>
      </c>
    </row>
    <row r="92" spans="1:3">
      <c t="s" r="A92" s="4">
        <v>976</v>
      </c>
    </row>
    <row r="93" spans="1:3">
      <c t="s" r="A93" s="3">
        <v>946</v>
      </c>
    </row>
    <row r="94" spans="1:3">
      <c t="s" r="A94" s="4">
        <v>947</v>
      </c>
      <c t="n" r="B94" s="5">
        <v>319812</v>
      </c>
      <c t="n" r="C94" s="5">
        <v>296426</v>
      </c>
    </row>
    <row r="95" spans="1:3">
      <c t="s" r="A95" s="4">
        <v>40</v>
      </c>
      <c t="n" r="B95" s="5">
        <v>320874</v>
      </c>
      <c t="n" r="C95" s="5">
        <v>297214</v>
      </c>
    </row>
    <row r="96" spans="1:3">
      <c t="s" r="A96" s="3">
        <v>948</v>
      </c>
    </row>
    <row r="97" spans="1:3">
      <c t="s" r="A97" s="4">
        <v>52</v>
      </c>
      <c t="n" r="B97" s="5">
        <v>202</v>
      </c>
      <c t="n" r="C97" s="5">
        <v>353</v>
      </c>
    </row>
    <row r="98" spans="1:3">
      <c t="s" r="A98" s="4">
        <v>977</v>
      </c>
    </row>
    <row r="99" spans="1:3">
      <c t="s" r="A99" s="3">
        <v>946</v>
      </c>
    </row>
    <row r="100" spans="1:3">
      <c t="s" r="A100" s="4">
        <v>947</v>
      </c>
      <c t="n" r="B100" s="5">
        <v>0</v>
      </c>
      <c t="n" r="C100" s="5">
        <v>0</v>
      </c>
    </row>
    <row r="101" spans="1:3">
      <c t="s" r="A101" s="4">
        <v>978</v>
      </c>
    </row>
    <row r="102" spans="1:3">
      <c t="s" r="A102" s="3">
        <v>946</v>
      </c>
    </row>
    <row r="103" spans="1:3">
      <c t="s" r="A103" s="4">
        <v>947</v>
      </c>
      <c t="n" r="B103" s="5">
        <v>120023</v>
      </c>
      <c t="n" r="C103" s="5">
        <v>121844</v>
      </c>
    </row>
    <row r="104" spans="1:3">
      <c t="s" r="A104" s="4">
        <v>979</v>
      </c>
    </row>
    <row r="105" spans="1:3">
      <c t="s" r="A105" s="3">
        <v>946</v>
      </c>
    </row>
    <row r="106" spans="1:3">
      <c t="s" r="A106" s="4">
        <v>947</v>
      </c>
      <c t="n" r="B106" s="5">
        <v>109645</v>
      </c>
      <c t="n" r="C106" s="5">
        <v>102774</v>
      </c>
    </row>
    <row r="107" spans="1:3">
      <c t="s" r="A107" s="4">
        <v>980</v>
      </c>
    </row>
    <row r="108" spans="1:3">
      <c t="s" r="A108" s="3">
        <v>946</v>
      </c>
    </row>
    <row r="109" spans="1:3">
      <c t="s" r="A109" s="4">
        <v>947</v>
      </c>
      <c t="n" r="B109" s="5">
        <v>13533</v>
      </c>
      <c t="n" r="C109" s="5">
        <v>13643</v>
      </c>
    </row>
    <row r="110" spans="1:3">
      <c t="s" r="A110" s="4">
        <v>981</v>
      </c>
    </row>
    <row r="111" spans="1:3">
      <c t="s" r="A111" s="3">
        <v>946</v>
      </c>
    </row>
    <row r="112" spans="1:3">
      <c t="s" r="A112" s="4">
        <v>947</v>
      </c>
      <c t="n" r="B112" s="5">
        <v>3410</v>
      </c>
      <c t="n" r="C112" s="5">
        <v>3725</v>
      </c>
    </row>
    <row r="113" spans="1:3">
      <c t="s" r="A113" s="4">
        <v>982</v>
      </c>
    </row>
    <row r="114" spans="1:3">
      <c t="s" r="A114" s="3">
        <v>946</v>
      </c>
    </row>
    <row r="115" spans="1:3">
      <c t="s" r="A115" s="4">
        <v>947</v>
      </c>
      <c t="n" r="B115" s="5">
        <v>73201</v>
      </c>
      <c t="n" r="C115" s="5">
        <v>54440</v>
      </c>
    </row>
    <row r="116" spans="1:3">
      <c t="s" r="A116" s="4">
        <v>983</v>
      </c>
    </row>
    <row r="117" spans="1:3">
      <c t="s" r="A117" s="3">
        <v>946</v>
      </c>
    </row>
    <row r="118" spans="1:3">
      <c t="s" r="A118" s="4">
        <v>947</v>
      </c>
      <c t="n" r="B118" s="5">
        <v>0</v>
      </c>
      <c t="n" r="C118" s="5">
        <v>0</v>
      </c>
    </row>
    <row r="119" spans="1:3">
      <c t="s" r="A119" s="4">
        <v>984</v>
      </c>
    </row>
    <row r="120" spans="1:3">
      <c t="s" r="A120" s="3">
        <v>946</v>
      </c>
    </row>
    <row r="121" spans="1:3">
      <c t="s" r="A121" s="4">
        <v>947</v>
      </c>
      <c t="n" r="B121" s="5">
        <v>0</v>
      </c>
      <c t="n" r="C121" s="5">
        <v>0</v>
      </c>
    </row>
    <row r="122" spans="1:3">
      <c t="s" r="A122" s="4">
        <v>985</v>
      </c>
    </row>
    <row r="123" spans="1:3">
      <c t="s" r="A123" s="3">
        <v>946</v>
      </c>
    </row>
    <row r="124" spans="1:3">
      <c t="s" r="A124" s="4">
        <v>958</v>
      </c>
      <c t="n" r="B124" s="5">
        <v>925</v>
      </c>
      <c t="n" r="C124" s="5">
        <v>788</v>
      </c>
    </row>
    <row r="125" spans="1:3">
      <c t="s" r="A125" s="4">
        <v>986</v>
      </c>
    </row>
    <row r="126" spans="1:3">
      <c t="s" r="A126" s="3">
        <v>946</v>
      </c>
    </row>
    <row r="127" spans="1:3">
      <c t="s" r="A127" s="4">
        <v>958</v>
      </c>
      <c t="n" r="B127" s="5">
        <v>137</v>
      </c>
    </row>
    <row r="128" spans="1:3">
      <c t="s" r="A128" s="3">
        <v>948</v>
      </c>
    </row>
    <row r="129" spans="1:3">
      <c t="s" r="A129" s="4">
        <v>960</v>
      </c>
      <c t="n" r="C129" s="5">
        <v>112</v>
      </c>
    </row>
    <row r="130" spans="1:3">
      <c t="s" r="A130" s="4">
        <v>987</v>
      </c>
    </row>
    <row r="131" spans="1:3">
      <c t="s" r="A131" s="3">
        <v>948</v>
      </c>
    </row>
    <row r="132" spans="1:3">
      <c t="s" r="A132" s="4">
        <v>960</v>
      </c>
      <c t="n" r="B132" s="5">
        <v>0</v>
      </c>
      <c t="n" r="C132" s="5">
        <v>0</v>
      </c>
    </row>
    <row r="133" spans="1:3">
      <c t="s" r="A133" s="4">
        <v>988</v>
      </c>
    </row>
    <row r="134" spans="1:3">
      <c t="s" r="A134" s="3">
        <v>948</v>
      </c>
    </row>
    <row r="135" spans="1:3">
      <c t="s" r="A135" s="4">
        <v>960</v>
      </c>
      <c t="n" r="B135" s="5">
        <v>202</v>
      </c>
      <c t="n" r="C135" s="5">
        <v>241</v>
      </c>
    </row>
    <row r="136" spans="1:3">
      <c t="s" r="A136" s="4">
        <v>989</v>
      </c>
    </row>
    <row r="137" spans="1:3">
      <c t="s" r="A137" s="3">
        <v>946</v>
      </c>
    </row>
    <row r="138" spans="1:3">
      <c t="s" r="A138" s="4">
        <v>947</v>
      </c>
      <c t="n" r="B138" s="5">
        <v>0</v>
      </c>
      <c t="n" r="C138" s="5">
        <v>0</v>
      </c>
    </row>
    <row r="139" spans="1:3">
      <c t="s" r="A139" s="4">
        <v>40</v>
      </c>
      <c t="n" r="B139" s="5">
        <v>0</v>
      </c>
      <c t="n" r="C139" s="5">
        <v>0</v>
      </c>
    </row>
    <row r="140" spans="1:3">
      <c t="s" r="A140" s="3">
        <v>948</v>
      </c>
    </row>
    <row r="141" spans="1:3">
      <c t="s" r="A141" s="4">
        <v>52</v>
      </c>
      <c t="n" r="B141" s="5">
        <v>7556</v>
      </c>
      <c t="n" r="C141" s="5">
        <v>6541</v>
      </c>
    </row>
    <row r="142" spans="1:3">
      <c t="s" r="A142" s="4">
        <v>990</v>
      </c>
    </row>
    <row r="143" spans="1:3">
      <c t="s" r="A143" s="3">
        <v>946</v>
      </c>
    </row>
    <row r="144" spans="1:3">
      <c t="s" r="A144" s="4">
        <v>947</v>
      </c>
      <c t="n" r="B144" s="5">
        <v>0</v>
      </c>
      <c t="n" r="C144" s="5">
        <v>0</v>
      </c>
    </row>
    <row r="145" spans="1:3">
      <c t="s" r="A145" s="4">
        <v>991</v>
      </c>
    </row>
    <row r="146" spans="1:3">
      <c t="s" r="A146" s="3">
        <v>946</v>
      </c>
    </row>
    <row r="147" spans="1:3">
      <c t="s" r="A147" s="4">
        <v>947</v>
      </c>
      <c t="n" r="B147" s="5">
        <v>0</v>
      </c>
      <c t="n" r="C147" s="5">
        <v>0</v>
      </c>
    </row>
    <row r="148" spans="1:3">
      <c t="s" r="A148" s="4">
        <v>992</v>
      </c>
    </row>
    <row r="149" spans="1:3">
      <c t="s" r="A149" s="3">
        <v>946</v>
      </c>
    </row>
    <row r="150" spans="1:3">
      <c t="s" r="A150" s="4">
        <v>947</v>
      </c>
      <c t="n" r="B150" s="5">
        <v>0</v>
      </c>
      <c t="n" r="C150" s="5">
        <v>0</v>
      </c>
    </row>
    <row r="151" spans="1:3">
      <c t="s" r="A151" s="4">
        <v>993</v>
      </c>
    </row>
    <row r="152" spans="1:3">
      <c t="s" r="A152" s="3">
        <v>946</v>
      </c>
    </row>
    <row r="153" spans="1:3">
      <c t="s" r="A153" s="4">
        <v>947</v>
      </c>
      <c t="n" r="B153" s="5">
        <v>0</v>
      </c>
      <c t="n" r="C153" s="5">
        <v>0</v>
      </c>
    </row>
    <row r="154" spans="1:3">
      <c t="s" r="A154" s="4">
        <v>994</v>
      </c>
    </row>
    <row r="155" spans="1:3">
      <c t="s" r="A155" s="3">
        <v>946</v>
      </c>
    </row>
    <row r="156" spans="1:3">
      <c t="s" r="A156" s="4">
        <v>947</v>
      </c>
      <c t="n" r="B156" s="5">
        <v>0</v>
      </c>
      <c t="n" r="C156" s="5">
        <v>0</v>
      </c>
    </row>
    <row r="157" spans="1:3">
      <c t="s" r="A157" s="4">
        <v>995</v>
      </c>
    </row>
    <row r="158" spans="1:3">
      <c t="s" r="A158" s="3">
        <v>946</v>
      </c>
    </row>
    <row r="159" spans="1:3">
      <c t="s" r="A159" s="4">
        <v>947</v>
      </c>
      <c t="n" r="B159" s="5">
        <v>0</v>
      </c>
      <c t="n" r="C159" s="5">
        <v>0</v>
      </c>
    </row>
    <row r="160" spans="1:3">
      <c t="s" r="A160" s="4">
        <v>996</v>
      </c>
    </row>
    <row r="161" spans="1:3">
      <c t="s" r="A161" s="3">
        <v>946</v>
      </c>
    </row>
    <row r="162" spans="1:3">
      <c t="s" r="A162" s="4">
        <v>947</v>
      </c>
      <c t="n" r="B162" s="5">
        <v>0</v>
      </c>
      <c t="n" r="C162" s="5">
        <v>0</v>
      </c>
    </row>
    <row r="163" spans="1:3">
      <c t="s" r="A163" s="4">
        <v>997</v>
      </c>
    </row>
    <row r="164" spans="1:3">
      <c t="s" r="A164" s="3">
        <v>946</v>
      </c>
    </row>
    <row r="165" spans="1:3">
      <c t="s" r="A165" s="4">
        <v>947</v>
      </c>
      <c t="n" r="B165" s="5">
        <v>0</v>
      </c>
      <c t="n" r="C165" s="5">
        <v>0</v>
      </c>
    </row>
    <row r="166" spans="1:3">
      <c t="s" r="A166" s="4">
        <v>998</v>
      </c>
    </row>
    <row r="167" spans="1:3">
      <c t="s" r="A167" s="3">
        <v>946</v>
      </c>
    </row>
    <row r="168" spans="1:3">
      <c t="s" r="A168" s="4">
        <v>958</v>
      </c>
      <c t="n" r="B168" s="5">
        <v>0</v>
      </c>
      <c t="n" r="C168" s="5">
        <v>0</v>
      </c>
    </row>
    <row r="169" spans="1:3">
      <c t="s" r="A169" s="4">
        <v>999</v>
      </c>
    </row>
    <row r="170" spans="1:3">
      <c t="s" r="A170" s="3">
        <v>946</v>
      </c>
    </row>
    <row r="171" spans="1:3">
      <c t="s" r="A171" s="4">
        <v>958</v>
      </c>
      <c t="n" r="B171" s="5">
        <v>0</v>
      </c>
    </row>
    <row r="172" spans="1:3">
      <c t="s" r="A172" s="3">
        <v>948</v>
      </c>
    </row>
    <row r="173" spans="1:3">
      <c t="s" r="A173" s="4">
        <v>960</v>
      </c>
      <c t="n" r="C173" s="5">
        <v>0</v>
      </c>
    </row>
    <row r="174" spans="1:3">
      <c t="s" r="A174" s="4">
        <v>1000</v>
      </c>
    </row>
    <row r="175" spans="1:3">
      <c t="s" r="A175" s="3">
        <v>948</v>
      </c>
    </row>
    <row r="176" spans="1:3">
      <c t="s" r="A176" s="4">
        <v>960</v>
      </c>
      <c t="n" r="B176" s="5">
        <v>7556</v>
      </c>
      <c t="n" r="C176" s="5">
        <v>6541</v>
      </c>
    </row>
    <row r="177" spans="1:3">
      <c t="s" r="A177" s="4">
        <v>1001</v>
      </c>
    </row>
    <row r="178" spans="1:3">
      <c t="s" r="A178" s="3">
        <v>948</v>
      </c>
    </row>
    <row r="179" spans="1:3">
      <c t="s" r="A179" s="4">
        <v>960</v>
      </c>
      <c t="n" r="B179" s="7">
        <v>0</v>
      </c>
      <c t="n" r="C179"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2</v>
      </c>
      <c t="s" r="B1" s="2">
        <v>1</v>
      </c>
    </row>
    <row r="2" spans="1:3">
      <c t="s" r="B2" s="2">
        <v>2</v>
      </c>
      <c t="s" r="C2" s="2">
        <v>72</v>
      </c>
    </row>
    <row r="3" spans="1:3">
      <c t="s" r="A3" s="3">
        <v>1003</v>
      </c>
    </row>
    <row r="4" spans="1:3">
      <c t="s" r="A4" s="4">
        <v>1004</v>
      </c>
      <c t="n" r="B4" s="7">
        <v>6541</v>
      </c>
      <c t="n" r="C4" s="7">
        <v>501</v>
      </c>
    </row>
    <row r="5" spans="1:3">
      <c t="s" r="A5" s="4">
        <v>1005</v>
      </c>
      <c t="n" r="B5" s="5">
        <v>1525</v>
      </c>
      <c t="n" r="C5" s="5">
        <v>5470</v>
      </c>
    </row>
    <row r="6" spans="1:3">
      <c t="s" r="A6" s="4">
        <v>1006</v>
      </c>
      <c t="n" r="B6" s="5">
        <v>880</v>
      </c>
      <c t="n" r="C6" s="5">
        <v>310</v>
      </c>
    </row>
    <row r="7" spans="1:3">
      <c t="s" r="A7" s="4">
        <v>1007</v>
      </c>
      <c t="n" r="B7" s="5">
        <v>370</v>
      </c>
      <c t="n" r="C7" s="5">
        <v>526</v>
      </c>
    </row>
    <row r="8" spans="1:3">
      <c t="s" r="A8" s="4">
        <v>1008</v>
      </c>
      <c t="n" r="B8" s="5">
        <v>7556</v>
      </c>
      <c t="n" r="C8" s="5">
        <v>6187</v>
      </c>
    </row>
    <row r="9" spans="1:3">
      <c t="s" r="A9" s="4">
        <v>924</v>
      </c>
    </row>
    <row r="10" spans="1:3">
      <c t="s" r="A10" s="3">
        <v>1003</v>
      </c>
    </row>
    <row r="11" spans="1:3">
      <c t="s" r="A11" s="4">
        <v>1004</v>
      </c>
      <c t="n" r="B11" s="5">
        <v>680</v>
      </c>
    </row>
    <row r="12" spans="1:3">
      <c t="s" r="A12" s="4">
        <v>1005</v>
      </c>
      <c t="n" r="B12" s="5">
        <v>1525</v>
      </c>
    </row>
    <row r="13" spans="1:3">
      <c t="s" r="A13" s="4">
        <v>1006</v>
      </c>
      <c t="n" r="B13" s="5">
        <v>0</v>
      </c>
    </row>
    <row r="14" spans="1:3">
      <c t="s" r="A14" s="4">
        <v>1007</v>
      </c>
      <c t="n" r="B14" s="5">
        <v>402</v>
      </c>
    </row>
    <row r="15" spans="1:3">
      <c t="s" r="A15" s="4">
        <v>1008</v>
      </c>
      <c t="n" r="B15" s="5">
        <v>2607</v>
      </c>
    </row>
    <row r="16" spans="1:3">
      <c t="s" r="A16" s="4">
        <v>931</v>
      </c>
    </row>
    <row r="17" spans="1:3">
      <c t="s" r="A17" s="3">
        <v>1003</v>
      </c>
    </row>
    <row r="18" spans="1:3">
      <c t="s" r="A18" s="4">
        <v>1004</v>
      </c>
      <c t="n" r="B18" s="5">
        <v>5503</v>
      </c>
      <c t="n" r="C18" s="5">
        <v>0</v>
      </c>
    </row>
    <row r="19" spans="1:3">
      <c t="s" r="A19" s="4">
        <v>1005</v>
      </c>
      <c t="n" r="B19" s="5">
        <v>0</v>
      </c>
      <c t="n" r="C19" s="5">
        <v>5470</v>
      </c>
    </row>
    <row r="20" spans="1:3">
      <c t="s" r="A20" s="4">
        <v>1006</v>
      </c>
      <c t="n" r="B20" s="5">
        <v>620</v>
      </c>
      <c t="n" r="C20" s="5">
        <v>0</v>
      </c>
    </row>
    <row r="21" spans="1:3">
      <c t="s" r="A21" s="4">
        <v>1007</v>
      </c>
      <c t="n" r="B21" s="5">
        <v>-112</v>
      </c>
      <c t="n" r="C21" s="5">
        <v>384</v>
      </c>
    </row>
    <row r="22" spans="1:3">
      <c t="s" r="A22" s="4">
        <v>1008</v>
      </c>
      <c t="n" r="B22" s="5">
        <v>4771</v>
      </c>
      <c t="n" r="C22" s="5">
        <v>5854</v>
      </c>
    </row>
    <row r="23" spans="1:3">
      <c t="s" r="A23" s="4">
        <v>935</v>
      </c>
    </row>
    <row r="24" spans="1:3">
      <c t="s" r="A24" s="3">
        <v>1003</v>
      </c>
    </row>
    <row r="25" spans="1:3">
      <c t="s" r="A25" s="4">
        <v>1004</v>
      </c>
      <c t="n" r="B25" s="5">
        <v>358</v>
      </c>
      <c t="n" r="C25" s="5">
        <v>501</v>
      </c>
    </row>
    <row r="26" spans="1:3">
      <c t="s" r="A26" s="4">
        <v>1005</v>
      </c>
      <c t="n" r="B26" s="5">
        <v>0</v>
      </c>
      <c t="n" r="C26" s="5">
        <v>0</v>
      </c>
    </row>
    <row r="27" spans="1:3">
      <c t="s" r="A27" s="4">
        <v>1006</v>
      </c>
      <c t="n" r="B27" s="5">
        <v>260</v>
      </c>
      <c t="n" r="C27" s="5">
        <v>310</v>
      </c>
    </row>
    <row r="28" spans="1:3">
      <c t="s" r="A28" s="4">
        <v>1007</v>
      </c>
      <c t="n" r="B28" s="5">
        <v>80</v>
      </c>
      <c t="n" r="C28" s="5">
        <v>142</v>
      </c>
    </row>
    <row r="29" spans="1:3">
      <c t="s" r="A29" s="4">
        <v>1008</v>
      </c>
      <c t="n" r="B29" s="7">
        <v>178</v>
      </c>
      <c t="n" r="C29" s="7">
        <v>3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9</v>
      </c>
      <c t="s" r="B1" s="2">
        <v>2</v>
      </c>
      <c t="s" r="C1" s="2">
        <v>25</v>
      </c>
    </row>
    <row r="2" spans="1:3">
      <c t="s" r="A2" s="3">
        <v>1010</v>
      </c>
    </row>
    <row r="3" spans="1:3">
      <c t="s" r="A3" s="4">
        <v>1011</v>
      </c>
      <c t="n" r="B3" s="7">
        <v>38503</v>
      </c>
      <c t="n" r="C3" s="7">
        <v>55193</v>
      </c>
    </row>
    <row r="4" spans="1:3">
      <c t="s" r="A4" s="4">
        <v>40</v>
      </c>
      <c t="n" r="B4" s="5">
        <v>38503</v>
      </c>
      <c t="n" r="C4" s="5">
        <v>55193</v>
      </c>
    </row>
    <row r="5" spans="1:3">
      <c t="s" r="A5" s="4">
        <v>1012</v>
      </c>
    </row>
    <row r="6" spans="1:3">
      <c t="s" r="A6" s="3">
        <v>1010</v>
      </c>
    </row>
    <row r="7" spans="1:3">
      <c t="s" r="A7" s="4">
        <v>1011</v>
      </c>
      <c t="n" r="B7" s="5">
        <v>0</v>
      </c>
      <c t="n" r="C7" s="5">
        <v>0</v>
      </c>
    </row>
    <row r="8" spans="1:3">
      <c t="s" r="A8" s="4">
        <v>40</v>
      </c>
      <c t="n" r="B8" s="5">
        <v>0</v>
      </c>
      <c t="n" r="C8" s="5">
        <v>0</v>
      </c>
    </row>
    <row r="9" spans="1:3">
      <c t="s" r="A9" s="4">
        <v>1013</v>
      </c>
    </row>
    <row r="10" spans="1:3">
      <c t="s" r="A10" s="3">
        <v>1010</v>
      </c>
    </row>
    <row r="11" spans="1:3">
      <c t="s" r="A11" s="4">
        <v>1011</v>
      </c>
      <c t="n" r="B11" s="5">
        <v>0</v>
      </c>
      <c t="n" r="C11" s="5">
        <v>0</v>
      </c>
    </row>
    <row r="12" spans="1:3">
      <c t="s" r="A12" s="4">
        <v>40</v>
      </c>
      <c t="n" r="B12" s="5">
        <v>0</v>
      </c>
      <c t="n" r="C12" s="5">
        <v>0</v>
      </c>
    </row>
    <row r="13" spans="1:3">
      <c t="s" r="A13" s="4">
        <v>1014</v>
      </c>
    </row>
    <row r="14" spans="1:3">
      <c t="s" r="A14" s="3">
        <v>1010</v>
      </c>
    </row>
    <row r="15" spans="1:3">
      <c t="s" r="A15" s="4">
        <v>1011</v>
      </c>
      <c t="n" r="B15" s="5">
        <v>38503</v>
      </c>
      <c t="n" r="C15" s="5">
        <v>55193</v>
      </c>
    </row>
    <row r="16" spans="1:3">
      <c t="s" r="A16" s="4">
        <v>40</v>
      </c>
      <c t="n" r="B16" s="7">
        <v>38503</v>
      </c>
      <c t="n" r="C16" s="7">
        <v>551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6</v>
      </c>
      <c t="s" r="B1" s="2">
        <v>1</v>
      </c>
    </row>
    <row r="2" spans="1:3">
      <c t="s" r="B2" s="2">
        <v>2</v>
      </c>
      <c t="s" r="C2" s="2">
        <v>72</v>
      </c>
    </row>
    <row r="3" spans="1:3">
      <c t="s" r="A3" s="3">
        <v>197</v>
      </c>
    </row>
    <row r="4" spans="1:3">
      <c t="s" r="A4" s="4">
        <v>116</v>
      </c>
      <c t="n" r="B4" s="7">
        <v>12582</v>
      </c>
      <c t="n" r="C4" s="7">
        <v>10806</v>
      </c>
    </row>
    <row r="5" spans="1:3">
      <c t="s" r="A5" s="3">
        <v>198</v>
      </c>
    </row>
    <row r="6" spans="1:3">
      <c t="s" r="A6" s="4">
        <v>87</v>
      </c>
      <c t="n" r="B6" s="5">
        <v>2215</v>
      </c>
      <c t="n" r="C6" s="5">
        <v>2726</v>
      </c>
    </row>
    <row r="7" spans="1:3">
      <c t="s" r="A7" s="4">
        <v>199</v>
      </c>
      <c t="n" r="B7" s="5">
        <v>1937</v>
      </c>
      <c t="n" r="C7" s="5">
        <v>1502</v>
      </c>
    </row>
    <row r="8" spans="1:3">
      <c t="s" r="A8" s="4">
        <v>96</v>
      </c>
      <c t="n" r="B8" s="5">
        <v>-272</v>
      </c>
      <c t="n" r="C8" s="5">
        <v>-557</v>
      </c>
    </row>
    <row r="9" spans="1:3">
      <c t="s" r="A9" s="4">
        <v>97</v>
      </c>
      <c t="n" r="B9" s="5">
        <v>-2625</v>
      </c>
      <c t="n" r="C9" s="5">
        <v>-868</v>
      </c>
    </row>
    <row r="10" spans="1:3">
      <c t="s" r="A10" s="4">
        <v>200</v>
      </c>
      <c t="n" r="B10" s="5">
        <v>-143</v>
      </c>
      <c t="n" r="C10" s="5">
        <v>-40</v>
      </c>
    </row>
    <row r="11" spans="1:3">
      <c t="s" r="A11" s="4">
        <v>95</v>
      </c>
      <c t="n" r="B11" s="5">
        <v>-564</v>
      </c>
      <c t="n" r="C11" s="5">
        <v>-821</v>
      </c>
    </row>
    <row r="12" spans="1:3">
      <c t="s" r="A12" s="4">
        <v>179</v>
      </c>
      <c t="n" r="B12" s="5">
        <v>813</v>
      </c>
      <c t="n" r="C12" s="5">
        <v>514</v>
      </c>
    </row>
    <row r="13" spans="1:3">
      <c t="s" r="A13" s="4">
        <v>108</v>
      </c>
      <c t="n" r="B13" s="5">
        <v>1679</v>
      </c>
      <c t="n" r="C13" s="5">
        <v>1410</v>
      </c>
    </row>
    <row r="14" spans="1:3">
      <c t="s" r="A14" s="4">
        <v>201</v>
      </c>
      <c t="n" r="B14" s="5">
        <v>2685</v>
      </c>
      <c t="n" r="C14" s="5">
        <v>1013</v>
      </c>
    </row>
    <row r="15" spans="1:3">
      <c t="s" r="A15" s="4">
        <v>202</v>
      </c>
      <c t="n" r="B15" s="5">
        <v>-104072</v>
      </c>
      <c t="n" r="C15" s="5">
        <v>-43642</v>
      </c>
    </row>
    <row r="16" spans="1:3">
      <c t="s" r="A16" s="4">
        <v>203</v>
      </c>
      <c t="n" r="B16" s="5">
        <v>104782</v>
      </c>
      <c t="n" r="C16" s="5">
        <v>45656</v>
      </c>
    </row>
    <row r="17" spans="1:3">
      <c t="s" r="A17" s="4">
        <v>204</v>
      </c>
      <c t="n" r="B17" s="5">
        <v>-2145</v>
      </c>
      <c t="n" r="C17" s="5">
        <v>-112</v>
      </c>
    </row>
    <row r="18" spans="1:3">
      <c t="s" r="A18" s="4">
        <v>205</v>
      </c>
      <c t="n" r="B18" s="5">
        <v>-3027</v>
      </c>
      <c t="n" r="C18" s="5">
        <v>2081</v>
      </c>
    </row>
    <row r="19" spans="1:3">
      <c t="s" r="A19" s="4">
        <v>206</v>
      </c>
      <c t="n" r="B19" s="5">
        <v>770</v>
      </c>
      <c t="n" r="C19" s="5">
        <v>-1762</v>
      </c>
    </row>
    <row r="20" spans="1:3">
      <c t="s" r="A20" s="4">
        <v>207</v>
      </c>
      <c t="n" r="B20" s="5">
        <v>14615</v>
      </c>
      <c t="n" r="C20" s="5">
        <v>17906</v>
      </c>
    </row>
    <row r="21" spans="1:3">
      <c t="s" r="A21" s="3">
        <v>208</v>
      </c>
    </row>
    <row r="22" spans="1:3">
      <c t="s" r="A22" s="4">
        <v>209</v>
      </c>
      <c t="n" r="B22" s="5">
        <v>-2967</v>
      </c>
      <c t="n" r="C22" s="5">
        <v>-5379</v>
      </c>
    </row>
    <row r="23" spans="1:3">
      <c t="s" r="A23" s="4">
        <v>210</v>
      </c>
      <c t="n" r="B23" s="5">
        <v>-2254</v>
      </c>
      <c t="n" r="C23" s="5">
        <v>-1365</v>
      </c>
    </row>
    <row r="24" spans="1:3">
      <c t="s" r="A24" s="4">
        <v>211</v>
      </c>
      <c t="n" r="B24" s="5">
        <v>11000</v>
      </c>
      <c t="n" r="C24" s="5">
        <v>9000</v>
      </c>
    </row>
    <row r="25" spans="1:3">
      <c t="s" r="A25" s="4">
        <v>212</v>
      </c>
      <c t="n" r="B25" s="5">
        <v>41169</v>
      </c>
      <c t="n" r="C25" s="5">
        <v>45258</v>
      </c>
    </row>
    <row r="26" spans="1:3">
      <c t="s" r="A26" s="4">
        <v>213</v>
      </c>
      <c t="n" r="B26" s="5">
        <v>37546</v>
      </c>
      <c t="n" r="C26" s="5">
        <v>30286</v>
      </c>
    </row>
    <row r="27" spans="1:3">
      <c t="s" r="A27" s="4">
        <v>214</v>
      </c>
      <c t="n" r="B27" s="5">
        <v>-85107</v>
      </c>
      <c t="n" r="C27" s="5">
        <v>-36206</v>
      </c>
    </row>
    <row r="28" spans="1:3">
      <c t="s" r="A28" s="4">
        <v>215</v>
      </c>
      <c t="n" r="B28" s="5">
        <v>-106375</v>
      </c>
      <c t="n" r="C28" s="5">
        <v>-57562</v>
      </c>
    </row>
    <row r="29" spans="1:3">
      <c t="s" r="A29" s="4">
        <v>216</v>
      </c>
      <c t="n" r="B29" s="5">
        <v>8626</v>
      </c>
      <c t="n" r="C29" s="5">
        <v>27920</v>
      </c>
    </row>
    <row r="30" spans="1:3">
      <c t="s" r="A30" s="4">
        <v>217</v>
      </c>
      <c t="n" r="B30" s="5">
        <v>17442</v>
      </c>
      <c t="n" r="C30" s="5">
        <v>0</v>
      </c>
    </row>
    <row r="31" spans="1:3">
      <c t="s" r="A31" s="4">
        <v>218</v>
      </c>
      <c t="n" r="B31" s="5">
        <v>-80920</v>
      </c>
      <c t="n" r="C31" s="5">
        <v>11952</v>
      </c>
    </row>
    <row r="32" spans="1:3">
      <c t="s" r="A32" s="3">
        <v>219</v>
      </c>
    </row>
    <row r="33" spans="1:3">
      <c t="s" r="A33" s="4">
        <v>220</v>
      </c>
      <c t="n" r="B33" s="5">
        <v>16062</v>
      </c>
      <c t="n" r="C33" s="5">
        <v>-12264</v>
      </c>
    </row>
    <row r="34" spans="1:3">
      <c t="s" r="A34" s="4">
        <v>221</v>
      </c>
      <c t="n" r="B34" s="5">
        <v>19202</v>
      </c>
      <c t="n" r="C34" s="5">
        <v>7309</v>
      </c>
    </row>
    <row r="35" spans="1:3">
      <c t="s" r="A35" s="4">
        <v>222</v>
      </c>
      <c t="n" r="B35" s="5">
        <v>49267</v>
      </c>
      <c t="n" r="C35" s="5">
        <v>0</v>
      </c>
    </row>
    <row r="36" spans="1:3">
      <c t="s" r="A36" s="4">
        <v>223</v>
      </c>
      <c t="n" r="B36" s="5">
        <v>-880</v>
      </c>
      <c t="n" r="C36" s="5">
        <v>-310</v>
      </c>
    </row>
    <row r="37" spans="1:3">
      <c t="s" r="A37" s="4">
        <v>181</v>
      </c>
      <c t="n" r="B37" s="5">
        <v>-11310</v>
      </c>
      <c t="n" r="C37" s="5">
        <v>-3258</v>
      </c>
    </row>
    <row r="38" spans="1:3">
      <c t="s" r="A38" s="4">
        <v>173</v>
      </c>
      <c t="n" r="B38" s="5">
        <v>1250</v>
      </c>
      <c t="n" r="C38" s="5">
        <v>1387</v>
      </c>
    </row>
    <row r="39" spans="1:3">
      <c t="s" r="A39" s="4">
        <v>224</v>
      </c>
      <c t="n" r="B39" s="5">
        <v>241</v>
      </c>
      <c t="n" r="C39" s="5">
        <v>24</v>
      </c>
    </row>
    <row r="40" spans="1:3">
      <c t="s" r="A40" s="4">
        <v>225</v>
      </c>
      <c t="n" r="B40" s="5">
        <v>-7220</v>
      </c>
      <c t="n" r="C40" s="5">
        <v>-6505</v>
      </c>
    </row>
    <row r="41" spans="1:3">
      <c t="s" r="A41" s="4">
        <v>226</v>
      </c>
      <c t="n" r="B41" s="5">
        <v>66612</v>
      </c>
      <c t="n" r="C41" s="5">
        <v>-13617</v>
      </c>
    </row>
    <row r="42" spans="1:3">
      <c t="s" r="A42" s="4">
        <v>227</v>
      </c>
      <c t="n" r="B42" s="5">
        <v>307</v>
      </c>
      <c t="n" r="C42" s="5">
        <v>16241</v>
      </c>
    </row>
    <row r="43" spans="1:3">
      <c t="s" r="A43" s="4">
        <v>228</v>
      </c>
      <c t="n" r="B43" s="5">
        <v>31995</v>
      </c>
      <c t="n" r="C43" s="5">
        <v>32646</v>
      </c>
    </row>
    <row r="44" spans="1:3">
      <c t="s" r="A44" s="4">
        <v>229</v>
      </c>
      <c t="n" r="B44" s="5">
        <v>32302</v>
      </c>
      <c t="n" r="C44" s="5">
        <v>48887</v>
      </c>
    </row>
    <row r="45" spans="1:3">
      <c t="s" r="A45" s="3">
        <v>230</v>
      </c>
    </row>
    <row r="46" spans="1:3">
      <c t="s" r="A46" s="4">
        <v>231</v>
      </c>
      <c t="n" r="B46" s="5">
        <v>3152</v>
      </c>
      <c t="n" r="C46" s="5">
        <v>2195</v>
      </c>
    </row>
    <row r="47" spans="1:3">
      <c t="s" r="A47" s="4">
        <v>232</v>
      </c>
      <c t="n" r="B47" s="5">
        <v>49</v>
      </c>
      <c t="n" r="C47" s="5">
        <v>3019</v>
      </c>
    </row>
    <row r="48" spans="1:3">
      <c t="s" r="A48" s="3">
        <v>233</v>
      </c>
    </row>
    <row r="49" spans="1:3">
      <c t="s" r="A49" s="4">
        <v>234</v>
      </c>
      <c t="n" r="B49" s="5">
        <v>4000</v>
      </c>
      <c t="n" r="C49" s="5">
        <v>8926</v>
      </c>
    </row>
    <row r="50" spans="1:3">
      <c t="s" r="A50" s="4">
        <v>235</v>
      </c>
      <c t="n" r="B50" s="5">
        <v>425311</v>
      </c>
      <c t="n" r="C50" s="5">
        <v>0</v>
      </c>
    </row>
    <row r="51" spans="1:3">
      <c t="s" r="A51" s="4">
        <v>236</v>
      </c>
      <c t="n" r="B51" s="5">
        <v>389782</v>
      </c>
      <c t="n" r="C51" s="5">
        <v>0</v>
      </c>
    </row>
    <row r="52" spans="1:3">
      <c t="s" r="A52" s="4">
        <v>237</v>
      </c>
      <c t="n" r="B52" s="7">
        <v>1525</v>
      </c>
      <c t="n" r="C52" s="7">
        <v>547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5</v>
      </c>
      <c t="s" r="B1" s="2">
        <v>2</v>
      </c>
      <c t="s" r="C1" s="2">
        <v>25</v>
      </c>
    </row>
    <row r="2" spans="1:3">
      <c t="s" r="A2" s="3">
        <v>946</v>
      </c>
    </row>
    <row r="3" spans="1:3">
      <c t="s" r="A3" s="4">
        <v>1016</v>
      </c>
      <c t="n" r="B3" s="7">
        <v>43431</v>
      </c>
      <c t="n" r="C3" s="7">
        <v>54765</v>
      </c>
    </row>
    <row r="4" spans="1:3">
      <c t="s" r="A4" s="3">
        <v>1017</v>
      </c>
    </row>
    <row r="5" spans="1:3">
      <c t="s" r="A5" s="4">
        <v>46</v>
      </c>
      <c t="n" r="B5" s="5">
        <v>455681</v>
      </c>
      <c t="n" r="C5" s="5">
        <v>252593</v>
      </c>
    </row>
    <row r="6" spans="1:3">
      <c t="s" r="A6" s="4">
        <v>1018</v>
      </c>
    </row>
    <row r="7" spans="1:3">
      <c t="s" r="A7" s="3">
        <v>946</v>
      </c>
    </row>
    <row r="8" spans="1:3">
      <c t="s" r="A8" s="4">
        <v>1019</v>
      </c>
      <c t="n" r="B8" s="5">
        <v>35165</v>
      </c>
      <c t="n" r="C8" s="5">
        <v>38565</v>
      </c>
    </row>
    <row r="9" spans="1:3">
      <c t="s" r="A9" s="4">
        <v>1016</v>
      </c>
      <c t="n" r="B9" s="5">
        <v>43431</v>
      </c>
      <c t="n" r="C9" s="5">
        <v>54765</v>
      </c>
    </row>
    <row r="10" spans="1:3">
      <c t="s" r="A10" s="4">
        <v>31</v>
      </c>
      <c t="n" r="B10" s="5">
        <v>9060</v>
      </c>
      <c t="n" r="C10" s="5">
        <v>3374</v>
      </c>
    </row>
    <row r="11" spans="1:3">
      <c t="s" r="A11" s="4">
        <v>34</v>
      </c>
      <c t="n" r="B11" s="5">
        <v>2047354</v>
      </c>
      <c t="n" r="C11" s="5">
        <v>1555033</v>
      </c>
    </row>
    <row r="12" spans="1:3">
      <c t="s" r="A12" s="4">
        <v>1020</v>
      </c>
      <c t="n" r="B12" s="5">
        <v>7828</v>
      </c>
      <c t="n" r="C12" s="5">
        <v>6941</v>
      </c>
    </row>
    <row r="13" spans="1:3">
      <c t="s" r="A13" s="4">
        <v>1021</v>
      </c>
      <c t="n" r="B13" s="5">
        <v>955</v>
      </c>
      <c t="n" r="C13" s="5">
        <v>955</v>
      </c>
    </row>
    <row r="14" spans="1:3">
      <c t="s" r="A14" s="4">
        <v>40</v>
      </c>
      <c t="n" r="B14" s="5">
        <v>2143793</v>
      </c>
      <c t="n" r="C14" s="5">
        <v>1659633</v>
      </c>
    </row>
    <row r="15" spans="1:3">
      <c t="s" r="A15" s="3">
        <v>1017</v>
      </c>
    </row>
    <row r="16" spans="1:3">
      <c t="s" r="A16" s="4">
        <v>1022</v>
      </c>
      <c t="n" r="B16" s="5">
        <v>1807344</v>
      </c>
      <c t="n" r="C16" s="5">
        <v>1608748</v>
      </c>
    </row>
    <row r="17" spans="1:3">
      <c t="s" r="A17" s="4">
        <v>46</v>
      </c>
      <c t="n" r="B17" s="5">
        <v>457569</v>
      </c>
      <c t="n" r="C17" s="5">
        <v>254224</v>
      </c>
    </row>
    <row r="18" spans="1:3">
      <c t="s" r="A18" s="4">
        <v>47</v>
      </c>
      <c t="n" r="B18" s="5">
        <v>2264913</v>
      </c>
      <c t="n" r="C18" s="5">
        <v>1862972</v>
      </c>
    </row>
    <row r="19" spans="1:3">
      <c t="s" r="A19" s="4">
        <v>1023</v>
      </c>
      <c t="n" r="B19" s="5">
        <v>59274</v>
      </c>
      <c t="n" r="C19" s="5">
        <v>38631</v>
      </c>
    </row>
    <row r="20" spans="1:3">
      <c t="s" r="A20" s="4">
        <v>50</v>
      </c>
      <c t="n" r="B20" s="5">
        <v>50000</v>
      </c>
    </row>
    <row r="21" spans="1:3">
      <c t="s" r="A21" s="4">
        <v>52</v>
      </c>
      <c t="n" r="B21" s="5">
        <v>2374187</v>
      </c>
      <c t="n" r="C21" s="5">
        <v>1901603</v>
      </c>
    </row>
    <row r="22" spans="1:3">
      <c t="s" r="A22" s="3">
        <v>1024</v>
      </c>
    </row>
    <row r="23" spans="1:3">
      <c t="s" r="A23" s="4">
        <v>1025</v>
      </c>
      <c t="n" r="B23" s="5">
        <v>-1742</v>
      </c>
      <c t="n" r="C23" s="5">
        <v>-1420</v>
      </c>
    </row>
    <row r="24" spans="1:3">
      <c t="s" r="A24" s="4">
        <v>1026</v>
      </c>
    </row>
    <row r="25" spans="1:3">
      <c t="s" r="A25" s="3">
        <v>946</v>
      </c>
    </row>
    <row r="26" spans="1:3">
      <c t="s" r="A26" s="4">
        <v>1019</v>
      </c>
      <c t="n" r="B26" s="5">
        <v>35165</v>
      </c>
      <c t="n" r="C26" s="5">
        <v>38565</v>
      </c>
    </row>
    <row r="27" spans="1:3">
      <c t="s" r="A27" s="4">
        <v>1016</v>
      </c>
      <c t="n" r="B27" s="5">
        <v>0</v>
      </c>
      <c t="n" r="C27" s="5">
        <v>0</v>
      </c>
    </row>
    <row r="28" spans="1:3">
      <c t="s" r="A28" s="4">
        <v>31</v>
      </c>
      <c t="n" r="B28" s="5">
        <v>0</v>
      </c>
      <c t="n" r="C28" s="5">
        <v>0</v>
      </c>
    </row>
    <row r="29" spans="1:3">
      <c t="s" r="A29" s="4">
        <v>34</v>
      </c>
      <c t="n" r="B29" s="5">
        <v>0</v>
      </c>
      <c t="n" r="C29" s="5">
        <v>0</v>
      </c>
    </row>
    <row r="30" spans="1:3">
      <c t="s" r="A30" s="4">
        <v>1020</v>
      </c>
      <c t="n" r="B30" s="5">
        <v>0</v>
      </c>
      <c t="n" r="C30" s="5">
        <v>0</v>
      </c>
    </row>
    <row r="31" spans="1:3">
      <c t="s" r="A31" s="4">
        <v>1021</v>
      </c>
      <c t="n" r="B31" s="5">
        <v>0</v>
      </c>
      <c t="n" r="C31" s="5">
        <v>0</v>
      </c>
    </row>
    <row r="32" spans="1:3">
      <c t="s" r="A32" s="4">
        <v>40</v>
      </c>
      <c t="n" r="B32" s="5">
        <v>35165</v>
      </c>
      <c t="n" r="C32" s="5">
        <v>38565</v>
      </c>
    </row>
    <row r="33" spans="1:3">
      <c t="s" r="A33" s="3">
        <v>1017</v>
      </c>
    </row>
    <row r="34" spans="1:3">
      <c t="s" r="A34" s="4">
        <v>1022</v>
      </c>
      <c t="n" r="B34" s="5">
        <v>1807344</v>
      </c>
      <c t="n" r="C34" s="5">
        <v>1608748</v>
      </c>
    </row>
    <row r="35" spans="1:3">
      <c t="s" r="A35" s="4">
        <v>46</v>
      </c>
      <c t="n" r="B35" s="5">
        <v>0</v>
      </c>
      <c t="n" r="C35" s="5">
        <v>0</v>
      </c>
    </row>
    <row r="36" spans="1:3">
      <c t="s" r="A36" s="4">
        <v>47</v>
      </c>
      <c t="n" r="B36" s="5">
        <v>1807344</v>
      </c>
      <c t="n" r="C36" s="5">
        <v>1608748</v>
      </c>
    </row>
    <row r="37" spans="1:3">
      <c t="s" r="A37" s="4">
        <v>1023</v>
      </c>
      <c t="n" r="B37" s="5">
        <v>0</v>
      </c>
      <c t="n" r="C37" s="5">
        <v>0</v>
      </c>
    </row>
    <row r="38" spans="1:3">
      <c t="s" r="A38" s="4">
        <v>50</v>
      </c>
      <c t="n" r="B38" s="5">
        <v>0</v>
      </c>
    </row>
    <row r="39" spans="1:3">
      <c t="s" r="A39" s="4">
        <v>52</v>
      </c>
      <c t="n" r="B39" s="5">
        <v>1807344</v>
      </c>
      <c t="n" r="C39" s="5">
        <v>1608748</v>
      </c>
    </row>
    <row r="40" spans="1:3">
      <c t="s" r="A40" s="3">
        <v>1024</v>
      </c>
    </row>
    <row r="41" spans="1:3">
      <c t="s" r="A41" s="4">
        <v>1025</v>
      </c>
      <c t="n" r="B41" s="5">
        <v>0</v>
      </c>
      <c t="n" r="C41" s="5">
        <v>0</v>
      </c>
    </row>
    <row r="42" spans="1:3">
      <c t="s" r="A42" s="4">
        <v>1027</v>
      </c>
    </row>
    <row r="43" spans="1:3">
      <c t="s" r="A43" s="3">
        <v>946</v>
      </c>
    </row>
    <row r="44" spans="1:3">
      <c t="s" r="A44" s="4">
        <v>1019</v>
      </c>
      <c t="n" r="B44" s="5">
        <v>0</v>
      </c>
      <c t="n" r="C44" s="5">
        <v>0</v>
      </c>
    </row>
    <row r="45" spans="1:3">
      <c t="s" r="A45" s="4">
        <v>1016</v>
      </c>
      <c t="n" r="B45" s="5">
        <v>43431</v>
      </c>
      <c t="n" r="C45" s="5">
        <v>54765</v>
      </c>
    </row>
    <row r="46" spans="1:3">
      <c t="s" r="A46" s="4">
        <v>31</v>
      </c>
      <c t="n" r="B46" s="5">
        <v>9060</v>
      </c>
      <c t="n" r="C46" s="5">
        <v>3374</v>
      </c>
    </row>
    <row r="47" spans="1:3">
      <c t="s" r="A47" s="4">
        <v>34</v>
      </c>
      <c t="n" r="B47" s="5">
        <v>0</v>
      </c>
      <c t="n" r="C47" s="5">
        <v>0</v>
      </c>
    </row>
    <row r="48" spans="1:3">
      <c t="s" r="A48" s="4">
        <v>1020</v>
      </c>
      <c t="n" r="B48" s="5">
        <v>0</v>
      </c>
      <c t="n" r="C48" s="5">
        <v>0</v>
      </c>
    </row>
    <row r="49" spans="1:3">
      <c t="s" r="A49" s="4">
        <v>1021</v>
      </c>
      <c t="n" r="B49" s="5">
        <v>955</v>
      </c>
      <c t="n" r="C49" s="5">
        <v>955</v>
      </c>
    </row>
    <row r="50" spans="1:3">
      <c t="s" r="A50" s="4">
        <v>40</v>
      </c>
      <c t="n" r="B50" s="5">
        <v>53446</v>
      </c>
      <c t="n" r="C50" s="5">
        <v>59094</v>
      </c>
    </row>
    <row r="51" spans="1:3">
      <c t="s" r="A51" s="3">
        <v>1017</v>
      </c>
    </row>
    <row r="52" spans="1:3">
      <c t="s" r="A52" s="4">
        <v>1022</v>
      </c>
      <c t="n" r="B52" s="5">
        <v>0</v>
      </c>
      <c t="n" r="C52" s="5">
        <v>0</v>
      </c>
    </row>
    <row r="53" spans="1:3">
      <c t="s" r="A53" s="4">
        <v>46</v>
      </c>
      <c t="n" r="B53" s="5">
        <v>457569</v>
      </c>
      <c t="n" r="C53" s="5">
        <v>254224</v>
      </c>
    </row>
    <row r="54" spans="1:3">
      <c t="s" r="A54" s="4">
        <v>47</v>
      </c>
      <c t="n" r="B54" s="5">
        <v>457569</v>
      </c>
      <c t="n" r="C54" s="5">
        <v>254224</v>
      </c>
    </row>
    <row r="55" spans="1:3">
      <c t="s" r="A55" s="4">
        <v>1023</v>
      </c>
      <c t="n" r="B55" s="5">
        <v>59274</v>
      </c>
      <c t="n" r="C55" s="5">
        <v>38631</v>
      </c>
    </row>
    <row r="56" spans="1:3">
      <c t="s" r="A56" s="4">
        <v>50</v>
      </c>
      <c t="n" r="B56" s="5">
        <v>50000</v>
      </c>
    </row>
    <row r="57" spans="1:3">
      <c t="s" r="A57" s="4">
        <v>52</v>
      </c>
      <c t="n" r="B57" s="5">
        <v>566843</v>
      </c>
      <c t="n" r="C57" s="5">
        <v>292855</v>
      </c>
    </row>
    <row r="58" spans="1:3">
      <c t="s" r="A58" s="3">
        <v>1024</v>
      </c>
    </row>
    <row r="59" spans="1:3">
      <c t="s" r="A59" s="4">
        <v>1025</v>
      </c>
      <c t="n" r="B59" s="5">
        <v>-1742</v>
      </c>
      <c t="n" r="C59" s="5">
        <v>-1420</v>
      </c>
    </row>
    <row r="60" spans="1:3">
      <c t="s" r="A60" s="4">
        <v>1028</v>
      </c>
    </row>
    <row r="61" spans="1:3">
      <c t="s" r="A61" s="3">
        <v>946</v>
      </c>
    </row>
    <row r="62" spans="1:3">
      <c t="s" r="A62" s="4">
        <v>1019</v>
      </c>
      <c t="n" r="B62" s="5">
        <v>0</v>
      </c>
      <c t="n" r="C62" s="5">
        <v>0</v>
      </c>
    </row>
    <row r="63" spans="1:3">
      <c t="s" r="A63" s="4">
        <v>1016</v>
      </c>
      <c t="n" r="B63" s="5">
        <v>0</v>
      </c>
      <c t="n" r="C63" s="5">
        <v>0</v>
      </c>
    </row>
    <row r="64" spans="1:3">
      <c t="s" r="A64" s="4">
        <v>31</v>
      </c>
      <c t="n" r="B64" s="5">
        <v>0</v>
      </c>
      <c t="n" r="C64" s="5">
        <v>0</v>
      </c>
    </row>
    <row r="65" spans="1:3">
      <c t="s" r="A65" s="4">
        <v>34</v>
      </c>
      <c t="n" r="B65" s="5">
        <v>2047354</v>
      </c>
      <c t="n" r="C65" s="5">
        <v>1555033</v>
      </c>
    </row>
    <row r="66" spans="1:3">
      <c t="s" r="A66" s="4">
        <v>1020</v>
      </c>
      <c t="n" r="B66" s="5">
        <v>7828</v>
      </c>
      <c t="n" r="C66" s="5">
        <v>6941</v>
      </c>
    </row>
    <row r="67" spans="1:3">
      <c t="s" r="A67" s="4">
        <v>1021</v>
      </c>
      <c t="n" r="B67" s="5">
        <v>0</v>
      </c>
      <c t="n" r="C67" s="5">
        <v>0</v>
      </c>
    </row>
    <row r="68" spans="1:3">
      <c t="s" r="A68" s="4">
        <v>40</v>
      </c>
      <c t="n" r="B68" s="5">
        <v>2055182</v>
      </c>
      <c t="n" r="C68" s="5">
        <v>1561974</v>
      </c>
    </row>
    <row r="69" spans="1:3">
      <c t="s" r="A69" s="3">
        <v>1017</v>
      </c>
    </row>
    <row r="70" spans="1:3">
      <c t="s" r="A70" s="4">
        <v>1022</v>
      </c>
      <c t="n" r="B70" s="5">
        <v>0</v>
      </c>
      <c t="n" r="C70" s="5">
        <v>0</v>
      </c>
    </row>
    <row r="71" spans="1:3">
      <c t="s" r="A71" s="4">
        <v>46</v>
      </c>
      <c t="n" r="B71" s="5">
        <v>0</v>
      </c>
      <c t="n" r="C71" s="5">
        <v>0</v>
      </c>
    </row>
    <row r="72" spans="1:3">
      <c t="s" r="A72" s="4">
        <v>47</v>
      </c>
      <c t="n" r="B72" s="5">
        <v>0</v>
      </c>
      <c t="n" r="C72" s="5">
        <v>0</v>
      </c>
    </row>
    <row r="73" spans="1:3">
      <c t="s" r="A73" s="4">
        <v>1023</v>
      </c>
      <c t="n" r="B73" s="5">
        <v>0</v>
      </c>
      <c t="n" r="C73" s="5">
        <v>0</v>
      </c>
    </row>
    <row r="74" spans="1:3">
      <c t="s" r="A74" s="4">
        <v>50</v>
      </c>
      <c t="n" r="B74" s="5">
        <v>0</v>
      </c>
    </row>
    <row r="75" spans="1:3">
      <c t="s" r="A75" s="4">
        <v>52</v>
      </c>
      <c t="n" r="B75" s="5">
        <v>0</v>
      </c>
      <c t="n" r="C75" s="5">
        <v>0</v>
      </c>
    </row>
    <row r="76" spans="1:3">
      <c t="s" r="A76" s="3">
        <v>1024</v>
      </c>
    </row>
    <row r="77" spans="1:3">
      <c t="s" r="A77" s="4">
        <v>1025</v>
      </c>
      <c t="n" r="B77" s="5">
        <v>0</v>
      </c>
      <c t="n" r="C77" s="5">
        <v>0</v>
      </c>
    </row>
    <row r="78" spans="1:3">
      <c t="s" r="A78" s="4">
        <v>1029</v>
      </c>
    </row>
    <row r="79" spans="1:3">
      <c t="s" r="A79" s="3">
        <v>946</v>
      </c>
    </row>
    <row r="80" spans="1:3">
      <c t="s" r="A80" s="4">
        <v>1019</v>
      </c>
      <c t="n" r="B80" s="5">
        <v>35165</v>
      </c>
      <c t="n" r="C80" s="5">
        <v>38565</v>
      </c>
    </row>
    <row r="81" spans="1:3">
      <c t="s" r="A81" s="4">
        <v>1016</v>
      </c>
      <c t="n" r="B81" s="5">
        <v>43135</v>
      </c>
      <c t="n" r="C81" s="5">
        <v>54347</v>
      </c>
    </row>
    <row r="82" spans="1:3">
      <c t="s" r="A82" s="4">
        <v>31</v>
      </c>
      <c t="n" r="B82" s="5">
        <v>8831</v>
      </c>
      <c t="n" r="C82" s="5">
        <v>3302</v>
      </c>
    </row>
    <row r="83" spans="1:3">
      <c t="s" r="A83" s="4">
        <v>34</v>
      </c>
      <c t="n" r="B83" s="5">
        <v>2049752</v>
      </c>
      <c t="n" r="C83" s="5">
        <v>1550770</v>
      </c>
    </row>
    <row r="84" spans="1:3">
      <c t="s" r="A84" s="4">
        <v>1020</v>
      </c>
      <c t="n" r="B84" s="5">
        <v>5696</v>
      </c>
      <c t="n" r="C84" s="5">
        <v>5509</v>
      </c>
    </row>
    <row r="85" spans="1:3">
      <c t="s" r="A85" s="4">
        <v>1021</v>
      </c>
      <c t="n" r="B85" s="5">
        <v>955</v>
      </c>
      <c t="n" r="C85" s="5">
        <v>955</v>
      </c>
    </row>
    <row r="86" spans="1:3">
      <c t="s" r="A86" s="4">
        <v>40</v>
      </c>
      <c t="n" r="B86" s="5">
        <v>2143534</v>
      </c>
      <c t="n" r="C86" s="5">
        <v>1653448</v>
      </c>
    </row>
    <row r="87" spans="1:3">
      <c t="s" r="A87" s="3">
        <v>1017</v>
      </c>
    </row>
    <row r="88" spans="1:3">
      <c t="s" r="A88" s="4">
        <v>1022</v>
      </c>
      <c t="n" r="B88" s="5">
        <v>1807344</v>
      </c>
      <c t="n" r="C88" s="5">
        <v>1608748</v>
      </c>
    </row>
    <row r="89" spans="1:3">
      <c t="s" r="A89" s="4">
        <v>46</v>
      </c>
      <c t="n" r="B89" s="5">
        <v>455681</v>
      </c>
      <c t="n" r="C89" s="5">
        <v>252593</v>
      </c>
    </row>
    <row r="90" spans="1:3">
      <c t="s" r="A90" s="4">
        <v>47</v>
      </c>
      <c t="n" r="B90" s="5">
        <v>2263025</v>
      </c>
      <c t="n" r="C90" s="5">
        <v>1861341</v>
      </c>
    </row>
    <row r="91" spans="1:3">
      <c t="s" r="A91" s="4">
        <v>1023</v>
      </c>
      <c t="n" r="B91" s="5">
        <v>61176</v>
      </c>
      <c t="n" r="C91" s="5">
        <v>41974</v>
      </c>
    </row>
    <row r="92" spans="1:3">
      <c t="s" r="A92" s="4">
        <v>50</v>
      </c>
      <c t="n" r="B92" s="5">
        <v>49304</v>
      </c>
    </row>
    <row r="93" spans="1:3">
      <c t="s" r="A93" s="4">
        <v>52</v>
      </c>
      <c t="n" r="B93" s="5">
        <v>2373505</v>
      </c>
      <c t="n" r="C93" s="5">
        <v>1903315</v>
      </c>
    </row>
    <row r="94" spans="1:3">
      <c t="s" r="A94" s="3">
        <v>1024</v>
      </c>
    </row>
    <row r="95" spans="1:3">
      <c t="s" r="A95" s="4">
        <v>1025</v>
      </c>
      <c t="n" r="B95" s="7">
        <v>0</v>
      </c>
      <c t="n" r="C95" s="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1030</v>
      </c>
      <c t="s" r="B1" s="2">
        <v>71</v>
      </c>
      <c t="s" r="D1" s="2">
        <v>1</v>
      </c>
    </row>
    <row r="2" spans="1:6">
      <c t="s" r="B2" s="2">
        <v>2</v>
      </c>
      <c t="s" r="C2" s="2">
        <v>72</v>
      </c>
      <c t="s" r="D2" s="2">
        <v>2</v>
      </c>
      <c t="s" r="E2" s="2">
        <v>72</v>
      </c>
      <c t="s" r="F2" s="2">
        <v>25</v>
      </c>
    </row>
    <row r="3" spans="1:6">
      <c t="s" r="A3" s="3">
        <v>1031</v>
      </c>
    </row>
    <row r="4" spans="1:6">
      <c t="s" r="A4" s="4">
        <v>1032</v>
      </c>
      <c t="n" r="B4" s="7">
        <v>25513</v>
      </c>
      <c t="n" r="C4" s="7">
        <v>18725</v>
      </c>
      <c t="n" r="D4" s="7">
        <v>50251</v>
      </c>
      <c t="n" r="E4" s="7">
        <v>37671</v>
      </c>
    </row>
    <row r="5" spans="1:6">
      <c t="s" r="A5" s="4">
        <v>81</v>
      </c>
      <c t="n" r="B5" s="5">
        <v>2133</v>
      </c>
      <c t="n" r="C5" s="5">
        <v>981</v>
      </c>
      <c t="n" r="D5" s="5">
        <v>3567</v>
      </c>
      <c t="n" r="E5" s="5">
        <v>1979</v>
      </c>
    </row>
    <row r="6" spans="1:6">
      <c t="s" r="A6" s="4">
        <v>86</v>
      </c>
      <c t="n" r="B6" s="5">
        <v>23380</v>
      </c>
      <c t="n" r="C6" s="5">
        <v>17744</v>
      </c>
      <c t="n" r="D6" s="5">
        <v>46684</v>
      </c>
      <c t="n" r="E6" s="5">
        <v>35692</v>
      </c>
    </row>
    <row r="7" spans="1:6">
      <c t="s" r="A7" s="4">
        <v>87</v>
      </c>
      <c t="n" r="B7" s="5">
        <v>1141</v>
      </c>
      <c t="n" r="C7" s="5">
        <v>1251</v>
      </c>
      <c t="n" r="D7" s="5">
        <v>2215</v>
      </c>
      <c t="n" r="E7" s="5">
        <v>2726</v>
      </c>
    </row>
    <row r="8" spans="1:6">
      <c t="s" r="A8" s="4">
        <v>89</v>
      </c>
      <c t="n" r="B8" s="5">
        <v>13351</v>
      </c>
      <c t="n" r="C8" s="5">
        <v>11924</v>
      </c>
      <c t="n" r="D8" s="5">
        <v>26782</v>
      </c>
      <c t="n" r="E8" s="5">
        <v>24065</v>
      </c>
    </row>
    <row r="9" spans="1:6">
      <c t="s" r="A9" s="4">
        <v>100</v>
      </c>
      <c t="n" r="B9" s="5">
        <v>26832</v>
      </c>
      <c t="n" r="C9" s="5">
        <v>21790</v>
      </c>
      <c t="n" r="D9" s="5">
        <v>54243</v>
      </c>
      <c t="n" r="E9" s="5">
        <v>42673</v>
      </c>
    </row>
    <row r="10" spans="1:6">
      <c t="s" r="A10" s="4">
        <v>114</v>
      </c>
      <c t="n" r="B10" s="5">
        <v>8758</v>
      </c>
      <c t="n" r="C10" s="5">
        <v>6627</v>
      </c>
      <c t="n" r="D10" s="5">
        <v>17008</v>
      </c>
      <c t="n" r="E10" s="5">
        <v>14358</v>
      </c>
    </row>
    <row r="11" spans="1:6">
      <c t="s" r="A11" s="4">
        <v>115</v>
      </c>
      <c t="n" r="B11" s="5">
        <v>2292</v>
      </c>
      <c t="n" r="C11" s="5">
        <v>1547</v>
      </c>
      <c t="n" r="D11" s="5">
        <v>4426</v>
      </c>
      <c t="n" r="E11" s="5">
        <v>3552</v>
      </c>
    </row>
    <row r="12" spans="1:6">
      <c t="s" r="A12" s="4">
        <v>116</v>
      </c>
      <c t="n" r="B12" s="5">
        <v>6466</v>
      </c>
      <c t="n" r="C12" s="5">
        <v>5080</v>
      </c>
      <c t="n" r="D12" s="5">
        <v>12582</v>
      </c>
      <c t="n" r="E12" s="5">
        <v>10806</v>
      </c>
    </row>
    <row r="13" spans="1:6">
      <c t="s" r="A13" s="4">
        <v>40</v>
      </c>
      <c t="n" r="B13" s="5">
        <v>2780578</v>
      </c>
      <c t="n" r="C13" s="5">
        <v>2197252</v>
      </c>
      <c t="n" r="D13" s="5">
        <v>2780578</v>
      </c>
      <c t="n" r="E13" s="5">
        <v>2197252</v>
      </c>
      <c t="n" r="F13" s="7">
        <v>2235321</v>
      </c>
    </row>
    <row r="14" spans="1:6">
      <c t="s" r="A14" s="4">
        <v>1033</v>
      </c>
      <c t="n" r="B14" s="5">
        <v>1517</v>
      </c>
      <c t="n" r="C14" s="5">
        <v>1377</v>
      </c>
      <c t="n" r="D14" s="5">
        <v>5231</v>
      </c>
      <c t="n" r="E14" s="5">
        <v>1909</v>
      </c>
    </row>
    <row r="15" spans="1:6">
      <c t="s" r="A15" s="4">
        <v>788</v>
      </c>
    </row>
    <row r="16" spans="1:6">
      <c t="s" r="A16" s="3">
        <v>1031</v>
      </c>
    </row>
    <row r="17" spans="1:6">
      <c t="s" r="A17" s="4">
        <v>1032</v>
      </c>
      <c t="n" r="B17" s="5">
        <v>25505</v>
      </c>
      <c t="n" r="C17" s="5">
        <v>18716</v>
      </c>
      <c t="n" r="D17" s="5">
        <v>50235</v>
      </c>
      <c t="n" r="E17" s="5">
        <v>37653</v>
      </c>
    </row>
    <row r="18" spans="1:6">
      <c t="s" r="A18" s="4">
        <v>81</v>
      </c>
      <c t="n" r="B18" s="5">
        <v>1459</v>
      </c>
      <c t="n" r="C18" s="5">
        <v>981</v>
      </c>
      <c t="n" r="D18" s="5">
        <v>2886</v>
      </c>
      <c t="n" r="E18" s="5">
        <v>1981</v>
      </c>
    </row>
    <row r="19" spans="1:6">
      <c t="s" r="A19" s="4">
        <v>86</v>
      </c>
      <c t="n" r="B19" s="5">
        <v>24046</v>
      </c>
      <c t="n" r="C19" s="5">
        <v>17735</v>
      </c>
      <c t="n" r="D19" s="5">
        <v>47349</v>
      </c>
      <c t="n" r="E19" s="5">
        <v>35672</v>
      </c>
    </row>
    <row r="20" spans="1:6">
      <c t="s" r="A20" s="4">
        <v>87</v>
      </c>
      <c t="n" r="B20" s="5">
        <v>1141</v>
      </c>
      <c t="n" r="C20" s="5">
        <v>1251</v>
      </c>
      <c t="n" r="D20" s="5">
        <v>2215</v>
      </c>
      <c t="n" r="E20" s="5">
        <v>2726</v>
      </c>
    </row>
    <row r="21" spans="1:6">
      <c t="s" r="A21" s="4">
        <v>89</v>
      </c>
      <c t="n" r="B21" s="5">
        <v>4858</v>
      </c>
      <c t="n" r="C21" s="5">
        <v>3972</v>
      </c>
      <c t="n" r="D21" s="5">
        <v>9308</v>
      </c>
      <c t="n" r="E21" s="5">
        <v>7617</v>
      </c>
    </row>
    <row r="22" spans="1:6">
      <c t="s" r="A22" s="4">
        <v>100</v>
      </c>
      <c t="n" r="B22" s="5">
        <v>20115</v>
      </c>
      <c t="n" r="C22" s="5">
        <v>16028</v>
      </c>
      <c t="n" r="D22" s="5">
        <v>40762</v>
      </c>
      <c t="n" r="E22" s="5">
        <v>31564</v>
      </c>
    </row>
    <row r="23" spans="1:6">
      <c t="s" r="A23" s="4">
        <v>114</v>
      </c>
      <c t="n" r="B23" s="5">
        <v>7648</v>
      </c>
      <c t="n" r="C23" s="5">
        <v>4428</v>
      </c>
      <c t="n" r="D23" s="5">
        <v>13680</v>
      </c>
      <c t="n" r="E23" s="5">
        <v>8999</v>
      </c>
    </row>
    <row r="24" spans="1:6">
      <c t="s" r="A24" s="4">
        <v>115</v>
      </c>
      <c t="n" r="B24" s="5">
        <v>1801</v>
      </c>
      <c t="n" r="C24" s="5">
        <v>721</v>
      </c>
      <c t="n" r="D24" s="5">
        <v>3003</v>
      </c>
      <c t="n" r="E24" s="5">
        <v>1479</v>
      </c>
    </row>
    <row r="25" spans="1:6">
      <c t="s" r="A25" s="4">
        <v>116</v>
      </c>
      <c t="n" r="B25" s="5">
        <v>5847</v>
      </c>
      <c t="n" r="C25" s="5">
        <v>3707</v>
      </c>
      <c t="n" r="D25" s="5">
        <v>10677</v>
      </c>
      <c t="n" r="E25" s="5">
        <v>7520</v>
      </c>
    </row>
    <row r="26" spans="1:6">
      <c t="s" r="A26" s="4">
        <v>40</v>
      </c>
      <c t="n" r="B26" s="5">
        <v>2701275</v>
      </c>
      <c t="n" r="C26" s="5">
        <v>2125787</v>
      </c>
      <c t="n" r="D26" s="5">
        <v>2701275</v>
      </c>
      <c t="n" r="E26" s="5">
        <v>2125787</v>
      </c>
      <c t="n" r="F26" s="5">
        <v>2154485</v>
      </c>
    </row>
    <row r="27" spans="1:6">
      <c t="s" r="A27" s="4">
        <v>1033</v>
      </c>
      <c t="n" r="B27" s="5">
        <v>1504</v>
      </c>
      <c t="n" r="C27" s="5">
        <v>1244</v>
      </c>
      <c t="n" r="D27" s="5">
        <v>5095</v>
      </c>
      <c t="n" r="E27" s="5">
        <v>1703</v>
      </c>
    </row>
    <row r="28" spans="1:6">
      <c t="s" r="A28" s="4">
        <v>789</v>
      </c>
    </row>
    <row r="29" spans="1:6">
      <c t="s" r="A29" s="3">
        <v>1031</v>
      </c>
    </row>
    <row r="30" spans="1:6">
      <c t="s" r="A30" s="4">
        <v>1032</v>
      </c>
      <c t="n" r="B30" s="5">
        <v>0</v>
      </c>
      <c t="n" r="C30" s="5">
        <v>0</v>
      </c>
      <c t="n" r="D30" s="5">
        <v>0</v>
      </c>
      <c t="n" r="E30" s="5">
        <v>0</v>
      </c>
    </row>
    <row r="31" spans="1:6">
      <c t="s" r="A31" s="4">
        <v>81</v>
      </c>
      <c t="n" r="B31" s="5">
        <v>0</v>
      </c>
      <c t="n" r="C31" s="5">
        <v>0</v>
      </c>
      <c t="n" r="D31" s="5">
        <v>0</v>
      </c>
      <c t="n" r="E31" s="5">
        <v>0</v>
      </c>
    </row>
    <row r="32" spans="1:6">
      <c t="s" r="A32" s="4">
        <v>86</v>
      </c>
      <c t="n" r="B32" s="5">
        <v>0</v>
      </c>
      <c t="n" r="C32" s="5">
        <v>0</v>
      </c>
      <c t="n" r="D32" s="5">
        <v>0</v>
      </c>
      <c t="n" r="E32" s="5">
        <v>0</v>
      </c>
    </row>
    <row r="33" spans="1:6">
      <c t="s" r="A33" s="4">
        <v>87</v>
      </c>
      <c t="n" r="B33" s="5">
        <v>0</v>
      </c>
      <c t="n" r="C33" s="5">
        <v>0</v>
      </c>
      <c t="n" r="D33" s="5">
        <v>0</v>
      </c>
      <c t="n" r="E33" s="5">
        <v>0</v>
      </c>
    </row>
    <row r="34" spans="1:6">
      <c t="s" r="A34" s="4">
        <v>89</v>
      </c>
      <c t="n" r="B34" s="5">
        <v>4964</v>
      </c>
      <c t="n" r="C34" s="5">
        <v>4994</v>
      </c>
      <c t="n" r="D34" s="5">
        <v>9588</v>
      </c>
      <c t="n" r="E34" s="5">
        <v>9984</v>
      </c>
    </row>
    <row r="35" spans="1:6">
      <c t="s" r="A35" s="4">
        <v>100</v>
      </c>
      <c t="n" r="B35" s="5">
        <v>3301</v>
      </c>
      <c t="n" r="C35" s="5">
        <v>3677</v>
      </c>
      <c t="n" r="D35" s="5">
        <v>6987</v>
      </c>
      <c t="n" r="E35" s="5">
        <v>7067</v>
      </c>
    </row>
    <row r="36" spans="1:6">
      <c t="s" r="A36" s="4">
        <v>114</v>
      </c>
      <c t="n" r="B36" s="5">
        <v>1663</v>
      </c>
      <c t="n" r="C36" s="5">
        <v>1317</v>
      </c>
      <c t="n" r="D36" s="5">
        <v>2601</v>
      </c>
      <c t="n" r="E36" s="5">
        <v>2917</v>
      </c>
    </row>
    <row r="37" spans="1:6">
      <c t="s" r="A37" s="4">
        <v>115</v>
      </c>
      <c t="n" r="B37" s="5">
        <v>636</v>
      </c>
      <c t="n" r="C37" s="5">
        <v>488</v>
      </c>
      <c t="n" r="D37" s="5">
        <v>1010</v>
      </c>
      <c t="n" r="E37" s="5">
        <v>1092</v>
      </c>
    </row>
    <row r="38" spans="1:6">
      <c t="s" r="A38" s="4">
        <v>116</v>
      </c>
      <c t="n" r="B38" s="5">
        <v>1027</v>
      </c>
      <c t="n" r="C38" s="5">
        <v>829</v>
      </c>
      <c t="n" r="D38" s="5">
        <v>1591</v>
      </c>
      <c t="n" r="E38" s="5">
        <v>1825</v>
      </c>
    </row>
    <row r="39" spans="1:6">
      <c t="s" r="A39" s="4">
        <v>40</v>
      </c>
      <c t="n" r="B39" s="5">
        <v>31605</v>
      </c>
      <c t="n" r="C39" s="5">
        <v>31352</v>
      </c>
      <c t="n" r="D39" s="5">
        <v>31605</v>
      </c>
      <c t="n" r="E39" s="5">
        <v>31352</v>
      </c>
      <c t="n" r="F39" s="5">
        <v>34195</v>
      </c>
    </row>
    <row r="40" spans="1:6">
      <c t="s" r="A40" s="4">
        <v>1033</v>
      </c>
      <c t="n" r="B40" s="5">
        <v>0</v>
      </c>
      <c t="n" r="C40" s="5">
        <v>40</v>
      </c>
      <c t="n" r="D40" s="5">
        <v>8</v>
      </c>
      <c t="n" r="E40" s="5">
        <v>72</v>
      </c>
    </row>
    <row r="41" spans="1:6">
      <c t="s" r="A41" s="4">
        <v>790</v>
      </c>
    </row>
    <row r="42" spans="1:6">
      <c t="s" r="A42" s="3">
        <v>1031</v>
      </c>
    </row>
    <row r="43" spans="1:6">
      <c t="s" r="A43" s="4">
        <v>1032</v>
      </c>
      <c t="n" r="B43" s="5">
        <v>0</v>
      </c>
      <c t="n" r="C43" s="5">
        <v>0</v>
      </c>
      <c t="n" r="D43" s="5">
        <v>0</v>
      </c>
      <c t="n" r="E43" s="5">
        <v>0</v>
      </c>
    </row>
    <row r="44" spans="1:6">
      <c t="s" r="A44" s="4">
        <v>81</v>
      </c>
      <c t="n" r="B44" s="5">
        <v>0</v>
      </c>
      <c t="n" r="C44" s="5">
        <v>0</v>
      </c>
      <c t="n" r="D44" s="5">
        <v>0</v>
      </c>
      <c t="n" r="E44" s="5">
        <v>0</v>
      </c>
    </row>
    <row r="45" spans="1:6">
      <c t="s" r="A45" s="4">
        <v>86</v>
      </c>
      <c t="n" r="B45" s="5">
        <v>0</v>
      </c>
      <c t="n" r="C45" s="5">
        <v>0</v>
      </c>
      <c t="n" r="D45" s="5">
        <v>0</v>
      </c>
      <c t="n" r="E45" s="5">
        <v>0</v>
      </c>
    </row>
    <row r="46" spans="1:6">
      <c t="s" r="A46" s="4">
        <v>87</v>
      </c>
      <c t="n" r="B46" s="5">
        <v>0</v>
      </c>
      <c t="n" r="C46" s="5">
        <v>0</v>
      </c>
      <c t="n" r="D46" s="5">
        <v>0</v>
      </c>
      <c t="n" r="E46" s="5">
        <v>0</v>
      </c>
    </row>
    <row r="47" spans="1:6">
      <c t="s" r="A47" s="4">
        <v>89</v>
      </c>
      <c t="n" r="B47" s="5">
        <v>3538</v>
      </c>
      <c t="n" r="C47" s="5">
        <v>2557</v>
      </c>
      <c t="n" r="D47" s="5">
        <v>7793</v>
      </c>
      <c t="n" r="E47" s="5">
        <v>6029</v>
      </c>
    </row>
    <row r="48" spans="1:6">
      <c t="s" r="A48" s="4">
        <v>100</v>
      </c>
      <c t="n" r="B48" s="5">
        <v>3718</v>
      </c>
      <c t="n" r="C48" s="5">
        <v>2434</v>
      </c>
      <c t="n" r="D48" s="5">
        <v>7017</v>
      </c>
      <c t="n" r="E48" s="5">
        <v>4996</v>
      </c>
    </row>
    <row r="49" spans="1:6">
      <c t="s" r="A49" s="4">
        <v>114</v>
      </c>
      <c t="n" r="B49" s="5">
        <v>-180</v>
      </c>
      <c t="n" r="C49" s="5">
        <v>123</v>
      </c>
      <c t="n" r="D49" s="5">
        <v>776</v>
      </c>
      <c t="n" r="E49" s="5">
        <v>1033</v>
      </c>
    </row>
    <row r="50" spans="1:6">
      <c t="s" r="A50" s="4">
        <v>115</v>
      </c>
      <c t="n" r="B50" s="5">
        <v>-72</v>
      </c>
      <c t="n" r="C50" s="5">
        <v>55</v>
      </c>
      <c t="n" r="D50" s="5">
        <v>326</v>
      </c>
      <c t="n" r="E50" s="5">
        <v>436</v>
      </c>
    </row>
    <row r="51" spans="1:6">
      <c t="s" r="A51" s="4">
        <v>116</v>
      </c>
      <c t="n" r="B51" s="5">
        <v>-108</v>
      </c>
      <c t="n" r="C51" s="5">
        <v>68</v>
      </c>
      <c t="n" r="D51" s="5">
        <v>450</v>
      </c>
      <c t="n" r="E51" s="5">
        <v>597</v>
      </c>
    </row>
    <row r="52" spans="1:6">
      <c t="s" r="A52" s="4">
        <v>40</v>
      </c>
      <c t="n" r="B52" s="5">
        <v>25389</v>
      </c>
      <c t="n" r="C52" s="5">
        <v>20429</v>
      </c>
      <c t="n" r="D52" s="5">
        <v>25389</v>
      </c>
      <c t="n" r="E52" s="5">
        <v>20429</v>
      </c>
      <c t="n" r="F52" s="5">
        <v>22930</v>
      </c>
    </row>
    <row r="53" spans="1:6">
      <c t="s" r="A53" s="4">
        <v>1033</v>
      </c>
      <c t="n" r="B53" s="5">
        <v>8</v>
      </c>
      <c t="n" r="C53" s="5">
        <v>58</v>
      </c>
      <c t="n" r="D53" s="5">
        <v>50</v>
      </c>
      <c t="n" r="E53" s="5">
        <v>67</v>
      </c>
    </row>
    <row r="54" spans="1:6">
      <c t="s" r="A54" s="4">
        <v>1034</v>
      </c>
    </row>
    <row r="55" spans="1:6">
      <c t="s" r="A55" s="3">
        <v>1031</v>
      </c>
    </row>
    <row r="56" spans="1:6">
      <c t="s" r="A56" s="4">
        <v>1032</v>
      </c>
      <c t="n" r="B56" s="5">
        <v>8</v>
      </c>
      <c t="n" r="C56" s="5">
        <v>9</v>
      </c>
      <c t="n" r="D56" s="5">
        <v>16</v>
      </c>
      <c t="n" r="E56" s="5">
        <v>18</v>
      </c>
    </row>
    <row r="57" spans="1:6">
      <c t="s" r="A57" s="4">
        <v>81</v>
      </c>
      <c t="n" r="B57" s="5">
        <v>674</v>
      </c>
      <c t="n" r="C57" s="5">
        <v>0</v>
      </c>
      <c t="n" r="D57" s="5">
        <v>681</v>
      </c>
      <c t="n" r="E57" s="5">
        <v>-2</v>
      </c>
    </row>
    <row r="58" spans="1:6">
      <c t="s" r="A58" s="4">
        <v>86</v>
      </c>
      <c t="n" r="B58" s="5">
        <v>-666</v>
      </c>
      <c t="n" r="C58" s="5">
        <v>9</v>
      </c>
      <c t="n" r="D58" s="5">
        <v>-665</v>
      </c>
      <c t="n" r="E58" s="5">
        <v>20</v>
      </c>
    </row>
    <row r="59" spans="1:6">
      <c t="s" r="A59" s="4">
        <v>87</v>
      </c>
      <c t="n" r="B59" s="5">
        <v>0</v>
      </c>
      <c t="n" r="C59" s="5">
        <v>0</v>
      </c>
      <c t="n" r="D59" s="5">
        <v>0</v>
      </c>
      <c t="n" r="E59" s="5">
        <v>0</v>
      </c>
    </row>
    <row r="60" spans="1:6">
      <c t="s" r="A60" s="4">
        <v>89</v>
      </c>
      <c t="n" r="B60" s="5">
        <v>-9</v>
      </c>
      <c t="n" r="C60" s="5">
        <v>401</v>
      </c>
      <c t="n" r="D60" s="5">
        <v>93</v>
      </c>
      <c t="n" r="E60" s="5">
        <v>435</v>
      </c>
    </row>
    <row r="61" spans="1:6">
      <c t="s" r="A61" s="4">
        <v>100</v>
      </c>
      <c t="n" r="B61" s="5">
        <v>-302</v>
      </c>
      <c t="n" r="C61" s="5">
        <v>-349</v>
      </c>
      <c t="n" r="D61" s="5">
        <v>-523</v>
      </c>
      <c t="n" r="E61" s="5">
        <v>-954</v>
      </c>
    </row>
    <row r="62" spans="1:6">
      <c t="s" r="A62" s="4">
        <v>114</v>
      </c>
      <c t="n" r="B62" s="5">
        <v>-373</v>
      </c>
      <c t="n" r="C62" s="5">
        <v>759</v>
      </c>
      <c t="n" r="D62" s="5">
        <v>-49</v>
      </c>
      <c t="n" r="E62" s="5">
        <v>1409</v>
      </c>
    </row>
    <row r="63" spans="1:6">
      <c t="s" r="A63" s="4">
        <v>115</v>
      </c>
      <c t="n" r="B63" s="5">
        <v>-73</v>
      </c>
      <c t="n" r="C63" s="5">
        <v>283</v>
      </c>
      <c t="n" r="D63" s="5">
        <v>87</v>
      </c>
      <c t="n" r="E63" s="5">
        <v>545</v>
      </c>
    </row>
    <row r="64" spans="1:6">
      <c t="s" r="A64" s="4">
        <v>116</v>
      </c>
      <c t="n" r="B64" s="5">
        <v>-300</v>
      </c>
      <c t="n" r="C64" s="5">
        <v>476</v>
      </c>
      <c t="n" r="D64" s="5">
        <v>-136</v>
      </c>
      <c t="n" r="E64" s="5">
        <v>864</v>
      </c>
    </row>
    <row r="65" spans="1:6">
      <c t="s" r="A65" s="4">
        <v>40</v>
      </c>
      <c t="n" r="B65" s="5">
        <v>22309</v>
      </c>
      <c t="n" r="C65" s="5">
        <v>19684</v>
      </c>
      <c t="n" r="D65" s="5">
        <v>22309</v>
      </c>
      <c t="n" r="E65" s="5">
        <v>19684</v>
      </c>
      <c t="n" r="F65" s="7">
        <v>23711</v>
      </c>
    </row>
    <row r="66" spans="1:6">
      <c t="s" r="A66" s="4">
        <v>1033</v>
      </c>
      <c t="n" r="B66" s="7">
        <v>5</v>
      </c>
      <c t="n" r="C66" s="7">
        <v>35</v>
      </c>
      <c t="n" r="D66" s="7">
        <v>78</v>
      </c>
      <c t="n" r="E66" s="7">
        <v>6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1035</v>
      </c>
      <c t="s" r="B1" s="2">
        <v>71</v>
      </c>
      <c t="s" r="D1" s="2">
        <v>1</v>
      </c>
    </row>
    <row r="2" spans="1:5">
      <c t="s" r="B2" s="2">
        <v>2</v>
      </c>
      <c t="s" r="C2" s="2">
        <v>72</v>
      </c>
      <c t="s" r="D2" s="2">
        <v>2</v>
      </c>
      <c t="s" r="E2" s="2">
        <v>72</v>
      </c>
    </row>
    <row r="3" spans="1:5">
      <c t="s" r="A3" s="3">
        <v>1036</v>
      </c>
    </row>
    <row r="4" spans="1:5">
      <c t="s" r="A4" s="4">
        <v>111</v>
      </c>
      <c t="n" r="B4" s="7">
        <v>1642</v>
      </c>
      <c t="n" r="C4" s="7">
        <v>0</v>
      </c>
      <c t="n" r="D4" s="7">
        <v>1642</v>
      </c>
      <c t="n" r="E4" s="7">
        <v>0</v>
      </c>
    </row>
    <row r="5" spans="1:5">
      <c t="s" r="A5" s="4">
        <v>1037</v>
      </c>
    </row>
    <row r="6" spans="1:5">
      <c t="s" r="A6" s="3">
        <v>1036</v>
      </c>
    </row>
    <row r="7" spans="1:5">
      <c t="s" r="A7" s="4">
        <v>111</v>
      </c>
      <c t="n" r="D7" s="7">
        <v>16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8</v>
      </c>
      <c t="s" r="B1" s="2">
        <v>71</v>
      </c>
      <c t="s" r="D1" s="2">
        <v>1</v>
      </c>
    </row>
    <row r="2" spans="1:5">
      <c t="s" r="B2" s="2">
        <v>2</v>
      </c>
      <c t="s" r="C2" s="2">
        <v>72</v>
      </c>
      <c t="s" r="D2" s="2">
        <v>2</v>
      </c>
      <c t="s" r="E2" s="2">
        <v>72</v>
      </c>
    </row>
    <row r="3" spans="1:5">
      <c t="s" r="A3" s="3">
        <v>1039</v>
      </c>
    </row>
    <row r="4" spans="1:5">
      <c t="s" r="A4" s="4">
        <v>1040</v>
      </c>
      <c t="n" r="D4" s="7">
        <v>0</v>
      </c>
    </row>
    <row r="5" spans="1:5">
      <c t="s" r="A5" s="4">
        <v>111</v>
      </c>
      <c t="n" r="B5" s="7">
        <v>1642</v>
      </c>
      <c t="n" r="C5" s="7">
        <v>0</v>
      </c>
      <c t="n" r="D5" s="5">
        <v>1642</v>
      </c>
      <c t="n" r="E5" s="7">
        <v>0</v>
      </c>
    </row>
    <row r="6" spans="1:5">
      <c t="s" r="A6" s="4">
        <v>1041</v>
      </c>
      <c t="n" r="D6" s="5">
        <v>-54</v>
      </c>
    </row>
    <row r="7" spans="1:5">
      <c t="s" r="A7" s="4">
        <v>1042</v>
      </c>
      <c t="n" r="D7" s="5">
        <v>-185</v>
      </c>
    </row>
    <row r="8" spans="1:5">
      <c t="s" r="A8" s="4">
        <v>1043</v>
      </c>
      <c t="n" r="B8" s="5">
        <v>1403</v>
      </c>
      <c t="n" r="D8" s="5">
        <v>1403</v>
      </c>
    </row>
    <row r="9" spans="1:5">
      <c t="s" r="A9" s="4">
        <v>1044</v>
      </c>
    </row>
    <row r="10" spans="1:5">
      <c t="s" r="A10" s="3">
        <v>1039</v>
      </c>
    </row>
    <row r="11" spans="1:5">
      <c t="s" r="A11" s="4">
        <v>1040</v>
      </c>
      <c t="n" r="D11" s="5">
        <v>0</v>
      </c>
    </row>
    <row r="12" spans="1:5">
      <c t="s" r="A12" s="4">
        <v>111</v>
      </c>
      <c t="n" r="D12" s="5">
        <v>73</v>
      </c>
    </row>
    <row r="13" spans="1:5">
      <c t="s" r="A13" s="4">
        <v>1041</v>
      </c>
      <c t="n" r="D13" s="5">
        <v>-54</v>
      </c>
    </row>
    <row r="14" spans="1:5">
      <c t="s" r="A14" s="4">
        <v>1042</v>
      </c>
      <c t="n" r="D14" s="5">
        <v>0</v>
      </c>
    </row>
    <row r="15" spans="1:5">
      <c t="s" r="A15" s="4">
        <v>1043</v>
      </c>
      <c t="n" r="B15" s="5">
        <v>19</v>
      </c>
      <c t="n" r="D15" s="5">
        <v>19</v>
      </c>
    </row>
    <row r="16" spans="1:5">
      <c t="s" r="A16" s="4">
        <v>1045</v>
      </c>
    </row>
    <row r="17" spans="1:5">
      <c t="s" r="A17" s="3">
        <v>1039</v>
      </c>
    </row>
    <row r="18" spans="1:5">
      <c t="s" r="A18" s="4">
        <v>1040</v>
      </c>
      <c t="n" r="D18" s="5">
        <v>0</v>
      </c>
    </row>
    <row r="19" spans="1:5">
      <c t="s" r="A19" s="4">
        <v>111</v>
      </c>
      <c t="n" r="D19" s="5">
        <v>607</v>
      </c>
    </row>
    <row r="20" spans="1:5">
      <c t="s" r="A20" s="4">
        <v>1041</v>
      </c>
      <c t="n" r="D20" s="5">
        <v>0</v>
      </c>
    </row>
    <row r="21" spans="1:5">
      <c t="s" r="A21" s="4">
        <v>1042</v>
      </c>
      <c t="n" r="D21" s="5">
        <v>-185</v>
      </c>
    </row>
    <row r="22" spans="1:5">
      <c t="s" r="A22" s="4">
        <v>1043</v>
      </c>
      <c t="n" r="B22" s="5">
        <v>422</v>
      </c>
      <c t="n" r="D22" s="5">
        <v>422</v>
      </c>
    </row>
    <row r="23" spans="1:5">
      <c t="s" r="A23" s="4">
        <v>1046</v>
      </c>
    </row>
    <row r="24" spans="1:5">
      <c t="s" r="A24" s="3">
        <v>1039</v>
      </c>
    </row>
    <row r="25" spans="1:5">
      <c t="s" r="A25" s="4">
        <v>1040</v>
      </c>
      <c t="n" r="D25" s="5">
        <v>0</v>
      </c>
    </row>
    <row r="26" spans="1:5">
      <c t="s" r="A26" s="4">
        <v>111</v>
      </c>
      <c t="n" r="D26" s="5">
        <v>962</v>
      </c>
    </row>
    <row r="27" spans="1:5">
      <c t="s" r="A27" s="4">
        <v>1041</v>
      </c>
      <c t="n" r="D27" s="5">
        <v>0</v>
      </c>
    </row>
    <row r="28" spans="1:5">
      <c t="s" r="A28" s="4">
        <v>1042</v>
      </c>
      <c t="n" r="D28" s="5">
        <v>0</v>
      </c>
    </row>
    <row r="29" spans="1:5">
      <c t="s" r="A29" s="4">
        <v>1043</v>
      </c>
      <c t="n" r="B29" s="7">
        <v>962</v>
      </c>
      <c t="n" r="D29" s="7">
        <v>96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047</v>
      </c>
      <c t="s" r="B1" s="2">
        <v>71</v>
      </c>
    </row>
    <row r="2" spans="1:3">
      <c t="s" r="B2" s="2">
        <v>2</v>
      </c>
      <c t="s" r="C2" s="2">
        <v>1048</v>
      </c>
    </row>
    <row r="3" spans="1:3">
      <c t="s" r="A3" s="3">
        <v>266</v>
      </c>
    </row>
    <row r="4" spans="1:3">
      <c t="s" r="A4" s="4">
        <v>1049</v>
      </c>
      <c t="n" r="C4" s="5">
        <v>1000000</v>
      </c>
    </row>
    <row r="5" spans="1:3">
      <c t="s" r="A5" s="4">
        <v>1050</v>
      </c>
      <c t="s" r="C5" s="4">
        <v>1051</v>
      </c>
    </row>
    <row r="6" spans="1:3">
      <c t="s" r="A6" s="4">
        <v>1052</v>
      </c>
      <c t="n" r="B6" s="5">
        <v>284061</v>
      </c>
    </row>
    <row r="7" spans="1:3">
      <c t="s" r="A7" s="4">
        <v>1053</v>
      </c>
      <c t="n" r="B7" s="10">
        <v>5.7</v>
      </c>
    </row>
    <row r="8" spans="1:3">
      <c t="s" r="A8" s="4">
        <v>1054</v>
      </c>
      <c t="n" r="B8" s="5">
        <v>1166896</v>
      </c>
    </row>
    <row r="9" spans="1:3">
      <c t="s" r="A9" s="4">
        <v>1055</v>
      </c>
      <c t="n" r="B9" s="5">
        <v>195599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Acquisition</vt:lpstr>
      <vt:lpstr>Investment Securities</vt:lpstr>
      <vt:lpstr>Loans and Leases</vt:lpstr>
      <vt:lpstr>Goodwill and Other Intangible A</vt:lpstr>
      <vt:lpstr>Income Taxes</vt:lpstr>
      <vt:lpstr>Retirement Plans and Other Post</vt:lpstr>
      <vt:lpstr>Subordinated Debt</vt:lpstr>
      <vt:lpstr>Earnings per Share</vt:lpstr>
      <vt:lpstr>Accumulated Other Comprehensive</vt:lpstr>
      <vt:lpstr>Derivative Instruments and Hedg</vt:lpstr>
      <vt:lpstr>Fair Value Disclosures</vt:lpstr>
      <vt:lpstr>Segment Reporting</vt:lpstr>
      <vt:lpstr>Restructuring Charges Restructu</vt:lpstr>
      <vt:lpstr>Share Repurchase Plan Share Rep</vt:lpstr>
      <vt:lpstr>Summary of Significant Accoun24</vt:lpstr>
      <vt:lpstr>Acquisition (Tables)</vt:lpstr>
      <vt:lpstr>Investment Securities (Tables)</vt:lpstr>
      <vt:lpstr>Loans and Leases (Tables)</vt:lpstr>
      <vt:lpstr>Goodwill and Other Intangible28</vt:lpstr>
      <vt:lpstr>Retirement Plans and Other Po29</vt:lpstr>
      <vt:lpstr>Earnings per Share (Tables)</vt:lpstr>
      <vt:lpstr>Accumulated Other Comprehensi31</vt:lpstr>
      <vt:lpstr>Derivative Instruments and He32</vt:lpstr>
      <vt:lpstr>Fair Value Disclosures (Tables)</vt:lpstr>
      <vt:lpstr>Segment Reporting (Tables)</vt:lpstr>
      <vt:lpstr>Restructuring Charges Restruc35</vt:lpstr>
      <vt:lpstr>Acquisition - Narrative (Detail</vt:lpstr>
      <vt:lpstr>Acquisition - Summary of Consid</vt:lpstr>
      <vt:lpstr>Acquisition - Summary of Acquir</vt:lpstr>
      <vt:lpstr>Acquisition - Supplemental Pro </vt:lpstr>
      <vt:lpstr>Investment Securities - Held-to</vt:lpstr>
      <vt:lpstr>Investment Securities - Informa</vt:lpstr>
      <vt:lpstr>Investment Securities - Amount </vt:lpstr>
      <vt:lpstr>Investment Securities - Narrati</vt:lpstr>
      <vt:lpstr>Loans and Leases - Narrative (D</vt:lpstr>
      <vt:lpstr>Loans and Leases - Summary of M</vt:lpstr>
      <vt:lpstr>Loans and Leases - Acquired Cre</vt:lpstr>
      <vt:lpstr>Loans and Leases - Age Analysis</vt:lpstr>
      <vt:lpstr>Loans and Leases - Non-Performi</vt:lpstr>
      <vt:lpstr>Loans and Leases - Credit Quali</vt:lpstr>
      <vt:lpstr>Loans and Leases - Reserve for </vt:lpstr>
      <vt:lpstr>Loans and Leases - Reserve fo51</vt:lpstr>
      <vt:lpstr>Loans and Leases - Impaired Loa</vt:lpstr>
      <vt:lpstr>Loans and Leases - Average Reco</vt:lpstr>
      <vt:lpstr>Loans and Leases - Troubled Deb</vt:lpstr>
      <vt:lpstr>Loans and Leases - Concessions </vt:lpstr>
      <vt:lpstr>Loans and Leases - Accruing and</vt:lpstr>
      <vt:lpstr>Loans and Leases - Mortgages in</vt:lpstr>
      <vt:lpstr>Goodwill and Other Intangible58</vt:lpstr>
      <vt:lpstr>Goodwill and Other Intangible59</vt:lpstr>
      <vt:lpstr>Goodwill and Other Intangible60</vt:lpstr>
      <vt:lpstr>Goodwill and Other Intangible61</vt:lpstr>
      <vt:lpstr>Goodwill and Other Intangible62</vt:lpstr>
      <vt:lpstr>Goodwill and Other Intangible63</vt:lpstr>
      <vt:lpstr>Goodwill and Other Intangible64</vt:lpstr>
      <vt:lpstr>Goodwill and Other Intangible65</vt:lpstr>
      <vt:lpstr>Income Taxes - Narrative (Detai</vt:lpstr>
      <vt:lpstr>Retirement Plans and Other Po67</vt:lpstr>
      <vt:lpstr>Retirement Plans and Other Po68</vt:lpstr>
      <vt:lpstr>Subordinated Debt (Details)</vt:lpstr>
      <vt:lpstr>Earnings per Share - Basic and </vt:lpstr>
      <vt:lpstr>Accumulated Other Comprehensi71</vt:lpstr>
      <vt:lpstr>Accumulated Other Comprehensi72</vt:lpstr>
      <vt:lpstr>Derivative Instruments and He73</vt:lpstr>
      <vt:lpstr>Derivative Instruments and He74</vt:lpstr>
      <vt:lpstr>Derivative Instruments and He75</vt:lpstr>
      <vt:lpstr>Fair Value Disclosures - Narrat</vt:lpstr>
      <vt:lpstr>Fair Value Disclosures - Assets</vt:lpstr>
      <vt:lpstr>Fair Value Disclosures - Change</vt:lpstr>
      <vt:lpstr>Fair Value Disclosures - Asse79</vt:lpstr>
      <vt:lpstr>Fair Value Disclosures - Asse80</vt:lpstr>
      <vt:lpstr>Segment Reporting (Details)</vt:lpstr>
      <vt:lpstr>Restructuring Charges - Narrati</vt:lpstr>
      <vt:lpstr>Restructuring Charges - Roll-Fo</vt:lpstr>
      <vt:lpstr>Share Repurchase Plan -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16:04Z</dcterms:created>
  <dcterms:modified xmlns:dcterms="http://purl.org/dc/terms/" xmlns:xsi="http://www.w3.org/2001/XMLSchema-instance" xsi:type="dcterms:W3CDTF">2015-08-07T15:16:04Z</dcterms:modified>
  <dc:title xmlns:dc="http://purl.org/dc/elements/1.1/">Untitled</dc:title>
  <dc:description xmlns:dc="http://purl.org/dc/elements/1.1/"/>
  <dc:subject xmlns:dc="http://purl.org/dc/elements/1.1/"/>
  <cp:keywords/>
  <cp:category/>
</cp:coreProperties>
</file>